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Finance Receivables" sheetId="9" state="visible" r:id="rId9"/>
    <sheet xmlns:r="http://schemas.openxmlformats.org/officeDocument/2006/relationships" name="Leases" sheetId="10" state="visible" r:id="rId10"/>
    <sheet xmlns:r="http://schemas.openxmlformats.org/officeDocument/2006/relationships" name="Credit Loss Allowance and Credi"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upplemental Cash Flow Informat" sheetId="20" state="visible" r:id="rId20"/>
    <sheet xmlns:r="http://schemas.openxmlformats.org/officeDocument/2006/relationships" name="Computation of Basic and Dilute" sheetId="21" state="visible" r:id="rId21"/>
    <sheet xmlns:r="http://schemas.openxmlformats.org/officeDocument/2006/relationships" name="Fair Value of Financial Instrum" sheetId="22" state="visible" r:id="rId22"/>
    <sheet xmlns:r="http://schemas.openxmlformats.org/officeDocument/2006/relationships" name="Employee Benefit Plans" sheetId="23" state="visible" r:id="rId23"/>
    <sheet xmlns:r="http://schemas.openxmlformats.org/officeDocument/2006/relationships" name="Shareholders' Equity" sheetId="24" state="visible" r:id="rId24"/>
    <sheet xmlns:r="http://schemas.openxmlformats.org/officeDocument/2006/relationships" name="Investment Gains (Losses), Net" sheetId="25" state="visible" r:id="rId25"/>
    <sheet xmlns:r="http://schemas.openxmlformats.org/officeDocument/2006/relationships" name="Correction of Errors" sheetId="26" state="visible" r:id="rId26"/>
    <sheet xmlns:r="http://schemas.openxmlformats.org/officeDocument/2006/relationships" name="Quarterly Financial Data (unaud" sheetId="27" state="visible" r:id="rId27"/>
    <sheet xmlns:r="http://schemas.openxmlformats.org/officeDocument/2006/relationships" name="Description of Business, Basi28" sheetId="28" state="visible" r:id="rId28"/>
    <sheet xmlns:r="http://schemas.openxmlformats.org/officeDocument/2006/relationships" name="Finance Receivables (Tables)" sheetId="29" state="visible" r:id="rId29"/>
    <sheet xmlns:r="http://schemas.openxmlformats.org/officeDocument/2006/relationships" name="Leases (Tables)" sheetId="30" state="visible" r:id="rId30"/>
    <sheet xmlns:r="http://schemas.openxmlformats.org/officeDocument/2006/relationships" name="Credit Loss Allowance and Cre31" sheetId="31" state="visible" r:id="rId31"/>
    <sheet xmlns:r="http://schemas.openxmlformats.org/officeDocument/2006/relationships" name="Goodwill and Intangibles (Table" sheetId="32" state="visible" r:id="rId32"/>
    <sheet xmlns:r="http://schemas.openxmlformats.org/officeDocument/2006/relationships" name="Debt (Tables)" sheetId="33" state="visible" r:id="rId33"/>
    <sheet xmlns:r="http://schemas.openxmlformats.org/officeDocument/2006/relationships" name="Variable Interest Entities (Tab" sheetId="34" state="visible" r:id="rId34"/>
    <sheet xmlns:r="http://schemas.openxmlformats.org/officeDocument/2006/relationships" name="Derivative Financial Instrume35" sheetId="35" state="visible" r:id="rId35"/>
    <sheet xmlns:r="http://schemas.openxmlformats.org/officeDocument/2006/relationships" name="Other Assets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lated-Party Transactions (Tab" sheetId="39" state="visible" r:id="rId39"/>
    <sheet xmlns:r="http://schemas.openxmlformats.org/officeDocument/2006/relationships" name="Supplemental Cash Flow Inform40" sheetId="40" state="visible" r:id="rId40"/>
    <sheet xmlns:r="http://schemas.openxmlformats.org/officeDocument/2006/relationships" name="Computation of Basic and Dilu41" sheetId="41" state="visible" r:id="rId41"/>
    <sheet xmlns:r="http://schemas.openxmlformats.org/officeDocument/2006/relationships" name="Fair Value of Financial Instr42" sheetId="42" state="visible" r:id="rId42"/>
    <sheet xmlns:r="http://schemas.openxmlformats.org/officeDocument/2006/relationships" name="Employee Benefit Plans (Tables)" sheetId="43" state="visible" r:id="rId43"/>
    <sheet xmlns:r="http://schemas.openxmlformats.org/officeDocument/2006/relationships" name="Shareholders' Equity (Tables)" sheetId="44" state="visible" r:id="rId44"/>
    <sheet xmlns:r="http://schemas.openxmlformats.org/officeDocument/2006/relationships" name="Investment Gains (Losses), Net " sheetId="45" state="visible" r:id="rId45"/>
    <sheet xmlns:r="http://schemas.openxmlformats.org/officeDocument/2006/relationships" name="Quarterly Financial Data (una46" sheetId="46" state="visible" r:id="rId46"/>
    <sheet xmlns:r="http://schemas.openxmlformats.org/officeDocument/2006/relationships" name="Description of Business, Basi47" sheetId="47" state="visible" r:id="rId47"/>
    <sheet xmlns:r="http://schemas.openxmlformats.org/officeDocument/2006/relationships" name="Description of Business, Basi48" sheetId="48" state="visible" r:id="rId48"/>
    <sheet xmlns:r="http://schemas.openxmlformats.org/officeDocument/2006/relationships" name="Description of Business, Basi49" sheetId="49" state="visible" r:id="rId49"/>
    <sheet xmlns:r="http://schemas.openxmlformats.org/officeDocument/2006/relationships" name="Description of Business, Basi50" sheetId="50" state="visible" r:id="rId50"/>
    <sheet xmlns:r="http://schemas.openxmlformats.org/officeDocument/2006/relationships" name="Description of Business, Basi51" sheetId="51" state="visible" r:id="rId51"/>
    <sheet xmlns:r="http://schemas.openxmlformats.org/officeDocument/2006/relationships" name="Description of Business, Basi52" sheetId="52" state="visible" r:id="rId52"/>
    <sheet xmlns:r="http://schemas.openxmlformats.org/officeDocument/2006/relationships" name="Description of Business, Basi53" sheetId="53" state="visible" r:id="rId53"/>
    <sheet xmlns:r="http://schemas.openxmlformats.org/officeDocument/2006/relationships" name="Description of Business, Basi54" sheetId="54" state="visible" r:id="rId54"/>
    <sheet xmlns:r="http://schemas.openxmlformats.org/officeDocument/2006/relationships" name="Description of Business, Basi55" sheetId="55" state="visible" r:id="rId55"/>
    <sheet xmlns:r="http://schemas.openxmlformats.org/officeDocument/2006/relationships" name="Description of Business, Basi56" sheetId="56" state="visible" r:id="rId56"/>
    <sheet xmlns:r="http://schemas.openxmlformats.org/officeDocument/2006/relationships" name="Description of Business, Basi57" sheetId="57" state="visible" r:id="rId57"/>
    <sheet xmlns:r="http://schemas.openxmlformats.org/officeDocument/2006/relationships" name="Description of Business, Basi58" sheetId="58" state="visible" r:id="rId58"/>
    <sheet xmlns:r="http://schemas.openxmlformats.org/officeDocument/2006/relationships" name="Finance Receivables - Finance R" sheetId="59" state="visible" r:id="rId59"/>
    <sheet xmlns:r="http://schemas.openxmlformats.org/officeDocument/2006/relationships" name="Finance Receivables - Held for " sheetId="60" state="visible" r:id="rId60"/>
    <sheet xmlns:r="http://schemas.openxmlformats.org/officeDocument/2006/relationships" name="Finance Receivables - Retail In" sheetId="61" state="visible" r:id="rId61"/>
    <sheet xmlns:r="http://schemas.openxmlformats.org/officeDocument/2006/relationships" name="Finance Receivables - Finance62" sheetId="62" state="visible" r:id="rId62"/>
    <sheet xmlns:r="http://schemas.openxmlformats.org/officeDocument/2006/relationships" name="Finance Receivables - Purchased" sheetId="63" state="visible" r:id="rId63"/>
    <sheet xmlns:r="http://schemas.openxmlformats.org/officeDocument/2006/relationships" name="Finance Receivables - Changes i" sheetId="64" state="visible" r:id="rId64"/>
    <sheet xmlns:r="http://schemas.openxmlformats.org/officeDocument/2006/relationships" name="Finance Receivables - Receivabl" sheetId="65" state="visible" r:id="rId65"/>
    <sheet xmlns:r="http://schemas.openxmlformats.org/officeDocument/2006/relationships" name="Finance Receivables - Personal " sheetId="66" state="visible" r:id="rId66"/>
    <sheet xmlns:r="http://schemas.openxmlformats.org/officeDocument/2006/relationships" name="Finance Receivables - Carrying " sheetId="67" state="visible" r:id="rId67"/>
    <sheet xmlns:r="http://schemas.openxmlformats.org/officeDocument/2006/relationships" name="Finance Receivables - Sales of " sheetId="68" state="visible" r:id="rId68"/>
    <sheet xmlns:r="http://schemas.openxmlformats.org/officeDocument/2006/relationships" name="Finance Receivables - Servicing" sheetId="69" state="visible" r:id="rId69"/>
    <sheet xmlns:r="http://schemas.openxmlformats.org/officeDocument/2006/relationships" name="Leases - Summary of Leased Vehi" sheetId="70" state="visible" r:id="rId70"/>
    <sheet xmlns:r="http://schemas.openxmlformats.org/officeDocument/2006/relationships" name="Leases - Future Minimum Rental " sheetId="71" state="visible" r:id="rId71"/>
    <sheet xmlns:r="http://schemas.openxmlformats.org/officeDocument/2006/relationships" name="Leases - Summary of Capital Lea" sheetId="72" state="visible" r:id="rId72"/>
    <sheet xmlns:r="http://schemas.openxmlformats.org/officeDocument/2006/relationships" name="Leases - Future Minimum Renta73" sheetId="73" state="visible" r:id="rId73"/>
    <sheet xmlns:r="http://schemas.openxmlformats.org/officeDocument/2006/relationships" name="Credit Loss Allowance and Cre74" sheetId="74" state="visible" r:id="rId74"/>
    <sheet xmlns:r="http://schemas.openxmlformats.org/officeDocument/2006/relationships" name="Credit Loss Allowance and Cre75" sheetId="75" state="visible" r:id="rId75"/>
    <sheet xmlns:r="http://schemas.openxmlformats.org/officeDocument/2006/relationships" name="Credit Loss Allowance and Cre76" sheetId="76" state="visible" r:id="rId76"/>
    <sheet xmlns:r="http://schemas.openxmlformats.org/officeDocument/2006/relationships" name="Credit Loss Allowance and Cre77" sheetId="77" state="visible" r:id="rId77"/>
    <sheet xmlns:r="http://schemas.openxmlformats.org/officeDocument/2006/relationships" name="Credit Loss Allowance and Cre78" sheetId="78" state="visible" r:id="rId78"/>
    <sheet xmlns:r="http://schemas.openxmlformats.org/officeDocument/2006/relationships" name="Credit Loss Allowance and Cre79" sheetId="79" state="visible" r:id="rId79"/>
    <sheet xmlns:r="http://schemas.openxmlformats.org/officeDocument/2006/relationships" name="Credit Loss Allowance and Cre80" sheetId="80" state="visible" r:id="rId80"/>
    <sheet xmlns:r="http://schemas.openxmlformats.org/officeDocument/2006/relationships" name="Credit Loss Allowance and Cre81" sheetId="81" state="visible" r:id="rId81"/>
    <sheet xmlns:r="http://schemas.openxmlformats.org/officeDocument/2006/relationships" name="Credit Loss Allowance and Cre82" sheetId="82" state="visible" r:id="rId82"/>
    <sheet xmlns:r="http://schemas.openxmlformats.org/officeDocument/2006/relationships" name="Credit Loss Allowance and Cre83" sheetId="83" state="visible" r:id="rId83"/>
    <sheet xmlns:r="http://schemas.openxmlformats.org/officeDocument/2006/relationships" name="Credit Loss Allowance and Cre84" sheetId="84" state="visible" r:id="rId84"/>
    <sheet xmlns:r="http://schemas.openxmlformats.org/officeDocument/2006/relationships" name="Credit Loss Allowance and Cre85" sheetId="85" state="visible" r:id="rId85"/>
    <sheet xmlns:r="http://schemas.openxmlformats.org/officeDocument/2006/relationships" name="Goodwill and Intangibles - Narr" sheetId="86" state="visible" r:id="rId86"/>
    <sheet xmlns:r="http://schemas.openxmlformats.org/officeDocument/2006/relationships" name="Goodwill and Intangibles - Comp" sheetId="87" state="visible" r:id="rId87"/>
    <sheet xmlns:r="http://schemas.openxmlformats.org/officeDocument/2006/relationships" name="Goodwill and Intangibles - Sche" sheetId="88" state="visible" r:id="rId88"/>
    <sheet xmlns:r="http://schemas.openxmlformats.org/officeDocument/2006/relationships" name="Debt - Schedule of Credit Facil" sheetId="89" state="visible" r:id="rId89"/>
    <sheet xmlns:r="http://schemas.openxmlformats.org/officeDocument/2006/relationships" name="Debt - Lines of Credit, Narrati" sheetId="90" state="visible" r:id="rId90"/>
    <sheet xmlns:r="http://schemas.openxmlformats.org/officeDocument/2006/relationships" name="Debt - Summary of Secured Struc" sheetId="91" state="visible" r:id="rId91"/>
    <sheet xmlns:r="http://schemas.openxmlformats.org/officeDocument/2006/relationships" name="Debt - Contractual Maturities a" sheetId="92" state="visible" r:id="rId92"/>
    <sheet xmlns:r="http://schemas.openxmlformats.org/officeDocument/2006/relationships" name="Debt - Notes Payable - Secured " sheetId="93" state="visible" r:id="rId93"/>
    <sheet xmlns:r="http://schemas.openxmlformats.org/officeDocument/2006/relationships" name="Variable Interest Entities - Na" sheetId="94" state="visible" r:id="rId94"/>
    <sheet xmlns:r="http://schemas.openxmlformats.org/officeDocument/2006/relationships" name="Variable Interest Entities - Ca" sheetId="95" state="visible" r:id="rId95"/>
    <sheet xmlns:r="http://schemas.openxmlformats.org/officeDocument/2006/relationships" name="Variable Interest Entities - Of"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Other Assets (Details)" sheetId="101" state="visible" r:id="rId101"/>
    <sheet xmlns:r="http://schemas.openxmlformats.org/officeDocument/2006/relationships" name="Income Taxes - Components of th" sheetId="102" state="visible" r:id="rId102"/>
    <sheet xmlns:r="http://schemas.openxmlformats.org/officeDocument/2006/relationships" name="Income Taxes - Narrative (Detai" sheetId="103" state="visible" r:id="rId103"/>
    <sheet xmlns:r="http://schemas.openxmlformats.org/officeDocument/2006/relationships" name="Income Taxes - Reconciliation o" sheetId="104" state="visible" r:id="rId104"/>
    <sheet xmlns:r="http://schemas.openxmlformats.org/officeDocument/2006/relationships" name="Income Taxes - Income Tax Basis" sheetId="105" state="visible" r:id="rId105"/>
    <sheet xmlns:r="http://schemas.openxmlformats.org/officeDocument/2006/relationships" name="Income Taxes - Valuation Allowa" sheetId="106" state="visible" r:id="rId106"/>
    <sheet xmlns:r="http://schemas.openxmlformats.org/officeDocument/2006/relationships" name="Income Taxes - Gross Unrecogniz"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Related-Party Transactions - In" sheetId="116" state="visible" r:id="rId116"/>
    <sheet xmlns:r="http://schemas.openxmlformats.org/officeDocument/2006/relationships" name="Related-Party Transactions - Cr" sheetId="117" state="visible" r:id="rId117"/>
    <sheet xmlns:r="http://schemas.openxmlformats.org/officeDocument/2006/relationships" name="Related-Party Transactions - De" sheetId="118" state="visible" r:id="rId118"/>
    <sheet xmlns:r="http://schemas.openxmlformats.org/officeDocument/2006/relationships" name="Related-Party Transactions - Or" sheetId="119" state="visible" r:id="rId119"/>
    <sheet xmlns:r="http://schemas.openxmlformats.org/officeDocument/2006/relationships" name="Related-Party Transactions -120" sheetId="120" state="visible" r:id="rId120"/>
    <sheet xmlns:r="http://schemas.openxmlformats.org/officeDocument/2006/relationships" name="Related-Party Transactions -121" sheetId="121" state="visible" r:id="rId121"/>
    <sheet xmlns:r="http://schemas.openxmlformats.org/officeDocument/2006/relationships" name="Related-Party Transactions - Fl" sheetId="122" state="visible" r:id="rId122"/>
    <sheet xmlns:r="http://schemas.openxmlformats.org/officeDocument/2006/relationships" name="Related-Party Transactions -123" sheetId="123" state="visible" r:id="rId123"/>
    <sheet xmlns:r="http://schemas.openxmlformats.org/officeDocument/2006/relationships" name="Related-Party Transactions - Se" sheetId="124" state="visible" r:id="rId124"/>
    <sheet xmlns:r="http://schemas.openxmlformats.org/officeDocument/2006/relationships" name="Related-Party Transactions - Em" sheetId="125" state="visible" r:id="rId125"/>
    <sheet xmlns:r="http://schemas.openxmlformats.org/officeDocument/2006/relationships" name="Related-Party Transactions - CE" sheetId="126" state="visible" r:id="rId126"/>
    <sheet xmlns:r="http://schemas.openxmlformats.org/officeDocument/2006/relationships" name="Related-Party Transactions - Ot" sheetId="127" state="visible" r:id="rId127"/>
    <sheet xmlns:r="http://schemas.openxmlformats.org/officeDocument/2006/relationships" name="Supplemental Cash Flow Infor128" sheetId="128" state="visible" r:id="rId128"/>
    <sheet xmlns:r="http://schemas.openxmlformats.org/officeDocument/2006/relationships" name="Computation of Basic and Dil129" sheetId="129" state="visible" r:id="rId129"/>
    <sheet xmlns:r="http://schemas.openxmlformats.org/officeDocument/2006/relationships" name="Computation of Basic and Dil130" sheetId="130" state="visible" r:id="rId130"/>
    <sheet xmlns:r="http://schemas.openxmlformats.org/officeDocument/2006/relationships" name="Fair Value of Financial Inst131" sheetId="131" state="visible" r:id="rId131"/>
    <sheet xmlns:r="http://schemas.openxmlformats.org/officeDocument/2006/relationships" name="Fair Value of Financial Inst132" sheetId="132" state="visible" r:id="rId132"/>
    <sheet xmlns:r="http://schemas.openxmlformats.org/officeDocument/2006/relationships" name="Fair Value of Financial Inst133" sheetId="133" state="visible" r:id="rId133"/>
    <sheet xmlns:r="http://schemas.openxmlformats.org/officeDocument/2006/relationships" name="Fair Value of Financial Inst134" sheetId="134" state="visible" r:id="rId134"/>
    <sheet xmlns:r="http://schemas.openxmlformats.org/officeDocument/2006/relationships" name="Fair Value of Financial Inst135" sheetId="135" state="visible" r:id="rId135"/>
    <sheet xmlns:r="http://schemas.openxmlformats.org/officeDocument/2006/relationships" name="Employee Benefit Plans - Narrat" sheetId="136" state="visible" r:id="rId136"/>
    <sheet xmlns:r="http://schemas.openxmlformats.org/officeDocument/2006/relationships" name="Employee Benefit Plans - Summar" sheetId="137" state="visible" r:id="rId137"/>
    <sheet xmlns:r="http://schemas.openxmlformats.org/officeDocument/2006/relationships" name="Employee Benefit Plans - Change" sheetId="138" state="visible" r:id="rId138"/>
    <sheet xmlns:r="http://schemas.openxmlformats.org/officeDocument/2006/relationships" name="Employee Benefit Plans - Fair V" sheetId="139" state="visible" r:id="rId139"/>
    <sheet xmlns:r="http://schemas.openxmlformats.org/officeDocument/2006/relationships" name="Employee Benefit Plans - Define" sheetId="140" state="visible" r:id="rId140"/>
    <sheet xmlns:r="http://schemas.openxmlformats.org/officeDocument/2006/relationships" name="Shareholders' Equity - Treasury" sheetId="141" state="visible" r:id="rId141"/>
    <sheet xmlns:r="http://schemas.openxmlformats.org/officeDocument/2006/relationships" name="Shareholders' Equity - Summary " sheetId="142" state="visible" r:id="rId142"/>
    <sheet xmlns:r="http://schemas.openxmlformats.org/officeDocument/2006/relationships" name="Shareholders' Equity - Reclassi" sheetId="143" state="visible" r:id="rId143"/>
    <sheet xmlns:r="http://schemas.openxmlformats.org/officeDocument/2006/relationships" name="Investment Gains (Losses), N144" sheetId="144" state="visible" r:id="rId144"/>
    <sheet xmlns:r="http://schemas.openxmlformats.org/officeDocument/2006/relationships" name="Investment Gains (Losses), N145" sheetId="145" state="visible" r:id="rId145"/>
    <sheet xmlns:r="http://schemas.openxmlformats.org/officeDocument/2006/relationships" name="Quarterly Financial Data (un146" sheetId="146" state="visible" r:id="rId146"/>
  </sheets>
  <definedNames/>
  <calcPr calcId="124519" fullCalcOnLoad="1"/>
</workbook>
</file>

<file path=xl/sharedStrings.xml><?xml version="1.0" encoding="utf-8"?>
<sst xmlns="http://schemas.openxmlformats.org/spreadsheetml/2006/main" uniqueCount="1524">
  <si>
    <t>Document and Entity Information - USD ($) $ in Billions</t>
  </si>
  <si>
    <t>12 Months Ended</t>
  </si>
  <si>
    <t>Dec. 31, 2017</t>
  </si>
  <si>
    <t>Feb. 15, 2018</t>
  </si>
  <si>
    <t>Jun. 30, 2017</t>
  </si>
  <si>
    <t>Document And Entity Information [Abstract]</t>
  </si>
  <si>
    <t>Entity Registrant Name</t>
  </si>
  <si>
    <t>Santander Consumer USA Holding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Entity Well-known Seasoned Issuer</t>
  </si>
  <si>
    <t>Yes</t>
  </si>
  <si>
    <t>Entity Voluntary Filers</t>
  </si>
  <si>
    <t>No</t>
  </si>
  <si>
    <t>Entity Current Reporting Status</t>
  </si>
  <si>
    <t>CONSOLIDATED BALANCE SHEETS - USD ($) $ in Thousands</t>
  </si>
  <si>
    <t>Dec. 31, 2016</t>
  </si>
  <si>
    <t>Assets</t>
  </si>
  <si>
    <t>Cash and cash equivalents — $106,295 and $98,536 held at affiliates, respectively</t>
  </si>
  <si>
    <t>Finance receivables held for sale, net</t>
  </si>
  <si>
    <t>Finance receivables held for investment, net</t>
  </si>
  <si>
    <t>Restricted cash</t>
  </si>
  <si>
    <t>Accrued interest receivable</t>
  </si>
  <si>
    <t>Leased vehicles, net</t>
  </si>
  <si>
    <t>Furniture and equipment, net of accumulated depreciation of $55,525 and $47,365, respectively</t>
  </si>
  <si>
    <t>Federal, state and other income taxes receivable</t>
  </si>
  <si>
    <t>Related party taxes receivable</t>
  </si>
  <si>
    <t>Goodwill</t>
  </si>
  <si>
    <t>Intangible assets, net of amortization of $36,616 and $33,652,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Deferred tax liabilities, net</t>
  </si>
  <si>
    <t>Due to affiliates</t>
  </si>
  <si>
    <t>Other liabilities</t>
  </si>
  <si>
    <t>Total liabilities</t>
  </si>
  <si>
    <t>Commitments and contingencies (Notes 6 and 11)</t>
  </si>
  <si>
    <t xml:space="preserve"> </t>
  </si>
  <si>
    <t>Equity:</t>
  </si>
  <si>
    <t>Common stock, $0.01 par value - 1,100,000,000 shares authorized; 360,779,465 and 359,002,145 shares issued and 360,527,463 and 358,907,550 shares outstanding, respectively</t>
  </si>
  <si>
    <t>Additional paid-in capital</t>
  </si>
  <si>
    <t>Accumulated other comprehensive income, net</t>
  </si>
  <si>
    <t>Retained earnings</t>
  </si>
  <si>
    <t>Total stockholders’ equity</t>
  </si>
  <si>
    <t>Total liabilities and equity</t>
  </si>
  <si>
    <t>Variable Interest Entities</t>
  </si>
  <si>
    <t>Notes payable</t>
  </si>
  <si>
    <t>CONSOLIDATED BALANCE SHEETS (Parenthetical) - USD ($) $ in Thousands</t>
  </si>
  <si>
    <t>Statement of Financial Position [Abstract]</t>
  </si>
  <si>
    <t>Cash and cash equivalents held at affiliates</t>
  </si>
  <si>
    <t>Restricted cash held for affiliates</t>
  </si>
  <si>
    <t>Accumulated depreciation</t>
  </si>
  <si>
    <t>Amortization</t>
  </si>
  <si>
    <t>Common stock, par value (in usd per share)</t>
  </si>
  <si>
    <t>Common stock, shares authorized</t>
  </si>
  <si>
    <t>Common stock, shares issued</t>
  </si>
  <si>
    <t>Common stock, shares outstanding</t>
  </si>
  <si>
    <t>CONSOLIDATED STATEMENTS OF INCOME AND COMPREHENSIVE INCOME - USD ($) $ in Thousands</t>
  </si>
  <si>
    <t>Dec. 31, 2015</t>
  </si>
  <si>
    <t>Income Statement [Abstract]</t>
  </si>
  <si>
    <t>Interest on finance receivables and loans</t>
  </si>
  <si>
    <t>Leased vehicle income</t>
  </si>
  <si>
    <t>Other finance and interest income</t>
  </si>
  <si>
    <t>Total finance and other interest income</t>
  </si>
  <si>
    <t>Interest expense — Including $148,345, $119,277, and $162,353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losses), net — Including $22,900, $346, and ($5,654) from affiliates, respectively</t>
  </si>
  <si>
    <t>Servicing fee income — Including $24,529, $16,733, and $16,453 from affiliates, respectively</t>
  </si>
  <si>
    <t>Fees, commissions, and other — Including $900, $900, and $9,331 from affiliates, respectively</t>
  </si>
  <si>
    <t>Total other income</t>
  </si>
  <si>
    <t>Compensation expense</t>
  </si>
  <si>
    <t>Repossession expense</t>
  </si>
  <si>
    <t>Other operating costs — Including $5,253, $2,480, and $9,195 to affiliates, respectively</t>
  </si>
  <si>
    <t>Total operating expenses</t>
  </si>
  <si>
    <t>Income before income taxes</t>
  </si>
  <si>
    <t>Income tax expense (benefit)</t>
  </si>
  <si>
    <t>Net income</t>
  </si>
  <si>
    <t>Other comprehensive income (loss):</t>
  </si>
  <si>
    <t>Change in unrealized gains (losses) on cash flow hedges, net of tax of $270, $15,647, and $872, respectively</t>
  </si>
  <si>
    <t>Comprehensive income</t>
  </si>
  <si>
    <t>Net income per common share (basic) (in usd per share)</t>
  </si>
  <si>
    <t>Net income per common share (diluted) (in usd per share)</t>
  </si>
  <si>
    <t>Dividends paid per common share (in usd per share)</t>
  </si>
  <si>
    <t>Weighted average common shares (basic)</t>
  </si>
  <si>
    <t>Weighted average common shares (diluted)</t>
  </si>
  <si>
    <t>CONSOLIDATED STATEMENTS OF INCOME AND COMPREHENSIVE INCOME (Parenthetical) - USD ($) $ in Thousands</t>
  </si>
  <si>
    <t>Interest expense to affiliates</t>
  </si>
  <si>
    <t>Investment gains (losses), net from affiliates</t>
  </si>
  <si>
    <t>Servicing fee income to affiliates</t>
  </si>
  <si>
    <t>Fees, commissions and other from affiliates</t>
  </si>
  <si>
    <t>Other operating costs to affiliates</t>
  </si>
  <si>
    <t>Change in unrealized gains (losses) on chase flow hedges, tax</t>
  </si>
  <si>
    <t>CONSOLIDATED STATEMENTS OF EQUITY - USD ($) $ in Thousands</t>
  </si>
  <si>
    <t>Total</t>
  </si>
  <si>
    <t>Common Stock</t>
  </si>
  <si>
    <t>Additional Paid-In Capital</t>
  </si>
  <si>
    <t>Accumulated Other Comprehensive Income (Loss), net</t>
  </si>
  <si>
    <t>Retained Earnings</t>
  </si>
  <si>
    <t>Beginning balance, shares at Dec. 31, 2014</t>
  </si>
  <si>
    <t>Beginning balance at Dec. 31, 2014</t>
  </si>
  <si>
    <t>Increase (Decrease) in Stockholders' Equity [Roll Forward]</t>
  </si>
  <si>
    <t>Stock issued in connection with employee incentive compensation plans, shares</t>
  </si>
  <si>
    <t>Stock issued in connection with employee incentive compensation plans</t>
  </si>
  <si>
    <t>Purchase of treasury stock, shares</t>
  </si>
  <si>
    <t>Purchase of treasury stock</t>
  </si>
  <si>
    <t>Stock-based compensation</t>
  </si>
  <si>
    <t>Tax sharing with affiliate</t>
  </si>
  <si>
    <t>Other comprehensive income (loss), net of taxes</t>
  </si>
  <si>
    <t>Ending balance, shares at Dec. 31, 2015</t>
  </si>
  <si>
    <t>Ending balance at Dec. 31, 2015</t>
  </si>
  <si>
    <t>Ending balance at Mar. 31, 2016</t>
  </si>
  <si>
    <t>Beginning balance, shares at Dec. 31, 2015</t>
  </si>
  <si>
    <t>Beginning balance at Dec. 31, 2015</t>
  </si>
  <si>
    <t>Ending balance, shares at Dec. 31, 2016</t>
  </si>
  <si>
    <t>Ending balance at Dec. 31, 2016</t>
  </si>
  <si>
    <t>Beginning balance at Mar. 31, 2016</t>
  </si>
  <si>
    <t>Ending balance at Jun. 30, 2016</t>
  </si>
  <si>
    <t>Ending balance at Sep. 30, 2016</t>
  </si>
  <si>
    <t>Cumulative-effect adjustment upon adoption of ASU 2016-09 (Note 1)</t>
  </si>
  <si>
    <t>Ending balance at Mar. 31, 2017</t>
  </si>
  <si>
    <t>Beginning balance, shares at Dec. 31, 2016</t>
  </si>
  <si>
    <t>Beginning balance at Dec. 31, 2016</t>
  </si>
  <si>
    <t>Dividends paid</t>
  </si>
  <si>
    <t>Ending balance, shares at Dec. 31, 2017</t>
  </si>
  <si>
    <t>Ending balance at Dec. 31, 2017</t>
  </si>
  <si>
    <t>Beginning balance at Mar. 31, 2017</t>
  </si>
  <si>
    <t>Ending balance at Jun. 30, 2017</t>
  </si>
  <si>
    <t>Ending balance at Sep. 30, 2017</t>
  </si>
  <si>
    <t>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repayments on receivables originated as held for sale</t>
  </si>
  <si>
    <t>Change in revolving unsecured consumer loans</t>
  </si>
  <si>
    <t>Investment losses, net</t>
  </si>
  <si>
    <t>Deferred tax expense (benefit)</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Proceeds from sale of loans originated as held for investment</t>
  </si>
  <si>
    <t>Leased vehicles purchased</t>
  </si>
  <si>
    <t>Manufacturer incentives received</t>
  </si>
  <si>
    <t>Proceeds from sale of leased vehicles</t>
  </si>
  <si>
    <t>Change in revolving personal loans</t>
  </si>
  <si>
    <t>Purchases of furniture and equipment</t>
  </si>
  <si>
    <t>Proceeds from sales of furniture and equip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Repurchase of stock - employee tax withholding</t>
  </si>
  <si>
    <t>Net cash provided by (used in) financing activities</t>
  </si>
  <si>
    <t>Net increase (decrease) in cash and cash equivalents</t>
  </si>
  <si>
    <t>Cash — Beginning of year</t>
  </si>
  <si>
    <t>Cash — End of year</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SC Illinois), and its subsidiaries, a specialized consumer finance company focused on vehicle finance and third-party servicing. The Company’s primary business is the indirect origination and securitization of retail installment contracts principally through manufacturer-franchised dealers in connection with their sale of new and used vehicles to retail consumers. In conjunction with a ten -year private label financing agreement (the Chrysler Agreement) with Fiat Chrysler Automobiles US LLC (FCA) that became effective May 1, 2013,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Retail installment contracts and vehicle leases entered into with FCA customers, as part of the Chrysler Agreement, represent a significant concentration of those portfolios and there is a risk that the Chrysler Agreement could be terminated prior to its expiration date. Termination of the Chrysler Agreement could result in a decrease in the amount of new retail installment contracts and vehicle leases entered into with FCA customers.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personal loans, private-label revolving lines and other consumer finance products. As of December 31, 2017 , the Company was owned approximately 68.1% by Santander Holdings USA, Inc. (SHUSA), a subsidiary of Banco Santander, S.A. (Santander) and approximately 31.9% by other shareholders. 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fair value, impairment,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 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however the Company continues to assess the recognition of cash received on those loans in order to identify whether certain of those loans should also be placed on a cost recovery basis. For TDR loans on nonaccrual status, the accrual of interest is resumed and reinstated if a delinquent account subsequently becomes 60 days or less past due. However, for TDR loans placed on cost recovery basis, the Company returns to accrual when a sustained period of repayment performance has been achieved (typically defined as six months ), which were insignificant as of December 31, 2017. Beginning January 1, 2017, based on observed TDR performance, the Company places certain additional TDRs on nonaccrual status when the Company believes repayment under the revised terms is not reasonably assured and at the latest, when the account becomes past due more than 60 days . The Company believes repayment under the revised terms is not reasonably assured for a retail installment contract that is already on nonaccrual (i.e., more than 60 days past due) and has received a modification or deferment that qualifies for a TDR event. In addition, any TDR that subsequently receives a third deferral is placed on nonaccrual status. Further, the Company has determined that certain of these loans should also be placed on a cost recovery basis. The Company noted some deterioration in the performance of recent originations, particularly those loans originated in 2015, and addressed those trends with the introduction of more disciplined underwriting standards in late 2016. Based on this disciplined underwriting (among other things), the servicing practices for retail installment contracts originated after January 1, 2017 changed, such that there is an increase in the minimum payment requirements. Although these changes impact the measurement of customer delinquencies, the Company does not believe they have a significant impact on the amount or timing of the recognition of credit losses and allowance for loan losses. With respect to receivables originated by the Company through its “Chrysler Capital” channel, the required minimum payment is 90% of the scheduled payment. With respect to receivables originated by the Company or acquired by the Company from an unaffiliated third-party originator on or after January 1, 2017, the required minimum payment is 90% of the scheduled payment, whereas previous to January 1, 2017 the required minimum payment was 50% of the scheduled payment. The payment following the partial payment must be a full payment, or the account will move into delinquency status at that time. Payments generally are applied to interest first, then principal, then fees,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specific to pools of homogenous loans which are based on the vintage, credit quality at origination and term of the loan. Prepayments in our portfolio are sensitive to credit quality, with higher credit quality loans generally experiencing higher voluntary prepayment rates than lower credit quality loans. The impact of defaults is not considered in the prepayment rate; the prepayment rate only considers voluntary prepayments. The resulting prepayment rate specific to each pool is based on historical experience, and is used as an input in the calculation of the constant effective yield. Our estimated weighted average prepayment rates ranged from 6.1% to 10.4% as of December 31, 2017, and 6.0% to 10.5% as of December 31, 2016. Purchased Receivables Portfolios Receivables portfolios purchased from other lenders or pursuant to a repurchased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held for investment,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and personal loans held for sale, market declines in the recorded investment, whether due to credit or market risk, are recorded through investment gains (losses), net of lower of cost or market adjustments. Provision for Credit Losses Provisions for credit losses are charged to operations in amounts sufficient to support the credit loss allowance in accordance with the Company's estimate. The Company estimates an allowance on individually acquired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Provisions for credit losses are also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 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operating and capital leases, and loans held for sale are excluded from the scope of the applicable guidance, and none of the Company's personal term loans or dealer loans have been modified or deferred. For TDRs, impairment is gener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7, 2016, or 2015.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Fees, commissions, and other Fees, commissions, and other primarily include late fees, miscellaneous, and other income, and are generally recorded when there is no doubt as to the collectability of the related receivabl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Cash and Cash Equivalents The Company considers all highly liquid investments with original maturities of three months or less to be cash equivalents. The Company has maintained balances in various operating and money market accounts in excess of federally insured limits. 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nd certain securitizations. As a result of those guarantees, the Company was permitted to commingle funds received on contracts that have been included in the securitizations and certain warehouse facilities, and retain and remit cash to the respective collection accounts once a month prior to the distribution dates. 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 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7 , 2016 , and 2015 totaled $17,682 , $16,357 , and $16,111 , respectively. Expenditures for major renewals and betterments are capitalized. Repairs and maintenance expenditures are charged to operations as incurred. 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 . 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the hypothetical derivative method to assess hedge effectiveness of cash flow hedges on a prospective and retrospective basis. At December 31, 2017 , all of the Company’s interest rate swap agreements designated as cash flow hedges are deemed to be effective hedges for accounting purposes. The Company uses the hypothetical derivative method to measure the amount of ineffectiveness and a net earnings impact occurs when the cumulative change in the value of a derivative, as adjusted, differs from the cumulative change in value of the perfect hypothetical derivative. The excess change in value (the ineffectiveness) is recognized in interest expense on the consolidated statements of income and comprehensive income. 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operating expense. I</t>
  </si>
  <si>
    <t>Finance Receivables</t>
  </si>
  <si>
    <t>Receivables [Abstract]</t>
  </si>
  <si>
    <t>Finance Receivables Held For Investment Finance receivables held for investment, net is comprised of the following at December 31, 2017 and 2016 : December 31, 2017 December 31, 2016 Retail installment contracts acquired individually (a) $ 22,362,509 $ 23,219,724 Purchased receivables 27,839 158,264 Receivables from dealers 15,623 68,707 Personal loans 4,459 12,272 Capital lease receivables (Note 3) 17,339 22,034 Finance receivables held for investment, net $ 22,427,769 $ 23,481,001 (a) The Company has elected the fair value option for certain retail installment contracts reported in finance receivables held for investment, net. As of December 31, 2017 and December 31, 2016 , $22,124 and $24,495 of loans were recorded at fair value (Note 15). The Company's held for investment portfolio of retail installment contracts acquired individually, receivables from dealers, and personal loans is comprised of the following at December 31, 2017 and 2016 : December 31, 2017 Retail Installment Contracts Acquired Individually Receivables from Personal Loans Non- TDR TDR Unpaid principal balance $ 19,681,394 $ 6,261,894 $ 15,787 $ 6,887 Credit loss allowance - specific — (1,731,320 ) — (2,565 ) Credit loss allowance - collective (1,529,815 ) — (164 ) — Discount (309,191 ) (74,832 ) — (1 ) Capitalized origination costs and fees 58,638 5,741 6 — 138 Net carrying balance $ 17,901,026 $ 4,461,483 $ 15,623 $ 4,459 December 31, 2016 Retail Installment Contracts Acquired Individually Receivables from Personal Loans (a) Non-TDR TDR Unpaid principal balance $ 21,528,406 $ 5,599,567 $ 69,431 $ 19,361 Credit loss allowance - specific — (1,611,295 ) — — Credit loss allowance - collective (1,799,760 ) — (724 ) — Discount (467,757 ) (91,359 ) — (7,721 ) Capitalized origination costs and fees 56,704 5,218 — 632 Net carrying balance $ 19,317,593 $ 3,902,131 $ 68,707 $ 12,272 (a) As of December 31, 2016, there were lower of cost or market adjustments of $7,521 included in the discount on personal loans.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6). Most of the borrowers on the Company’s retail installment contracts are retail consumers; however, $641,003 and $848,918 of the unpaid principal balance represented fleet contracts with commercial borrowers as of December 31, 2017 and 2016 , respectively. During the years ended December 31, 2017 and 2016 , the Company originated $6,713,239 and $8,050,653 , respectively, in Chrysler Capital loans which represented 47% and 49% , respectively, of the Company's total retail installment contract originations. Additionally, during the years ended December 31, 2017 and 2016 , the Company originated $5,987,648 and $5,584,149 , respectively, in Chrysler Capital leases. As of December 31, 2017 and 2016 , the Company's auto retail installment contract portfolio consisted of $8,234,653 and $7,365,444 , respectively, of Chrysler loans which represents 37% and 32% , respectively, of the Company's auto retail installment contract portfolio. Retail installment contracts and vehicle leases entered into with FCA customers, as part of the Chrysler Agreement, represent a significant concentration of those portfolios and there is a risk that the Chrysler Agreement could be terminated prior to its expiration date. Termination of the Chrysler Agreement could result in a decrease in the amount of new retail installment contracts and vehicle leases entered into with FCA customers. As of December 31, 2017 , borrowers on the Company’s retail installment contracts held for investment are located in Texas ( 16% ), Florida ( 12% ), California ( 9% ), Georgia ( 6% ) and other states each individually representing less than 5% of the Company’s total. Purchased receivables Purchased receivables portfolios, which were acquired with deteriorated credit quality, is comprised of the following at December 31, 2017 and 2016 : December 31, 2017 December 31, 2016 Outstanding balance $ 43,474 $ 231,360 Outstanding recorded investment, net of impairment 28,069 159,451 During the year ended December 31, 2017 , the Company sold receivables previously acquired with deteriorated credit quality to SBNA (Note 12). Carrying value of the receivables at the date of sale was $99,301 . No such sales occurred during the years ended December 31, 2016 and 2015. Changes in accretable yield on the Company’s purchased receivables portfolios for the periods indicated is as follows: For the Year Ended December 31, 2017 2016 2015 Balance — beginning of year $ 107,041 $ 178,582 $ 268,927 Accretion of accretable yield (30,129 ) (69,701 ) (91,157 ) Disposals/transfers (62,183 ) — — Reclassifications from (to) nonaccretable difference (a) 4,735 (1,840 ) 812 Balance — end of year $ 19,464 $ 107,041 $ 178,582 (a) Reclassifications from (to) nonaccretable difference represents the increases (decreases) in accretable yield resulting from higher (lower) estimated undiscounted cash flows. During the years ended December 31, 2017 , 2016 , and 2015 , the Company did not acquire any vehicle loan portfolios for which it was probable at acquisition that not all contractually required payments would be collected. However, during the years ended December 31, 2017 , 2016 , and 2015 , and the Company recognized certain retail installment loans with an unpaid principal balance of $290,613 and $466,050 , and $95,596 , respectively, which were previously held by non-consolidated securitization Trusts, under optional clean-up calls (Note 7). Following the initial recognition of these loans at fair value, the performing loans in the portfolio will b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5). Receivable from Dealers The receivables from dealers held for investment all arose from the Chrysler Agreement. As of December 31, 2017 , borrowers on these dealer receivables are located in Virginia ( 62% ), New York ( 27% ), Missouri ( 10% ) and Wisconsin ( 1.0% ). The Company previously held a term loan with a third-party vehicle dealer and lender that operates in multiple states. The loan allowed committed borrowings of $50,000 at December 31, 2016. During the year ended December 31, 2017, the unpaid principal balance of the facility of $50,000 along with accrued interest was repaid. Personal Loans At September 30, 2016, the Company determined that its intent to sell certain personal revolving loans had changed and now expects to hold these loans through their maturity. The Company recorded a lower of cost or market adjustment through investment gains (losses), net, immediately prior to transferring the loans to finance receivables held for investment at their new recorded investment. The carrying value of these loans was $4,459 and $11,733 at December 31, 2017 and 2016 , respectively. Held For Sale The carrying value of the Company's finance receivables held for sale was comprised of the following at December 31, 2017 and 2016 : December 31, 2017 December 31, 2016 Retail installment contracts acquired individually $ 1,148,332 $ 1,045,815 Personal loans 1,062,089 1,077,600 Total assets held for sale $ 2,210,421 $ 2,123,415 Sales of retail installment contracts to third parties and proceeds from sales of charged-off assets for the years ended December 31, 2017 , 2016 , and 2015 were as follows: For the Year Ended December 31, 2017 2016 2015 Sales of retail installment contracts to third parties $ 260,568 $ 3,694,019 $ 7,862,520 Proceeds from sales of charged-off assets 93,619 64,847 122,436 The Company retains servicing of retail installment contracts sold to third parties. Total contracts sold to unrelated third parties and serviced as of December 31, 2017 and 2016 were as follows: December 31, 2017 December 31, 2016 Serviced balance of retail installment contracts and leases sold to third parties $ 5,771,085 $ 10,116,788</t>
  </si>
  <si>
    <t>Leases</t>
  </si>
  <si>
    <t>Leases [Abstract]</t>
  </si>
  <si>
    <t>Leases The Company has both operating and capital leases, which are separately accounted for and recorded on the Company's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December 31, 2017 and 2016 : December 31, December 31, Leased vehicles $ 14,285,769 $ 11,939,295 Less: accumulated depreciation (3,110,167 ) (2,326,342 ) Depreciated net capitalized cost 11,175,602 9,612,953 Manufacturer subvention payments, net of accretion (1,042,477 ) (1,066,531 ) Origination fees and other costs 27,202 18,206 Net book value $ 10,160,327 $ 8,564,628 Historically, the Company executed bulk sales of Chrysler Capital leases to a third party. The Company has retained servicing on the sold leases. During the years ended December 31, 2016 and 2017, the Company did not execute any bulk sales of leases originated under the Chrysler Capital program. The following summarizes the future minimum rental payments due to the Company as lessor under operating leases as of December 31, 2017 : 2018 $ 1,650,271 2019 1,034,470 2020 374,598 2021 12,317 Thereafter — Total $ 3,071,656 Capital Leases Certain leases originated by the Company are accounted for as capital leases, as the contractual residual values are nominal amounts. Capital lease receivables, net consisted of the following as of December 31, 2017 and 2016 : December 31, December 31, Gross investment in capital leases $ 27,234 $ 39,417 Origination fees and other 124 150 Less unearned income (4,377 ) (7,545 ) Net investment in capital leases before allowance 22,981 32,022 Less: allowance for lease losses (5,642 ) (9,988 ) Net investment in capital leases $ 17,339 $ 22,034 The following summarizes the future minimum lease payments due to the Company as lessor under capital leases as of December 31, 2017 : 2018 $ 11,050 2019 6,809 2020 4,417 2021 2,960 Thereafter 1,998 Total $ 27,234</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based on a loss forecasting model. The loss emergence period assumption represents the average length of time between when a loss event is first estimated to have occurred and when the account is charged 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The Company uses a transition based Markov model for estimating the allowance for credit losses on individually acquired retail installment contracts. This model utilizes the recently observed loan transition rates from various loan statuses to forecast future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December 31, 2017 and 2016 , the credit loss allowance for receivables from dealers is comprised entirely of general allowances as none of these receivables have been determined to be individually impaired. The activity in the credit loss allowance for individually acquired loans for the years ended December 31, 2017 , 2016 , and 2015 were as follows: Year Ended December 31, 2017 Retail Installment Receivables Personal Loans Balance — beginning of year $ 3,411,055 $ 724 $ — Provision for credit losses 2,244,182 (560 ) 10,691 Charge-offs (a) (4,796,216 ) — (8,945 ) Recoveries 2,402,114 — 819 Balance — end of year $ 3,261,135 $ 164 $ 2,565 (a) For the year ended December 31, 2017, charge-offs for retail installment contracts acquired individually includes approximately $75 million for the partial write-down of loans to the collateral value less estimated costs to sell, for which a bankruptcy notice was received. There is no additional credit loss allowance on these loans. No such charge-offs were recorded for the years ended December 31, 2016 and December 31, 2015. Year Ended December 31, 2016 Retail Installment Receivables Balance — beginning of year $ 3,197,414 $ 916 Provision for credit losses 2,471,490 201 Charge-offs (4,723,649 ) (393 ) Recoveries 2,465,800 — Balance — end of year $ 3,411,055 $ 724 Year Ended December 31, 2015 Retail Installment Receivables Personal Loans Balance — beginning of year $ 2,586,685 $ 674 $ 348,660 Provision for credit losses 2,433,617 242 324,634 Charge-offs (a) (3,897,480 ) — (695,918 ) Recoveries 2,101,709 — 22,624 Impact of loans transferred to held for sale (27,117 ) — — Balance — end of year $ 3,197,414 $ 916 $ — (a) Charge-offs of retail installment contracts acquired individually and personal loans include lower of cost or market adjustments of $73,388 and $377,598 , respectively, which were charged off against the credit loss allowance. The Company estimates lease losses on the capital lease receivable portfolio based on delinquency status and loss experience to date, as well as various economic factors. The activity in the lease loss allowance for capital leases for the years ended December 31, 2017 , 2016 , and 2015 was as follows: For the Year Ended December 31, 2017 2016 2015 Balance — beginning of year $ 9,988 $ 19,878 $ 9,589 Provision for credit losses 48 (506 ) 41,196 Charge-offs (11,069 ) (33,476 ) (64,209 ) Recoveries 6,675 24,092 33,302 Balance — end of year $ 5,642 $ 9,988 $ 19,878 There was no impairment activity noted for purchased receivable portfolio for the years ended December 31, 2017 and December 31, 2016. Delinquencies Retail installment contracts and personal amortizing term loans are classified as non-performing (or nonaccrual) when they are greater than 60 days past due as to contractual principal or interest payments. See discussion of TDR under the "Troubled Debt Restructurings" section below.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contract. The Company considers an account delinquent when an obligor fails to pay the required minimum portion of the scheduled payment by the due date. With respect to receivables originated by the Company through its “Chrysler Capital” channel, the required minimum payment is 90% of the scheduled payment. With respect to receivables originated by the Company or acquired by the Company from an unaffiliated third-party originator on or after January 1, 2017, the required minimum payment is 90% of the scheduled payment, whereas previous to January 1, 2017 the required minimum payment was 50% of the scheduled payment. In each case, the period of delinquency is based on the number of days payments are contractually past due. The accrual of interest on revolving personal loans continues until the loan is charged off. The unpaid principal balance on revolving personal loans 90 days past due and still accruing totaled $130,034 and $129,974 as of December 31, 2017 and 2016, respectively. A summary of delinquencies as of December 31, 2017 and 2016 is as follows: December 31, 2017 Retail Installment Contracts Held for Investment Loans Purchased Total Principal, 30-59 days past due $ 2,822,686 $ 4,992 $ 2,827,678 Delinquent principal over 59 days (a) 1,541,728 2,855 1,544,583 Total delinquent principal $ 4,364,414 $ 7,847 $ 4,372,261 December 31, 2016 Retail Installment Contracts Held for Investment Loans Purchased Total Principal, 30-59 days past due $ 2,911,800 $ 13,703 $ 2,925,503 Delinquent principal over 59 days (a) 1,520,105 6,638 1,526,743 Total delinquent principal $ 4,431,905 $ 20,341 $ 4,452,246 (a) Interest is accrued until 60 days past due in accordance with the Company's accounting policy for retail installment contracts. The Company's delinquency ratio continues to be calculated using the end of period delinquent principal over 60 days. Refer to Part II, Item 6 " Selected Financial Data" for details on delinquent principal over 60 days and related delinquency ratios. Within the total delinquent principal above, retail installment contracts acquired individually held for investment that were placed on nonaccrual status, as of December 31, 2017 and 2016 : December 31, 2017 December 31, 2016 Dollars (in thousands) Percent (a) Dollars (in thousands) Percent (a) Non-TDR $ 666,926 2.6 % $ 721,150 2.6 % TDR (b) 1,390,373 5.4 % 665,068 2.4 % Total nonaccrual principal $ 2,057,299 7.9 % $ 1,386,218 5.1 % (a) Percent of unpaid principal balance of total retail installment contracts acquired individually held for investment. (b) Refer to "Troubled Debt Restructurings" section below for discussion around significant increase in nonaccrual loans The balances in the above tables reflect total unpaid principal balance rather than recorded investment before allowance. As of December 31, 2017 and 2016 , there were no receivables from dealers that were 30 days or more delinquent. As of December 31, 2017 and 2016 , there were $1,701 and $33,886 , respectively, of retail installment contracts held for sale that were 30 days or more delinquent. Credit Quality Indicators FICO® Distribution - A summary of the credit risk profile of the Company's consumer loans by FICO® distribution, determined at origination, as of December 31, 2017 and 2016 was as follows: FICO ® Band December 31, 2017 (b) December 31, 2016 (b) Commercial (a) 2.5% 3.1% No-FICOs 11.2% 12.2% &lt;540 21.8% 22.1% 540-599 32.0% 31.4% 600-639 17.4% 17.4% &gt;640 15.1% 13.8% (a) No FICO score is obtained on loans to commercial borrowers. (b) Percentages are based on unpaid principal balance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able and of such little value that it does not warrant consideration as an active asset. There may be some recovery or salvage value, but there is doubt as to whether, how much or when the recovery would occur. The Company's risk department performs a commercial analysis and classifies certain loans over an internal threshold based on the classifications above. Fleet loan credit quality indicators for retail installment contracts held for investment with commercial borrowers as of December 31, 2017 and 2016 were as follows: December 31, December 31, Pass $ 12,276 $ 17,585 Special Mention 5,324 2,790 Substandard 715 1,488 Doubtful — — Loss — — Total (Unpaid principal balance) $ 18,315 $ 21,863 Commercial loan credit quality indicators for receivables from dealers held for investment as of December 31, 2017 and 2016 were as follows: December 31, December 31, Pass $ 14,130 $ 67,681 Special Mention 1,657 — Substandard — 1,750 Doubtful — — Loss — — Total (Unpaid principal balance) $ 15,787 $ 69,431 Troubled Debt Restructurings 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 operating and capital leases, and loans held for sale, including personal loans, are excluded from the scope of the applicable guidance. The Company's TDR balance as of December 31, 2017 and 2016 primarily consisted of loans that had been deferred or modified to receive a temporary reduction in monthly payment. As of December 31, 2017 and 2016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generally assessed for impairment based on the present value of expected future cash flows discounted at the loan's original effective interest rate considering all available evidence. For loans that are considered collateral-dependent, such as certain bankruptcy modifications, impairment is measured based on the fair value of the collateral, less its estimated cost to sell. A loan that has been classified as a TDR remains so until the loan is liquidated through payoff or charge-off. TDRs are placed on nonaccrual status when the Company believes repayment under the revised terms is not reasonably assured and at the latest, when the account becomes past due more than 60 days . For loans on nonaccrual status, interest income is recognized on a cash basis, however the Company continues to assess the recognition of cash received on those loans in order to identify whether certain of those loans should also be placed on a cost recovery basis. For TDR loans on nonaccrual status, the accrual of interest is resumed and reinstated if a delinquent account subsequently becomes 60 days or less past due. However, for TDR loans placed on cost recovery basis, the Company returns to accrual when a sustained period of repayment performance has been achieved (typically defined as six months). The impact to interest income of TDR loans that were on cost recovery which moved back to accrual, was insignificant as of December 31, 2017. While the Company's nonaccrual designation remains consistent at more than 60 days past due, SC continuously assesses TDR collection performance. The recognition of interest income on impaired loans (such as TDR loans) is based on an expectation of whether the contractually due interest income is reasonably assured of collection. Prior to January 1, 2017, the collection performance of TDR loans supported classifying TDRs as nonaccrual only when past due more than 60 days , regardless of delinquency status at the time of the TDR event. However, the Company noted emerging trends related to recent TDR vintage performance that caused the Company to review whether collection of interest income was reasonably assured for certain TDRs. Accordingly, beginning January 1, 2017, based on observed TDR performance, the Company places certain additional TDRs on nonaccrual status when the Company believes repayment under the revised terms is not reasonably assured and at the latest, when the account becomes past due more than 60 days . The Company believes repayment under the revised terms is not reasonably assured for a retail installment contract that is already on nonaccrual (i.e., more than 60 days past due) and has received a modification or deferment that qualifies for a TDR event. In addition, any TDR that subsequently receives a third deferral is placed on nonaccrual status. Further, the Company has determined that certain of these loans should also be placed on a cost recovery basis. If the portfolio of TDRs with these characteristics continues to grow, this change would affect the magnitude of interest income to be recognized in the future. TDR loans are generally measured based on the present value of expected cash flows.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on the recorded investment, if not expected to be collected. As of December 31, 2017, the Company had $1,390,373 of TDRs on nonaccrual status. These loans included $790,461 of TDRs for which repayment was not reasonably assured. Accordingly, these loans were placed on nonaccrual status and followed cost recovery basis. The Company applied $56,740 of interest received, on these loans, towards principal (as compared to interest income), in accordance with cost recovery method. The table below presents the Company’s loans modified in TDRs as of December 31, 2017 and 2016 : December 31, 2017 December 31, 2016 Retail Installment Contracts Outstanding recorded investment (a) $ 6,261,432 $ 5,637,792 Impairment (1,731,320 ) (1,611,295 ) Outstanding recorded investment, net of impairment $ 4,530,112 $ 4,026,497 (a) As of December 31, 2017 , the outstanding recorded investment excludes $64.7 million of collateral-dependent bankruptcy TDRs that has been written down by $29.2 million to fair value less cost to sell. A summary of the Company’s delinquent TDRs at December 31, 2017 and 2016 , is as follows: December 31, 2017 December 31, 2016 Retail Installment Contracts (a) Principal, 30-59 days past due $ 1,332,239 $ 1,253,848 Delinquent principal over 59 days 818,938 736,691 Total delinquent TDR principal $ 2,151,177 $ 1,990,539 (a) The balances in the above table reflects total unpaid principal balance rather than net recorded investment before allowance. As of December 31, 2017, the Company had $1,390,373 of TDRs on nonaccrual status, of which $790,461 of TDRs followed cost recovery basis. The remaining nonaccrual TDR loans follow cash basis of accounting. Out of the total TDRs on cost recovery basis, $652,679 of TDRs were less than 60 days past due. As of December 31, 2016, the Company had $665,068 of TDRs on nonaccrual status, none of which followed cost recovery basis. Average recorded investment and income recognized on TDR loans are as follows: For the Year Ended December 31, 2017 December 31, 2016 December 31, 2015 Retail Installment Contracts Retail Installment Contracts Retail Installment Contracts Personal Loans Average outstanding recorded investment in TDRs $ 6,002,715 $ 5,079,782 $ 4,361,962 $ 17,150 Interest income recognized 946,606 802,048 716,054 2,220 The following table summarizes the financial effects, excluding impacts related to credit loss allowance and impairment, of TDRs that occurred for the years ended December 31, 2017 , 2016 , and 2015 : For the Year Ended December 31, 2017 December 31, 2016 December 31, 2015 Retail Installment Contracts Retail Installment Contracts Retail Installment Contracts Personal Loans Outstanding recorded investment before TDR $ 3,547,456 $ 3,394,308 $ 3,417,884 $ 15,418 Outstanding recorded investment after TDR $ 3,541,968 $ 3,419,990 $ 3,445,103 $ 15,340 Number of contracts (not in thousands) 204,775 191,385 198,325 12,501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for the years ended December 31, 2017 , 2016 , and 2015 are summarized in the following table: For the Year Ended December 31, 2017 December 31, 2016 December 31, 2015 Retail Installment Contracts Retail Installment Contracts Retail Installment Contracts Personal Loans Recorded investment in TDRs that subsequently defaulted (a) $ 820,765 $ 788,933 $ 788,297 $ 5,346 Number of contracts (not in thousands) 46,600 44,972 45,840 4,919 (a) For TDR modifications and TDR modifications that subsequently default, while the allowance methodology remains unchanged, transition rates of the TDR loans are adjusted to reflect the respective risks.</t>
  </si>
  <si>
    <t>Goodwill and Intangibles</t>
  </si>
  <si>
    <t>Goodwill and Intangible Assets Disclosure [Abstract]</t>
  </si>
  <si>
    <t>Goodwill and Intangibles The Company has identified one operating segment which is also the reporting unit, Consumer Finance. Management tests goodwill for impairment annually and in interim, if an event or circumstance occurs that would “more likely than not” reduce the fair value of the reporting unit to an amount below its carrying value. The Company determines if impairment exists by estimating the fair value of the Consumer Finance reporting unit using the market capitalization method at the measurement date and comparing it to the carrying value. If the fair value is greater than the carrying value, then no goodwill impairment has occurred. The Company completed its test of goodwill for impairment during the fourth quarter of 2017 and concluded that goodwill was not impaired. The carrying amount of goodwill for the years ended December 31, 2017 , 2016 , and 2015 , was unchanged at $74,056 . For each of the years ended December 31, 2017 , 2016 , and 2015 , goodwill amortization of $5,463 , w as deductible for tax purposes. The components of intangible assets at December 31, 2017 and 2016 were as follows: December 31, 2017 Useful Life Gross Carrying Amount Accumulated Amortization Net Carrying Value Amortized intangible assets: Customer relationships 10 years $ 12,400 $ (11,883 ) $ 517 Software and technology 3 years 33,603 (20,286 ) 13,317 Trademarks 3 - 15 years 20,347 (4,447 ) 15,900 Total $ 66,350 $ (36,616 ) $ 29,734 December 31, 2016 Useful Life Gross Carrying Amount Accumulated Amortization Net Carrying Value Amortized intangible assets: Customer relationships 10 years $ 12,400 $ (10,643 ) $ 1,757 Software and technology 3 years 33,528 (19,762 ) 13,766 Trademarks 3 - 15 years 20,347 (3,247 ) 17,100 Total $ 66,275 $ (33,652 ) $ 32,623 Effective April 1, 2016, the Company changed its estimate of the useful life of its trademark intangible to better reflect the estimated periods during which the asset is expected to generate cash flows. The estimated remaining useful life of the intangible asset that previously was considered indefinite was reduced to 15 years . The effect of this change in estimate was to increase amortization expense by $900 for the period ended December 31, 2016. The Company recognized impairment on intangible assets of zero , zero , and $3,500 during the years ended December 31, 2017 , 2016 , and 2015 , respectively. Amortization expense on the assets was $9,240 , $8,411 , and $6,742 for the years ended December 31, 2017 , 2016 , and 2015 , respectively. Estimated future amortization expense is as follows: 2018 $ 8,400 2019 5,746 2020 3,288 2021 1,200 2022 and thereafter 11,100 Total $ 29,734 The weighted average remaining useful life for the Company's amortizing intangible assets was 8.1 years, 8.5 years, and 2.9 years at December 31, 2017 , 2016 , and 2015 , respectively.</t>
  </si>
  <si>
    <t>Debt</t>
  </si>
  <si>
    <t>Debt Disclosure [Abstract]</t>
  </si>
  <si>
    <t>Debt Revolving Credit Facilities The following table presents information regarding credit facilities as of December 31, 2017 and 2016 : December 31, 2017 Maturity Date(s) Utilized Balance Committed Amount Effective Rate Assets Pledged Restricted Cash Pledged Facilities with third parties: Warehouse line (a) January 2018 $ 336,484 $ 500,000 2.87% $ 473,208 $ — Warehouse line Various (b) 339,145 1,250,000 2.53% 461,353 12,645 Warehouse line (c) August 2019 2,044,843 3,900,000 2.96% 2,929,890 53,639 Warehouse line December 2018 — 300,000 1.49% — — Warehouse line October 2019 226,577 1,800,000 4.95% 311,336 6,772 Repurchase facility (e) Various (d) 325,775 325,775 3.24% — 13,842 Repurchase facility (e) April 2018 202,311 202,311 2.67% — — Repurchase facility (e) March 2018 147,500 147,500 3.91% — — Repurchase facility (e) March 2018 68,897 68,897 3.04% — — Warehouse line November 2019 403,999 1,000,000 2.66% 546,782 14,729 Warehouse line October 2019 81,865 400,000 4.09% 114,021 3,057 Warehouse line November 2019 435,220 500,000 1.92% 521,365 16,866 Warehouse line October 2018 235,700 300,000 2.84% 289,634 10,474 Total facilities with third parties 4,848,316 10,694,483 5,647,589 132,024 Lines of credit with Santander and related subsidiaries (f): Line of credit December 2018 — 1,000,000 3.09% — — Promissory Note December 2021 250,000 250,000 3.70% — — Promissory Note December 2022 250,000 250,000 3.95% — — Promissory Note March 2019 300,000 300,000 2.67% — — Promissory Note October 2020 400,000 400,000 3.10% — — Promissory Note May 2020 500,000 500,000 3.49% — — Promissory Note (g) March 2022 650,000 650,000 4.20% — — Promissory Note August 2021 650,000 650,000 3.44% — — Line of credit December 2018 750,000 750,000 1.33% — — Line of credit March 2019 — 3,000,000 3.94% — — Total facilities with Santander and related subsidiaries 3,750,000 7,750,000 — — Total revolving credit facilities $ 8,598,316 $ 18,444,483 $ 5,647,589 $ 132,024 (a) The maturity of this warehouse line was extended to August 2019. (b) Half of the outstanding balance on this facility matures in March 2018 and remaining balance matures in March 2019. (c) This line is held exclusively for financing of Chrysler Capital leases. (d) The maturity of this repurchase facility ranges from February 2018 to July 2018 (e) The repurchase facilities are collateralized by securitization notes payable retained by the Company. These facilities have rolling maturities of up to one year . (f) These lines are also collateralized by securitization notes payable and residuals retained by the Company. As of December 31, 2017 and December 31, 2016 , $3,000,000 and $1,316,568 , respectively, of the aggregate outstanding balances on these facilities were unsecured. (g) During the year, the Company entered into an interest rate swap to hedge the interest rate risk on this fixed rate debt. This derivative was designated as fair value hedge at inception. This was later terminated and the fair value hedge adjustment was $4.2 million , the amortization of which will reduce interest expense over the remaining life of the fixed rate debt. December 31, 2016 Maturity Date(s) Utilized Balance Committed Amount Effective Rate Assets Pledged Restricted Cash Pledged Facilities with third parties: Warehouse line January 2018 $ 153,784 $ 500,000 3.17% $ 213,578 $ — Warehouse line Various 462,085 1,250,000 2.52% 653,014 14,916 Warehouse line August 2018 534,220 780,000 1.98% 608,025 24,520 Warehouse line August 2018 3,119,943 3,120,000 1.91% 4,700,774 70,991 Warehouse line October 2018 702,377 1,800,000 2.51% 994,684 23,378 Repurchase facility December 2017 507,800 507,800 2.83% — 22,613 Repurchase facility April 2017 235,509 235,509 2.04% — — Warehouse line November 2018 578,999 1,000,000 1.56% 850,758 17,642 Warehouse line October 2018 202,000 400,000 2.22% 290,867 5,435 Warehouse line November 2018 — 500,000 2.07% — — Warehouse line October 2017 243,100 300,000 2.38% 295,045 9,235 Total facilities with third parties 6,739,817 10,393,309 8,606,745 188,730 Lines of credit with Santander and related subsidiaries: Line of credit December 2017 500,000 500,000 3.04% — — Line of credit December 2018 175,000 500,000 3.87% — — Line of credit December 2017 1,000,000 1,000,000 2.86% — — Line of credit December 2018 1,000,000 1,000,000 2.88% — — Line of credit March 2017 300,000 300,000 2.25% — — Line of credit March 2019 — 3,000,000 3.74% — — Total facilities with Santander and related subsidiaries 2,975,000 6,300,000 — — Total revolving credit facilities $ 9,714,817 $ 16,693,309 $ 8,606,745 $ 188,730 Facilities with Third Parties The warehouse lines and repurchase facility are fully collateralized by a designated portion of the Company’s retail installment contracts (Note 2), leased vehicles (Note 3), securitization notes payables and residuals retained by the Company. Facilities with Santander and Related Subsidiaries Lines of Credit Through SHUSA, Santander provides the Company with $3,000,000 of committed revolving credit that can be drawn on an unsecured basis. Through its New York branch, Santander provides the Company with $1,750,000 of long-term committed revolving credit facilities. The $1,750,000 of longer-term committed revolving credit facilities is composed of a $1,000,000 facility which permits unsecured borrowing but is generally collateralized by retained residuals and $750,000 facility which is securitized by Prime retail installment loans. Both facilities have current maturity dates of December 31, 2018. Promissory Notes Through SHUSA, Santander provides the Company with $3,000,000 of promissory notes. Santander Consumer ABS Funding 2, LLC (a subsidiary of the Company) established a committed facility of $300 million with SHUSA on March 6, 2014. This facility matured on March 6, 2017 and was replaced on the same day with a $300 million term promissory note executed by SC Illinois as the borrower and SHUSA as the lender. Interest accrues on this note at a rate equal to three-month LIBOR plus 1.35% . The note has a maturity date of March 6, 2019. In addition, SC Illinois as borrower executed the following promissory notes with SHUSA during 2017; • a $500 million term promissory note on May 11, 2017. Interest accrues on this note at the rate of 3.49% . The note has a maturity date of May 11, 2020. • a $650 million term promissory note on March 31, 2017. Interest accrues on this note at the rate of 4.20% . The note has a maturity date of March 31, 2022. • a $650 million term promissory note on August 3, 2017. Interest accrues on this note at the rate of 3.44% . The note has a maturity date of August 3, 2021. • a $250 million term promissory note on December 19, 2017. Interest accrues on this note at the rate of 3.95% . The note has a maturity date of December 2022. • a $250 million term promissory note on December 19, 2017. Interest accrues on this note at the rate of 3.70% . The note has a maturity date of December 2021. • a $400 million term promissory note on October 10, 2017. Interest accrues on this note at the rate of 3.10% . The note has a maturity date of October 2020. Secured Structured Financings The following table presents information regarding secured structured financings as of December 31, 2017 and 2016 : December 31, 2017 Estimated Maturity Date(s) Balance Initial Note Amounts Issued Initial Weighted Average Interest Rate Collateral (b) Restricted Cash 2013 Securitizations January 2019 - March 2021 $ 418,806 $ 4,239,700 0.89%-1.59% $ 544,948 $ 125,696 2014 Securitizations February 2020 - April 2022 1,150,422 6,391,020 1.16%-1.72% 1,362,814 210,937 2015 Securitizations September 2019 - January 2023 2,484,051 9,171,332 1.33%-2.29% 3,465,671 366,062 2016 Securitizations April 2022 - March 2024 3,596,822 7,462,790 1.63%-2.80% 4,798,807 344,899 2017 Securitizations April 2023 - September 2024 7,343,157 9,535,800 2.01%-2.52% 9,701,381 422,865 Public securitizations (a) 14,993,258 36,800,642 19,873,621 1,470,459 2011 Private issuance September 2028 281,946 1,700,000 1.46% 398,051 20,356 2013 Private issuances August 2021 - September 2024 2,292,279 2,044,054 1.28%-1.38% 3,719,148 155,066 2014 Private issuances March 2018 - November 2021 117,730 1,538,087 1.05%-1.40% 231,997 9,552 2015 Private issuances November 2018 - September 2021 2,009,627 2,305,062 0.88%-4.09% 988,247 55,451 2016 Private issuances May 2020 - September 2024 1,489,464 3,050,000 1.55%-2.86% 2,147,988 89,460 2017 Private issuances April 2021 - September 2021 1,373,591 1,641,079 1.85%-2.27% 1,747,227 47,415 Privately issued amortizing notes 7,564,637 12,278,282 9,232,658 377,300 Total secured structured financings $ 22,557,895 $ 49,078,924 $ 29,106,279 $ 1,847,759 (a) Securitizations executed under Rule 144A of the Securities Act are included within this balance. (b) Secured structured financings may be collateralized by the Company's collateral overages of other issuances. December 31, 2016 Estimated Maturity Date(s) Balance Initial Note Amounts Issued Initial Weighted Average Interest Rate Collateral Restricted Cash 2012 Securitizations September 2018 $ 197,470 $ 2,525,540 0.92%-1.23% $ 312,710 $ 73,733 2013 Securitizations January 2019 - January 2021 1,172,904 6,689,700 0.89%-1.59% 1,484,014 222,187 2014 Securitizations February 2020 - January 2021 1,858,600 6,391,020 1.16%-1.72% 2,360,939 250,806 2015 Securitizations September 2019 - January 2023 4,326,292 9,317,032 1.33%-2.29% 5,743,884 468,787 2016 Securitizations April 2022 - March 2024 5,881,216 7,462,790 1.63%-2.46% 7,572,977 408,086 Public securitizations 13,436,482 32,386,082 17,474,524 1,423,599 2010 Private issuance June 2017 113,157 516,000 1.29% 213,235 6,270 2011 Private issuance December 2018 342,369 1,700,000 1.46% 617,945 31,425 2013 Private issuances September 2018-September 2020 2,375,964 2,693,754 1.13%-1.38% 4,122,963 164,740 2014 Private issuances March 2018 - December 2021 643,428 3,271,175 1.05%-1.40% 1,129,506 68,072 2015 Private issuances December 2016 - July 2019 2,185,166 2,855,062 0.88%-2.81% 2,384,661 140,269 2016 Private issuances May 2020 - September 2024 2,512,323 3,050,000 1.55%-2.86% 3,553,577 90,092 Privately issued amortizing notes 8,172,407 14,085,991 12,021,887 500,868 Total secured structured financings $ 21,608,889 $ 46,472,073 $ 29,496,411 $ 1,924,467 Notes Payable — Secured Structured Financings 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retail installment contracts, which back the notes. The final contractual maturity and weighted average interest rate (net of interest income earned on retained bonds) by year on these notes at December 31, 2017 , were as follows: 2018, 0.44% $ 226,046 2019, 1.74% 2,327,186 2020, 2.15% 4,445,272 2021, 2.70% 8,118,119 2022, 3.21% 3,286,548 Thereafter, 3.19% 4,205,379 $ 22,608,550 Less: unamortized costs (50,655 ) Notes payable - secured structured financings $ 22,557,895 The Company’s secured structured financings consist of both public, SEC-registered securitizations, as well as private securitizations under Rule 144A of the Securities Act and privately issued amortizing note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December 31, 2017 and 2016 , the Company had private issuances of notes backed by vehicle leases totaling $3,710,377 and $3,862,274 , respectively. Unamortized debt issuance costs are amortized as interest expense over the terms of the related notes payable using a method that approximates the effective interest method and are classified as a discount to the related recorded debt balance. Amortized debt issuance costs were $34,510 , $27,111 , and $23,338 for the years ended December 31, 2017, 2016, and 2015, respectively. For securitizations, the term takes into consideration the expected execution of the contractual call option, if applicable.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years ended December 31, 2017 , 2016 , and 2015 was $554,663 , $420,153 , and $291,247 , respectively.</t>
  </si>
  <si>
    <t>Variable Interest Entity Disclosure [Abstract]</t>
  </si>
  <si>
    <t>Variable Interest Entities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Generally,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The collateral, borrowings under credit facilities and securitization notes payable of the Company's consolidated VIEs remain on the consolidated balance sheets. The Company recognizes finance charges, fee income, and provision for credit losses on the retail installment contracts, and leased vehicles and interest expense on the debt. All of the Trusts are separate legal entities and the collateral and other assets held by these subsidiaries are legally owned by them and are not available to other creditors. Revolving credit facilities generally also utilize entities that are considered VIEs which are included on the consolidated balance sheet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December 31, 2017 and 2016 , the Company was servicing $26,250,482 and $27,802,971 , respectively, of gross retail installment contracts that have been transferred to consolidated Trusts. The remainder of the Company’s retail installment contracts remain unpledged. A summary of the cash flows received from consolidated securitization trusts for the years ended December 31, 2017 , 2016 , and 2015 , is as follows: For the Year Ended December 31, 2017 2016 2015 Assets securitized $ 18,442,793 $ 15,828,921 $ 18,516,641 Net proceeds from new securitizations (a) $ 14,126,211 $ 13,319,530 $ 15,232,692 Net proceeds from sale of retained bonds 499,354 436,812 — Cash received for servicing fees (b) 866,210 787,778 700,156 Net distributions from Trusts (b) 2,613,032 1,748,013 1,960,418 Total cash received from Trusts $ 18,104,807 $ 16,292,133 $ 17,893,266 (a) Includes additional advances on existing securitizations. (b) These amounts are not reflected in the accompanying consolidated statements of cash flows because the cash flows are between the VIEs and other entities included in the consolidation.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During the years ended December 31, 2017 , 2016 , and 2015 the Company sold $2,583,341 , $886,288 , and $1,557,099 , respectively, of gross retail installment contracts to VIEs in off-balance sheet securitizations for a gain (loss) of $(13,026) , $(10,511) , and $59,983 , respectively, recorded in investment gains (losses), net, in the accompanying consolidated statements of income. Beginning in 2017, the transactions are executed under the Company's securitization platforms with Santander. Santander, as a majority owned affiliate, will hold eligible vertical interest in the Notes and Certificates of not less than 5% to comply with the Dodd-Frank Act risk retention rules. As of December 31, 2017 and 2016 , the Company was servicing $3,428,248 and $2,741,101 , respectively, of gross retail installment contracts that have been sold in these and other off-balance sheet securitizations and were subject to an optional clean-up call. The portfolio was comprised as follows: Year ended December 31, 2017 2016 SPAIN $ 2,024,016 $ — Total serviced for related parties 2,024,016 — Chrysler Capital securitizations 1,404,232 2,472,756 Other third parties — 268,345 Total serviced for third parties 1,404,232 2,741,101 Total serviced for others portfolio $ 3,428,248 $ 2,741,101 Other than repurchases of sold assets due to standard representations and warranties, the Company has no exposure to loss as a result of its involvement with these VIEs. A summary of the cash flows received from these off-balance sheet securitization trusts for the years ended December 31, 2017 , 2016 , and 2015 , is as follows: For the Year Ended December 31, 2017 2016 2015 Receivables securitized (a) $ 2,583,341 $ 904,108 $ 1,557,099 Net proceeds from new securitizations $ 2,588,227 $ 876,592 $ 1,578,320 Cash received for servicing fees 35,682 47,804 23,848 Total cash received from securitization trusts $ 2,623,909 $ 924,396 $ 1,602,168 (a) Represents the unpaid principal balance at the time of original securitization. During the year ended December 31, 2015, the Company settled transactions to sell residual interests in certain Trusts and certain retained bonds in those Trusts to an unrelated third party. The Company received cash proceeds of $661,675 for the year ended December 31, 2015 related to the sale of these residual interests and retained bonds. Each of these Trusts was previously determined to be a VIE. Prior to the sale of these residual interests, the associated Trusts were consolidated by the Company because the Company held a variable interest in each VIE and had determined that it was the primary beneficiary of the VIEs. The Company will continue to service the loans of these Trusts and may reacquire certain retail installment loans from the Trusts through the exercise of an optional clean-up call, as permitted through the respective servicing agreements. Although the Company will continue to service the loans in the associated Trusts and, therefore, will have the power to direct the activities that most significantly impact the economic performance of the trust, the Company concluded that it was no longer the primary beneficiary of the Trusts upon the sale of the Company's residual interests. As a result, the Company deconsolidated the assets and liabilities of the corresponding trusts upon their sale. Upon settlement of these transactions, the Company derecognized $1,919,171 in assets and $1,183,792 in notes payable and other liabilities of the trust. For the year ended December 31, 2015 the sale of these interests resulted in a net decrease to provision for credit losses of $112,804 , after giving effect to lower of cost or market adjustments of $73,388 .</t>
  </si>
  <si>
    <t>Derivative Financial Instruments</t>
  </si>
  <si>
    <t>Derivative Instruments and Hedging Activities Disclosure [Abstract]</t>
  </si>
  <si>
    <t>Derivative Financial Instruments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both interest rate swaps and interest rate caps to satisfy these requirements and to hedge the variability of cash flows on securities issued by securitization Trusts and borrowings under the Company's warehouse facilities. Certain of the Company’s interest rate swap agreements are designated as cash flow hedges for accounting purposes. Changes in the fair value of derivatives designated as cash flow hedges are recorded as a component of accumulated other comprehensive income (AOCI), to the extent that the hedge relationships are effective, and amounts are reclassified from AOCI to earnings as the forecasted transactions impact earnings. Ineffectiveness, if any, associated with changes in the fair value of derivatives designated as cash flow hedges is recorded currently in earnings. The Company’s remaining interest rate swap agreements, as well as its interest rate cap agreements, the corresponding options written to offset the interest rate cap agreements, total return swaps and a total return settlement agreement were not designated as hedges for accounting purposes. Changes in the fair value and settlements of derivative instruments not designated as hedges for accounting purposes are reflected in earnings as a component of interest expense. The underlying notional amounts and aggregate fair values of these agreements at December 31, 2017 and 2016 , were as follows: December 31, 2017 Notional Fair Value Asset Liability Interest rate swap agreements designated as cash flow hedges $ 4,926,900 $ 45,986 $ 45,986 $ — Interest rate swap agreements not designated as hedges 1,736,400 9,596 9,596 — Interest rate cap agreements 10,906,081 103,721 135,830 (32,109 ) Options for interest rate cap agreements 10,906,081 (103,659 ) 32,165 (135,824 ) December 31, 2016 Notional Fair Value Asset Liability Interest rate swap agreements designated as cash flow hedges $ 7,854,700 $ 44,618 $ 45,551 $ (933 ) Interest rate swap agreements not designated as hedges 1,019,900 1,939 2,076 (137 ) Interest rate cap agreements 9,463,935 76,269 76,269 — Options for interest rate cap agreements 9,463,935 (76,281 ) — (76,281 ) Total return settlement 658,471 (30,618 ) — (30,618 ) During the second quarter of 2017, the Company entered into an interest rate swap to hedge the interest rate risk on a certain fixed rate debt. This derivative was designated as a fair value hedge at inception and was accounted for by recording the change in the fair value of the derivative instrument and the related hedged item attributable to interest rate risk on the Consolidated Balance Sheets, with the corresponding income or expense recorded in the Consolidated Statements of Operations. During the third quarter of 2017, the Company terminated the interest rate swap. The Company purchased a loan portfolio for which it was obligated to make purchase price holdback payments and total return settlement payments that were considered to be derivatives, collectively referred to herein as “total return settlement,” and accordingly were marked to fair value each reporting period. The Company was obligated to make purchase price holdback payments on a periodic basis to a third-party originator of loans that the Company has purchased, when losses are lower than originally expected. The Company also was obligated to make total return settlement payments to this third-party originator in 2016 and 2017 if returns on the purchased loans are greater than originally expected. All purchase price holdback payments and all total return settlement payments due in 2016 and 2017 have been made and as of December 31, 2017 , the derivative instrument has been settled. The Company is the holder of a warrant that gives it the right, if certain vesting conditions are satisfied, to purchase additional shares in a company in which it has a cost method investment. This warrant was issued in 2012 and is carried at its estimated fair value of zero at December 31, 2017 and 2016 . 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The fair value of the total return swap was included in other liabilities on the Company's consolidated balance sheets. See Note 15 for additional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solidated Balance Sheet” section of the tables below. Information on the offsetting of derivative assets and derivative liabilities due to the right of offset was as follows, as of December 31, 2017 and 2016 : Gross Amounts Not Offset in the Assets Presented Cash Net December 31, 2017 Interest rate swaps - Santander &amp; affiliates $ 8,621 $ (3,461 ) $ 5,160 Interest rate swaps - third party 46,961 (448 ) 46,513 Interest rate caps - Santander &amp; affiliates 18,201 (12,240 ) 5,961 Interest rate caps - third party 149,794 (55,835 ) 93,959 Total derivatives subject to a master netting arrangement or similar arrangement 223,577 (71,984 ) 151,593 Total derivatives not subject to a master netting arrangement or similar arrangement — — — Total derivative assets $ 223,577 $ (71,984 ) $ 151,593 Total financial assets $ 223,577 $ (71,984 ) $ 151,593 December 31, 2016 Interest rate swaps - Santander &amp; affiliates $ 5,372 $ — $ 5,372 Interest rate swaps - third party 42,254 (22,100 ) 20,154 Interest rate caps - Santander &amp; affiliates 7,593 — 7,593 Interest rate caps - third party 68,676 — 68,676 Total derivatives subject to a master netting arrangement or similar arrangement 123,895 (22,100 ) 101,795 Total derivatives not subject to a master netting arrangement or similar arrangement — — — Total derivative assets $ 123,895 $ (22,100 ) $ 101,795 Total financial assets $ 123,895 $ (22,100 ) $ 101,795 (a) Cash collateral received is reported in Other liabilities or Due to affiliate, as applicable, in the consolidated balance sheet. Gross Amounts Not Offset in the Liabilities Presented Cash Net December 31, 2017 Back to back - Santander &amp; affiliates 18,201 (18,201 ) — Back to back - third party 149,732 (133,540 ) 16,192 Total derivatives subject to a master netting arrangement or similar arrangement 167,933 (151,741 ) 16,192 Total derivatives not subject to a master netting arrangement or similar arrangement — — — Total derivative liabilities $ 167,933 $ (151,741 ) $ 16,192 Total financial liabilities $ 167,933 $ (151,741 ) $ 16,192 December 31, 2016 Interest rate swaps - Santander &amp; affiliates $ 546 $ (546 ) $ — Interest rate swaps - third party 524 (524 ) — Back to back - Santander &amp; affiliates 7,593 (7,593 ) — Back to back - third party 68,688 (68,688 ) — Total derivatives subject to a master netting arrangement or similar arrangement 77,351 (77,351 ) — Total return settlement 30,618 — 30,618 Total derivatives not subject to a master netting arrangement or similar arrangement 30,618 — 30,618 Total derivative liabilities $ 107,969 $ (77,351 ) $ 30,618 Total financial liabilities $ 107,969 $ (77,351 ) $ 30,618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such, the actual amount of cash collateral pledged that is reported in Other assets or Due from affiliates may be greater than the amount shown in the table above. The gross amount reclassified from accumulated other comprehensive income to net income, are included as components of interest expense. The Company’s derivative instruments had effects on its consolidated statements of income and comprehensive income for the years ended December 31, 2017 , 2016 , and 2015 as follows: December 31, 2017 Recognized in Earnings Gross Gains Recognized in Accumulated Other Comprehensive Income Gross amount Reclassified From Accumulated Other Comprehensive Income To Interest Expense Interest rate swap agreements designated as cash flow hedges $ 112 $ 22,333 $ 6,060 Derivative instruments not designated as hedges: Gains (losses) recognized in operating expense $ (6,835 ) December 31, 2016 Recognized in Earnings Gross Gains (Losses) Recognized in Accumulated Other Comprehensive Income Gross Gains (Losses) Reclassified From Accumulated Other Comprehensive Income To Interest Expense Interest rate swap agreements designated as cash flow hedges $ 1,131 $ (2,118 ) $ (43,898 ) Derivative instruments not designated as hedges: Gains (losses) recognized in operating expenses $ (1,593 ) December 31, 2015 Recognized in Earnings Gross Gains (Losses) Recognized in Accumulated Other Comprehensive Income Gross Gains (Losses) Reclassified From Accumulated Other Comprehensive Income To Interest Expense Interest rate swap agreements designated as cash flow hedges $ 223 $ (53,160 ) $ (50,860 ) Derivative instruments not designated as hedges: Gains (losses) recognized in interest expense $ (11,880 ) Gains (losses) recognized in operating expenses $ (10,973 ) The ineffectiveness related to the interest rate swap agreements designated as cash flow hedges was insignificant for the years ended December 31, 2017 , 2016 , and 2015 . The Company estimates that approximately $16,798 of unrealized losses included in accumulated other comprehensive income will be reclassified to interest expense within the next twelve months.</t>
  </si>
  <si>
    <t>Other Assets</t>
  </si>
  <si>
    <t>Other Assets [Abstract]</t>
  </si>
  <si>
    <t>Other Assets Other assets at December 31, 2017 and December 31, 2016, were as follows: December 31, December 31, Upfront fee (a) $ 80,000 $ 95,000 Vehicles (b) 293,546 257,382 Manufacturer subvention payments receivable (a) 83,910 161,447 Accounts receivable 38,583 22,480 Prepaids 40,830 46,177 Derivative assets at fair value (c) 196,755 110,930 Derivative-third party collateral 149,805 75,089 Other 29,815 16,905 Total $ 913,244 $ 785,410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 (c) Derivative assets at fair value represent the gross amount of derivatives presented in the consolidated financial statements. Refer to Note 8 to these Consolidated Financial Statements for the detail of these amounts.</t>
  </si>
  <si>
    <t>Income Taxes</t>
  </si>
  <si>
    <t>Income Tax Disclosure [Abstract]</t>
  </si>
  <si>
    <t>Income Taxes The components of the provision for income taxes for the years ended December 31, 2017 , 2016 , and 2015 , were as follows: For the Year Ended December 31, 2017 2016 2015 Income before income taxes: Domestic $ 717,496 $ 942,436 $ 1,289,612 Foreign 106,018 218,275 — Total $ 823,514 $ 1,160,711 $ 1,289,612 Current income tax expense (benefit): Federal $ (6,140 ) $ 2,481 $ 33,798 State (6,436 ) 3,273 4,491 Foreign 4,273 8,738 — Total current income tax expense (benefit) $ (8,303 ) $ 14,492 $ 38,289 Deferred income tax expense (benefit): Federal (386,703 ) 343,816 387,686 State 30,953 35,944 39,597 Foreign (39 ) (7 ) — Total deferred income tax expense (benefit) (355,789 ) 379,753 427,283 Total income tax expense (benefit) $ (364,092 ) $ 394,245 $ 465,572 In December 2015, the Company formed a wholly-owned foreign subsidiary that is licensed in Puerto Rico as an IFE ("International Financial Entity") under the Government approved Act Number 273. This classification results in the granting of a tax decree securing a 4% fixed income tax rate and a number of non income tax benefits for an initial period of fifteen (15) years. The Company provides U.S. income taxes on earnings of foreign subsidiaries unless the subsidiaries' earnings are considered indefinitely reinvested outside of the United States. The Company has historically provided deferred taxes under ASC 740-30-25, formerly APB 23, for the presumed repatriation to the United States earnings from the Company’s Puerto Rican subsidiary, SCI. In June 2017, the Company asserted that undistributed net earnings of SCI would be indefinitely reinvested outside the United States. This change in assertion was primarily driven by the Company's future United States cash projections and the Company’s intent to indefinitely reinvest the earnings outside of the United States. The Company had $156.7 million of undistributed net earnings and a $52.8 million unrecorded deferred tax liability at September 30, 2017. During the three months ended December 31, 2017, the Company changed its assertion to reflect a change in management’s strategic objective to no longer permanently reinvest the earnings. Under ASC 740-30 (formerly APB 23), unremitted earnings that are no longer permanently invested would become subject to deferred income taxes under United States law. As a result of this change, the Company recognized $55.7 million of additional income tax expense during the three months ended December 31, 2017 to record the applicable U.S. deferred income tax liability. As of December 31, 2017 and 2016, the Company has no earnings which are considered indefinitely reinvested. The reconciliation of the federal statutory income tax rate to the Company’s effective income tax rates for the years ended December 31, 2017 , 2016 , and 2015 , is as follows: For the Year Ended December 31, 2017 2016 2015 Federal statutory rate 35.0 % 35.0 % 35.0 % State and local income taxes — net of federal income tax benefit 2.3 2.5 2.3 Valuation allowance — (2.2 ) (0.2 ) Electric vehicle credit (2.9 ) (2.3 ) (1.8 ) Tax reform - deferred impact (82.3 ) — — Tax reform - transition tax 3.1 — — Other 0.6 1.0 0.8 Effective income tax rate (44.2 )% 34.0 % 36.1 % On December 22, 2017, H.R.1, known as the "Tax Cuts and Jobs Act," was signed into law. The Tax Cuts and Jobs Act permanently lowered the corporate tax rate from the previous rate of 35 percent to 21 percent, effective for tax years beginning January 1, 2018. As a result of the reduction of the corporate tax rate, U.S. GAAP require companies to revalue their deferred tax assets and liabilities with resulting tax effects accounted for in the reporting period of enactment. The Company recorded a one-time $677,509 benefit primarily due to the revaluation of its U.S. deferred tax liabilities at the lower 21% U.S. federal corporate income tax rate. The Tax Cuts and Jobs Act also created a territorial tax system with a one-time mandatory tax on previously deferred foreign earnings of U.S. subsidiaries. The Company recorded a $25,143 expense related to its Puerto Rican subsidiary, SCI. Due to the complexities involved in accounting for the enactment of the Tax Cuts and Jobs Act, SEC Staff Accounting Bulletin (SAB) 118 clarifies accounting for income taxes under ASC Topic 740, Income Taxes (ASC 740), if information is not yet available or complete and provides for up to a one-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ax Cuts and Jobs Act being enacted. The Company has obtained and analyzed all currently available information to record the effect of the change in tax law. However, should the Internal Revenue Service (IRS) issue further guidance or interpretation of relevant aspects of the new tax law, we may adjust these amounts. The Tax Cuts and Jobs Act also requires a U.S. shareholder of a controlled foreign corporation (CFC) to include in income, as a deemed dividend, the global intangible low-taxed income (GILTI) of the CFC. This provision is effective for taxable years of foreign corporations beginning after December 31, 2017, and to taxable years of United States shareholders in which or with which such taxable years of foreign corporations end. The Company has elected to treat taxes due on future U.S. inclusions in taxable income under the GILTI provision as a current period expense when incurred. The Company is a party to a tax sharing agreement requiring that the unitary state tax liability among affiliates included in unitary state tax returns be allocated using the hypothetical separate company tax calculation method. Under the hypothetical separate company method, the Company recorded a deemed contribution from affiliates in the amount of $1,304 , which is included in additional paid-in capital section in the accompanying consolidated balance sheets. At December 31, 2017 and 2016 , the Company had a net receivable from affiliates under the tax sharing agreement of $467 and $1,087 , respectively, which was included in Related party taxes receivable in the consolidated balance sheet. The tax effects of temporary differences between the financial reporting and income tax basis of assets and liabilities at December 31, 2017 and 2016 , are as follows: December 31, December 31, Deferred tax assets: Debt issuance costs $ 4,181 $ 5,001 Receivables 512,177 474,366 Net operating loss carryforwards 356,030 603,136 Equity-based compensation 14,258 23,042 Credit carryforwards 163,140 127,933 Other 32,264 34,257 Total gross deferred tax assets 1,082,050 1,267,735 Deferred tax liabilities: Capitalized origination costs (4,229 ) (10,804 ) Goodwill (11,278 ) (15,375 ) Leased vehicles (1,942,273 ) (2,421,114 ) Furniture and equipment (7,201 ) (9,638 ) Derivatives (9,966 ) (17,635 ) Unremitted foreign earnings — (67,720 ) Other (925 ) (1,012 ) Total gross deferred tax liabilities (1,975,872 ) (2,543,298 ) Valuation allowance (3,299 ) (2,501 ) Net deferred tax asset (liability) $ (897,121 ) $ (1,278,064 ) At December 31, 2017 and 2016 , the Company’s largest deferred tax liability was leased vehicles of $1,942,273 and $2,421,114 , respectively. The decrease in this liability is primarily due to the enactment of the Tax Cuts and Jobs Act of 2017. The Company has a like-kind exchange program for the leased auto portfolio. Pursuant to the program, the Company disposes of vehicles and acquires replacement vehicles in a form whereby tax gains on disposal of eligible vehicles are deferred. To qualify for like-kind exchange treatment, the Company exchanges through a qualified intermediary eligible vehicles being disposed of with vehicles being acquired, allowing SC to generally carryover the tax basis of the vehicles sold (“like-kind exchanges”). The program results in a material deferral of federal and state income taxes, and a decrease in cash taxes in periods when the Company is not in a net operating loss (NOL) position. As part of the program, the proceeds from the sale of eligible vehicles are restricted for the acquisition of replacement vehicles and other specified applications. The Tax Cuts and Jobs Act permanently eliminated the ability to exchange personal property after January 1, 2018 which will result in the like-kind exchange program being discontinued in 2018. The Company began generating qualified plug-in electric vehicle credits in 2013; the credit carryforwards will begin expiring in 2034 . At adoption of ASU 2016-09 on January 1, 2017, the cumulative-effect for previously unrecognized excess tax benefits totaled $26,552 net of tax, and was recognized, as an increase, through an adjustment in beginning retained earnings. The Company recorded excess tax deficiency, net of tax of $796 in the provision for income taxes rather than as a decrease to additional paid-in capital for the year ended December 31, 2017, on a prospective basis. Therefore, the prior period presented has not been adjusted. At December 31, 2017, the Company has federal net operating loss carryforwards of $1,561,870 , which may be offset against future taxable income. If not utilized in future years, these will expire in varying amounts through 2037 . The Company has state net operating loss carryforwards of $432,877 , which may be used against future taxable income. If not utilized in future years, these will expire in varying amounts through 2037 . As of December 31, 2017 , the Company had recorded a valuation allowance for state tax net operating loss carryforwards for which it does not have a tax-planning strategy in place. A rollforward of the valuation allowance for the years ended December 31, 2017 , 2016 , and 2015 is as follows: For the Year Ended December 31, 2017 2016 2015 Valuation allowance, beginning of year $ 2,501 $ 30,489 $ 32,901 Provision (release) 798 (27,988 ) (2,412 ) Valuation allowance, end of year $ 3,299 $ 2,501 $ 30,489 A reconciliation of the beginning and ending balances of gross unrecognized tax benefits for each of the years ended December 31, 2017 , 2016 , and 2015 is as follows: For the Year Ended December 31, 2017 2016 2015 Gross unrecognized tax benefits balance, January 1 $ 16,736 $ 225 $ 166 Additions for tax positions taken in the current year — 16,606 — Additions for tax positions of prior years 473 — 70 Reductions for tax positions of prior years (589 ) (34 ) (11 ) Reductions as a result of a lapse of the applicable statute of limitations (1,874 ) — — Settlements — (61 ) — Gross unrecognized tax benefits balance, December 31 $ 14,746 $ 16,736 $ 225 At December 31, 2017 , 2016 , and 2015 , there were $14,615 , $16,606 and $95 , respectively, of net unrecognized tax benefits that, if recognized, would affect the annual effective tax rate. Accrued interest and penalties associated with uncertain tax positions are recognized as a component of the income tax provision. Accrued interest and penalties of $653 , $1,551 , and $85 are included with the related tax liability line in the accompanying consolidated balance sheets as of December 31, 2017 , 2016 , 2015 , respectively. At December 31, 2017 , the Company believes that it is reasonably possible that a portion of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 The Company is subject to examination by federal and state taxing authorities. Periods subsequent to December 31, 2010 are open for audit by the IRS. The SHUSA consolidated return, of which the Company is a part through December 31, 2011, is currently under IRS examination for 2011. The Company's separate returns for 2012, 2013, and 2014 are also under IRS examination. Periods subsequent to December 31, 2008, are open for audit by various state taxing authorities.</t>
  </si>
  <si>
    <t>Commitments and Contingencies</t>
  </si>
  <si>
    <t>Commitments and Contingencies Disclosure [Abstract]</t>
  </si>
  <si>
    <t>Commitments and Contingencies The following table summarizes liabilities recorded for commitments and contingencies as of December 31, 2017 and 2016 , all of which are included in accounts payable and accrued expenses in the accompanying consolidated balance sheets: Agreement or Legal Matter Commitment or Contingency December 31, 2017 December 31, 2016 Chrysler Agreement Revenue-sharing and gain-sharing payments $ 6,580 $ 10,134 Agreement with Bank of America Servicer performance fee 8,072 9,797 Agreement with CBP Loss-sharing payments 5,625 4,563 Other Contingencies Consumer arrangements 6,326 — Legal and regulatory proceedings Aggregate legal and regulatory liabilities 108,800 39,200 Following is a description of the agreements and legal matters pursuant to which the liabilities in the preceding table were recorded. Chrysler Agreement Under terms of the Chrysler Agreement, the Company must make revenue sharing payments to FCA and also must make gain-sharing payments to FCA when residual gains on leased vehicles exceed a specified threshold. The Company had accrued $6,580 and $10,134 at December 31, 2017 and 2016 , respectively, related to these obligations. The Chrysler Agreement requires, among other things, that SC bears the risk of loss on loans originated pursuant to the agreement, but also that FCA shares in any residual gains and losses from consumer leases. The agreement also requires that SC maintains at least $5.0 billion in funding available for dealer inventory financing and $4.5 billion of financing dedicated to FCA retail financing. In turn, FCA must provide designated minimum threshold percentages of its subvention business to the Company. The Chrysler Agreement is subject to early termination in certain circumstances, including the failure by either party to comply with certain of their ongoing obligations under the Chrysler Agreement. These obligations include the Company's meeting specified escalating penetration rates for the first five years of the agreement. The Company has not met these penetration rates at December 31, 2017 . If the Chrysler Agreement were to terminate, there could be a materially adverse impact to the Company's financial condition and results of operations. Agreement with Bank of America Until January 31, 2017, the Company had a flow agreement with Bank of America whereby the Company was committed to sell up to a specified amount of eligible loans to the bank each month. On July 27, 2016, the Company and Bank of America amended the flow agreement to reduce the maximum commitment to sell eligible loans each month to $300,000 . On October 27, 2016, Bank of America notified the Company that it was terminating the flow agreement effective January 31, 2017, and accordingly, the flow agreement is terminated.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8,072 and $9,797 at December 31, 2017 and 2016 , respectively, related to this obligation. Agreement with CBP Until May 1, 2017, the Company sold loans to CBP under terms of a flow agreement and predecessor sale agreements. Under the flow agreement, as amended, CBP's committed purchases of Chrysler Capital prime loans were a maximum of $200,000 and a minimum of $50,000 per quarter. The Company retained servicing on the sold loans and will owe CBP a loss-sharing payment capped at 0.5% of the original pool balance if losses exceed a specified threshold, established on a pool-by-pool basis. Loss-sharing payments are due the month in which net losses exceed the established threshold of each loan sale. The Company had accrued $5,625 and $4,563 at December 31, 2017 and 2016 , respectively, related to the loss-sharing obligation. Other Contingencies The Company is or may be subject to potential liability under various other contingent exposures. The Company had accrued $6,326 and zero at December 31, 2017 and 2016,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December 31, 2017 , the Company has accrued aggregate legal and regulatory liabilities of $108,800 . Further, the Company believes that the estimate of the aggregate range of reasonably possible losses, in excess of reserves established, for legal and regulatory proceedings is up to $207,000 as of December 31, 2017. Set forth below are descriptions of the material lawsuits, regulatory matters and other legal proceedings to which the Company is subject. Securities Class Action and Shareholder Derivative Lawsuits • Deka Lawsuit: We are a defendant in a purported securities class action lawsuit (the Deka Lawsuit) in the United States District Court, Northern District of Texas, captioned Deka Investment GmbH et al. v. Santander Consumer USA Holdings Inc. et al.,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On December 18, 2015, the Company and the individual defendants moved to dismiss the lawsuit, which was denied. On December 2, 2016, the plaintiffs moved to certify the proposed classes. On July 11, 2017, the court entered an order staying the Deka Lawsuit pending the resolution of the appeal of a class certification order in In re Cobalt Int’l Energy, Inc. Sec. Litig., No. H-14-3428, 2017 U.S. Dist. LEXIS 91938 (S.D. Tex. June 15, 2017). • Feldman Lawsuit: On October 15, 2015, a shareholder derivative complaint was filed in the Court of Chancery of the State of Delaware, captioned Feldman v. Jason A. Kulas, et al., C.A. No. 11614 (the Feldman Lawsuit). The Feldman Lawsuit names as defendan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On December 29, 2015, the Feldman Lawsuit was stayed pending the resolution of the Deka Lawsuit. • Parmelee Lawsuit: We are a defendant in two purported securities class actions lawsuits that were filed in March and April 2016 in the United States District Court, Northern District of Texas. The lawsuits were consolidated and are now captioned Parmelee v. Santander Consumer USA Holdings Inc. et al., No. 3:16-cv-783. The lawsuits were filed against the Company and certain of its current and former directors and executive officers on behalf of a class consisting of all those who purchased or otherwise acquired our securities between February 3, 2015 and March 15, 2016. The complaint alleges that the Company violated federal securities laws by making false or misleading statements, as well as failing to disclose material adverse facts, in its periodic reports filed under the Exchange Act and certain other public disclosures, in connection with, among other things, the Company’s change in its methodology for estimating its allowance for credit losses and correction of such allowance for prior periods. On March 14, 2017, the Company filed a motion to dismiss the lawsuit. On January 3, 2018, the court granted the Company’s motion as to defendant Ismail Dawood (the Company’s former Chief Financial Officer) and denied the motion as to all other defendants. • Jackie888 Lawsuit: On September 27, 2016, a shareholder derivative complaint was filed in the Court of Chancery of the State of Delaware, captioned Jackie888, Inc. v. Jason Kulas, et al.,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On April 13, 2017, the Jackie888 Lawsuit was stayed pending the resolution of the Deka Lawsui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We received a civil subpoena from the DOJ, under FIRREA, requesting the production of documents and communications that, among other things, relate to the underwriting and securitization of nonprime vehicle loans, and also from the SEC requesting the production of documents and communications that, among other things, relate to the underwriting and securitization of nonprime vehicle loans. The Company has responded to these requests within the deadlines specified in the subpoenas and has otherwise cooperated with the DOJ and SEC with respect to these matters.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will serve as an executive committee on behalf of a group of 30 state Attorneys General.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July 2015, the CFPB notified the Company that it had referred to the DOJ certain alleged violations by the Company of the ECOA regarding statistical disparities in markups charged by vehicle dealers to protected groups on loans originated by those dealers and purchased by the Company and the treatment of certain types of income in the Company’s underwriting process. In September 2015, the DOJ notified the Company that it has initiated, based on the referral from the CFPB, an investigation under the ECOA of the Company’s pricing of vehicle loans. The Company has resolved the investigation pursuant to a confidential agreement with the CFPB. • In February 2016, the CFPB issued a supervisory letter relating to its investigation of the Company’s compliance systems, Board and senior management oversight, consumer complaint handling, marketing of GAP coverage and loan deferral disclosure practices. The Company subsequently received a series of CIDs from the CFPB requesting information and testimony regarding the Company’s marketing of GAP coverage and loan deferral disclosure practices. The Company has responded to these requests within the deadlines specified in the CIDs and has otherwise cooperated with the CFPB with respect to this matter. • In August 2017, we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On March 21, 2017, the Company and SHUSA entered into a written agreement (the 2017 Written Agreement) with the FRBB. Under the terms of the 2017 Written Agreement, the Company is required to enhance its compliance risk management program, board oversight of risk management and senior management oversight of risk management, and SHUSA is required to enhance its oversight of SC’s management and operations. • Mississippi Attorney General Lawsuit On January 10,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On March 31, 2017, the Company filed motions to dismiss the lawsuit and subsequently filed a motion to stay the lawsuit pending the resolution of an interlocutory appeal relating to the MCPA before the Mississippi Supreme Court in Purdue Pharma, L.P., et al. v. State, No. 2017-IA- 00300-SCT. On September 25, 2017, the court granted the motion to stay and ordered a stay of all proceedings, excluding discovery and final briefing on motions to dismiss.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CRA. T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Agreements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December 31, 2017 , the total unused credit available to customers was $3.9 billion . In 2017 , the Company purchased $1.2 billion of receivables, out of the $4.0 billion unused credit available to customers as of December 31, 2016. In addition, the Company purchased $263,831 of receivables related to newly opened customer accounts in 2017.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7 and 2016 , the Company was obligated to purchase $11,539 and $12,634 , respectively, in receivables that had been originated by Bluestem but not yet purchased by the Company. The Company also is required to make a profit-sharing payment to Bluestem each month if performance exceeds a specified return threshold. During the year ended December 31, 2015, the Company and Bluestem executed an amendment that, among other provisions, increased the profit-sharing percentage retained by the Company, gives the retailer the right to repurchase up to 9.99% of the existing portfolio at any time during the term of the agreement, and, provided that repurchase right is exercised, gives Bluestem the right to retain up to 20% of new accounts subsequently originated.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the Nissan a referral fee. The Company also has agreements with SBNA to service recreational and marine vehicle portfolios. These agreements call for a periodic retroactive adjustment, based on cumulative return performance, of the servicing fee rate to inception of the contract. Adjustments for the years ended December 31, 2017 and 2016 totaled a net adjustment of zero and net upward adjustment of $836 , respectively.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17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solidated balance sheets. As of December 31, 2017 , the balance in the collateral account is $18 . In January 2015, the Company additionally agreed to indemnify SBNA for residual losses, up to a cap, on certain leases originated under the flow agreement between September 24, 2014 and May 9, 2015 for which SBNA and the Company had differing residual value expectations at lease inception. As of December 31, 2017 and 2016 , the Company had a recorded liability of $2,206 and $2,691 , respectively, related to the residual losses covered under the agreement. On March 31, 2015, the Company executed a forward flow asset sale agreement with a third party under terms of which the Company committed to sell charged off loan receivables in bankruptcy status on a quarterly basis until sales total at least $200,000 in proceeds. On June 29, 2015, the Company and the third party executed an amendment to the forward flow asset sale agreement, which increased the committed sales of charged off loan receivables in bankruptcy status to $275,000 . On September 30, 2015, the Company and the third party executed a second amendment to the forward flow asset sale agreement, which required sales to occur quarterly. On November 13, 2015, the Company and the third party executed a third amendment to the forward flow asset sale agreement, which increased the committed sales of charged off loan receivables in bankruptcy status to $350,000 . However, any sale more than $275,000 is subject to a market price check. As of December 31, 2017 and 2016 , the remaining aggregate commitment was $98,858 and $166,167 , respectively. Leases The Company has entered into various operating leases, primarily for office space and computer equipment. Lease expense incurred totaled $10,901 , $11,328 and $8,965 for the years ended December 31, 2017 , 2016 , and 2015 , respectively. The remaining obligations under lease commitments at December 31, 2017 are as follows: 2018 $ 12,642 2019 12,771 2020 13,032 2021 12,907 2022 12,282 Thereafter 44,663 Total $ 108,297</t>
  </si>
  <si>
    <t>Related-Party Transactions</t>
  </si>
  <si>
    <t>Related Party Transactions [Abstract]</t>
  </si>
  <si>
    <t>Related-Party Transactions Related-party transactions not otherwise disclosed in these footnotes to the consolidated financial statements include the following: Interest expense, including unused fees, for affiliate debt facilities for the years ended December 31, 2017 , 2016 , and 2015 was as follows: For the Year Ended December 31, 2017 2016 2015 Line of credit agreement with Santander - New York Branch (Note 6) $ 51,735 $ 69,877 $ 96,753 Debt facilities with SHUSA (Note 6) 90,988 24,050 5,299 Accrued interest for affiliate debt facilities at December 31, 2017 and 2016 , were comprised as follows: December 31, 2017 December 31, 2016 Line of credit agreement with Santander - New York Branch (Note 6) $ 1,435 $ 6,297 Debt facilities with SHUSA (Note 6) 18,670 1,737 In August 2015, under a new agreement with Santander, the Company agreed to begin incurring a fee of 12.5 basis points (per annum) on certain warehouse facilities, as they renew, for which Santander provides a guarantee of the Company's servicing obligations. The Company recognized guarantee fee expense of $5,979 and $6,402 for the years ended December 31, 2017 and 2016 , respectively. As of December 31, 2017 and 2016 , the Company had $7,598 and $1,620 of fees payable to Santander under this arrangement. Derivatives The Company has derivative financial instruments with Santander and affiliates with outstanding notional amounts of $3,734,400 and $7,259,400 at December 31, 2017 and 2016 , respectively (Note 8). The Company had a collateral overage on derivative liabilities with Santander and affiliates of $1,622 and $15,092 at December 31, 2017 and 2016 , respectively. Interest and mark-to-market adjustments on these agreements includes amounts totaling $1,333 , $16,078 , and $58,019 for the years ended December 31, 2017 , 2016 , and 2015 , respectively. Originations The Company is required to permit SBNA a first right to review and assess Chrysler Capital dealer lending opportunities, and SBNA is required to pay the Company a relationship management fee based upon the performance and yields of Chrysler Capital dealer loans held by SBNA. On April 15, 2016, the relationship management fee was replaced with an origination fee and annual renewal fee for each loan. The Company recognized zero , $419 and $6,976 of relationship management fee income for the years ended December 31, 2017 , 2016 and 2015 , respectively. As of December 31, 2017 and 2016 , the Company had relationship management fees receivable from SBNA of zero . The Company recognized $1,660 and $3,314 of origination fee income for the years ended December 31, 2017 and 2016, respectively, and $1,476 and $610 of renewal fee income for the years ended December 31, 2017 and 2016, respectively. As of December 31, 2017 and 2016 , the Company had origination and renewal fees receivable from SBNA of $369 and $552 . These agreements also transferred the servicing of all Chrysler Capital receivables from dealers, including receivables held by SBNA and by SC, from SC to SBNA. Servicing fee expense under this new agreement totaled $97 , $110 and $253 for the years ended December 31, 2017 , 2016 and 2015 , respectively. As of December 31, 2017 and 2016 , the Company had $9 and $21 , respectively, of servicing fees payable to SBNA. The Company may provide advance funding for dealer loans originated by SBNA, which is reimbursed to the Company by SBNA. The Company had no outstanding receivable from SBNA as of December 31, 2017 or 2016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4,481 and $2,761 related to such originations as of December 31, 2017 and 2016 , respectively. The Company received a $9,000 referral fee in connection with the original arrangement and was amortizing the fee into income over the ten -year term of the agreement. The remaining balance of the referral fee SBNA paid to the Company in connection with the original sourcing and servicing agreement is considered a referral fee in connection with the new agreements and will continue to be amortized into income through the July 1, 2022 termination date of the new agreements. As of December 31, 2017 and 2016 , the unamortized fee balance was $4,950 and $5,850 , respectively. The Company recognized $900 , $900 , and $900 of income related to the referral fee for the years ended December 31, 2017 , 2016 , and 2015 , respectively. The Company also has agreements with SBNA to service auto retail installment contracts and recreational and marine vehicle portfolios. Servicing fee income recognized under these agreements totaled $3,381 , $5,154 , and $2,500 for the years ended December 31, 2017 , 2016 , and 2015 , respectively. Other information on the serviced auto loan and retail installment contract portfolios for SBNA as of December 31, 2017 and 2016 is as follows: December 31, December 31, Total serviced portfolio $ 400,788 $ 531,117 Cash collections due to owner 11,870 21,427 Servicing fees receivable 839 1,123 During the year ended December 31, 2017 , the Company sold certain receivables previously acquired with deteriorated credit quality to SBNA. These loans were sold with a gain of $35,927 recognized in investment losses, net in the consolidated statements of income. The Company will continue to perform the servicing of these assets and has recorded $548 of servicing fee income from SBNA during the period ended December 31, 2017 . There were no such sales of receivables previously acquired with deteriorated credit quality to SBNA during 2016 and 2015. Other information on the serviced receivables for SBNA as of December 31, 2017 is as follows: December 31, Total serviced portfolio $ 121,431 Cash collections due to owner 436 Servicing fees receivable 104 Beginning in 2016, the Company agreed to pay SBNA a market rate-based fee expense for payments made at SBNA retail branch locations for accounts originated/serviced by the Company and the costs associated with modifying the Advanced Teller platform to the payments. The Company incurred $225 and $473 for these services during the years ended December 31, 2017 and 2016, respectively. Beginning in 2018, the Company has agreed to provide SBNA with origination support services in connection with the processing, underwriting and purchase of retail loans, primarily from Chrysler dealers. In addition, the Company has agreed to perform the servicing for any loans originated on SBNA’s behalf. Flow Agreements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received an origination fee on all leases originated under this agreement and continues to service these vehicles leases. Pursuant to the Chrysler Agreement, the Company pays FCA on behalf of SBNA for residual gains and losses on the flowed leases. Origination fee income recognized under the agreement totaled zero , zero and $8,431 for the years ended December 31, 2017 , 2016 and 2015 , respectively. Servicing fee income recognized on leases serviced for SBNA totaled $4,894 , $7,707 and $6,977 for the years ended December 31, 2017 , 2016 and 2015 , respectively. Other information on the consumer vehicle lease portfolio serviced for SBNA as of December 31, 2017 and 2016 is as follows: December 31, December 31, Total serviced portfolio $ 321,629 $ 1,297,317 Cash collections due to owner — 78 Origination and servicing fees receivable 2,067 926 Revenue share reimbursement receivable 1,548 612 On June 30, 2014, the Company entered into an indemnification agreement with SBNA whereby the Company indemnifies SBNA for any credit or residual losses on a pool of $48,226 in leases originated under the flow agreement. The covered leases are non-conforming units because they did not meet SBNA’s credit criteria at origination. At the time of the agreement, the Company established a $48,226 collateral account with SBNA in restricted cash that will be released over time to SBNA, in the case of losses, and the Company, in the case of payments and sale proceeds. As of December 31, 2017 and 2016 , the balance in the collateral account was $18 and $11,329 , respectively. For the years ended December 31, 2017 , 2016 , and 2015 , the Company recognized indemnification expense of $272 , zero , and 3,142 , respectively. Also, in January 2015, the Company agreed to indemnify SBNA for residual losses, up to a cap, on certain leases originated under the Company's prior flow agreement with SBNA between September 24, 2014 and May 9, 2015 for which SBNA and the Company had differing residual value expectations at lease inception. At the time of the agreement, the Company established a collateral account held by SBNA to cover the expected losses, as of December 31, 2017 and 2016 , the balance in the collateral account was $2,210 and $2,706 , respectively. As of December 31, 2017 and 2016 , the Company had a recorded liability of $2,206 and $2,691 respectively, related to the residual losses covered under the agreement. On September 16, 2014, the Company sold $18,227 of receivables from dealers to SBNA, resulting in a gain of $347 . The Company was entitled to additional proceeds on this sale totaling $694 if certain conditions, including continued existence and performance of the sold loans, are met at the first and second anniversaries of the sale. At the first and second anniversary dates of the sale, which occurred during the years ended December 31, 2015 and 2016, respectively, the Company received $347 and $347 , respectively, in additional proceeds related to the sale due to the satisfaction of conditions specified at the time of the sale. Securitizations On March 29, 2017, the Company entered into a Master Securities Purchase Agreement (MSPA) with Santander, whereby the Company has the option to sell a contractually determined amount of eligible prime loans to Santander, through the SPAIN securitization platform, for a term ending in December 2018. The Company will provide servicing on all loans originated under the MSPA. As of December 31, 2017 , the Company sold $1,236,331 of loans at fair value under this MSPA. Under a separate securities purchase agreement, the Company sold $1,347,010 of prime loans at fair value to Santander during the year ended December 31, 2017 . A total loss of $13,026 was recognized for the year ended December 31, 2017 , which is included in investment losses, net in the consolidated statements of income. Servicing fee income recognized totaled $12,346 for the year ended December 31, 2017 . The Company had $12,961 of collections due to Santander as of December 31, 2017 . Employment Agreements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Mr. Dundon also entered into a separation agreement (the Separation Agreement) with the Company providing Mr. Dundon with certain other payments and benefits. Mr. Dundon, the Company, DDFS LLC (an affiliate of Mr. Dundon), SHUSA and Santander also entered into a Second Amendment to the Shareholders Agreement (the Second Amendment). Pursuant to the Second Amendment, the parties agreed that the price per share to be paid in the event that a call or put option was exercised under the Shareholders Agreement with respect to the shares of Company Common Stock owned by DDFS LLC would be $26.83 . Pursuant to the Separation Agreement, SHUSA was deemed to have delivered as of July 3, 2015 an irrevocable notice to exercise a call option under the Shareholders Agreement with respect to all 34,598,506 shares of the Company's Common Stock owned by DDFS LLC, subject to the receipt of required bank regulatory approvals and any other approvals required by law (the Call Transaction). The parties to the Separation Agreement agreed that interest would accrue on the call price, commencing after October 15, 2015 (the Call End Date). In addition, pursuant to the Separation Agreement, DDFS LLC and Santander entered into an amendment to the Amended and Restated Loan Agreement, dated as of July 16, 2014, between DDFS LLC and Santander (the Loan Agreement). The Loan Agreement provided for a $300,000 revolving loan which, as of the maturity date, had a $290,000 unpaid principal balance. In the amendment to the Loan Agreement, among other things, the parties agreed that the outstanding balance under the Loan Agreement would become due and payable upon the consummation of the Call Transaction and that the amount otherwise payable to DDFS LLC pursuant the Call Transaction would be reduced by the amount outstanding under the Loan Agreement, including principal, interest and fees, and further that any net cash proceeds received by DDFS LLC on account of sales of Company Common Stock after the Call End Date would be applied to the outstanding balance under the Loan Agreement. On August 31, 2016, Mr. Dundon, DDFS LLC, the Company, Santander and SHUSA entered into a Second Amendment to the Separation Agreement, and Mr. Dundon, DDFS LLC, Santander and SHUSA entered into a Third Amendment to the Shareholders Agreement, whereby the price per share to be paid to DDFS LLC in connection with the Call Transaction was reduced from $26.83 to $26.17 . On November 15, 2017, Mr. Dundon entered into a Settlement Agreement with Santander, SHUSA, SC, SC Illinois, and DDFS LLC (the Settlement Agreement) pursuant to which Mr. Dundon received cash payments from the Company totaling $66,115 , of which $52,799 was paid in satisfaction of Mr. Dundon’s previous exercise of certain stock options that was the subject of the Separation Agreement (see Note 16). The $66,115 cash payment is recorded as compensation expense in the Company’s consolidated statement of income and comprehensive income. The Settlement Agreement also modifies the terms of certain equity-based awards previously granted to Mr. Dundon. In addition, pursuant to the Settlement Agreement, the parties agreed to consummate the Call Transaction. The Call Transaction was consummated on November 15, 2017, pursuant to which Santander purchased the 34,598,506 shares of the Company's Common Stock owned by DDFS LLC for an aggregate price of $941,945 , representing the aggregate of the previously agreed price per share of the Company's Common Stock of $26.17 , as set forth in the Third Amendment, interest accruing after the Call End Date. The net proceeds to DDFS LLC from the Call Transaction were reduced by all amounts outstanding and/or accrued under the Loan Agreement, including principal, interest (including default interest), and fees, through the closing of the Call Transaction, which totaled $294,501 . CEO compensation On August 28, 2017, the Board of Directors of the Company announced that Scott Powell would succeed Jason Kulas as President and CEO, effective immediately. During the year 2017, the Company paid $795 to Mr. Powell as its share of compensation expense based on time allocation between the Company and SHUSA. Other related-party transactions As of December 31, 2017 , Mr. Kulas and Mr. Dundon, both being former members of the Board and CEOs of the Company, along with a Santander employee who was a member of the SC Board until the second quarter of 2015, each had a minority equity investment in a property in which the Company leases approximately 373,000 square feet as its corporate headquarters. During the years ended December 31, 2017 , 2016 , and 2015 , the Company recorded $4,970 , $4,945 and $4,612 , respectively, in lease expenses on this property. The Company subleases approximately 13,000 square feet of its corporate office space to SBNA. For the years ended December 31, 2017 , 2016 , and 2015 , the Company recorded $163 , $161 and $204 , respectively, in sublease revenue on this property. Future minimum lease payments over the remainder of the 9 -year term of the lease, which extends through 2026, total $62,381 . The Company's wholly-owned subsidiary, Santander Consumer International Puerto Rico, LLC (SCI), opened deposit accounts with Banco Santander Puerto Rico, an affiliated entity. As of December 31, 2017 and 2016 , SCI had cash of $106,596 and $98,836 , respectively, on deposit with Banco Santander Puerto Rico. During 2015, Santander Investment Securities Inc. (SIS), an affiliated entity, purchased a portion of the Class B notes of SDART 2013-3, a consolidated securitization Trust, with a principal balance of $725 . As of December 31, 2017 and 2016 , the unpaid note balance of the Class B notes owned by SIS was zero and zero , respectively. In addition, SIS purchased an investment of $2,000 in the Class A3 notes of CCART 2013-A, a securitization Trust formed by the Company in 2013. Although CCART 2013-A is not a consolidated entity of the Company, the Company continues to service the assets of the associated trust. SIS also serves as co-manager on certain of the Company’s securitizations. Amounts paid to SIS as co-manager for the years ended December 31, 2017 , 2016 , and 2015 totaled $1,359 , $1,149 , and $550 , respectively, and are included in debt issuance costs in the accompanying consolidated financial statement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zero , $93 , and $161 for the years ended December 31, 2017 , 2016 , and 2015 , respectively. The Company is party to a Master Service Agreement (MSA) with a company in which it has a cost method investment and holds a warrant to increase its ownership if certain vesting conditions are satisfied. The MSA enables SC to review point-of-sale credit applications of retail store customers. Under terms of the MSA, the Company originated personal revolving loans of zero , zero , and $23,504 during the years ended December 31, 2017 , 2016 , and 2015 , respectively. During the year ended December 31, 2015 , the Company fully impaired its cost method investment in this entity and recorded a loss of $6,000 in investment gains (losses), net in the accompanying consolidated statement of income and comprehensive income. Effective August 17, 2016, the Company ceased funding new originations from all of the retailers for which it reviews credit applications under this MSA. Beginning in 2017, the Company and SBNA entered into a Credit Card Agreement (Card Agreement) whereby SBNA will provide credit card services for travel and related business expenses and for vendor payments. This service is at zero cost but generate rebates based on purchases made. As at December 31, 2017 , the activities associated with the program were insignificant. Effective April 1, 2017, the Company contracted Aquanima, a Santander affiliate, to provide procurement services. Expenses incurred totaled $637 for the year ended December 31, 2017 . The Company partners with SHUSA to place Cyber Liability Insurance in which participating national entities share $150 million aggregate limits. The Company repays SHUSA for the Company’s equitably allocated portion of insurance premiums and fees. Expenses incurred totaled $312 and $294 for the year ended December 31, 2017 and December 31, 2016, respectively.</t>
  </si>
  <si>
    <t>Supplemental Cash Flow Information</t>
  </si>
  <si>
    <t>Supplemental Cash Flow Elements [Abstract]</t>
  </si>
  <si>
    <t>Supplemental Cash Flow Information Supplemental cash flow information for the year ended December 31, 2017 and December 31, 2016, was as follows: For the Year Ended December 31, 2017 2016 2015 Cash paid (received) during the year for: Interest $ 942,551 $ 796,682 $ 635,558 Income taxes 1,856 (180,323 ) (190,663 ) Noncash investing and financing transactions: Transfer of revolving credit facilities to secured structured financings 495,991 146,864 193,180 Transfer of personal loans to held for sale — — 1,883,251 During the year ended December 31, 2015, the Company deconsolidated certain Trusts from the consolidated balance sheet following the sale of its retained interests in the respective Trusts (Note 7). Upon deconsolidation, the Company derecognized $1,919,171 in assets, including $170,144 in restricted cash, and $1,183,792 in notes payable and other liabilities of the Trusts.</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earnings per share excludes 367,880 , 1,387,656 , and 926,242 employee stock options and 626,551 , 1,106,187 , and zero RSUs for the years ended December 31, 2017 , 2016 , and 2015 , respectively, as the effect of those securities would be anti-dilutive. The following table represents EPS numbers for the years ended December 31, 2017 , 2016 and 2015 : For the Year Ended December 31, 2017 2016 2015 Earnings per common share Net income attributable to Santander Consumer USA Holdings Inc. shareholders $ 1,187,606 $ 766,466 $ 824,040 Weighted average number of common shares outstanding before restricted participating shares (in thousands) 359,614 358,032 354,636 Weighted average number of participating restricted common shares outstanding (in thousands) — 249 467 Weighted average number of common shares outstanding (in thousands) 359,614 358,281 355,103 Earnings per common share $ 3.30 $ 2.14 $ 2.32 Earnings per common share - assuming dilution Net income attributable to Santander Consumer USA Holdings Inc. shareholders $ 1,187,606 $ 766,466 $ 824,040 Weighted average number of common shares outstanding (in thousands) 359,614 358,281 355,103 Effect of employee stock-based awards (in thousands) 678 797 1,060 Weighted average number of common shares outstanding - assuming dilution (in thousands) 360,292 359,078 356,163 Earnings per common share - assuming dilution $ 3.30 $ 2.13 $ 2.31</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December 31, 2017 and December 31, 2016 , and the level within the fair value hierarchy: December 31, 2017 Carrying Estimated Level 1 Level 2 Level 3 Assets: Cash and cash equivalents (a) $ 527,805 $ 527,805 $ 527,805 $ — $ — Finance receivables held for investment, net (b) 22,284,068 24,340,739 — — 24,340,739 Restricted cash (a) 2,553,902 2,553,902 2,553,902 — — Total $ 25,365,775 $ 27,422,446 $ 3,081,707 $ — $ 24,340,739 Liabilities: Notes payable — credit facilities (c) $ 4,848,316 $ 4,848,316 $ — $ — $ 4,848,316 Notes payable — secured structured financings (d) 22,557,895 22,688,381 — 12,275,408 10,412,973 Notes payable — related party (e) 3,754,223 3,754,223 — — 3,754,223 Total $ 31,160,434 $ 31,290,920 $ — $ 12,275,408 $ 19,015,512 December 31, 2016 Carrying Estimated Level 1 Level 2 Level 3 Assets: Cash and cash equivalents (a) $ 160,180 $ 160,180 $ 160,180 $ — $ — Finance receivables held for investment, net (b) 23,456,506 24,630,599 24,630,599 Restricted cash (a) 2,757,299 2,757,299 2,757,299 — — Total $ 26,373,985 $ 27,548,078 $ 2,917,479 $ — $ 24,630,599 Liabilities: Notes payable — credit facilities (c) $ 6,739,817 $ 6,739,817 $ — $ — $ 6,739,817 Notes payable — secured structured financings (d) 21,608,889 21,712,691 — 13,530,045 8,182,646 Notes payable — related party (e) 2,975,000 2,975,000 — — 2,975,000 Total $ 31,323,706 $ 31,427,508 $ — $ 13,530,045 $ 17,897,463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public securitization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discounted cash flow analysis and market observable spreads for similar liabilities in which the Company uses significant unobservable inputs on key assumptions, including historical default rates and adjustments to reflect prepayment rates, discount rates reflective of the cost of funding, and credit loss expectations, which are considered level 3 inputs. (e) Notes payable — related party — The carrying amount of notes payable to a related party is estimated to approximate fair value as the facilities are subject to short-term floating interest rates that approximate rates available to the Company. Financial Instruments Measured At Fair Value On A Recurring Basis The following table presents the Company’s assets and liabilities that are measured at fair value on a recurring basis at December 31, 2017 and 2016 , and are categorized using the fair value hierarchy: Fair Value Measurements at December 31, 2017 Total Quoted Prices Significant Significant Other assets — trading interest rate caps (a) $ 129,718 $ — $ 129,718 $ — Due from affiliates — trading interest rate caps (a) 6,112 — 6,112 — Other assets — cash flow hedging interest rate swaps (a) 39,036 — 39,036 — Due from affiliates — cash flow hedging interest rate swaps (a) 6,950 — 6,950 — Other assets — trading interest rate swaps (a) 7,925 — 7,925 — Due from affiliates — trading interest rate swaps (a) 1,671 — 1,671 — Other assets — trading options for interest rate caps (a) 20,075 — 20,075 — Due from affiliates — trading options for interest rate caps (a) 12,090 — 12,090 — Other liabilities — trading options for interest rate caps (a) 129,712 — 129,712 — Due to affiliates — trading options for interest rate caps (a) 6,112 — 6,112 — Other liabilities — trading interest rate caps (a) 20,019 — 20,019 — Due to affiliates — trading interest rate caps (a) 12,090 — 12,090 — Retail installment contracts acquired individually (c) 22,124 — — 22,124 Fair Value Measurements at December 31, 2016 Total Quoted Prices Significant Significant Other assets — trading interest rate caps (a) $ 68,676 $ — $ 68,676 $ — Due from affiliates — trading interest rate caps (a) 7,593 — 7,593 — Other assets — cash flow hedging interest rate swaps (a) 41,471 — 41,471 — Due from affiliates — cash flow hedging interest rate swaps (a) 4,080 — 4,080 — Other assets — trading interest rate swaps (a) 783 — 783 — Due from affiliates — trading interest rate swaps (a) 1,292 — 1,292 — Other liabilities — trading options for interest rate caps (a) 68,688 — 68,688 — Due to affiliates — trading options for interest rate caps (a) 7,593 — 7,593 — Other liabilities — cash flow hedging interest rate swaps (a) 482 — 482 — Due to affiliates — cash flow hedging interest rate swaps (a) 451 — 451 — Other liabilities — trading interest rate swaps (a) 42 — 42 — Due to affiliates — trading interest rate swaps (a) 95 — 95 — Other liabilities — total return settlement (a,b) 30,618 — — 30,618 Retail installment contracts acquired individually (c) 24,495 — — 24,495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The significant unobservable inputs for total return settlement derivative contracts used in the fair value measurement of the Company's liabilities are discount percentages, which are based on comparable financial instruments.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solidated statement of income. The following table presents the changes in retail installment contracts held for investment balances classified as Level 3 for the years ended December 31, 2017 , 2016 and 2015: Year Ended December 31, 2017 December 31, 2016 December 31, 2015 Fair value, beginning of year $ 24,495 $ 6,770 $ — Additions / issuances 21,672 36,623 6,770 Net collection activities (28,598 ) (18,850 ) — Loans sold — (48 ) — Gains recognized in earnings 4,555 — — Fair value, end of year $ 22,124 $ 24,495 $ 6,770 The following table presents the changes in the total return settlement balance, which is classified as Level 3, for the years ended December 31, 2017 , 2016 , and 2015 : Year Ended December 31, 2017 December 31, 2016 December 31, 2015 Fair value, beginning of year $ 30,618 $ 53,432 $ 48,893 Losses recognized in earnings 505 4,365 10,973 Settlements (31,123 ) (27,179 ) (6,434 ) Fair value, end of year $ — $ 30,618 $ 53,432 The Company did not have any transfers between Levels 1 and 2 during the years ended December 31, 2017 , 2016 , and 2015 . There were no amounts transferred into or out of Level 3 during the years ended December 31, 2017 , 2016 , and 2015 . Financial Instruments Measured At Fair Value On A Nonrecurring Basis The following table presents the Company’s assets and liabilities that are measured at fair value on a nonrecurring basis at December 31, 2017 and 2016 , and are categorized using the fair value hierarchy: Fair Value Measurements at December 31, 2017 Total Quoted Prices Significant Significant Lower of cost or fair value expense for the year ended December 31, 2017 Other assets — vehicles (a) $ 293,546 $ — $ 293,546 $ — $ — Personal loans held for sale (b) 1,062,089 — — 1,062,089 374,374 Retail installment contracts held for sale (c) 1,148,332 — — 1,148,332 11,686 Auto loans impaired due to bankruptcy (d) 121,578 — 121,578 — 75,194 Fair Value Measurements at December 31, 2016 Total Quoted Prices Significant Significant Lower of cost or fair value expense for the year ended December 31, 2016 Other assets — vehicles (a) $ 257,382 $ — $ 257,382 $ — $ — Personal loans held for sale (b) 1,077,600 — — 1,077,600 414,703 Retail installment contracts held for sale (c) 1,045,815 — — 1,045,815 8,913 ( a)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Quantitative Information about Level 3 Fair Value Measurements The following table presents quantitative information about the significant unobservable inputs for assets and liabilities measured at fair value on a recurring and nonrecurring basis at December 31, 2017 : Financial Instruments Fair Value at December 31, 2017 Valuation Technique Unobservable Inputs Range Financial Assets: Retail installment contracts held for investment $22,124 Discounted Cash Flow Discount Rate 8% - 10% Default Rate 15% - 20% Prepayment Rate 6% - 8% Loss Severity Rate 50% - 60% Personal loans held for sale $1,062,089 Lower of Market or Income Approach Market Approach Market Participant View 70% - 80% Income Approach Discount Rate 15% - 20% Default Rate 30% - 40% Net Principal Payment Rate 50% - 70% Loss Severity Rate 90% - 95% Retail installment contracts held for sale $1,148,332 Discounted Cash Flow Discount Rate 3% - 6% Default Rate 3% - 4% Prepayment Rate 15% - 20% Loss Severity Rate 50% - 60% The following table presents quantitative information about the significant unobservable inputs for assets and liabilities measured at fair value on a recurring and nonrecurring basis at December 31, 2016 : Financial Instruments Fair Value at December 31, 2016 Valuation Technique Unobservable Inputs Range Financial Assets: Retail installment contracts held for investment $24,495 Discounted Cash Flow Discount Rate 8% - 10% Default Rate 15% - 20% Prepayment Rate 6% - 8% Loss Severity Rate 50% - 60% Personal loans held for sale $1,077,600 Lower of Market or Income Approach Market Approach Market Participant View 70% - 80% Income Approach Discount Rate 15% - 20% Default Rate 30% - 40% Net Principal Payment Rate 50% - 70% Loss Severity Rate 90% - 95% Retail installment contracts held for sale $1,045,815 Discounted Cash Flow Discount Rate 3% - 6% Default Rate 3% - 4% Prepayment Rate 15% - 20% Loss Severity Rate 50% - 60% Total return settlement $30,618 Discounted Cash Flow Discount Rate 6.4%</t>
  </si>
  <si>
    <t>Employee Benefit Plans</t>
  </si>
  <si>
    <t>Disclosure of Compensation Related Costs, Share-based Payments [Abstract]</t>
  </si>
  <si>
    <t>Employee Benefit Plans SC Compensation Plans — Prior to its expiration on January 31, 2015, the Company granted stock options to certain executives, other employees, and independent directors under the 2011 Management Equity Plan (the MEP). It enabled the Company to make stock awards up to a total of approximately 29 million common shares. No further awards will be made under this plan. In December 2013, the Board established the Omnibus Incentive Plan (the Omnibus Plan), which was amended and restated as of June 2016. The Omnibus Plan enables the Company to grant awards of non-qualified and incentive stock options, stock appreciation rights, restricted stock awards, restricted stock units (RSUs), and other awards that may be settled in or based upon the value of the Company's common stock up to a total of 5,192,641 common shares. Stock options granted have an exercise price based on the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s Agreement entered into by certain employees, no shares obtained through exercise of stock options under the MEP could be transferred until the later of December 31, 2016, and the Company’s execution of an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MEP)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 On December 28, 2013, the Board approved certain changes to the MEP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Company granted 583,890 shares of restricted stock to certain executives under terms of the Omnibus Plan. Compensation expense related to this restricted stock is recognized over a five -year vesting period, with $5,457 , $725 , and $8,851 recorded for the years ended December 31, 2017 , 2016 , and 2015 , respectively. Also, in connection with the IPO, the Company granted additional stock options under the MEP to certain executives, other employees, and an independent director with an estimated compensation cost of $10,216 , which is being recognized over the awards' vesting period of five years for the employees and three years for the director. Additional stock option grants have been made to employees under the Omnibus Plan during the year ended December 31, 2016. The estimated compensation cost associated with these additional grants was $727 and will be recognized over the vesting periods of the awards. A summary of the Company’s stock options and related activity as of and for the year ended December 31, 2017 is as follows: Shares Weighted Average Exercise Price Weighted Average Remaining Contractual Term (Years) Aggregate Intrinsic Value Options outstanding at January 1, 2017 4,295,830 $ 12.70 5.6 $ 12,982 Exercised (1,435,606 ) 9.51 8,047 Expired (470,276 ) 20.28 Forfeited (694,940 ) 14.94 Options outstanding at December 31, 2017 1,695,008 $ 12.39 4.7 $ 12,058 Options exercisable at December 31, 2017 1,455,170 $ 10.91 4.3 $ 11,851 Options expected to vest at December 31, 2017 239,838 $ 21.35 6.7 In connection with compensation restrictions imposed on certain executive officers and other employees by the European Central Bank under the Capital Requirements Directive IV (CRD IV) prudential rules, which require a portion of such officers' and employees' variable compensation to be paid in the form of equity, the Company granted RSUs in February and April 2015. Pursuant to the applicable award agreements under the Omnibus Plan, a portion of the RSUs vested immediately upon grant, and a portion will vest annually over the first three anniversaries of the grant date. In June 2015, as part of a separate grant under the Omnibus Incentive Plan, the Company granted certain officers RSUs that vest over a three -year period, with vesting dependent on Santander performance over that time. After vesting, stock obtained by employees and officers through RSUs must be held for one year. In October 2015, the Company granted, under the Omnibus Plan, certain directors RSUs that vest upon the earlier of the first anniversary of the grant date or the first annual meeting following the grant date. In December 2015, the Company granted a new officer RSUs that will vest in equal portions on each of the first three anniversaries of the grant date. In February, June and November 2016, the Company granted certain new employees RSUs that will vest annually over a three -year period. In March, April and November 2016, RSUs that vest annually over a three -year period were granted to certain officers and employees as retention awards. The RSUs granted as retention awards to officers and employees whose variable compensation is subject to the provisions of CRD IV must be held for one year after vesting. In accordance with the provisions of CRD IV, in April 2016, the Company granted RSUs to certain officers and employees, a portion of which vested immediately upon grant and a portion that vest annually over a three -year period, and all of which must be held for one year after vesting. In November 2016, the Company granted certain officers RSUs that vest over a three -year period, with vesting dependent on Santander performance over that time and which must be held for one year after vesting. In November and December 2016, the Company granted certain directors RSUs that vest upon the earlier of the first anniversary of the grant date or the first annual meeting following the grant date. All RSU grants during the year ended December 31, 2016 were made under the Omnibus Plan. In March, May, August, and October 2017, the Company granted to certain employees subject to CRD IV, RSUs that vest annually over three -year periods. In March 2017, the company granted RSUs to certain officers and employees in connection with the 2016 annual bonus. For the RSUs granted to officers and employees subject to CRD IV, except for the CEO, 60% of the RSUs vested immediately upon grant and 40% of the RSUs will vest ratably over three -year periods, all of which must be held for one year after vesting. For the RSUs granted to the CEO, half of the RSUs vested immediately upon grant and half of the RSUs will vest ratably over a five -year period, subject to the achievement of certain performance conditions. For employees not subject to the CRD IV, the RSUs will vest annually over three -year periods. In June 2017, the Company granted certain directors RSUs that vest upon the earlier of the first anniversary of the grant date or the first annual meeting following the grant date. All RSU grants during the year ended December 31, 2017 were made under the Omnibus Plan. On November 15, 2017, Mr. Dundon (former Chairman of the Board and CEO of the Company), the Company, SC Illinois, SHUSA, Santander and DDFS LLC (an affiliate of Mr. Dundon), entered into the Settlement Agreement that, among other things, amended the terms of a prior settlement agreement entered into between the parties in connection with Mr. Dundon’s departure from the Company. Pursuant to the Settlement Agreement, among other things, Mr. Dundon received payments from the Company totaling $66,115 , of which $52,799 was paid in satisfaction of Mr. Dundon’s previous exercise of certain stock options that was the subject of the Separation Agreement entered into by Mr. Dundon in connection with his departure from the Company. The Settlement Agreement also modifies the terms of certain equity-based awards previously granted to Mr. Dundon. A summary of the status and changes of the Company's nonvested stock options as of and for the year ended December 31, 2017 , is presented below: Shares Weighted Average Grant Date Fair Value Non-vested at January 1, 2017 1,151,067 $ 7.02 Granted — — Vested (216,289 ) 7.66 Forfeited or expired (694,940 ) 6.73 Non-vested at December 31, 2017 239,838 $ 7.29 At December 31, 2017 , total unrecognized compensation expense for nonvested stock options was $ 1,198 , which is expected to be recognized over a weighted average period of 2.2 years. There were no stock options granted to employees in 2017. The following summarizes the assumptions used for estimating the fair value of stock options granted to employees for the years ended December 31, 2016 , and 2015 . For the Year Ended December 31, 2016 2015 Assumption Risk-free interest rate 1.79% 1.64% - 1.97% Expected life (in years) 6.5 6.0 - 6.5 Expected volatility 33% 32% - 48% Dividend yield 3.69% 1.6% - 2.7% Weighted average grant date fair value $3.14 $6.92 - $9.67 Defined Contribution Plan — The Company sponsors a defined contribution plan offered to qualifying employees. Employees participating in the plan may contribute up to 75% of their base salary, subject to federal limitations on absolute amounts contributed. The Company will match up to 6% of their base salary, with matching contributions of 100% of employee contributions. The total amount contributed by the Company in 2017 , 2016 , and 2015 , was $12,370 , $11,805 , and $9,498 , respectively.</t>
  </si>
  <si>
    <t>Shareholders' Equity</t>
  </si>
  <si>
    <t>Equity [Abstract]</t>
  </si>
  <si>
    <t>Shareholders' Equity Treasury Stock The Company had 252,002 and 94,595 shares of treasury stock outstanding with a cost of $5,370 and $1,600 as of December 31, 2017 and 2016 , respectively. Prior to the IPO, the Company repurchased 3,154 shares as a result of an employee leaving the company. Additionally, as of December 31, 2017 and 2016, 248,848 and 91,441 shares were withheld to cover income taxes related to stock issued in connection with employee incentive compensation plans respectively, including 157,407 and 25,590 shares withheld during the years ended December 31, 2017 and 2016 , respectively. The value of the treasury stock is immaterial and included within additional paid-in-capital. Accumulated Other Comprehensive Income (Loss) A summary of changes in accumulated other comprehensive income (loss), net of tax, for the years ended December 31, 2017 , 2016 , and 2015 is as follows: Unrealized gains (losses) on cash flow hedges Balance - January 1, 2015 $ 3,553 Other comprehensive income (loss) before reclassifications (gross) (34,182 ) Amounts (gross) reclassified out of accumulated other comprehensive income 32,754 Balance - December 31, 2015 2,125 Other comprehensive income (loss) before reclassifications (gross) (1,324 ) Amounts (gross) reclassified out of accumulated other comprehensive income 27,458 Balance - December 31, 2016 28,259 Other comprehensive income (loss) before reclassifications (gross) 21,962 Amounts (gross) reclassified out of accumulated other comprehensive income (5,959 ) Balance - December 31, 2017 $ 44,262 Amounts (gross) reclassified out of accumulated other comprehensive income (loss) consist of the following: Year Ended December 31, 2017 Year Ended December 31, 2016 Year Ended December 31, 2015 Reclassification Amount reclassified Income statement line item Amount reclassified Income statement line item Amount reclassified Income statement line item Cash flow hedges $ (6,060 ) Interest Expense $ 43,898 Interest Expense $ 50,860 Interest Expense Tax expense (benefit) 101 (16,440 ) (18,106 ) Net of tax $ (5,959 ) $ 27,458 $ 32,754 Dividends The Company made a dividend payment in 2017 and in February 2018 and, subject to Board approval, plan to pay a dividend in the second quarter of 2018.</t>
  </si>
  <si>
    <t>Investment Gains (Losses), Net</t>
  </si>
  <si>
    <t>Investments, Debt and Equity Securities [Abstract]</t>
  </si>
  <si>
    <t>Investment Gains (Losses), Net When the Company sells retail installment contracts acquired individually,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years ended December 31, 2017 , 2016 , and 2015 : For the Year Ended December 31, 2017 2016 2015 Gain (loss) on sale of loans and leases $ 17,554 $ (11,549 ) $ 155,408 Lower of cost or market adjustments (386,060 ) (423,616 ) (236,396 ) Other gains / (losses and impairments) 2,067 (9,594 ) (14,226 ) $ (366,439 ) $ (444,759 ) $ (95,214 ) The lower of cost or market adjustments for the year ended December 31, 2017 included $451,672 in customer default activity and net favorable adjustments of $65,612 related to net changes in the unpaid principal balance on the personal lending portfolio, most of which has been classified as held for sale since September 30, 2015. The lower of cost or market adjustments for the year ended December 31, 2016 included $429,106 in customer default activity and net favorable adjustments of $14,403 related to net changes in the unpaid principal balance on the personal lending portfolio, most of which has been classified as held for sale since September 30, 2015. The key driver to continued write-downs due to customer default activity, is the lower of cost or market adjustment recorded for each new originated loan, based on forecasted lifetime loss.</t>
  </si>
  <si>
    <t>Correction of Errors</t>
  </si>
  <si>
    <t>Accounting Changes and Error Corrections [Abstract]</t>
  </si>
  <si>
    <t>Corrections of Errors</t>
  </si>
  <si>
    <t>Correction of Errors On October 27, 2016, the Company filed an amended Annual Report on Form 10-K/A for the year ended December 31, 2015 in which the Company restated its audited financial statements for the year ended December 31, 2015 to correct certain errors which are reflected herein, the most significant of which were as follows: • The methodology for estimating the credit loss allowance for individually acquired retail installment contracts held for investment and the identification of the population of loans that should be classified and disclosed as TDRs. • The effective rate used to discount expected cash flows to determine TDR impairment. • The classification of subvention payments within the income statement related to leased vehicles. • The application of the retrospective effective interest method for accreting discounts, subvention payments from manufacturers, and other origination costs (collectively "discount") on individually acquired retail installment contracts held for investment. • The consideration of net unaccreted discounts when estimating the allowance for credit losses for the non-TDR portfolio of individually acquired retail installment loans held for investment. • The recognition of and disclosure of severance and stock compensation expenses, a deferred tax asset, and a liability for certain benefits payable to the former CEO.</t>
  </si>
  <si>
    <t>Quarterly Financial Data (unaudited)</t>
  </si>
  <si>
    <t>Quarterly Financial Information Disclosure [Abstract]</t>
  </si>
  <si>
    <t>Quarterly Financial Data (unaudited) The following is a summary of quarterly financial results: First Quarter Second Quarter Third Quarter Fourth Quarter Year Ended December 31, 2017 Total finance and other interest income $ 1,631,244 $ 1,666,721 $ 1,649,376 $ 1,616,679 Net finance and other interest income 1,113,984 1,135,126 1,059,121 1,009,542 Provision for credit losses 635,013 520,555 536,447 562,346 Income (loss) before income taxes 221,428 348,108 277,773 (23,795 ) Net income (loss) 143,427 264,675 199,388 580,116 Net income (loss) per common share (basic) $ 0.40 $ 0.74 $ 0.55 $ 1.61 Net income (loss) per common share (diluted) $ 0.40 $ 0.74 $ 0.55 $ 1.61 Allowance for credit losses $ 3,453,075 $ 3,458,410 $ 3,380,763 $ 3,269,506 Finance receivables held for investment, net 23,444,625 23,634,914 22,667,203 22,427,769 Total assets 39,061,940 39,507,482 38,765,557 39,422,304 Total equity 5,418,998 5,678,733 5,885,234 6,480,501 Year Ended December 31, 2016 Total finance and other interest income $ 1,619,899 $ 1,643,989 $ 1,638,525 $ 1,627,183 Net finance and other interest income 1,213,804 1,202,255 1,178,620 1,131,974 Provision for credit losses 660,170 511,921 610,398 685,711 Income before income taxes 328,942 437,563 304,020 90,186 Net income 208,299 283,345 213,547 61,275 Net income per common share (basic) $ 0.58 $ 0.79 $ 0.60 $ 0.17 Net income per common share (diluted) $ 0.58 $ 0.79 $ 0.59 $ 0.17 Allowance for credit losses $ 3,337,490 $ 3,436,325 $ 3,412,977 $ 3,421,767 Finance receivables held for investment, net 23,961,903 23,477,426 23,686,391 23,481,001 Total assets 37,768,959 38,490,611 38,771,636 38,539,104 Total equity 4,604,739 4,876,712 5,117,657 5,238,619</t>
  </si>
  <si>
    <t>Description of Business, Basis of Presentation, and Significant Accounting Policies and Practices (Policies)</t>
  </si>
  <si>
    <t>Basis of Presentation</t>
  </si>
  <si>
    <t>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t>
  </si>
  <si>
    <t>Reclassifications</t>
  </si>
  <si>
    <t>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fair value, impairment,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for the foreseeable future or until maturity or payoff. Most of the Company’s retail installment contracts held for investment are pledged under its warehouse facilities or securitization transactions.</t>
  </si>
  <si>
    <t>Retail Installment Contracts, Personal Loans, Net and Receivables from Dealers</t>
  </si>
  <si>
    <t>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Accordingly, changes in the fair value of these finance receivables, which are based upon fair value estimates (Note 15), are reported in investment gains (losses), net, in the consolidated statements of income and comprehensive income.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For loans on nonaccrual status, interest income is recognized on a cash basis, however the Company continues to assess the recognition of cash received on those loans in order to identify whether certain of those loans should also be placed on a cost recovery basis. For TDR loans on nonaccrual status, the accrual of interest is resumed and reinstated if a delinquent account subsequently becomes 60 days or less past due. However, for TDR loans placed on cost recovery basis, the Company returns to accrual when a sustained period of repayment performance has been achieved (typically defined as six months ), which were insignificant as of December 31, 2017. Beginning January 1, 2017, based on observed TDR performance, the Company places certain additional TDRs on nonaccrual status when the Company believes repayment under the revised terms is not reasonably assured and at the latest, when the account becomes past due more than 60 days . The Company believes repayment under the revised terms is not reasonably assured for a retail installment contract that is already on nonaccrual (i.e., more than 60 days past due) and has received a modification or deferment that qualifies for a TDR event. In addition, any TDR that subsequently receives a third deferral is placed on nonaccrual status. Further, the Company has determined that certain of these loans should also be placed on a cost recovery basis. The Company noted some deterioration in the performance of recent originations, particularly those loans originated in 2015, and addressed those trends with the introduction of more disciplined underwriting standards in late 2016. Based on this disciplined underwriting (among other things), the servicing practices for retail installment contracts originated after January 1, 2017 changed, such that there is an increase in the minimum payment requirements. Although these changes impact the measurement of customer delinquencies, the Company does not believe they have a significant impact on the amount or timing of the recognition of credit losses and allowance for loan losses. With respect to receivables originated by the Company through its “Chrysler Capital” channel, the required minimum payment is 90% of the scheduled payment. With respect to receivables originated by the Company or acquired by the Company from an unaffiliated third-party originator on or after January 1, 2017, the required minimum payment is 90% of the scheduled payment, whereas previous to January 1, 2017 the required minimum payment was 50% of the scheduled payment. The payment following the partial payment must be a full payment, or the account will move into delinquency status at that time. Payments generally are applied to interest first, then principal, then fees, regardless of a contract's accrual status.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held for investment,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t>
  </si>
  <si>
    <t>Purchased Receivables Portfolios</t>
  </si>
  <si>
    <t>Purchased Receivables Portfolios Receivables portfolios purchased from other lenders or pursuant to a repurchased obligation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t>
  </si>
  <si>
    <t>Finance Receivables Held for Sale, Net</t>
  </si>
  <si>
    <t>Finance Receivables Held for Sale, Net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and personal loans held for sale, market declines in the recorded investment, whether due to credit or market risk, are recorded through investment gains (losses), net of lower of cost or market adjustments.</t>
  </si>
  <si>
    <t>Provision for Credit Losses</t>
  </si>
  <si>
    <t>Provision for Credit Losses Provisions for credit losses are charged to operations in amounts sufficient to support the credit loss allowance in accordance with the Company's estimate. The Company estimates an allowance on individually acquired retail installment contracts and personal loans held for investment not classified as TDRs at a level considered adequate to cover expected net credit losses inherent in the recorded investment of that portfolio. Probable losses are estimated based on contractual delinquency status and historical loss experience, in addition to the Company’s judgment of estimates of the value of the underlying collateral, changes in the used vehicle value index, delinquency status, historical collection rates and other information in order to make the necessary judgments as to probable loan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Provisions for credit losses are also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sales proceeds and the Company's recorded investment in the related contract. Costs to sell the vehicle are presented in repossession expense.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the time that the credit is considered uncollectable and of such little value that it does not warrant consideration as an active asset.</t>
  </si>
  <si>
    <t>Troubled Debt Restructurings</t>
  </si>
  <si>
    <t xml:space="preserve">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operating and capital leases, and loans held for sale are excluded from the scope of the applicable guidance, and none of the Company's personal term loans or dealer loans have been modified or deferred. For TDRs, impairment is gener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DRs are evaluated for impairment individually or in aggregate for those loans with similar risk characteristics. </t>
  </si>
  <si>
    <t>Leased Vehicles, Net and Capital Lease Receivables, net</t>
  </si>
  <si>
    <t>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systemic and material decline in used vehicle values, indicates that an impairment may exist. These circumstances could include, for example, shocks to oil and gas prices (which may have a pronounced impact on certain models of vehicles) or pervasive manufacturer defects (which may systemically affect the value of a particular vehicle brand or model).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No impairment was recognized in 2017, 2016, or 2015.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t>
  </si>
  <si>
    <t>Fees, commissions, and other</t>
  </si>
  <si>
    <t>Fees, commissions, and other Fees, commissions, and other primarily include late fees, miscellaneous, and other income, and are generally recorded when there is no doubt as to the collectability of the related receivable.</t>
  </si>
  <si>
    <t>Repossessed Vehicles and Repossession Expense</t>
  </si>
  <si>
    <t>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9 and 15). Repossession expense includes the costs to repossess and sell vehicles obtained due to borrower default. These costs include transportation, storage, rekeying, condition reports, legal fees, the fees paid to repossession agents and auction fees.</t>
  </si>
  <si>
    <t>Sales of Finance Receivables and Leases</t>
  </si>
  <si>
    <t>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t>
  </si>
  <si>
    <t>Cash and Cash Equivalents</t>
  </si>
  <si>
    <t>Cash and Cash Equivalents The Company considers all highly liquid investments with original maturities of three months or less to be cash equivalents. The Company has maintained balances in various operating and money market accounts in excess of federally insured limits.</t>
  </si>
  <si>
    <t>Restricted Cash</t>
  </si>
  <si>
    <t xml:space="preserve">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nd certain securitizations. As a result of those guarantees, the Company was permitted to commingle funds received on contracts that have been included in the securitizations and certain warehouse facilities, and retain and remit cash to the respective collection accounts once a month prior to the distribution dates. </t>
  </si>
  <si>
    <t>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si>
  <si>
    <t>Furniture and Equipment</t>
  </si>
  <si>
    <t>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7 , 2016 , and 2015 totaled $17,682 , $16,357 , and $16,111 , respectively. Expenditures for major renewals and betterments are capitalized. Repairs and maintenance expenditures are charged to operations as incurred.</t>
  </si>
  <si>
    <t xml:space="preserve">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Intangibles are amortized over their estimated useful lives. The Company tests goodwill for impairment annually in accordance with the provisions of ASC 350, Intangibles-Goodwill and Other . </t>
  </si>
  <si>
    <t>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the hypothetical derivative method to assess hedge effectiveness of cash flow hedges on a prospective and retrospective basis. At December 31, 2017 , all of the Company’s interest rate swap agreements designated as cash flow hedges are deemed to be effective hedges for accounting purposes. The Company uses the hypothetical derivative method to measure the amount of ineffectiveness and a net earnings impact occurs when the cumulative change in the value of a derivative, as adjusted, differs from the cumulative change in value of the perfect hypothetical derivative. The excess change in value (the ineffectiveness) is recognized in interest expense on the consolidated statements of income and comprehensive income. 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operating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operating expenses on the consolidated statements of income and comprehensive income. Warrants — The Company is the holder of a warrant that gives it the right, if certain vesting conditions are satisfied, to purchase additional shares in a company in which it has a cost method investment. This warrant would allow the Company to increase its ownership to approximately 22% in the investee company.</t>
  </si>
  <si>
    <t>Stock-Based Compensation</t>
  </si>
  <si>
    <t>Stock-Based Compensation The Company measures the compensation cost of stock-based awards using the estimated fair value of those awards on the grant date, and recognizes the cost as expense over the vesting period of the awards (see Note 16).</t>
  </si>
  <si>
    <t>Earnings per Share</t>
  </si>
  <si>
    <t>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si>
  <si>
    <t>Recently Adopted Accounting Standards and Recent Accounting Pronouncements</t>
  </si>
  <si>
    <t>Recently Adopted Accounting Standards The Company adopted the following Financial Accounting Standards Board (FASB) Accounting Standards Updates (ASUs): • ASU 2016-09, Compensation - Stock Compensation (Topic 718) . This new guidance simplifies certain aspects related to income taxes, the Statement of Cash Flows (SCF), and forfeitures when accounting for share-based payment transactions. ASU 2016-09 eliminates the requirement to recognize excess tax benefits in APIC pools, and instead requires companies to record all excess tax benefits and deficiencies at settlement, vesting or expiration in the income statement as provision for income taxes. At adoption of ASU 2016-09 on January 1, 2017, the cumulative-effect for previously unrecognized excess tax benefits totaled $26,552 net of tax, and was recognized, as an increase, through an adjustment in beginning retained earnings. The Company recorded excess tax deficiency, net of tax of $796 in the provision for income taxes rather than as a decrease to additional paid-in capital for the year ended December 31, 2017, on a prospective basis. All excess tax benefits along with other income tax cash flows are now being classified as operating activities rather than financing activities in the SCF on a prospective basis. In addition, the Company changed its accounting policy on forfeitures from previously recognizing forfeitures based on estimating the number of awards expected to be forfeited to electing to recognize forfeiture of awards as they occur to simplify the accounting for forfeitures. This resulted in a cumulative adjustment, as a decrease to, beginning retained earnings of $1,439 . • ASU 2017-04, Intangibles - Goodwill and Other (Topic 350): Simplifying the Test for Goodwill Impairment . This new guidance removes Step 2 of the goodwill impairment test, which requires a hypothetical purchase price allocation. The guidance provides that a goodwill impairment is the amount by which a reporting unit’s carrying value exceeds its fair value, not to exceed the carrying amount of goodwill. All other goodwill impairment guidance remains largely unchanged. The same one-step impairment test will be applied to goodwill at all reporting units. The Company early adopted this ASU as of October 1, 2017. The adoption of this ASU did not have a material impact on the Company’s financial position, results of operations or cash flows. The adoption of the following ASUs did not have material impact on the Company's financial position, results of operations or cash flows. • ASU 2016-05, Derivatives and Hedging (Topic 815) : Effect of Derivative Contract Novations on Existing Hedge Accounting Relationships. • ASU 2016-06, Derivatives and Hedging (Topic 815) : Contingent Put and Call Options in Debt Instruments. • ASU 2016-07, Investments-Equity Method and Joint Ventures (Topic 323) . • ASU 2016-17, Consolidation (Topic 810), Interest Held Through Related Parties That Are Under Common Control . Recent Accounting Pronouncements In May 2014, the FASB issued ASU 2014-09, Revenue from Contracts with Customers (Topic 606) . This ASU, as amended,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6. The amended standard is effective for the Company for the annual reporting periods (including interim reporting periods within those periods) beginning after December 15, 2017. It should be applied retrospectively to each prior reporting period presented or as a cumulative effect adjustment as of the date of adoption. Because the ASU does not apply to revenue associated with leases and financial instruments (including loans and securities), this ASU will not have a material impact on the elements of its Consolidated Statements of Income most closely associated with leases and financial instruments (such as interest income, interest expense and investment gain and losses) as well as other revenue streams that are not material in nature. The Company will adopt this ASU in the first quarter of 2018 using a modified retrospective approach with a cumulative-effect adjustment to opening retained earnings. The Company does not anticipate having any adjustments to the opening retained earnings as of January 1, 2018. The Company is also in the process of developing additional quantitative and qualitative disclosures that are required for 2018 SEC filings.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is in the process of reviewing its existing property and equipment lease contracts as well as service contracts that may include embedded lease. Upon adoption, the Company will gross up its balance sheet by the present value of future minimum lease payments for these operating leases. The Company does not intend to early adopt this ASU.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material changes to the Company’s credit and capital reserves. In November 2016, the FASB issued ASU 2016-18, Statement of Cash Flows (Topic 230): Restricted Cash (A consensus of the FASB Emerging Issues Task Force) , which requires that the statement of cash flows include restricted cash in the beginning and end-of-period total amounts shown on the statement of cash flows and that the statement of cash flows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amendments will not impact financial results, but will result in a change in the presentation of restricted cash and restricted cash equivalents within the statement of cash flows. The Company currently plans to adopt these amendments on January 1, 2018, and expect to use the retrospective approach as required. In August 2017, the FASB issued ASU 2017-12, Derivatives and Hedging: Targeted Improvements to Accounting for Hedging Activities . The new guidance amends the hedge accounting model to enable entities to more accurately reflect their risk management activities in the financial statements. The amendments expand an entity’s ability to hedge nonfinancial and financial risk components and reduce complexity in hedges of interest rate risk. The guidance eliminates the requirement to separately measure and report hedge ineffectiveness and generally requires the entire change in the fair value of a hedging instrument to be presented in the same income statement line in which the earnings effect of the hedged item is reported. The new guidance is effective for public business entities for fiscal years beginning after December 15, 2018, with early adoption, including adoption in an interim period, permitted. The Company plans to early adopt this standard in 2018 and does not expect to have a material impact on opening balance of retained earnings for cumulative-effect adjustment related to eliminating the separate measurement of ineffectiveness. In February 2018, the FASB issued ASU 2018-02, Reclassification of Certain Tax Effects from Accumulated Other Comprehensive Income. The amendments in this ASU allow a reclassification from accumulated other comprehensive income to retained earnings for stranded tax effects resulting from the Tax Cuts and Jobs Act. The amendments in this ASU are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6,100 stranded income tax benefits as of December 31, 2017. The Company has decided to not early adopt this ASU in 2017. In addition to those described in detail above, the Company is also in the process of evaluating the following ASUs and does not expect them to have a material impact on the Company's business, financial position, results of operations or disclosures: • ASU 2016-01, Financial Instruments - Overall (Subtopic 825-10): Recognition and Measurement of Financial Assets and Financial Liabilities. • ASU 2016-15, Statement of Cash Flows (Topic 230), Classification of Certain Cash Receipts and Cash Payments. • ASU 2016-16, Income Taxes (Topic 740), Intra-Entity Transfers of Assets Other Than Inventory. • ASU 2017-01, Business Combinations (Topic 805): Clarifying the Definition of a Business. • ASU 2017-05, Other Income - Gains and Losses from the Derecognition of Nonfinancial Assets (Subtopic 610-20): Clarifying the Scope of Asset Derecognition Guidance and Accounting for Partial Sales of Nonfinancial Assets • ASU 2017-06, Plan Accounting: Defined Benefit Pension Plans (Topic 960), Defined Contribution Pension Plans (Topic 962), Health and Welfare Benefit Plans (Topic 965): Employee Benefit Plan Master Trust Reporting (a consensus of the Emerging Issues Task Force) • ASU 2017-07, Compensation - Retirement Benefits (Topic 715): Improving the Presentation of Net Periodic Pension Cost and Net Periodic Postretirement Benefit Cost • ASU 2017-08, Receivables - Nonrefundable Fees and Other Costs (Subtopic 310-20): Premium Amortization on Purchased Callable Debt Securities • ASU 2017-09 , Compensation-Stock Compensation (Topic 718): Scope of Modification Accounting.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t>
  </si>
  <si>
    <t>Finance Receivables (Tables)</t>
  </si>
  <si>
    <t>Summary of Finance Receivables Held for Investment</t>
  </si>
  <si>
    <t xml:space="preserve">Finance receivables held for investment, net is comprised of the following at December 31, 2017 and 2016 : December 31, 2017 December 31, 2016 Retail installment contracts acquired individually (a) $ 22,362,509 $ 23,219,724 Purchased receivables 27,839 158,264 Receivables from dealers 15,623 68,707 Personal loans 4,459 12,272 Capital lease receivables (Note 3) 17,339 22,034 Finance receivables held for investment, net $ 22,427,769 $ 23,481,001 (a) The Company has elected the fair value option for certain retail installment contracts reported in finance receivables held for investment, net. As of December 31, 2017 and December 31, 2016 , $22,124 and $24,495 of loans were recorded at fair value (Note 15). The Company's held for investment portfolio of retail installment contracts acquired individually, receivables from dealers, and personal loans is comprised of the following at December 31, 2017 and 2016 : December 31, 2017 Retail Installment Contracts Acquired Individually Receivables from Personal Loans Non- TDR TDR Unpaid principal balance $ 19,681,394 $ 6,261,894 $ 15,787 $ 6,887 Credit loss allowance - specific — (1,731,320 ) — (2,565 ) Credit loss allowance - collective (1,529,815 ) — (164 ) — Discount (309,191 ) (74,832 ) — (1 ) Capitalized origination costs and fees 58,638 5,741 6 — 138 Net carrying balance $ 17,901,026 $ 4,461,483 $ 15,623 $ 4,459 December 31, 2016 Retail Installment Contracts Acquired Individually Receivables from Personal Loans (a) Non-TDR TDR Unpaid principal balance $ 21,528,406 $ 5,599,567 $ 69,431 $ 19,361 Credit loss allowance - specific — (1,611,295 ) — — Credit loss allowance - collective (1,799,760 ) — (724 ) — Discount (467,757 ) (91,359 ) — (7,721 ) Capitalized origination costs and fees 56,704 5,218 — 632 Net carrying balance $ 19,317,593 $ 3,902,131 $ 68,707 $ 12,272 (a) As of December 31, 2016, there were lower of cost or market adjustments of $7,521 included in the discount on personal loans. </t>
  </si>
  <si>
    <t>Schedule of Finance Receivables, Deteriorated Credit Quality</t>
  </si>
  <si>
    <t>Purchased receivables portfolios, which were acquired with deteriorated credit quality, is comprised of the following at December 31, 2017 and 2016 : December 31, 2017 December 31, 2016 Outstanding balance $ 43,474 $ 231,360 Outstanding recorded investment, net of impairment 28,069 159,451</t>
  </si>
  <si>
    <t>Changes in Accretable Yield on Purchased Receivables Portfolios</t>
  </si>
  <si>
    <t>Changes in accretable yield on the Company’s purchased receivables portfolios for the periods indicated is as follows: For the Year Ended December 31, 2017 2016 2015 Balance — beginning of year $ 107,041 $ 178,582 $ 268,927 Accretion of accretable yield (30,129 ) (69,701 ) (91,157 ) Disposals/transfers (62,183 ) — — Reclassifications from (to) nonaccretable difference (a) 4,735 (1,840 ) 812 Balance — end of year $ 19,464 $ 107,041 $ 178,582 (a) Reclassifications from (to) nonaccretable difference represents the increases (decreases) in accretable yield resulting from higher (lower) estimated undiscounted cash flows.</t>
  </si>
  <si>
    <t>Schedule of Financing Receivables Held-For-Sale, Carrying Values</t>
  </si>
  <si>
    <t>The carrying value of the Company's finance receivables held for sale was comprised of the following at December 31, 2017 and 2016 : December 31, 2017 December 31, 2016 Retail installment contracts acquired individually $ 1,148,332 $ 1,045,815 Personal loans 1,062,089 1,077,600 Total assets held for sale $ 2,210,421 $ 2,123,415</t>
  </si>
  <si>
    <t>Schedule of Sales of Retail Installment Contracts and Charged-off Assets</t>
  </si>
  <si>
    <t>Sales of retail installment contracts to third parties and proceeds from sales of charged-off assets for the years ended December 31, 2017 , 2016 , and 2015 were as follows: For the Year Ended December 31, 2017 2016 2015 Sales of retail installment contracts to third parties $ 260,568 $ 3,694,019 $ 7,862,520 Proceeds from sales of charged-off assets 93,619 64,847 122,436</t>
  </si>
  <si>
    <t>Servicing of Retail Installment Contracts</t>
  </si>
  <si>
    <t>The Company retains servicing of retail installment contracts sold to third parties. Total contracts sold to unrelated third parties and serviced as of December 31, 2017 and 2016 were as follows: December 31, 2017 December 31, 2016 Serviced balance of retail installment contracts and leases sold to third parties $ 5,771,085 $ 10,116,788</t>
  </si>
  <si>
    <t>Leases (Tables)</t>
  </si>
  <si>
    <t>Summary of Leased Vehicles</t>
  </si>
  <si>
    <t>Leased vehicles, net, which is comprised of leases originated under the Chrysler Agreement, consisted of the following as of December 31, 2017 and 2016 : December 31, December 31, Leased vehicles $ 14,285,769 $ 11,939,295 Less: accumulated depreciation (3,110,167 ) (2,326,342 ) Depreciated net capitalized cost 11,175,602 9,612,953 Manufacturer subvention payments, net of accretion (1,042,477 ) (1,066,531 ) Origination fees and other costs 27,202 18,206 Net book value $ 10,160,327 $ 8,564,628</t>
  </si>
  <si>
    <t>Minimum Rental Payments Due to Lessor under Operating Leases</t>
  </si>
  <si>
    <t>The following summarizes the future minimum rental payments due to the Company as lessor under operating leases as of December 31, 2017 : 2018 $ 1,650,271 2019 1,034,470 2020 374,598 2021 12,317 Thereafter — Total $ 3,071,656</t>
  </si>
  <si>
    <t>Schedule of Capital Lease Receivable</t>
  </si>
  <si>
    <t>Capital lease receivables, net consisted of the following as of December 31, 2017 and 2016 : December 31, December 31, Gross investment in capital leases $ 27,234 $ 39,417 Origination fees and other 124 150 Less unearned income (4,377 ) (7,545 ) Net investment in capital leases before allowance 22,981 32,022 Less: allowance for lease losses (5,642 ) (9,988 ) Net investment in capital leases $ 17,339 $ 22,034</t>
  </si>
  <si>
    <t>Schedule of Future Minimum Lease Payments Receivable for Capital Leases</t>
  </si>
  <si>
    <t>The following summarizes the future minimum lease payments due to the Company as lessor under capital leases as of December 31, 2017 : 2018 $ 11,050 2019 6,809 2020 4,417 2021 2,960 Thereafter 1,998 Total $ 27,234</t>
  </si>
  <si>
    <t>Credit Loss Allowance and Credit Quality (Tables)</t>
  </si>
  <si>
    <t>Summary of Activity in Credit Loss Allowance</t>
  </si>
  <si>
    <t>The activity in the credit loss allowance for individually acquired loans for the years ended December 31, 2017 , 2016 , and 2015 were as follows: Year Ended December 31, 2017 Retail Installment Receivables Personal Loans Balance — beginning of year $ 3,411,055 $ 724 $ — Provision for credit losses 2,244,182 (560 ) 10,691 Charge-offs (a) (4,796,216 ) — (8,945 ) Recoveries 2,402,114 — 819 Balance — end of year $ 3,261,135 $ 164 $ 2,565 (a) For the year ended December 31, 2017, charge-offs for retail installment contracts acquired individually includes approximately $75 million for the partial write-down of loans to the collateral value less estimated costs to sell, for which a bankruptcy notice was received. There is no additional credit loss allowance on these loans. No such charge-offs were recorded for the years ended December 31, 2016 and December 31, 2015. Year Ended December 31, 2016 Retail Installment Receivables Balance — beginning of year $ 3,197,414 $ 916 Provision for credit losses 2,471,490 201 Charge-offs (4,723,649 ) (393 ) Recoveries 2,465,800 — Balance — end of year $ 3,411,055 $ 724 Year Ended December 31, 2015 Retail Installment Receivables Personal Loans Balance — beginning of year $ 2,586,685 $ 674 $ 348,660 Provision for credit losses 2,433,617 242 324,634 Charge-offs (a) (3,897,480 ) — (695,918 ) Recoveries 2,101,709 — 22,624 Impact of loans transferred to held for sale (27,117 ) — — Balance — end of year $ 3,197,414 $ 916 $ — (a) Charge-offs of retail installment contracts acquired individually and personal loans include lower of cost or market adjustments of $73,388 and $377,598 , respectively, which were charged off against the credit loss allowance. The activity in the lease loss allowance for capital leases for the years ended December 31, 2017 , 2016 , and 2015 was as follows: For the Year Ended December 31, 2017 2016 2015 Balance — beginning of year $ 9,988 $ 19,878 $ 9,589 Provision for credit losses 48 (506 ) 41,196 Charge-offs (11,069 ) (33,476 ) (64,209 ) Recoveries 6,675 24,092 33,302 Balance — end of year $ 5,642 $ 9,988 $ 19,878</t>
  </si>
  <si>
    <t>Summary of Delinquencies</t>
  </si>
  <si>
    <t>A summary of delinquencies as of December 31, 2017 and 2016 is as follows: December 31, 2017 Retail Installment Contracts Held for Investment Loans Purchased Total Principal, 30-59 days past due $ 2,822,686 $ 4,992 $ 2,827,678 Delinquent principal over 59 days (a) 1,541,728 2,855 1,544,583 Total delinquent principal $ 4,364,414 $ 7,847 $ 4,372,261 December 31, 2016 Retail Installment Contracts Held for Investment Loans Purchased Total Principal, 30-59 days past due $ 2,911,800 $ 13,703 $ 2,925,503 Delinquent principal over 59 days (a) 1,520,105 6,638 1,526,743 Total delinquent principal $ 4,431,905 $ 20,341 $ 4,452,246 (a) Interest is accrued until 60 days past due in accordance with the Company's accounting policy for retail installment contracts. The Company's delinquency ratio continues to be calculated using the end of period delinquent principal over 60 days. Refer to Part II, Item 6 " Selected Financial Data" for details on delinquent principal over 60 days and related delinquency ratios.</t>
  </si>
  <si>
    <t>Summary of Retail Installment Contracts Held for Investment on Nonaccrual Status</t>
  </si>
  <si>
    <t>retail installment contracts acquired individually held for investment that were placed on nonaccrual status, as of December 31, 2017 and 2016 : December 31, 2017 December 31, 2016 Dollars (in thousands) Percent (a) Dollars (in thousands) Percent (a) Non-TDR $ 666,926 2.6 % $ 721,150 2.6 % TDR (b) 1,390,373 5.4 % 665,068 2.4 % Total nonaccrual principal $ 2,057,299 7.9 % $ 1,386,218 5.1 % (a) Percent of unpaid principal balance of total retail installment contracts acquired individually held for investment. (b) Refer to "Troubled Debt Restructurings" section below for discussion around significant increase in nonaccrual loans</t>
  </si>
  <si>
    <t>Summary of Credit Risk Profile</t>
  </si>
  <si>
    <t>FICO® Distribution - A summary of the credit risk profile of the Company's consumer loans by FICO® distribution, determined at origination, as of December 31, 2017 and 2016 was as follows: FICO ® Band December 31, 2017 (b) December 31, 2016 (b) Commercial (a) 2.5% 3.1% No-FICOs 11.2% 12.2% &lt;540 21.8% 22.1% 540-599 32.0% 31.4% 600-639 17.4% 17.4% &gt;640 15.1% 13.8% (a) No FICO score is obtained on loans to commercial borrowers. (b) Percentages are based on unpaid principal balance</t>
  </si>
  <si>
    <t>Loan Credit Quality Indicators for Receivables Held for Investment</t>
  </si>
  <si>
    <t>Fleet loan credit quality indicators for retail installment contracts held for investment with commercial borrowers as of December 31, 2017 and 2016 were as follows: December 31, December 31, Pass $ 12,276 $ 17,585 Special Mention 5,324 2,790 Substandard 715 1,488 Doubtful — — Loss — — Total (Unpaid principal balance) $ 18,315 $ 21,863 Commercial loan credit quality indicators for receivables from dealers held for investment as of December 31, 2017 and 2016 were as follows: December 31, December 31, Pass $ 14,130 $ 67,681 Special Mention 1,657 — Substandard — 1,750 Doubtful — — Loss — — Total (Unpaid principal balance) $ 15,787 $ 69,431</t>
  </si>
  <si>
    <t>Summary of Company's TDRs</t>
  </si>
  <si>
    <t>The table below presents the Company’s loans modified in TDRs as of December 31, 2017 and 2016 : December 31, 2017 December 31, 2016 Retail Installment Contracts Outstanding recorded investment (a) $ 6,261,432 $ 5,637,792 Impairment (1,731,320 ) (1,611,295 ) Outstanding recorded investment, net of impairment $ 4,530,112 $ 4,026,497 (a) As of December 31, 2017 , the outstanding recorded investment excludes $64.7 million of collateral-dependent bankruptcy TDRs that has been written down by $29.2 million to fair value less cost to sell.</t>
  </si>
  <si>
    <t>Summary of Delinquent TDRs</t>
  </si>
  <si>
    <t xml:space="preserve">A summary of the Company’s delinquent TDRs at December 31, 2017 and 2016 , is as follows: December 31, 2017 December 31, 2016 Retail Installment Contracts (a) Principal, 30-59 days past due $ 1,332,239 $ 1,253,848 Delinquent principal over 59 days 818,938 736,691 Total delinquent TDR principal $ 2,151,177 $ 1,990,539 (a) The balances in the above table reflects total unpaid principal balance rather than net recorded investment before allowance. </t>
  </si>
  <si>
    <t>Average Recorded Investment and Income Recognized on TDR Loans</t>
  </si>
  <si>
    <t>Average recorded investment and income recognized on TDR loans are as follows: For the Year Ended December 31, 2017 December 31, 2016 December 31, 2015 Retail Installment Contracts Retail Installment Contracts Retail Installment Contracts Personal Loans Average outstanding recorded investment in TDRs $ 6,002,715 $ 5,079,782 $ 4,361,962 $ 17,150 Interest income recognized 946,606 802,048 716,054 2,220</t>
  </si>
  <si>
    <t>Summary of Financial Effects of TDRs</t>
  </si>
  <si>
    <t>The following table summarizes the financial effects, excluding impacts related to credit loss allowance and impairment, of TDRs that occurred for the years ended December 31, 2017 , 2016 , and 2015 : For the Year Ended December 31, 2017 December 31, 2016 December 31, 2015 Retail Installment Contracts Retail Installment Contracts Retail Installment Contracts Personal Loans Outstanding recorded investment before TDR $ 3,547,456 $ 3,394,308 $ 3,417,884 $ 15,418 Outstanding recorded investment after TDR $ 3,541,968 $ 3,419,990 $ 3,445,103 $ 15,340 Number of contracts (not in thousands) 204,775 191,385 198,325 12,501</t>
  </si>
  <si>
    <t>Summary of Defaults in Loan Modifications Accounted as TDRs</t>
  </si>
  <si>
    <t>Loan restructurings accounted for as TDRs within the previous twelve months that subsequently defaulted for the years ended December 31, 2017 , 2016 , and 2015 are summarized in the following table: For the Year Ended December 31, 2017 December 31, 2016 December 31, 2015 Retail Installment Contracts Retail Installment Contracts Retail Installment Contracts Personal Loans Recorded investment in TDRs that subsequently defaulted (a) $ 820,765 $ 788,933 $ 788,297 $ 5,346 Number of contracts (not in thousands) 46,600 44,972 45,840 4,919 (a) For TDR modifications and TDR modifications that subsequently default, while the allowance methodology remains unchanged, transition rates of the TDR loans are adjusted to reflect the respective risks.</t>
  </si>
  <si>
    <t>Goodwill and Intangibles (Tables)</t>
  </si>
  <si>
    <t>Schedule of Finite-Lived Intangible Assets</t>
  </si>
  <si>
    <t>The components of intangible assets at December 31, 2017 and 2016 were as follows: December 31, 2017 Useful Life Gross Carrying Amount Accumulated Amortization Net Carrying Value Amortized intangible assets: Customer relationships 10 years $ 12,400 $ (11,883 ) $ 517 Software and technology 3 years 33,603 (20,286 ) 13,317 Trademarks 3 - 15 years 20,347 (4,447 ) 15,900 Total $ 66,350 $ (36,616 ) $ 29,734 December 31, 2016 Useful Life Gross Carrying Amount Accumulated Amortization Net Carrying Value Amortized intangible assets: Customer relationships 10 years $ 12,400 $ (10,643 ) $ 1,757 Software and technology 3 years 33,528 (19,762 ) 13,766 Trademarks 3 - 15 years 20,347 (3,247 ) 17,100 Total $ 66,275 $ (33,652 ) $ 32,623</t>
  </si>
  <si>
    <t>Schedule of Finite-Lived Intangible Assets, Future Amortization Expense</t>
  </si>
  <si>
    <t>Estimated future amortization expense is as follows: 2018 $ 8,400 2019 5,746 2020 3,288 2021 1,200 2022 and thereafter 11,100 Total $ 29,734</t>
  </si>
  <si>
    <t>Debt (Tables)</t>
  </si>
  <si>
    <t>Schedule of Credit Facilities</t>
  </si>
  <si>
    <t>The following table presents information regarding credit facilities as of December 31, 2017 and 2016 : December 31, 2017 Maturity Date(s) Utilized Balance Committed Amount Effective Rate Assets Pledged Restricted Cash Pledged Facilities with third parties: Warehouse line (a) January 2018 $ 336,484 $ 500,000 2.87% $ 473,208 $ — Warehouse line Various (b) 339,145 1,250,000 2.53% 461,353 12,645 Warehouse line (c) August 2019 2,044,843 3,900,000 2.96% 2,929,890 53,639 Warehouse line December 2018 — 300,000 1.49% — — Warehouse line October 2019 226,577 1,800,000 4.95% 311,336 6,772 Repurchase facility (e) Various (d) 325,775 325,775 3.24% — 13,842 Repurchase facility (e) April 2018 202,311 202,311 2.67% — — Repurchase facility (e) March 2018 147,500 147,500 3.91% — — Repurchase facility (e) March 2018 68,897 68,897 3.04% — — Warehouse line November 2019 403,999 1,000,000 2.66% 546,782 14,729 Warehouse line October 2019 81,865 400,000 4.09% 114,021 3,057 Warehouse line November 2019 435,220 500,000 1.92% 521,365 16,866 Warehouse line October 2018 235,700 300,000 2.84% 289,634 10,474 Total facilities with third parties 4,848,316 10,694,483 5,647,589 132,024 Lines of credit with Santander and related subsidiaries (f): Line of credit December 2018 — 1,000,000 3.09% — — Promissory Note December 2021 250,000 250,000 3.70% — — Promissory Note December 2022 250,000 250,000 3.95% — — Promissory Note March 2019 300,000 300,000 2.67% — — Promissory Note October 2020 400,000 400,000 3.10% — — Promissory Note May 2020 500,000 500,000 3.49% — — Promissory Note (g) March 2022 650,000 650,000 4.20% — — Promissory Note August 2021 650,000 650,000 3.44% — — Line of credit December 2018 750,000 750,000 1.33% — — Line of credit March 2019 — 3,000,000 3.94% — — Total facilities with Santander and related subsidiaries 3,750,000 7,750,000 — — Total revolving credit facilities $ 8,598,316 $ 18,444,483 $ 5,647,589 $ 132,024 (a) The maturity of this warehouse line was extended to August 2019. (b) Half of the outstanding balance on this facility matures in March 2018 and remaining balance matures in March 2019. (c) This line is held exclusively for financing of Chrysler Capital leases. (d) The maturity of this repurchase facility ranges from February 2018 to July 2018 (e) The repurchase facilities are collateralized by securitization notes payable retained by the Company. These facilities have rolling maturities of up to one year . (f) These lines are also collateralized by securitization notes payable and residuals retained by the Company. As of December 31, 2017 and December 31, 2016 , $3,000,000 and $1,316,568 , respectively, of the aggregate outstanding balances on these facilities were unsecured. (g) During the year, the Company entered into an interest rate swap to hedge the interest rate risk on this fixed rate debt. This derivative was designated as fair value hedge at inception. This was later terminated and the fair value hedge adjustment was $4.2 million , the amortization of which will reduce interest expense over the remaining life of the fixed rate debt. December 31, 2016 Maturity Date(s) Utilized Balance Committed Amount Effective Rate Assets Pledged Restricted Cash Pledged Facilities with third parties: Warehouse line January 2018 $ 153,784 $ 500,000 3.17% $ 213,578 $ — Warehouse line Various 462,085 1,250,000 2.52% 653,014 14,916 Warehouse line August 2018 534,220 780,000 1.98% 608,025 24,520 Warehouse line August 2018 3,119,943 3,120,000 1.91% 4,700,774 70,991 Warehouse line October 2018 702,377 1,800,000 2.51% 994,684 23,378 Repurchase facility December 2017 507,800 507,800 2.83% — 22,613 Repurchase facility April 2017 235,509 235,509 2.04% — — Warehouse line November 2018 578,999 1,000,000 1.56% 850,758 17,642 Warehouse line October 2018 202,000 400,000 2.22% 290,867 5,435 Warehouse line November 2018 — 500,000 2.07% — — Warehouse line October 2017 243,100 300,000 2.38% 295,045 9,235 Total facilities with third parties 6,739,817 10,393,309 8,606,745 188,730 Lines of credit with Santander and related subsidiaries: Line of credit December 2017 500,000 500,000 3.04% — — Line of credit December 2018 175,000 500,000 3.87% — — Line of credit December 2017 1,000,000 1,000,000 2.86% — — Line of credit December 2018 1,000,000 1,000,000 2.88% — — Line of credit March 2017 300,000 300,000 2.25% — — Line of credit March 2019 — 3,000,000 3.74% — — Total facilities with Santander and related subsidiaries 2,975,000 6,300,000 — — Total revolving credit facilities $ 9,714,817 $ 16,693,309 $ 8,606,745 $ 188,730</t>
  </si>
  <si>
    <t>Summary of Secured Structured Financings</t>
  </si>
  <si>
    <t>The following table presents information regarding secured structured financings as of December 31, 2017 and 2016 : December 31, 2017 Estimated Maturity Date(s) Balance Initial Note Amounts Issued Initial Weighted Average Interest Rate Collateral (b) Restricted Cash 2013 Securitizations January 2019 - March 2021 $ 418,806 $ 4,239,700 0.89%-1.59% $ 544,948 $ 125,696 2014 Securitizations February 2020 - April 2022 1,150,422 6,391,020 1.16%-1.72% 1,362,814 210,937 2015 Securitizations September 2019 - January 2023 2,484,051 9,171,332 1.33%-2.29% 3,465,671 366,062 2016 Securitizations April 2022 - March 2024 3,596,822 7,462,790 1.63%-2.80% 4,798,807 344,899 2017 Securitizations April 2023 - September 2024 7,343,157 9,535,800 2.01%-2.52% 9,701,381 422,865 Public securitizations (a) 14,993,258 36,800,642 19,873,621 1,470,459 2011 Private issuance September 2028 281,946 1,700,000 1.46% 398,051 20,356 2013 Private issuances August 2021 - September 2024 2,292,279 2,044,054 1.28%-1.38% 3,719,148 155,066 2014 Private issuances March 2018 - November 2021 117,730 1,538,087 1.05%-1.40% 231,997 9,552 2015 Private issuances November 2018 - September 2021 2,009,627 2,305,062 0.88%-4.09% 988,247 55,451 2016 Private issuances May 2020 - September 2024 1,489,464 3,050,000 1.55%-2.86% 2,147,988 89,460 2017 Private issuances April 2021 - September 2021 1,373,591 1,641,079 1.85%-2.27% 1,747,227 47,415 Privately issued amortizing notes 7,564,637 12,278,282 9,232,658 377,300 Total secured structured financings $ 22,557,895 $ 49,078,924 $ 29,106,279 $ 1,847,759 (a) Securitizations executed under Rule 144A of the Securities Act are included within this balance. (b) Secured structured financings may be collateralized by the Company's collateral overages of other issuances. December 31, 2016 Estimated Maturity Date(s) Balance Initial Note Amounts Issued Initial Weighted Average Interest Rate Collateral Restricted Cash 2012 Securitizations September 2018 $ 197,470 $ 2,525,540 0.92%-1.23% $ 312,710 $ 73,733 2013 Securitizations January 2019 - January 2021 1,172,904 6,689,700 0.89%-1.59% 1,484,014 222,187 2014 Securitizations February 2020 - January 2021 1,858,600 6,391,020 1.16%-1.72% 2,360,939 250,806 2015 Securitizations September 2019 - January 2023 4,326,292 9,317,032 1.33%-2.29% 5,743,884 468,787 2016 Securitizations April 2022 - March 2024 5,881,216 7,462,790 1.63%-2.46% 7,572,977 408,086 Public securitizations 13,436,482 32,386,082 17,474,524 1,423,599 2010 Private issuance June 2017 113,157 516,000 1.29% 213,235 6,270 2011 Private issuance December 2018 342,369 1,700,000 1.46% 617,945 31,425 2013 Private issuances September 2018-September 2020 2,375,964 2,693,754 1.13%-1.38% 4,122,963 164,740 2014 Private issuances March 2018 - December 2021 643,428 3,271,175 1.05%-1.40% 1,129,506 68,072 2015 Private issuances December 2016 - July 2019 2,185,166 2,855,062 0.88%-2.81% 2,384,661 140,269 2016 Private issuances May 2020 - September 2024 2,512,323 3,050,000 1.55%-2.86% 3,553,577 90,092 Privately issued amortizing notes 8,172,407 14,085,991 12,021,887 500,868 Total secured structured financings $ 21,608,889 $ 46,472,073 $ 29,496,411 $ 1,924,467</t>
  </si>
  <si>
    <t>Schedule of Maturities of Long-term Debt</t>
  </si>
  <si>
    <t>The final contractual maturity and weighted average interest rate (net of interest income earned on retained bonds) by year on these notes at December 31, 2017 , were as follows: 2018, 0.44% $ 226,046 2019, 1.74% 2,327,186 2020, 2.15% 4,445,272 2021, 2.70% 8,118,119 2022, 3.21% 3,286,548 Thereafter, 3.19% 4,205,379 $ 22,608,550 Less: unamortized costs (50,655 ) Notes payable - secured structured financings $ 22,557,895</t>
  </si>
  <si>
    <t>Variable Interest Entities (Tables)</t>
  </si>
  <si>
    <t>Summary of Cash Flows Received from Securitization Trusts</t>
  </si>
  <si>
    <t>A summary of the cash flows received from these off-balance sheet securitization trusts for the years ended December 31, 2017 , 2016 , and 2015 , is as follows: For the Year Ended December 31, 2017 2016 2015 Receivables securitized (a) $ 2,583,341 $ 904,108 $ 1,557,099 Net proceeds from new securitizations $ 2,588,227 $ 876,592 $ 1,578,320 Cash received for servicing fees 35,682 47,804 23,848 Total cash received from securitization trusts $ 2,623,909 $ 924,396 $ 1,602,168 (a) Represents the unpaid principal balance at the time of original securitization. A summary of the cash flows received from consolidated securitization trusts for the years ended December 31, 2017 , 2016 , and 2015 , is as follows: For the Year Ended December 31, 2017 2016 2015 Assets securitized $ 18,442,793 $ 15,828,921 $ 18,516,641 Net proceeds from new securitizations (a) $ 14,126,211 $ 13,319,530 $ 15,232,692 Net proceeds from sale of retained bonds 499,354 436,812 — Cash received for servicing fees (b) 866,210 787,778 700,156 Net distributions from Trusts (b) 2,613,032 1,748,013 1,960,418 Total cash received from Trusts $ 18,104,807 $ 16,292,133 $ 17,893,266 (a) Includes additional advances on existing securitizations. (b) These amounts are not reflected in the accompanying consolidated statements of cash flows because the cash flows are between the VIEs and other entities included in the consolidation.</t>
  </si>
  <si>
    <t>Off-balance Sheet Variable Interest Entities Portfolio</t>
  </si>
  <si>
    <t>The portfolio was comprised as follows: Year ended December 31, 2017 2016 SPAIN $ 2,024,016 $ — Total serviced for related parties 2,024,016 — Chrysler Capital securitizations 1,404,232 2,472,756 Other third parties — 268,345 Total serviced for third parties 1,404,232 2,741,101 Total serviced for others portfolio $ 3,428,248 $ 2,741,101</t>
  </si>
  <si>
    <t>Derivative Financial Instruments (Tables)</t>
  </si>
  <si>
    <t>Summary of Underlying Notional Amounts and Aggregate Fair Values</t>
  </si>
  <si>
    <t>The underlying notional amounts and aggregate fair values of these agreements at December 31, 2017 and 2016 , were as follows: December 31, 2017 Notional Fair Value Asset Liability Interest rate swap agreements designated as cash flow hedges $ 4,926,900 $ 45,986 $ 45,986 $ — Interest rate swap agreements not designated as hedges 1,736,400 9,596 9,596 — Interest rate cap agreements 10,906,081 103,721 135,830 (32,109 ) Options for interest rate cap agreements 10,906,081 (103,659 ) 32,165 (135,824 ) December 31, 2016 Notional Fair Value Asset Liability Interest rate swap agreements designated as cash flow hedges $ 7,854,700 $ 44,618 $ 45,551 $ (933 ) Interest rate swap agreements not designated as hedges 1,019,900 1,939 2,076 (137 ) Interest rate cap agreements 9,463,935 76,269 76,269 — Options for interest rate cap agreements 9,463,935 (76,281 ) — (76,281 ) Total return settlement 658,471 (30,618 ) — (30,618 )</t>
  </si>
  <si>
    <t>Schedule of Offsetting Assets</t>
  </si>
  <si>
    <t>Information on the offsetting of derivative assets and derivative liabilities due to the right of offset was as follows, as of December 31, 2017 and 2016 : Gross Amounts Not Offset in the Assets Presented Cash Net December 31, 2017 Interest rate swaps - Santander &amp; affiliates $ 8,621 $ (3,461 ) $ 5,160 Interest rate swaps - third party 46,961 (448 ) 46,513 Interest rate caps - Santander &amp; affiliates 18,201 (12,240 ) 5,961 Interest rate caps - third party 149,794 (55,835 ) 93,959 Total derivatives subject to a master netting arrangement or similar arrangement 223,577 (71,984 ) 151,593 Total derivatives not subject to a master netting arrangement or similar arrangement — — — Total derivative assets $ 223,577 $ (71,984 ) $ 151,593 Total financial assets $ 223,577 $ (71,984 ) $ 151,593 December 31, 2016 Interest rate swaps - Santander &amp; affiliates $ 5,372 $ — $ 5,372 Interest rate swaps - third party 42,254 (22,100 ) 20,154 Interest rate caps - Santander &amp; affiliates 7,593 — 7,593 Interest rate caps - third party 68,676 — 68,676 Total derivatives subject to a master netting arrangement or similar arrangement 123,895 (22,100 ) 101,795 Total derivatives not subject to a master netting arrangement or similar arrangement — — — Total derivative assets $ 123,895 $ (22,100 ) $ 101,795 Total financial assets $ 123,895 $ (22,100 ) $ 101,795 (a) Cash collateral received is reported in Other liabilities or Due to affiliate, as applicable, in the consolidated balance sheet.</t>
  </si>
  <si>
    <t>Schedule of Offsetting Liabilities</t>
  </si>
  <si>
    <t xml:space="preserve"> Gross Amounts Not Offset in the Liabilities Presented Cash Net December 31, 2017 Back to back - Santander &amp; affiliates 18,201 (18,201 ) — Back to back - third party 149,732 (133,540 ) 16,192 Total derivatives subject to a master netting arrangement or similar arrangement 167,933 (151,741 ) 16,192 Total derivatives not subject to a master netting arrangement or similar arrangement — — — Total derivative liabilities $ 167,933 $ (151,741 ) $ 16,192 Total financial liabilities $ 167,933 $ (151,741 ) $ 16,192 December 31, 2016 Interest rate swaps - Santander &amp; affiliates $ 546 $ (546 ) $ — Interest rate swaps - third party 524 (524 ) — Back to back - Santander &amp; affiliates 7,593 (7,593 ) — Back to back - third party 68,688 (68,688 ) — Total derivatives subject to a master netting arrangement or similar arrangement 77,351 (77,351 ) — Total return settlement 30,618 — 30,618 Total derivatives not subject to a master netting arrangement or similar arrangement 30,618 — 30,618 Total derivative liabilities $ 107,969 $ (77,351 ) $ 30,618 Total financial liabilities $ 107,969 $ (77,351 ) $ 30,618 (a) Cash collateral pledged is reported in Other assets or Due from affiliate, as applicable, in the consolidated balance sheet. In certain instances, the Company is over-collateralized since the actual amount of cash pledged as collateral exceeds the associated financial liability, as such, the actual amount of cash collateral pledged that is reported in Other assets or Due from affiliates may be greater than the amount shown in the table above. </t>
  </si>
  <si>
    <t>Gross Gains (Losses) Reclassified from Accumulated Other Comprehensive Income</t>
  </si>
  <si>
    <t xml:space="preserve">The Company’s derivative instruments had effects on its consolidated statements of income and comprehensive income for the years ended December 31, 2017 , 2016 , and 2015 as follows: December 31, 2017 Recognized in Earnings Gross Gains Recognized in Accumulated Other Comprehensive Income Gross amount Reclassified From Accumulated Other Comprehensive Income To Interest Expense Interest rate swap agreements designated as cash flow hedges $ 112 $ 22,333 $ 6,060 Derivative instruments not designated as hedges: Gains (losses) recognized in operating expense $ (6,835 ) December 31, 2016 Recognized in Earnings Gross Gains (Losses) Recognized in Accumulated Other Comprehensive Income Gross Gains (Losses) Reclassified From Accumulated Other Comprehensive Income To Interest Expense Interest rate swap agreements designated as cash flow hedges $ 1,131 $ (2,118 ) $ (43,898 ) Derivative instruments not designated as hedges: Gains (losses) recognized in operating expenses $ (1,593 ) December 31, 2015 Recognized in Earnings Gross Gains (Losses) Recognized in Accumulated Other Comprehensive Income Gross Gains (Losses) Reclassified From Accumulated Other Comprehensive Income To Interest Expense Interest rate swap agreements designated as cash flow hedges $ 223 $ (53,160 ) $ (50,860 ) Derivative instruments not designated as hedges: Gains (losses) recognized in interest expense $ (11,880 ) Gains (losses) recognized in operating expenses $ (10,973 ) </t>
  </si>
  <si>
    <t>Other Assets (Tables)</t>
  </si>
  <si>
    <t>Schedule of Other Assets</t>
  </si>
  <si>
    <t>Other assets at December 31, 2017 and December 31, 2016, were as follows: December 31, December 31, Upfront fee (a) $ 80,000 $ 95,000 Vehicles (b) 293,546 257,382 Manufacturer subvention payments receivable (a) 83,910 161,447 Accounts receivable 38,583 22,480 Prepaids 40,830 46,177 Derivative assets at fair value (c) 196,755 110,930 Derivative-third party collateral 149,805 75,089 Other 29,815 16,905 Total $ 913,244 $ 785,410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 (c) Derivative assets at fair value represent the gross amount of derivatives presented in the consolidated financial statements. Refer to Note 8 to these Consolidated Financial Statements for the detail of these amounts.</t>
  </si>
  <si>
    <t>Income Taxes (Tables)</t>
  </si>
  <si>
    <t>Schedule of Components of Income Tax Expense (Benefit)</t>
  </si>
  <si>
    <t>The components of the provision for income taxes for the years ended December 31, 2017 , 2016 , and 2015 , were as follows: For the Year Ended December 31, 2017 2016 2015 Income before income taxes: Domestic $ 717,496 $ 942,436 $ 1,289,612 Foreign 106,018 218,275 — Total $ 823,514 $ 1,160,711 $ 1,289,612 Current income tax expense (benefit): Federal $ (6,140 ) $ 2,481 $ 33,798 State (6,436 ) 3,273 4,491 Foreign 4,273 8,738 — Total current income tax expense (benefit) $ (8,303 ) $ 14,492 $ 38,289 Deferred income tax expense (benefit): Federal (386,703 ) 343,816 387,686 State 30,953 35,944 39,597 Foreign (39 ) (7 ) — Total deferred income tax expense (benefit) (355,789 ) 379,753 427,283 Total income tax expense (benefit) $ (364,092 ) $ 394,245 $ 465,572</t>
  </si>
  <si>
    <t>Schedule of Effective Income Tax Rate Reconciliation</t>
  </si>
  <si>
    <t>The reconciliation of the federal statutory income tax rate to the Company’s effective income tax rates for the years ended December 31, 2017 , 2016 , and 2015 , is as follows: For the Year Ended December 31, 2017 2016 2015 Federal statutory rate 35.0 % 35.0 % 35.0 % State and local income taxes — net of federal income tax benefit 2.3 2.5 2.3 Valuation allowance — (2.2 ) (0.2 ) Electric vehicle credit (2.9 ) (2.3 ) (1.8 ) Tax reform - deferred impact (82.3 ) — — Tax reform - transition tax 3.1 — — Other 0.6 1.0 0.8 Effective income tax rate (44.2 )% 34.0 % 36.1 %</t>
  </si>
  <si>
    <t>Schedule of Deferred Tax Assets and Liabilities</t>
  </si>
  <si>
    <t>The tax effects of temporary differences between the financial reporting and income tax basis of assets and liabilities at December 31, 2017 and 2016 , are as follows: December 31, December 31, Deferred tax assets: Debt issuance costs $ 4,181 $ 5,001 Receivables 512,177 474,366 Net operating loss carryforwards 356,030 603,136 Equity-based compensation 14,258 23,042 Credit carryforwards 163,140 127,933 Other 32,264 34,257 Total gross deferred tax assets 1,082,050 1,267,735 Deferred tax liabilities: Capitalized origination costs (4,229 ) (10,804 ) Goodwill (11,278 ) (15,375 ) Leased vehicles (1,942,273 ) (2,421,114 ) Furniture and equipment (7,201 ) (9,638 ) Derivatives (9,966 ) (17,635 ) Unremitted foreign earnings — (67,720 ) Other (925 ) (1,012 ) Total gross deferred tax liabilities (1,975,872 ) (2,543,298 ) Valuation allowance (3,299 ) (2,501 ) Net deferred tax asset (liability) $ (897,121 ) $ (1,278,064 )</t>
  </si>
  <si>
    <t>Summary of Valuation Allowance</t>
  </si>
  <si>
    <t>A rollforward of the valuation allowance for the years ended December 31, 2017 , 2016 , and 2015 is as follows: For the Year Ended December 31, 2017 2016 2015 Valuation allowance, beginning of year $ 2,501 $ 30,489 $ 32,901 Provision (release) 798 (27,988 ) (2,412 ) Valuation allowance, end of year $ 3,299 $ 2,501 $ 30,489</t>
  </si>
  <si>
    <t>Reconciliation of Gross Unrecognized Tax Benefits</t>
  </si>
  <si>
    <t>A reconciliation of the beginning and ending balances of gross unrecognized tax benefits for each of the years ended December 31, 2017 , 2016 , and 2015 is as follows: For the Year Ended December 31, 2017 2016 2015 Gross unrecognized tax benefits balance, January 1 $ 16,736 $ 225 $ 166 Additions for tax positions taken in the current year — 16,606 — Additions for tax positions of prior years 473 — 70 Reductions for tax positions of prior years (589 ) (34 ) (11 ) Reductions as a result of a lapse of the applicable statute of limitations (1,874 ) — — Settlements — (61 ) — Gross unrecognized tax benefits balance, December 31 $ 14,746 $ 16,736 $ 225</t>
  </si>
  <si>
    <t>Commitments and Contingencies (Tables)</t>
  </si>
  <si>
    <t>Summary of Liabilities for Commitments and Contingencies</t>
  </si>
  <si>
    <t>The following table summarizes liabilities recorded for commitments and contingencies as of December 31, 2017 and 2016 , all of which are included in accounts payable and accrued expenses in the accompanying consolidated balance sheets: Agreement or Legal Matter Commitment or Contingency December 31, 2017 December 31, 2016 Chrysler Agreement Revenue-sharing and gain-sharing payments $ 6,580 $ 10,134 Agreement with Bank of America Servicer performance fee 8,072 9,797 Agreement with CBP Loss-sharing payments 5,625 4,563 Other Contingencies Consumer arrangements 6,326 — Legal and regulatory proceedings Aggregate legal and regulatory liabilities 108,800 39,200</t>
  </si>
  <si>
    <t>Schedule of Future Minimum Rental Payments for Operating Leases</t>
  </si>
  <si>
    <t>The remaining obligations under lease commitments at December 31, 2017 are as follows: 2018 $ 12,642 2019 12,771 2020 13,032 2021 12,907 2022 12,282 Thereafter 44,663 Total $ 108,297</t>
  </si>
  <si>
    <t>Related-Party Transactions (Tables)</t>
  </si>
  <si>
    <t>Schedule of Related Party Transactions</t>
  </si>
  <si>
    <t>Other information on the serviced auto loan and retail installment contract portfolios for SBNA as of December 31, 2017 and 2016 is as follows: December 31, December 31, Total serviced portfolio $ 400,788 $ 531,117 Cash collections due to owner 11,870 21,427 Servicing fees receivable 839 1,123 Other information on the serviced receivables for SBNA as of December 31, 2017 is as follows: December 31, Total serviced portfolio $ 121,431 Cash collections due to owner 436 Servicing fees receivable 104 Other information on the consumer vehicle lease portfolio serviced for SBNA as of December 31, 2017 and 2016 is as follows: December 31, December 31, Total serviced portfolio $ 321,629 $ 1,297,317 Cash collections due to owner — 78 Origination and servicing fees receivable 2,067 926 Revenue share reimbursement receivable 1,548 612 Interest expense, including unused fees, for affiliate debt facilities for the years ended December 31, 2017 , 2016 , and 2015 was as follows: For the Year Ended December 31, 2017 2016 2015 Line of credit agreement with Santander - New York Branch (Note 6) $ 51,735 $ 69,877 $ 96,753 Debt facilities with SHUSA (Note 6) 90,988 24,050 5,299 Accrued interest for affiliate debt facilities at December 31, 2017 and 2016 , were comprised as follows: December 31, 2017 December 31, 2016 Line of credit agreement with Santander - New York Branch (Note 6) $ 1,435 $ 6,297 Debt facilities with SHUSA (Note 6) 18,670 1,737</t>
  </si>
  <si>
    <t>Supplemental Cash Flow Information (Tables)</t>
  </si>
  <si>
    <t>Schedule of Cash Flow, Supplemental Disclosures</t>
  </si>
  <si>
    <t>Supplemental cash flow information for the year ended December 31, 2017 and December 31, 2016, was as follows: For the Year Ended December 31, 2017 2016 2015 Cash paid (received) during the year for: Interest $ 942,551 $ 796,682 $ 635,558 Income taxes 1,856 (180,323 ) (190,663 ) Noncash investing and financing transactions: Transfer of revolving credit facilities to secured structured financings 495,991 146,864 193,180 Transfer of personal loans to held for sale — — 1,883,251</t>
  </si>
  <si>
    <t>Computation of Basic and Diluted Earnings per Common Share (Tables)</t>
  </si>
  <si>
    <t>Schedule of Computation of Basic and Diluted Earnings per Common Share</t>
  </si>
  <si>
    <t>The following table represents EPS numbers for the years ended December 31, 2017 , 2016 and 2015 : For the Year Ended December 31, 2017 2016 2015 Earnings per common share Net income attributable to Santander Consumer USA Holdings Inc. shareholders $ 1,187,606 $ 766,466 $ 824,040 Weighted average number of common shares outstanding before restricted participating shares (in thousands) 359,614 358,032 354,636 Weighted average number of participating restricted common shares outstanding (in thousands) — 249 467 Weighted average number of common shares outstanding (in thousands) 359,614 358,281 355,103 Earnings per common share $ 3.30 $ 2.14 $ 2.32 Earnings per common share - assuming dilution Net income attributable to Santander Consumer USA Holdings Inc. shareholders $ 1,187,606 $ 766,466 $ 824,040 Weighted average number of common shares outstanding (in thousands) 359,614 358,281 355,103 Effect of employee stock-based awards (in thousands) 678 797 1,060 Weighted average number of common shares outstanding - assuming dilution (in thousands) 360,292 359,078 356,163 Earnings per common share - assuming dilution $ 3.30 $ 2.13 $ 2.31</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December 31, 2017 and December 31, 2016 , and the level within the fair value hierarchy: December 31, 2017 Carrying Estimated Level 1 Level 2 Level 3 Assets: Cash and cash equivalents (a) $ 527,805 $ 527,805 $ 527,805 $ — $ — Finance receivables held for investment, net (b) 22,284,068 24,340,739 — — 24,340,739 Restricted cash (a) 2,553,902 2,553,902 2,553,902 — — Total $ 25,365,775 $ 27,422,446 $ 3,081,707 $ — $ 24,340,739 Liabilities: Notes payable — credit facilities (c) $ 4,848,316 $ 4,848,316 $ — $ — $ 4,848,316 Notes payable — secured structured financings (d) 22,557,895 22,688,381 — 12,275,408 10,412,973 Notes payable — related party (e) 3,754,223 3,754,223 — — 3,754,223 Total $ 31,160,434 $ 31,290,920 $ — $ 12,275,408 $ 19,015,512 December 31, 2016 Carrying Estimated Level 1 Level 2 Level 3 Assets: Cash and cash equivalents (a) $ 160,180 $ 160,180 $ 160,180 $ — $ — Finance receivables held for investment, net (b) 23,456,506 24,630,599 24,630,599 Restricted cash (a) 2,757,299 2,757,299 2,757,299 — — Total $ 26,373,985 $ 27,548,078 $ 2,917,479 $ — $ 24,630,599 Liabilities: Notes payable — credit facilities (c) $ 6,739,817 $ 6,739,817 $ — $ — $ 6,739,817 Notes payable — secured structured financings (d) 21,608,889 21,712,691 — 13,530,045 8,182,646 Notes payable — related party (e) 2,975,000 2,975,000 — — 2,975,000 Total $ 31,323,706 $ 31,427,508 $ — $ 13,530,045 $ 17,897,463 (a) Cash and cash equivalents and restricted cash — The carrying amount of cash and cash equivalents, including restricted cash, is at an approximated fair value as the instruments mature within 90 days or less and bear interest at market rates. (b)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public securitization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discounted cash flow analysis and market observable spreads for similar liabilities in which the Company uses significant unobservable inputs on key assumptions, including historical default rates and adjustments to reflect prepayment rates, discount rates reflective of the cost of funding, and credit loss expectations, which are considered level 3 inputs. (e) Notes payable — related party — The carrying amount of notes payable to a related party is estimated to approximate fair value as the facilities are subject to short-term floating interest rates that approximate rates available to the Company.</t>
  </si>
  <si>
    <t>Assets and Liabilities Measured at Fair Value on a Recurring Basis</t>
  </si>
  <si>
    <t>The following table presents the Company’s assets and liabilities that are measured at fair value on a recurring basis at December 31, 2017 and 2016 , and are categorized using the fair value hierarchy: Fair Value Measurements at December 31, 2017 Total Quoted Prices Significant Significant Other assets — trading interest rate caps (a) $ 129,718 $ — $ 129,718 $ — Due from affiliates — trading interest rate caps (a) 6,112 — 6,112 — Other assets — cash flow hedging interest rate swaps (a) 39,036 — 39,036 — Due from affiliates — cash flow hedging interest rate swaps (a) 6,950 — 6,950 — Other assets — trading interest rate swaps (a) 7,925 — 7,925 — Due from affiliates — trading interest rate swaps (a) 1,671 — 1,671 — Other assets — trading options for interest rate caps (a) 20,075 — 20,075 — Due from affiliates — trading options for interest rate caps (a) 12,090 — 12,090 — Other liabilities — trading options for interest rate caps (a) 129,712 — 129,712 — Due to affiliates — trading options for interest rate caps (a) 6,112 — 6,112 — Other liabilities — trading interest rate caps (a) 20,019 — 20,019 — Due to affiliates — trading interest rate caps (a) 12,090 — 12,090 — Retail installment contracts acquired individually (c) 22,124 — — 22,124 Fair Value Measurements at December 31, 2016 Total Quoted Prices Significant Significant Other assets — trading interest rate caps (a) $ 68,676 $ — $ 68,676 $ — Due from affiliates — trading interest rate caps (a) 7,593 — 7,593 — Other assets — cash flow hedging interest rate swaps (a) 41,471 — 41,471 — Due from affiliates — cash flow hedging interest rate swaps (a) 4,080 — 4,080 — Other assets — trading interest rate swaps (a) 783 — 783 — Due from affiliates — trading interest rate swaps (a) 1,292 — 1,292 — Other liabilities — trading options for interest rate caps (a) 68,688 — 68,688 — Due to affiliates — trading options for interest rate caps (a) 7,593 — 7,593 — Other liabilities — cash flow hedging interest rate swaps (a) 482 — 482 — Due to affiliates — cash flow hedging interest rate swaps (a) 451 — 451 — Other liabilities — trading interest rate swaps (a) 42 — 42 — Due to affiliates — trading interest rate swaps (a) 95 — 95 — Other liabilities — total return settlement (a,b) 30,618 — — 30,618 Retail installment contracts acquired individually (c) 24,495 — — 24,495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8). (b) The significant unobservable inputs for total return settlement derivative contracts used in the fair value measurement of the Company's liabilities are discount percentages, which are based on comparable financial instruments.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solidated statement of income.</t>
  </si>
  <si>
    <t>Changes in Level 3 Balances, Assets</t>
  </si>
  <si>
    <t>The following table presents the changes in retail installment contracts held for investment balances classified as Level 3 for the years ended December 31, 2017 , 2016 and 2015: Year Ended December 31, 2017 December 31, 2016 December 31, 2015 Fair value, beginning of year $ 24,495 $ 6,770 $ — Additions / issuances 21,672 36,623 6,770 Net collection activities (28,598 ) (18,850 ) — Loans sold — (48 ) — Gains recognized in earnings 4,555 — — Fair value, end of year $ 22,124 $ 24,495 $ 6,770</t>
  </si>
  <si>
    <t>Change in Level 3 Balances, Liabilities</t>
  </si>
  <si>
    <t>The following table presents the changes in the total return settlement balance, which is classified as Level 3, for the years ended December 31, 2017 , 2016 , and 2015 : Year Ended December 31, 2017 December 31, 2016 December 31, 2015 Fair value, beginning of year $ 30,618 $ 53,432 $ 48,893 Losses recognized in earnings 505 4,365 10,973 Settlements (31,123 ) (27,179 ) (6,434 ) Fair value, end of year $ — $ 30,618 $ 53,432</t>
  </si>
  <si>
    <t>Assets and Liabilities Measured at Fair Value on Nonrecurring Basis</t>
  </si>
  <si>
    <t>The following table presents the Company’s assets and liabilities that are measured at fair value on a nonrecurring basis at December 31, 2017 and 2016 , and are categorized using the fair value hierarchy: Fair Value Measurements at December 31, 2017 Total Quoted Prices Significant Significant Lower of cost or fair value expense for the year ended December 31, 2017 Other assets — vehicles (a) $ 293,546 $ — $ 293,546 $ — $ — Personal loans held for sale (b) 1,062,089 — — 1,062,089 374,374 Retail installment contracts held for sale (c) 1,148,332 — — 1,148,332 11,686 Auto loans impaired due to bankruptcy (d) 121,578 — 121,578 — 75,194 Fair Value Measurements at December 31, 2016 Total Quoted Prices Significant Significant Lower of cost or fair value expense for the year ended December 31, 2016 Other assets — vehicles (a) $ 257,382 $ — $ 257,382 $ — $ — Personal loans held for sale (b) 1,077,600 — — 1,077,600 414,703 Retail installment contracts held for sale (c) 1,045,815 — — 1,045,815 8,913 ( a) The Company estimates the fair value of its vehicles, which are obtained either through repossession or lease termination, using historical auction rates and current market levels of used car prices. (b) Represents the portion of the portfolio specifically impaired as of period-end.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The estimated fair value is calculated based on a DCF analysis in which the Company uses significant unobservable inputs on key assumptions, including expected default rates, prepayment rates, recovery rates, and discount rates reflective of the cost of funds and appropriate rate of returns. (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t>
  </si>
  <si>
    <t>Quantitative Information About Significant Unobservable Inputs for Assets Measured at Fair Value</t>
  </si>
  <si>
    <t>The following table presents quantitative information about the significant unobservable inputs for assets and liabilities measured at fair value on a recurring and nonrecurring basis at December 31, 2017 : Financial Instruments Fair Value at December 31, 2017 Valuation Technique Unobservable Inputs Range Financial Assets: Retail installment contracts held for investment $22,124 Discounted Cash Flow Discount Rate 8% - 10% Default Rate 15% - 20% Prepayment Rate 6% - 8% Loss Severity Rate 50% - 60% Personal loans held for sale $1,062,089 Lower of Market or Income Approach Market Approach Market Participant View 70% - 80% Income Approach Discount Rate 15% - 20% Default Rate 30% - 40% Net Principal Payment Rate 50% - 70% Loss Severity Rate 90% - 95% Retail installment contracts held for sale $1,148,332 Discounted Cash Flow Discount Rate 3% - 6% Default Rate 3% - 4% Prepayment Rate 15% - 20% Loss Severity Rate 50% - 60% The following table presents quantitative information about the significant unobservable inputs for assets and liabilities measured at fair value on a recurring and nonrecurring basis at December 31, 2016 : Financial Instruments Fair Value at December 31, 2016 Valuation Technique Unobservable Inputs Range Financial Assets: Retail installment contracts held for investment $24,495 Discounted Cash Flow Discount Rate 8% - 10% Default Rate 15% - 20% Prepayment Rate 6% - 8% Loss Severity Rate 50% - 60% Personal loans held for sale $1,077,600 Lower of Market or Income Approach Market Approach Market Participant View 70% - 80% Income Approach Discount Rate 15% - 20% Default Rate 30% - 40% Net Principal Payment Rate 50% - 70% Loss Severity Rate 90% - 95% Retail installment contracts held for sale $1,045,815 Discounted Cash Flow Discount Rate 3% - 6% Default Rate 3% - 4% Prepayment Rate 15% - 20% Loss Severity Rate 50% - 60% Total return settlement $30,618 Discounted Cash Flow Discount Rate 6.4%</t>
  </si>
  <si>
    <t>Employee Benefit Plans (Tables)</t>
  </si>
  <si>
    <t>Summary of Stock Options and Related Activity</t>
  </si>
  <si>
    <t xml:space="preserve">A summary of the status and changes of the Company's nonvested stock options as of and for the year ended December 31, 2017 , is presented below: Shares Weighted Average Grant Date Fair Value Non-vested at January 1, 2017 1,151,067 $ 7.02 Granted — — Vested (216,289 ) 7.66 Forfeited or expired (694,940 ) 6.73 Non-vested at December 31, 2017 239,838 $ 7.29 A summary of the Company’s stock options and related activity as of and for the year ended December 31, 2017 is as follows: Shares Weighted Average Exercise Price Weighted Average Remaining Contractual Term (Years) Aggregate Intrinsic Value Options outstanding at January 1, 2017 4,295,830 $ 12.70 5.6 $ 12,982 Exercised (1,435,606 ) 9.51 8,047 Expired (470,276 ) 20.28 Forfeited (694,940 ) 14.94 Options outstanding at December 31, 2017 1,695,008 $ 12.39 4.7 $ 12,058 Options exercisable at December 31, 2017 1,455,170 $ 10.91 4.3 $ 11,851 Options expected to vest at December 31, 2017 239,838 $ 21.35 6.7 </t>
  </si>
  <si>
    <t>Summary of the Assumptions Used to Estimate the Fair Value of Stock Options</t>
  </si>
  <si>
    <t>The following summarizes the assumptions used for estimating the fair value of stock options granted to employees for the years ended December 31, 2016 , and 2015 . For the Year Ended December 31, 2016 2015 Assumption Risk-free interest rate 1.79% 1.64% - 1.97% Expected life (in years) 6.5 6.0 - 6.5 Expected volatility 33% 32% - 48% Dividend yield 3.69% 1.6% - 2.7% Weighted average grant date fair value $3.14 $6.92 - $9.67</t>
  </si>
  <si>
    <t>Shareholders' Equity (Tables)</t>
  </si>
  <si>
    <t>Summary of Changes in Accumulated Other Comprehensive Income (Loss)</t>
  </si>
  <si>
    <t>A summary of changes in accumulated other comprehensive income (loss), net of tax, for the years ended December 31, 2017 , 2016 , and 2015 is as follows: Unrealized gains (losses) on cash flow hedges Balance - January 1, 2015 $ 3,553 Other comprehensive income (loss) before reclassifications (gross) (34,182 ) Amounts (gross) reclassified out of accumulated other comprehensive income 32,754 Balance - December 31, 2015 2,125 Other comprehensive income (loss) before reclassifications (gross) (1,324 ) Amounts (gross) reclassified out of accumulated other comprehensive income 27,458 Balance - December 31, 2016 28,259 Other comprehensive income (loss) before reclassifications (gross) 21,962 Amounts (gross) reclassified out of accumulated other comprehensive income (5,959 ) Balance - December 31, 2017 $ 44,262</t>
  </si>
  <si>
    <t>Reclassification of Amounts Out of Accumulated Other Comprehensive Income (Loss)</t>
  </si>
  <si>
    <t xml:space="preserve">Amounts (gross) reclassified out of accumulated other comprehensive income (loss) consist of the following: Year Ended December 31, 2017 Year Ended December 31, 2016 Year Ended December 31, 2015 Reclassification Amount reclassified Income statement line item Amount reclassified Income statement line item Amount reclassified Income statement line item Cash flow hedges $ (6,060 ) Interest Expense $ 43,898 Interest Expense $ 50,860 Interest Expense Tax expense (benefit) 101 (16,440 ) (18,106 ) Net of tax $ (5,959 ) $ 27,458 $ 32,754 </t>
  </si>
  <si>
    <t>Investment Gains (Losses), Net (Tables)</t>
  </si>
  <si>
    <t>Summary of Investment Gains (Losses), Net</t>
  </si>
  <si>
    <t>Investment gains (losses), net was comprised of the following for the years ended December 31, 2017 , 2016 , and 2015 : For the Year Ended December 31, 2017 2016 2015 Gain (loss) on sale of loans and leases $ 17,554 $ (11,549 ) $ 155,408 Lower of cost or market adjustments (386,060 ) (423,616 ) (236,396 ) Other gains / (losses and impairments) 2,067 (9,594 ) (14,226 ) $ (366,439 ) $ (444,759 ) $ (95,214 )</t>
  </si>
  <si>
    <t>Quarterly Financial Data (unaudited) (Tables)</t>
  </si>
  <si>
    <t>Schedule of Quarterly Financial Results</t>
  </si>
  <si>
    <t>The following is a summary of quarterly financial results: First Quarter Second Quarter Third Quarter Fourth Quarter Year Ended December 31, 2017 Total finance and other interest income $ 1,631,244 $ 1,666,721 $ 1,649,376 $ 1,616,679 Net finance and other interest income 1,113,984 1,135,126 1,059,121 1,009,542 Provision for credit losses 635,013 520,555 536,447 562,346 Income (loss) before income taxes 221,428 348,108 277,773 (23,795 ) Net income (loss) 143,427 264,675 199,388 580,116 Net income (loss) per common share (basic) $ 0.40 $ 0.74 $ 0.55 $ 1.61 Net income (loss) per common share (diluted) $ 0.40 $ 0.74 $ 0.55 $ 1.61 Allowance for credit losses $ 3,453,075 $ 3,458,410 $ 3,380,763 $ 3,269,506 Finance receivables held for investment, net 23,444,625 23,634,914 22,667,203 22,427,769 Total assets 39,061,940 39,507,482 38,765,557 39,422,304 Total equity 5,418,998 5,678,733 5,885,234 6,480,501 Year Ended December 31, 2016 Total finance and other interest income $ 1,619,899 $ 1,643,989 $ 1,638,525 $ 1,627,183 Net finance and other interest income 1,213,804 1,202,255 1,178,620 1,131,974 Provision for credit losses 660,170 511,921 610,398 685,711 Income before income taxes 328,942 437,563 304,020 90,186 Net income 208,299 283,345 213,547 61,275 Net income per common share (basic) $ 0.58 $ 0.79 $ 0.60 $ 0.17 Net income per common share (diluted) $ 0.58 $ 0.79 $ 0.59 $ 0.17 Allowance for credit losses $ 3,337,490 $ 3,436,325 $ 3,412,977 $ 3,421,767 Finance receivables held for investment, net 23,961,903 23,477,426 23,686,391 23,481,001 Total assets 37,768,959 38,490,611 38,771,636 38,539,104 Total equity 4,604,739 4,876,712 5,117,657 5,238,619</t>
  </si>
  <si>
    <t>Description of Business, Basis of Presentation, and Significant Accounting Policies and Practices - Narrative (Details)</t>
  </si>
  <si>
    <t>SHUSA</t>
  </si>
  <si>
    <t>Basis Of Presentation And Significant Accounting Policies [Line Items]</t>
  </si>
  <si>
    <t>Ownership percentage held by third parties</t>
  </si>
  <si>
    <t>68.10%</t>
  </si>
  <si>
    <t>Other Shareholders</t>
  </si>
  <si>
    <t>31.90%</t>
  </si>
  <si>
    <t>Chrysler Group</t>
  </si>
  <si>
    <t>Financing contract term</t>
  </si>
  <si>
    <t>10 years</t>
  </si>
  <si>
    <t>Description of Business, Basis of Presentation, and Significant Accounting Policies and Practices - Business Segment Information (Details)</t>
  </si>
  <si>
    <t>Dec. 31, 2017segment</t>
  </si>
  <si>
    <t>Number of reportable segments</t>
  </si>
  <si>
    <t>Description of Business, Basis of Presentation, and Significant Accounting Policies and Practices - Retail Installment Contracts (Details)</t>
  </si>
  <si>
    <t>Loans and Leases Receivable Disclosure [Line Items]</t>
  </si>
  <si>
    <t>Threshold period past due for nonaccrual state of financing receivables</t>
  </si>
  <si>
    <t>60 days</t>
  </si>
  <si>
    <t>Chrysler Capital Securitization</t>
  </si>
  <si>
    <t>Loan origination, required minimum payment, percentage of scheduled payment</t>
  </si>
  <si>
    <t>90.00%</t>
  </si>
  <si>
    <t>Third Party</t>
  </si>
  <si>
    <t>50.00%</t>
  </si>
  <si>
    <t>Retail Installment Contracts</t>
  </si>
  <si>
    <t>Threshold period of repayment performance for TDRs to return to accrual status</t>
  </si>
  <si>
    <t>6 months</t>
  </si>
  <si>
    <t>Retail Installment Contracts | Minimum</t>
  </si>
  <si>
    <t>Weighted average prepayment rate</t>
  </si>
  <si>
    <t>6.10%</t>
  </si>
  <si>
    <t>6.00%</t>
  </si>
  <si>
    <t>Retail Installment Contracts | Maximum</t>
  </si>
  <si>
    <t>10.40%</t>
  </si>
  <si>
    <t>10.50%</t>
  </si>
  <si>
    <t>Retail Installment Contracts | Chrysler Capital Securitization</t>
  </si>
  <si>
    <t>Retail Installment Contracts | Third Party</t>
  </si>
  <si>
    <t>Description of Business, Basis of Presentation, and Significant Accounting Policies and Practices - Personal Loans, Net (Details)</t>
  </si>
  <si>
    <t>Revolving Unsecured Consumer Loans, Net</t>
  </si>
  <si>
    <t>Amortizing Unsecured Consumer Loans, Net</t>
  </si>
  <si>
    <t>180 days</t>
  </si>
  <si>
    <t>Description of Business, Basis of Presentation, and Significant Accounting Policies and Practices - Provision for Credit Losses (Details)</t>
  </si>
  <si>
    <t>Financing Receivable, Allowance for Credit Losses [Line Items]</t>
  </si>
  <si>
    <t>Period for loans to become contractually delinquent</t>
  </si>
  <si>
    <t>120 days</t>
  </si>
  <si>
    <t>Term Unsecured Consumer Loans</t>
  </si>
  <si>
    <t>Description of Business, Basis of Presentation, and Significant Accounting Policies and Practices - Troubled Debt Restructurings (Details)</t>
  </si>
  <si>
    <t>TDRs, deferral period (or more)</t>
  </si>
  <si>
    <t>90 days</t>
  </si>
  <si>
    <t>Description of Business, Basis of Presentation, and Significant Accounting Policies and Practices - Leased Vehicles, Net (Details) - USD ($)</t>
  </si>
  <si>
    <t>Lease, period to be considered delinquent</t>
  </si>
  <si>
    <t>Operating lease impairment</t>
  </si>
  <si>
    <t>Description of Business, Basis of Presentation, and Significant Accounting Policies and Practices - Repossessed Vehicles and Repossession Expense (Details)</t>
  </si>
  <si>
    <t>Inventory repossession period</t>
  </si>
  <si>
    <t>Description of Business, Basis of Presentation, and Significant Accounting Policies and Practices - Furniture and Equipment (Details) - Furniture and Equipment - USD ($) $ in Thousands</t>
  </si>
  <si>
    <t>Property, Plant and Equipment [Line Items]</t>
  </si>
  <si>
    <t>Minimum</t>
  </si>
  <si>
    <t>Furniture and equipment, useful life</t>
  </si>
  <si>
    <t>3 years</t>
  </si>
  <si>
    <t>Maximum</t>
  </si>
  <si>
    <t>Description of Business, Basis of Presentation, and Significant Accounting Policies and Practices - Derivative Financial Instruments (Details)</t>
  </si>
  <si>
    <t>Increase in ownership in the invested company</t>
  </si>
  <si>
    <t>22.00%</t>
  </si>
  <si>
    <t>Description of Business, Basis of Presentation, and Significant Accounting Policies and Practices - Recently Adopted Accounting Standards (Details) - USD ($) $ in Thousands</t>
  </si>
  <si>
    <t>New Accounting Pronouncements or Change in Accounting Principle [Line Items]</t>
  </si>
  <si>
    <t>Cumulative-effect adjustment upon adoption</t>
  </si>
  <si>
    <t>Excess tax benefits, net of tax</t>
  </si>
  <si>
    <t>Accounting Standards Update 2016-09, Excess Tax Benefit Component | Retained Earnings</t>
  </si>
  <si>
    <t>Accounting Standards Update 2016-09, Forfeiture Rate Component | Retained Earnings</t>
  </si>
  <si>
    <t>Description of Business, Basis of Presentation, and Significant Accounting Policies and Practices - Recent Accounting Pronouncements (Details) $ in Thousands</t>
  </si>
  <si>
    <t>Dec. 31, 2017USD ($)</t>
  </si>
  <si>
    <t>ASU 2018-02 | Pro Forma</t>
  </si>
  <si>
    <t>Stranded income tax benefits</t>
  </si>
  <si>
    <t>Finance Receivables - Finance Receivables Held for Investment, Net (Details) - USD ($) $ in Thousands</t>
  </si>
  <si>
    <t>Sep. 30, 2017</t>
  </si>
  <si>
    <t>Mar. 31, 2017</t>
  </si>
  <si>
    <t>Sep. 30, 2016</t>
  </si>
  <si>
    <t>Jun. 30, 2016</t>
  </si>
  <si>
    <t>Mar. 31, 2016</t>
  </si>
  <si>
    <t>Accounts, Notes, Loans and Financing Receivable [Line Items]</t>
  </si>
  <si>
    <t>Purchased receivables</t>
  </si>
  <si>
    <t>Capital lease receivables (Note 3)</t>
  </si>
  <si>
    <t>Retail installment contracts acquired individually at fair value</t>
  </si>
  <si>
    <t>Retail installment contracts acquired individually</t>
  </si>
  <si>
    <t>Retail installment contracts held for investment, net</t>
  </si>
  <si>
    <t>Receivables from dealers</t>
  </si>
  <si>
    <t>Personal Loans</t>
  </si>
  <si>
    <t>Finance Receivables - Held for Investment Portfolio (Details) - USD ($) $ in Thousands</t>
  </si>
  <si>
    <t>Retail Installment Contracts Acquired Individually</t>
  </si>
  <si>
    <t>Retail Installment Contracts Acquired Individually | Non- TDR</t>
  </si>
  <si>
    <t>Retail Installment Contracts Acquired Individually | TDR</t>
  </si>
  <si>
    <t>Retail Installment Contracts Acquired Individually | Unpaid principal balance | Non- TDR</t>
  </si>
  <si>
    <t>Retail Installment Contracts Acquired Individually | Unpaid principal balance | TDR</t>
  </si>
  <si>
    <t>Retail Installment Contracts Acquired Individually | Credit loss allowance - specific | Non- TDR</t>
  </si>
  <si>
    <t>Retail Installment Contracts Acquired Individually | Credit loss allowance - specific | TDR</t>
  </si>
  <si>
    <t>Retail Installment Contracts Acquired Individually | Credit loss allowance - collective | Non- TDR</t>
  </si>
  <si>
    <t>Retail Installment Contracts Acquired Individually | Credit loss allowance - collective | TDR</t>
  </si>
  <si>
    <t>Retail Installment Contracts Acquired Individually | Discount | Non- TDR</t>
  </si>
  <si>
    <t>Retail Installment Contracts Acquired Individually | Discount | TDR</t>
  </si>
  <si>
    <t>Retail Installment Contracts Acquired Individually | Capitalized origination costs and fees | Non- TDR</t>
  </si>
  <si>
    <t>Retail Installment Contracts Acquired Individually | Capitalized origination costs and fees | TDR</t>
  </si>
  <si>
    <t>Receivables from Dealers</t>
  </si>
  <si>
    <t>Receivables from Dealers | Unpaid principal balance</t>
  </si>
  <si>
    <t>Receivables from Dealers | Credit loss allowance - specific</t>
  </si>
  <si>
    <t>Receivables from Dealers | Credit loss allowance - collective</t>
  </si>
  <si>
    <t>Receivables from Dealers | Discount</t>
  </si>
  <si>
    <t>Receivables from Dealers | Capitalized origination costs and fees</t>
  </si>
  <si>
    <t>Lower of cost or market adjustments</t>
  </si>
  <si>
    <t>Personal Loans | Unpaid principal balance</t>
  </si>
  <si>
    <t>Personal Loans | Credit loss allowance - specific</t>
  </si>
  <si>
    <t>Personal Loans | Credit loss allowance - collective</t>
  </si>
  <si>
    <t>Personal Loans | Discount</t>
  </si>
  <si>
    <t>Personal Loans | Capitalized origination costs and fees</t>
  </si>
  <si>
    <t>Finance Receivables - Retail Installment Contracts, Narrative (Details) - USD ($) $ in Thousands</t>
  </si>
  <si>
    <t>Loan originations</t>
  </si>
  <si>
    <t>Texas</t>
  </si>
  <si>
    <t>Retail installment contracts held for investment</t>
  </si>
  <si>
    <t>16.00%</t>
  </si>
  <si>
    <t>Florida</t>
  </si>
  <si>
    <t>12.00%</t>
  </si>
  <si>
    <t>California</t>
  </si>
  <si>
    <t>9.00%</t>
  </si>
  <si>
    <t>Georgia</t>
  </si>
  <si>
    <t>Other States (less than 5%)</t>
  </si>
  <si>
    <t>5.00%</t>
  </si>
  <si>
    <t>Chrysler Capital Loans</t>
  </si>
  <si>
    <t>Chrysler Capital Loans | Retail Installment Contracts | Automobile Loan</t>
  </si>
  <si>
    <t>Financing receivable</t>
  </si>
  <si>
    <t>Chrysler Capital Loans | Credit Concentration Risk | Accounts Receivable</t>
  </si>
  <si>
    <t>Percentage of loan origination</t>
  </si>
  <si>
    <t>47.00%</t>
  </si>
  <si>
    <t>49.00%</t>
  </si>
  <si>
    <t>Chrysler Capital Leases</t>
  </si>
  <si>
    <t>Chrysler Capital Leases | Credit Concentration Risk | Accounts Receivable | Automobile Loan</t>
  </si>
  <si>
    <t>37.00%</t>
  </si>
  <si>
    <t>32.00%</t>
  </si>
  <si>
    <t>Fleet Contract Receivables</t>
  </si>
  <si>
    <t>Impaired receivable, unpaid principal balance</t>
  </si>
  <si>
    <t>Finance Receivables - Finance Receivables Held for Investment with Deteriorated Credit Quality (Details) - USD ($) $ in Thousands</t>
  </si>
  <si>
    <t>Outstanding balance</t>
  </si>
  <si>
    <t>Outstanding recorded investment, net of impairment</t>
  </si>
  <si>
    <t>Finance Receivables - Purchased Receivables, Narrative (Details) - USD ($) $ in Thousands</t>
  </si>
  <si>
    <t>Financing receivable, nonperforming loans, period for classification</t>
  </si>
  <si>
    <t>Retail Installment Contracts Portfolio</t>
  </si>
  <si>
    <t>Retail Installment Contracts Portfolio | Unpaid Principal Balance</t>
  </si>
  <si>
    <t>Unpaid principal balance of loans recognized</t>
  </si>
  <si>
    <t>Receivables Acquired with Deteriorated Credit Quality</t>
  </si>
  <si>
    <t>Finance Receivables - Changes in Accretable Yield on Purchased Receivables Portfolios (Details) - USD ($) $ in Thousands</t>
  </si>
  <si>
    <t>Certain Loans Acquired in Transfer Not Accounted for as Debt Securities, Accretable Yield Movement Schedule [Roll Forward]</t>
  </si>
  <si>
    <t>Balance — beginning of year</t>
  </si>
  <si>
    <t>Accretion of accretable yield</t>
  </si>
  <si>
    <t>Disposals/transfers</t>
  </si>
  <si>
    <t>Reclassifications from nonaccretable difference</t>
  </si>
  <si>
    <t>Balance — end of year</t>
  </si>
  <si>
    <t>Finance Receivables - Receivable from Dealers, Narrative (Details) - USD ($)</t>
  </si>
  <si>
    <t>Committed amount</t>
  </si>
  <si>
    <t>Virginia</t>
  </si>
  <si>
    <t>Percentage of remaining receivable from dealers held for investment</t>
  </si>
  <si>
    <t>62.00%</t>
  </si>
  <si>
    <t>New York</t>
  </si>
  <si>
    <t>27.00%</t>
  </si>
  <si>
    <t>Missouri</t>
  </si>
  <si>
    <t>10.00%</t>
  </si>
  <si>
    <t>Wisconsin</t>
  </si>
  <si>
    <t>1.00%</t>
  </si>
  <si>
    <t>Finance Receivables - Personal Loans, Narrative (Details) - USD ($) $ in Thousands</t>
  </si>
  <si>
    <t>Consumer Portfolio Segment | Personal Loans</t>
  </si>
  <si>
    <t>Finance Receivables - Carrying Value of Financing Receivables Held For Sale (Details) - USD ($) $ in Thousands</t>
  </si>
  <si>
    <t>Total assets held for sale</t>
  </si>
  <si>
    <t>Personal loans</t>
  </si>
  <si>
    <t>Finance Receivables - Sales of Retail Installment Contracts and Charged-off Assets (Details) - USD ($) $ in Thousands</t>
  </si>
  <si>
    <t>Sales of retail installment contracts to third parties</t>
  </si>
  <si>
    <t>Proceeds from sales of charged-off assets</t>
  </si>
  <si>
    <t>Finance Receivables - Servicing of Retail Installment Contracts (Details) - USD ($) $ in Thousands</t>
  </si>
  <si>
    <t>Serviced balance of retail installment contracts and leases sold to third parties</t>
  </si>
  <si>
    <t>Leases - Summary of Leased Vehicles (Details) - USD ($) $ in Thousands</t>
  </si>
  <si>
    <t>Leased vehicles</t>
  </si>
  <si>
    <t>Less: accumulated depreciation</t>
  </si>
  <si>
    <t>Depreciated net capitalized cost</t>
  </si>
  <si>
    <t>Manufacturer subvention payments, net of accretion</t>
  </si>
  <si>
    <t>Origination fees and other costs</t>
  </si>
  <si>
    <t>Leases - Future Minimum Rental Payments Due to Lessor under Operating Leases (Details) $ in Thousands</t>
  </si>
  <si>
    <t>Operating Leases, Future Minimum Payments Receivable [Abstract]</t>
  </si>
  <si>
    <t>Thereafter</t>
  </si>
  <si>
    <t>Leases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 Future Minimum Rental Receivable under Capital Leases (Details) $ in Thousands</t>
  </si>
  <si>
    <t>Capital Leases, Future Minimum Payments Receivable [Abstract]</t>
  </si>
  <si>
    <t>Credit Loss Allowance and Credit Quality - Activity in Credit Loss Allowance (Details) - USD ($)</t>
  </si>
  <si>
    <t>Allowance for Loan and Lease Losses [Roll Forward]</t>
  </si>
  <si>
    <t>Charge-offs</t>
  </si>
  <si>
    <t>Recoveries</t>
  </si>
  <si>
    <t>Impact of loans transferred to held for sale</t>
  </si>
  <si>
    <t>Write-down of loans for which a bankruptcy notice was received</t>
  </si>
  <si>
    <t>Capital Leases</t>
  </si>
  <si>
    <t>Credit Loss Allowance and Credit Quality - Delinquencies, Narrative (Details) - USD ($)</t>
  </si>
  <si>
    <t>Financing Receivable, Recorded Investment, Past Due [Line Items]</t>
  </si>
  <si>
    <t>Receivables From Dealers</t>
  </si>
  <si>
    <t>Financing receivable, recorded investment, past due</t>
  </si>
  <si>
    <t>Personal Loans | Consumer Portfolio Segment | Unfunded Loan Commitment | Unpaid Principal Balance</t>
  </si>
  <si>
    <t>Financing receivable, recorded investment, 90 days past due and still accruing</t>
  </si>
  <si>
    <t>Retail installment contracts held for sale</t>
  </si>
  <si>
    <t>Credit Loss Allowance and Credit Quality - Summary of Delinquencies (Details) - USD ($) $ in Thousands</t>
  </si>
  <si>
    <t>Principal, 30-59 days past due</t>
  </si>
  <si>
    <t>Delinquent principal over 59 days</t>
  </si>
  <si>
    <t>Total delinquent principal</t>
  </si>
  <si>
    <t>Loans Acquired Individually</t>
  </si>
  <si>
    <t>Credit Loss Allowance and Credit Quality - Nonaccrual Status (Details) - USD ($) $ in Thousands</t>
  </si>
  <si>
    <t>TDR</t>
  </si>
  <si>
    <t>Total nonaccrual principal</t>
  </si>
  <si>
    <t>Retail Installment Contracts Acquired Individually, Held For Investment</t>
  </si>
  <si>
    <t>Percent</t>
  </si>
  <si>
    <t>7.90%</t>
  </si>
  <si>
    <t>5.10%</t>
  </si>
  <si>
    <t>Retail Installment Contracts Acquired Individually, Held For Investment | Non- TDR</t>
  </si>
  <si>
    <t>2.60%</t>
  </si>
  <si>
    <t>Retail Installment Contracts Acquired Individually, Held For Investment | TDR</t>
  </si>
  <si>
    <t>5.40%</t>
  </si>
  <si>
    <t>2.40%</t>
  </si>
  <si>
    <t>Credit Loss Allowance and Credit Quality - Credit Risk Profile (Details) - Retail Installment Contracts Held for Investment</t>
  </si>
  <si>
    <t>Commercial Portfolio Segment | No FICO Score</t>
  </si>
  <si>
    <t>Financing Receivable Recorded Investment [Line Items]</t>
  </si>
  <si>
    <t>Finance receivable, percentage of total</t>
  </si>
  <si>
    <t>2.50%</t>
  </si>
  <si>
    <t>3.10%</t>
  </si>
  <si>
    <t>Consumer Portfolio Segment | No FICO Score</t>
  </si>
  <si>
    <t>11.20%</t>
  </si>
  <si>
    <t>12.20%</t>
  </si>
  <si>
    <t>Consumer Portfolio Segment | FICO Band Less Than 540</t>
  </si>
  <si>
    <t>21.80%</t>
  </si>
  <si>
    <t>22.10%</t>
  </si>
  <si>
    <t>Consumer Portfolio Segment | FICO Band 540-599</t>
  </si>
  <si>
    <t>31.40%</t>
  </si>
  <si>
    <t>Consumer Portfolio Segment | FICO Band 600-639</t>
  </si>
  <si>
    <t>17.40%</t>
  </si>
  <si>
    <t>Consumer Portfolio Segment | FICO Band Greater Than 640</t>
  </si>
  <si>
    <t>15.10%</t>
  </si>
  <si>
    <t>13.80%</t>
  </si>
  <si>
    <t>Credit Loss Allowance and Credit Quality - Commercial Loan Credit Quality Indicators for Receivables from Dealers Held for Investment (Details) - USD ($) $ in Thousands</t>
  </si>
  <si>
    <t>Fleet Contract Receivables | Pass</t>
  </si>
  <si>
    <t>Fleet Contract Receivables | Special Mention</t>
  </si>
  <si>
    <t>Fleet Contract Receivables | Substandard</t>
  </si>
  <si>
    <t>Fleet Contract Receivables | Doubtful</t>
  </si>
  <si>
    <t>Fleet Contract Receivables | Loss</t>
  </si>
  <si>
    <t>Receivables from Dealers Held for Investments</t>
  </si>
  <si>
    <t>Receivables from Dealers Held for Investments | Pass</t>
  </si>
  <si>
    <t>Receivables from Dealers Held for Investments | Special Mention</t>
  </si>
  <si>
    <t>Receivables from Dealers Held for Investments | Substandard</t>
  </si>
  <si>
    <t>Receivables from Dealers Held for Investments | Doubtful</t>
  </si>
  <si>
    <t>Receivables from Dealers Held for Investments | Loss</t>
  </si>
  <si>
    <t>Credit Loss Allowance and Credit Quality - Troubled Debt Restructurings, Narrative (Details) - USD ($)</t>
  </si>
  <si>
    <t>Financing Receivable, Modifications [Line Items]</t>
  </si>
  <si>
    <t>TDRs, number of days past due</t>
  </si>
  <si>
    <t>Loans classified as TDRs that were placed on nonaccrual status</t>
  </si>
  <si>
    <t>Interest received applied on TDRs on nonaccrual status</t>
  </si>
  <si>
    <t>Nonaccrual status loans</t>
  </si>
  <si>
    <t>Nonaccrual status loans which followed cost recovery method</t>
  </si>
  <si>
    <t>TDR | TDRs Less Than 60 Days Past Due</t>
  </si>
  <si>
    <t>Total TDR principal</t>
  </si>
  <si>
    <t>TDRs, number of days past due considered subsequently defaulted</t>
  </si>
  <si>
    <t>Credit Loss Allowance and Credit Quality - Loans Modified in TDRs (Details) - Retail Installment Contracts - USD ($) $ in Thousands</t>
  </si>
  <si>
    <t>Outstanding recorded investment</t>
  </si>
  <si>
    <t>Impairment</t>
  </si>
  <si>
    <t>Collateral Dependent</t>
  </si>
  <si>
    <t>TDR write down</t>
  </si>
  <si>
    <t>Credit Loss Allowance and Credit Quality - Delinquent TDRs (Details) - Retail Installment Contracts - USD ($) $ in Thousands</t>
  </si>
  <si>
    <t>Troubled Debt Restructuring Debtor Current Period [Line Items]</t>
  </si>
  <si>
    <t>Principal, 31-60 days past due</t>
  </si>
  <si>
    <t>Delinquent principal over 60 days</t>
  </si>
  <si>
    <t>Total delinquent TDR principal</t>
  </si>
  <si>
    <t>Credit Loss Allowance and Credit Quality - Average Recorded Investment and Income Recognized on TDR Loans (Details) - USD ($) $ in Thousands</t>
  </si>
  <si>
    <t>Average outstanding recorded investment in TDRs</t>
  </si>
  <si>
    <t>Interest income recognized</t>
  </si>
  <si>
    <t>Credit Loss Allowance and Credit Quality - Financial Effects of TDRs (Details) $ in Thousands</t>
  </si>
  <si>
    <t>Dec. 31, 2017USD ($)contract</t>
  </si>
  <si>
    <t>Dec. 31, 2016USD ($)contract</t>
  </si>
  <si>
    <t>Dec. 31, 2015USD ($)contract</t>
  </si>
  <si>
    <t>Outstanding recorded investment before TDR</t>
  </si>
  <si>
    <t>Outstanding recorded investment after TDR</t>
  </si>
  <si>
    <t>Number of contracts | contract</t>
  </si>
  <si>
    <t>Credit Loss Allowance and Credit Quality - Defaults in Loan Modifications Accounted as TDRs (Details) $ in Thousands</t>
  </si>
  <si>
    <t>Recorded investment in TDRs that subsequently defaulted | $</t>
  </si>
  <si>
    <t>Goodwill and Intangibles - Narrative (Details)</t>
  </si>
  <si>
    <t>9 Months Ended</t>
  </si>
  <si>
    <t>Dec. 31, 2016USD ($)</t>
  </si>
  <si>
    <t>Dec. 31, 2017USD ($)segment</t>
  </si>
  <si>
    <t>Dec. 31, 2015USD ($)</t>
  </si>
  <si>
    <t>Number of operating segments | segment</t>
  </si>
  <si>
    <t>Number of reportable segments | segment</t>
  </si>
  <si>
    <t>Goodwill amortization deductible for tax purposes</t>
  </si>
  <si>
    <t>Finite-Lived Intangible Assets [Line Items]</t>
  </si>
  <si>
    <t>Amortization expense</t>
  </si>
  <si>
    <t>Impairment of intangible assets</t>
  </si>
  <si>
    <t>Weighted average useful life of amortizing intangible assets</t>
  </si>
  <si>
    <t>8 years 1 month 6 days</t>
  </si>
  <si>
    <t>8 years 6 months</t>
  </si>
  <si>
    <t>2 years 10 months 24 days</t>
  </si>
  <si>
    <t>Intangible Assets, Amortization Period</t>
  </si>
  <si>
    <t>Trademarks</t>
  </si>
  <si>
    <t>Useful life</t>
  </si>
  <si>
    <t>15 years</t>
  </si>
  <si>
    <t>Goodwill and Intangibles - Components of Intangible Assets (Details) - USD ($) $ in Thousands</t>
  </si>
  <si>
    <t>Acquired Finite-Lived Intangible Assets [Line Items]</t>
  </si>
  <si>
    <t>Gross Carrying Amount</t>
  </si>
  <si>
    <t>Accumulated Amortization</t>
  </si>
  <si>
    <t>Net Carrying Value</t>
  </si>
  <si>
    <t>Customer relationships</t>
  </si>
  <si>
    <t>Useful Life</t>
  </si>
  <si>
    <t>Software and technology</t>
  </si>
  <si>
    <t>Trademarks | Minimum</t>
  </si>
  <si>
    <t>Trademarks | Maximum</t>
  </si>
  <si>
    <t>Goodwill and Intangibles - Schedule of Estimated Future Amortization Expense (Details) - USD ($) $ in Thousands</t>
  </si>
  <si>
    <t>Finite-Lived Intangible Assets, Net, Amortization Expense, Fiscal Year Maturity [Abstract]</t>
  </si>
  <si>
    <t>2022 and thereafter</t>
  </si>
  <si>
    <t>Debt - Schedule of Credit Facilities (Details) - USD ($)</t>
  </si>
  <si>
    <t>Line of Credit Facility [Line Items]</t>
  </si>
  <si>
    <t>Utilized Balance</t>
  </si>
  <si>
    <t>Committed Amount</t>
  </si>
  <si>
    <t>Unsecured Debt</t>
  </si>
  <si>
    <t>Total revolving credit facilities</t>
  </si>
  <si>
    <t>Assets Pledged</t>
  </si>
  <si>
    <t>Restricted Cash Pledged</t>
  </si>
  <si>
    <t>Total facilities with third parties</t>
  </si>
  <si>
    <t>Warehouse line, due January 2018</t>
  </si>
  <si>
    <t>Effective Rate</t>
  </si>
  <si>
    <t>2.87%</t>
  </si>
  <si>
    <t>3.17%</t>
  </si>
  <si>
    <t>Warehouse line, due Various</t>
  </si>
  <si>
    <t>2.53%</t>
  </si>
  <si>
    <t>2.52%</t>
  </si>
  <si>
    <t>Warehouse line, due August 2019</t>
  </si>
  <si>
    <t>2.96%</t>
  </si>
  <si>
    <t>Warehouse line due December 2018</t>
  </si>
  <si>
    <t>1.49%</t>
  </si>
  <si>
    <t>Warehouse line due October 2019</t>
  </si>
  <si>
    <t>4.95%</t>
  </si>
  <si>
    <t>Warehouse line, due August 2018</t>
  </si>
  <si>
    <t>1.98%</t>
  </si>
  <si>
    <t>1.91%</t>
  </si>
  <si>
    <t>Warehouse line, due October 2018</t>
  </si>
  <si>
    <t>2.51%</t>
  </si>
  <si>
    <t>Repurchase facility, due on Various</t>
  </si>
  <si>
    <t>3.24%</t>
  </si>
  <si>
    <t>Repurchase facility, due April 2018</t>
  </si>
  <si>
    <t>2.67%</t>
  </si>
  <si>
    <t>Repurchase facility, due March 2018</t>
  </si>
  <si>
    <t>3.91%</t>
  </si>
  <si>
    <t>3.04%</t>
  </si>
  <si>
    <t>Repurchase facility, due December 2017</t>
  </si>
  <si>
    <t>2.83%</t>
  </si>
  <si>
    <t>Repurchase facility, due April 2017</t>
  </si>
  <si>
    <t>2.04%</t>
  </si>
  <si>
    <t>Debt term</t>
  </si>
  <si>
    <t>1 year</t>
  </si>
  <si>
    <t>Warehouse line, due November 2019</t>
  </si>
  <si>
    <t>2.66%</t>
  </si>
  <si>
    <t>Warehouse line, due October 2019</t>
  </si>
  <si>
    <t>4.09%</t>
  </si>
  <si>
    <t>1.92%</t>
  </si>
  <si>
    <t>Warehouse line, due November 2018</t>
  </si>
  <si>
    <t>1.56%</t>
  </si>
  <si>
    <t>2.84%</t>
  </si>
  <si>
    <t>2.22%</t>
  </si>
  <si>
    <t>2.07%</t>
  </si>
  <si>
    <t>Warehouse line, due October 2017</t>
  </si>
  <si>
    <t>2.38%</t>
  </si>
  <si>
    <t>Total facilities with Santander and related subsidiaries</t>
  </si>
  <si>
    <t>Line of credit, due December 2017</t>
  </si>
  <si>
    <t>Line of credit, due December 2018</t>
  </si>
  <si>
    <t>3.09%</t>
  </si>
  <si>
    <t>3.87%</t>
  </si>
  <si>
    <t>Promissory Note, due December 2021</t>
  </si>
  <si>
    <t>3.70%</t>
  </si>
  <si>
    <t>Promissory Note, due December 2022</t>
  </si>
  <si>
    <t>3.95%</t>
  </si>
  <si>
    <t>Promissory Note, due March 2019</t>
  </si>
  <si>
    <t>Promissory Note, due October 2020</t>
  </si>
  <si>
    <t>Promissory Note, due May 2020</t>
  </si>
  <si>
    <t>3.49%</t>
  </si>
  <si>
    <t>Promissory Note, due March 2022</t>
  </si>
  <si>
    <t>4.20%</t>
  </si>
  <si>
    <t>Fair value hedge adjustment</t>
  </si>
  <si>
    <t>Promissory Note, due August 2021</t>
  </si>
  <si>
    <t>3.44%</t>
  </si>
  <si>
    <t>2.86%</t>
  </si>
  <si>
    <t>1.33%</t>
  </si>
  <si>
    <t>2.88%</t>
  </si>
  <si>
    <t>Line of credit, due March 2017</t>
  </si>
  <si>
    <t>2.25%</t>
  </si>
  <si>
    <t>Line of credit, due March 2019</t>
  </si>
  <si>
    <t>3.94%</t>
  </si>
  <si>
    <t>3.74%</t>
  </si>
  <si>
    <t>Debt - Lines of Credit, Narrative (Details) - USD ($)</t>
  </si>
  <si>
    <t>Dec. 19, 2017</t>
  </si>
  <si>
    <t>Oct. 10, 2017</t>
  </si>
  <si>
    <t>Aug. 03, 2017</t>
  </si>
  <si>
    <t>May 11, 2017</t>
  </si>
  <si>
    <t>Mar. 06, 2017</t>
  </si>
  <si>
    <t>Mar. 06, 2014</t>
  </si>
  <si>
    <t>Santander Consumer ABS Funding 2, LLC</t>
  </si>
  <si>
    <t>Revolving credit facilities</t>
  </si>
  <si>
    <t>Promissory Note | Santander Consumer ABS Funding 2, LLC</t>
  </si>
  <si>
    <t>Long-term debt, principal</t>
  </si>
  <si>
    <t>Promissory Note | Santander Consumer ABS Funding 2, LLC | Three-month LIBOR</t>
  </si>
  <si>
    <t>Basis spread on variable rate (as a percent)</t>
  </si>
  <si>
    <t>1.35%</t>
  </si>
  <si>
    <t>Total facilities with Santander and related subsidiaries | Secured Debt | Revolving credit facilities</t>
  </si>
  <si>
    <t>Total facilities with Santander and related subsidiaries | Retained residuals</t>
  </si>
  <si>
    <t>Total facilities with Santander and related subsidiaries | Prime retail installment loans</t>
  </si>
  <si>
    <t>Promissory Note, due May 2020 | Promissory Note | SC Illinois</t>
  </si>
  <si>
    <t>Interest rate</t>
  </si>
  <si>
    <t>Promissory Note, due March 2022 | Promissory Note | SC Illinois</t>
  </si>
  <si>
    <t>Promissory Note, due August 2021 | Promissory Note | SC Illinois</t>
  </si>
  <si>
    <t>Promissory Note, due December 2022 | Promissory Note | SC Illinois</t>
  </si>
  <si>
    <t>Promissory Note, due December 2021 | Promissory Note | SC Illinois</t>
  </si>
  <si>
    <t>Promissory Note, due October 2020 | Promissory Note | SC Illinois</t>
  </si>
  <si>
    <t>Debt - Summary of Secured Structured Financings (Details) - USD ($) $ in Thousands</t>
  </si>
  <si>
    <t>Debt Instrument [Line Items]</t>
  </si>
  <si>
    <t>Balance</t>
  </si>
  <si>
    <t>Secured Structured Financings</t>
  </si>
  <si>
    <t>Initial Note Amounts Issued</t>
  </si>
  <si>
    <t>Collateral</t>
  </si>
  <si>
    <t>Secured Structured Financings | Public securitizations</t>
  </si>
  <si>
    <t>Secured Structured Financings | 2012 Securitizations</t>
  </si>
  <si>
    <t>Secured Structured Financings | 2012 Securitizations | Minimum</t>
  </si>
  <si>
    <t>Initial Weighted Average Interest Rate</t>
  </si>
  <si>
    <t>0.92%</t>
  </si>
  <si>
    <t>Secured Structured Financings | 2012 Securitizations | Maximum</t>
  </si>
  <si>
    <t>1.23%</t>
  </si>
  <si>
    <t>Secured Structured Financings | 2013 Securitizations</t>
  </si>
  <si>
    <t>Secured Structured Financings | 2013 Securitizations | Minimum</t>
  </si>
  <si>
    <t>0.89%</t>
  </si>
  <si>
    <t>Secured Structured Financings | 2013 Securitizations | Maximum</t>
  </si>
  <si>
    <t>1.59%</t>
  </si>
  <si>
    <t>Secured Structured Financings | 2014 Securitizations</t>
  </si>
  <si>
    <t>Secured Structured Financings | 2014 Securitizations | Minimum</t>
  </si>
  <si>
    <t>1.16%</t>
  </si>
  <si>
    <t>Secured Structured Financings | 2014 Securitizations | Maximum</t>
  </si>
  <si>
    <t>1.72%</t>
  </si>
  <si>
    <t>Secured Structured Financings | 2015 Securitizations</t>
  </si>
  <si>
    <t>Secured Structured Financings | 2015 Securitizations | Minimum</t>
  </si>
  <si>
    <t>Secured Structured Financings | 2015 Securitizations | Maximum</t>
  </si>
  <si>
    <t>2.29%</t>
  </si>
  <si>
    <t>Secured Structured Financings | 2016 Securitizations</t>
  </si>
  <si>
    <t>Secured Structured Financings | 2016 Securitizations | Minimum</t>
  </si>
  <si>
    <t>1.63%</t>
  </si>
  <si>
    <t>Secured Structured Financings | 2016 Securitizations | Maximum</t>
  </si>
  <si>
    <t>2.80%</t>
  </si>
  <si>
    <t>2.46%</t>
  </si>
  <si>
    <t>Secured Structured Financings | 2017 Securitizations</t>
  </si>
  <si>
    <t>Secured Structured Financings | 2017 Securitizations | Minimum</t>
  </si>
  <si>
    <t>2.01%</t>
  </si>
  <si>
    <t>Secured Structured Financings | 2017 Securitizations | Maximum</t>
  </si>
  <si>
    <t>Secured Structured Financings | Privately issued amortizing notes</t>
  </si>
  <si>
    <t>Secured Structured Financings | 2010 Private issuance</t>
  </si>
  <si>
    <t>1.29%</t>
  </si>
  <si>
    <t>Secured Structured Financings | 2011 Private issuance</t>
  </si>
  <si>
    <t>1.46%</t>
  </si>
  <si>
    <t>Secured Structured Financings | 2013 Private issuances</t>
  </si>
  <si>
    <t>Secured Structured Financings | 2013 Private issuances | Minimum</t>
  </si>
  <si>
    <t>1.28%</t>
  </si>
  <si>
    <t>1.13%</t>
  </si>
  <si>
    <t>Secured Structured Financings | 2013 Private issuances | Maximum</t>
  </si>
  <si>
    <t>1.38%</t>
  </si>
  <si>
    <t>Secured Structured Financings | 2014 Private issuances</t>
  </si>
  <si>
    <t>Secured Structured Financings | 2014 Private issuances | Minimum</t>
  </si>
  <si>
    <t>1.05%</t>
  </si>
  <si>
    <t>Secured Structured Financings | 2014 Private issuances | Maximum</t>
  </si>
  <si>
    <t>1.40%</t>
  </si>
  <si>
    <t>Secured Structured Financings | 2015 Private issuances</t>
  </si>
  <si>
    <t>Secured Structured Financings | 2015 Private issuances | Minimum</t>
  </si>
  <si>
    <t>0.88%</t>
  </si>
  <si>
    <t>Secured Structured Financings | 2015 Private issuances | Maximum</t>
  </si>
  <si>
    <t>2.81%</t>
  </si>
  <si>
    <t>Secured Structured Financings | 2016 Private issuances</t>
  </si>
  <si>
    <t>Secured Structured Financings | 2016 Private issuances | Minimum</t>
  </si>
  <si>
    <t>1.55%</t>
  </si>
  <si>
    <t>Secured Structured Financings | 2016 Private issuances | Maximum</t>
  </si>
  <si>
    <t>Secured Structured Financings | 2017 Private issuances</t>
  </si>
  <si>
    <t>Secured Structured Financings | 2017 Private issuances | Minimum</t>
  </si>
  <si>
    <t>1.85%</t>
  </si>
  <si>
    <t>Secured Structured Financings | 2017 Private issuances | Maximum</t>
  </si>
  <si>
    <t>2.27%</t>
  </si>
  <si>
    <t>Debt - Contractual Maturities and Weighted Average Interest Rate (Details) - USD ($) $ in Thousands</t>
  </si>
  <si>
    <t>Notes payable - secured structured financings</t>
  </si>
  <si>
    <t>Notes Payable - Secured Structured Financings</t>
  </si>
  <si>
    <t>2018, 0.44%</t>
  </si>
  <si>
    <t>2019, 1.74%</t>
  </si>
  <si>
    <t>2020, 2.15%</t>
  </si>
  <si>
    <t>2021, 2.70%</t>
  </si>
  <si>
    <t>2022, 3.21%</t>
  </si>
  <si>
    <t>Thereafter, 3.19%</t>
  </si>
  <si>
    <t>Notes payable - secured structured financings, gross</t>
  </si>
  <si>
    <t>Less: unamortized costs</t>
  </si>
  <si>
    <t>2018, weighted average interest rate</t>
  </si>
  <si>
    <t>0.44%</t>
  </si>
  <si>
    <t>2019, weighted average interest rate</t>
  </si>
  <si>
    <t>1.74%</t>
  </si>
  <si>
    <t>2020, weighted average interest rate</t>
  </si>
  <si>
    <t>2.15%</t>
  </si>
  <si>
    <t>2021, weighted average interest rate</t>
  </si>
  <si>
    <t>2.70%</t>
  </si>
  <si>
    <t>2022, weighted average interest rate</t>
  </si>
  <si>
    <t>3.21%</t>
  </si>
  <si>
    <t>Thereafter, weighted average interest rate</t>
  </si>
  <si>
    <t>3.19%</t>
  </si>
  <si>
    <t>Debt - Notes Payable - Secured Structured Financings (Details) - USD ($) $ in Thousands</t>
  </si>
  <si>
    <t>Private issuance notes secured with vehicle lease</t>
  </si>
  <si>
    <t>Amortized debt issuance costs</t>
  </si>
  <si>
    <t>Interest expense on secured structured financing</t>
  </si>
  <si>
    <t>Variable Interest Entities - Narrative (Details) - USD ($)</t>
  </si>
  <si>
    <t>Securitization or Asset-backed Financing Arrangement, Financial Asset for which Transfer is Accounted as Sale [Line Items]</t>
  </si>
  <si>
    <t>Total serviced for others portfolio</t>
  </si>
  <si>
    <t>Cash proceeds from sale of residual interest</t>
  </si>
  <si>
    <t>Derecognized assets</t>
  </si>
  <si>
    <t>Derecognized notes payable and other liabilities</t>
  </si>
  <si>
    <t>Decrease in provision for credit losses</t>
  </si>
  <si>
    <t>Decrease in provision for credit losses, lower of cost or market adjustment</t>
  </si>
  <si>
    <t>VIE, Not Primary Beneficiary</t>
  </si>
  <si>
    <t>Sale of receivables securitized</t>
  </si>
  <si>
    <t>Gain on retail installment contracts</t>
  </si>
  <si>
    <t>Maximum exposure to loss, involvement with the VIE</t>
  </si>
  <si>
    <t>Variable Interest Entities - Cash Flows Received from Securitization Trusts (Details) - USD ($) $ in Thousands</t>
  </si>
  <si>
    <t>Assets securitized</t>
  </si>
  <si>
    <t>Net proceeds from new securitizations</t>
  </si>
  <si>
    <t>Net proceeds from sale of retained bonds</t>
  </si>
  <si>
    <t>Cash received for servicing fees</t>
  </si>
  <si>
    <t>Net distributions from Trusts</t>
  </si>
  <si>
    <t>Total cash received from Trusts</t>
  </si>
  <si>
    <t>Variable Interest Entities - Off-balance Sheet Variable Interest Entities Portfolio (Details) - USD ($) $ in Thousands</t>
  </si>
  <si>
    <t>Variable Interest Entity [Line Items]</t>
  </si>
  <si>
    <t>VIE, Not Primary Beneficiary | Chrysler Capital securitizations</t>
  </si>
  <si>
    <t>VIE, Not Primary Beneficiary | Other third parties</t>
  </si>
  <si>
    <t>VIE, Not Primary Beneficiary | Third parties</t>
  </si>
  <si>
    <t>VIE, Not Primary Beneficiary | Santander</t>
  </si>
  <si>
    <t>Derivative Financial Instruments - Underlying Notional Amounts and Aggregate Fair Values (Details) - USD ($) $ in Thousands</t>
  </si>
  <si>
    <t>Derivative [Line Items]</t>
  </si>
  <si>
    <t>Asset</t>
  </si>
  <si>
    <t>Liability</t>
  </si>
  <si>
    <t>Interest rate swap agreements | Designated as cash flow hedges | Cash flow hedging</t>
  </si>
  <si>
    <t>Notional</t>
  </si>
  <si>
    <t>Fair Value</t>
  </si>
  <si>
    <t>Interest rate swap agreements | Not designated as hedges</t>
  </si>
  <si>
    <t>Interest rate cap agreements</t>
  </si>
  <si>
    <t>Options for interest rate cap agreements</t>
  </si>
  <si>
    <t>Total return settlement</t>
  </si>
  <si>
    <t>Derivative Financial Instruments - Narrative (Details) - USD ($)</t>
  </si>
  <si>
    <t>Fair Value Assets And Liabilities Measured On Recurring And Nonrecurring Basis [Line Items]</t>
  </si>
  <si>
    <t>Unrealized losses to be reclassified to interest expense within the next twelve months</t>
  </si>
  <si>
    <t>Warrant</t>
  </si>
  <si>
    <t>Estimated fair value</t>
  </si>
  <si>
    <t>Derivative Financial Instruments - Offsetting of Derivative Assets and Liabilities (Details) - USD ($) $ in Thousands</t>
  </si>
  <si>
    <t>Gross Amounts Not Offset in the Consolidated Balance Sheet</t>
  </si>
  <si>
    <t>Assets Presented in the Consolidated Balance Sheet</t>
  </si>
  <si>
    <t>Assets Presented in the Consolidated Balance Sheet, Total financial assets</t>
  </si>
  <si>
    <t>Total derivatives not subject to a master netting arrangement or similar arrangement</t>
  </si>
  <si>
    <t>Cash Collateral Received</t>
  </si>
  <si>
    <t>Cash Collateral Received, Total financial assets</t>
  </si>
  <si>
    <t>Net Amount</t>
  </si>
  <si>
    <t>Net Amount, Total financial assets</t>
  </si>
  <si>
    <t>Liabilities Presented in the Consolidated Balance Sheet</t>
  </si>
  <si>
    <t>Liabilities Presented in the Consolidated Balance Sheet, Total derivatives not subject to a master netting arrangement or similar arrangement</t>
  </si>
  <si>
    <t>Liabilities Presented in the Consolidated Balance Sheet, Total derivative liabilities</t>
  </si>
  <si>
    <t>Liabilities Presented in the Consolidated Balance Sheet, Total financial liabilities</t>
  </si>
  <si>
    <t>Cash Collateral Pledged</t>
  </si>
  <si>
    <t>Cash Collateral Pledged, Total derivatives not subject to a master netting arrangement or similar arrangement</t>
  </si>
  <si>
    <t>Cash Collateral Pledged, Total derivative liabilities</t>
  </si>
  <si>
    <t>Cash Collateral Pledged, Total financial liabilities</t>
  </si>
  <si>
    <t>Net Amount, Total derivatives not subject to a master netting arrangement or similar arrangement</t>
  </si>
  <si>
    <t>Net Amount, Total derivative liabilities</t>
  </si>
  <si>
    <t>Net Amount, Total financial liabilities</t>
  </si>
  <si>
    <t>Interest Rate Caps</t>
  </si>
  <si>
    <t>Santander and Affiliates | Interest Rate Swaps</t>
  </si>
  <si>
    <t>Santander and Affiliates | Interest Rate Caps</t>
  </si>
  <si>
    <t>Santander and Affiliates | Back to Back</t>
  </si>
  <si>
    <t>Third Party | Interest Rate Swaps</t>
  </si>
  <si>
    <t>Third Party | Interest Rate Caps</t>
  </si>
  <si>
    <t>Third Party | Back to Back</t>
  </si>
  <si>
    <t>Derivative Financial Instruments - Gross Gains (Losses) Reclassified from Accumulated Other Comprehensive Income (Details) - Interest Rate Swaps - USD ($) $ in Thousands</t>
  </si>
  <si>
    <t>Designated as Cash Flow Hedges</t>
  </si>
  <si>
    <t>Derivative Instruments Gain Loss [Line Items]</t>
  </si>
  <si>
    <t>Recognized in Earnings</t>
  </si>
  <si>
    <t>Gross Gains (Losses) Recognized in Accumulated Other Comprehensive Income</t>
  </si>
  <si>
    <t>Gross amount Reclassified From Accumulated Other Comprehensive Income To Interest Expense</t>
  </si>
  <si>
    <t>Not Designated As Hedges | Interest Expense</t>
  </si>
  <si>
    <t>Not Designated As Hedges | Operating Expense</t>
  </si>
  <si>
    <t>Other Assets (Details) - USD ($) $ in Thousands</t>
  </si>
  <si>
    <t>1 Months Ended</t>
  </si>
  <si>
    <t>May 31, 2013</t>
  </si>
  <si>
    <t>Other Assets [Line Items]</t>
  </si>
  <si>
    <t>Upfront fee</t>
  </si>
  <si>
    <t>Finance and other interest income amortization period</t>
  </si>
  <si>
    <t>Vehicles</t>
  </si>
  <si>
    <t>Manufacturer subvention payments receivable</t>
  </si>
  <si>
    <t>Prepaids</t>
  </si>
  <si>
    <t>Derivative assets at fair value</t>
  </si>
  <si>
    <t>Derivative-third party collateral</t>
  </si>
  <si>
    <t>Other</t>
  </si>
  <si>
    <t>Income Taxes - Components of the Provision for Income Taxes (Details) - USD ($) $ in Thousands</t>
  </si>
  <si>
    <t>3 Months Ended</t>
  </si>
  <si>
    <t>Income before income taxes:</t>
  </si>
  <si>
    <t>Domestic</t>
  </si>
  <si>
    <t>Foreign</t>
  </si>
  <si>
    <t>Current income tax expense (benefit):</t>
  </si>
  <si>
    <t>Federal</t>
  </si>
  <si>
    <t>State</t>
  </si>
  <si>
    <t>Total current income tax expense (benefit)</t>
  </si>
  <si>
    <t>Deferred income tax expense (benefit):</t>
  </si>
  <si>
    <t>Total deferred income tax expense (benefit)</t>
  </si>
  <si>
    <t>Total income tax expense (benefit)</t>
  </si>
  <si>
    <t>Income Taxes - Narrative (Details) - USD ($)</t>
  </si>
  <si>
    <t>Operating Loss Carryforwards [Line Items]</t>
  </si>
  <si>
    <t>Earnings indefinitely reinvested outside of the US</t>
  </si>
  <si>
    <t>Unrecorded deferred tax liability</t>
  </si>
  <si>
    <t>Additional income tax expense to record applicable U.S. deferred income tax liability</t>
  </si>
  <si>
    <t>One-time benefit due to revaluation of U.S. deferred liabilities</t>
  </si>
  <si>
    <t>One-time mandatory tax expense on previously deferred foreign earnings of SCI</t>
  </si>
  <si>
    <t>Deferred tax liability, leased vehicles</t>
  </si>
  <si>
    <t>Unrecognized tax benefits that would impact effective tax rate</t>
  </si>
  <si>
    <t>Accrued interest and penalties, tax liability</t>
  </si>
  <si>
    <t>Gross unrecognized tax benefits</t>
  </si>
  <si>
    <t>Net operating loss carryforwards</t>
  </si>
  <si>
    <t>Retained Earnings | Accounting Standards Update 2016-09, Excess Tax Benefit Component</t>
  </si>
  <si>
    <t>Tax Sharing Agreement</t>
  </si>
  <si>
    <t>Income Taxes - Reconciliation of the Income Tax Rate (Details)</t>
  </si>
  <si>
    <t>Federal statutory rate</t>
  </si>
  <si>
    <t>35.00%</t>
  </si>
  <si>
    <t>State and local income taxes — net of federal income tax benefit</t>
  </si>
  <si>
    <t>2.30%</t>
  </si>
  <si>
    <t>Valuation allowance</t>
  </si>
  <si>
    <t>0.00%</t>
  </si>
  <si>
    <t>(2.20%)</t>
  </si>
  <si>
    <t>(0.20%)</t>
  </si>
  <si>
    <t>Electric vehicle credit</t>
  </si>
  <si>
    <t>(2.90%)</t>
  </si>
  <si>
    <t>(2.30%)</t>
  </si>
  <si>
    <t>(1.80%)</t>
  </si>
  <si>
    <t>Tax reform - deferred impact</t>
  </si>
  <si>
    <t>(82.30%)</t>
  </si>
  <si>
    <t>Tax reform - transition tax</t>
  </si>
  <si>
    <t>0.60%</t>
  </si>
  <si>
    <t>0.80%</t>
  </si>
  <si>
    <t>Effective income tax rate</t>
  </si>
  <si>
    <t>(44.20%)</t>
  </si>
  <si>
    <t>34.00%</t>
  </si>
  <si>
    <t>36.10%</t>
  </si>
  <si>
    <t>Income Taxes - Income Tax Basis of Assets and Liabilities (Details) - USD ($) $ in Thousands</t>
  </si>
  <si>
    <t>Dec. 31, 2014</t>
  </si>
  <si>
    <t>Deferred tax assets:</t>
  </si>
  <si>
    <t>Debt issuance costs</t>
  </si>
  <si>
    <t>Receivables</t>
  </si>
  <si>
    <t>Equity-based compensation</t>
  </si>
  <si>
    <t>Credit carryforwards</t>
  </si>
  <si>
    <t>Total gross deferred tax assets</t>
  </si>
  <si>
    <t>Deferred tax liabilities:</t>
  </si>
  <si>
    <t>Capitalized origination costs</t>
  </si>
  <si>
    <t>Furniture and equipment</t>
  </si>
  <si>
    <t>Derivatives</t>
  </si>
  <si>
    <t>Unremitted foreign earnings</t>
  </si>
  <si>
    <t>Total gross deferred tax liabilities</t>
  </si>
  <si>
    <t>Net deferred tax liability</t>
  </si>
  <si>
    <t>Income Taxes - Valuation Allowance (Details) - USD ($) $ in Thousands</t>
  </si>
  <si>
    <t>Valuation Allowance [Roll Forward]</t>
  </si>
  <si>
    <t>Valuation allowance, beginning of year</t>
  </si>
  <si>
    <t>Provision (release)</t>
  </si>
  <si>
    <t>Valuation allowance, end of year</t>
  </si>
  <si>
    <t>Income Taxes - Gross Unrecognized Tax Benefits (Details) - USD ($) $ in Thousands</t>
  </si>
  <si>
    <t>Reconciliation of Unrecognized Tax Benefits, Excluding Amounts Pertaining to Examined Tax Returns [Roll Forward]</t>
  </si>
  <si>
    <t>Gross unrecognized tax benefits balance, beginning of period</t>
  </si>
  <si>
    <t>Additions for tax positions taken in the current year</t>
  </si>
  <si>
    <t>Additions for tax positions of prior years</t>
  </si>
  <si>
    <t>Reductions for tax positions of prior years</t>
  </si>
  <si>
    <t>Reductions as a result of a lapse of the applicable statute of limitations</t>
  </si>
  <si>
    <t>Settlements</t>
  </si>
  <si>
    <t>Gross unrecognized tax benefits balance, end of period</t>
  </si>
  <si>
    <t>Commitments and Contingencies - Liabilities for Commitments and Contingencies (Details) - USD ($)</t>
  </si>
  <si>
    <t>Consumer arrangements</t>
  </si>
  <si>
    <t>Loss Contingencies [Line Items]</t>
  </si>
  <si>
    <t>Contingencies</t>
  </si>
  <si>
    <t>Legal and regulatory proceedings</t>
  </si>
  <si>
    <t>Revenue-sharing and gain-sharing payments | Chrysler</t>
  </si>
  <si>
    <t>Commitments</t>
  </si>
  <si>
    <t>Servicer performance fee | Bank of America</t>
  </si>
  <si>
    <t>Loss-sharing payments | CBP</t>
  </si>
  <si>
    <t>Commitments and Contingencies - Chrysler Agreement (Details) - Chrysler - USD ($) $ in Thousands</t>
  </si>
  <si>
    <t>Other Commitments [Line Items]</t>
  </si>
  <si>
    <t>Funding available for FCA retail financing</t>
  </si>
  <si>
    <t>Meeting specified escalating penetration rates, period</t>
  </si>
  <si>
    <t>5 years</t>
  </si>
  <si>
    <t>Funding available for dealer inventory financing</t>
  </si>
  <si>
    <t>Revenue-sharing and gain-sharing payments</t>
  </si>
  <si>
    <t>Amount accrued for the payments</t>
  </si>
  <si>
    <t>Commitments and Contingencies - Agreement with Bank of America (Details) - Bank of America - USD ($)</t>
  </si>
  <si>
    <t>Jan. 31, 2017</t>
  </si>
  <si>
    <t>Jul. 27, 2016</t>
  </si>
  <si>
    <t>Commitment to sell loans</t>
  </si>
  <si>
    <t>Servicer performance payments due, period</t>
  </si>
  <si>
    <t>6 years</t>
  </si>
  <si>
    <t>Servicer performance fee</t>
  </si>
  <si>
    <t>Commitments and Contingencies - Agreement with CBP (Details) - CBP - USD ($)</t>
  </si>
  <si>
    <t>May 01, 2017</t>
  </si>
  <si>
    <t>Loans servicing, loss-sharing payment percentage</t>
  </si>
  <si>
    <t>0.50%</t>
  </si>
  <si>
    <t>Loss-sharing payments</t>
  </si>
  <si>
    <t>Chrysler</t>
  </si>
  <si>
    <t>Maximum purchase amount committed</t>
  </si>
  <si>
    <t>Minimum purchase amount committed</t>
  </si>
  <si>
    <t>Commitments and Contingencies - Other Contingencies (Details) - USD ($)</t>
  </si>
  <si>
    <t>Accrual for miscellaneous contingencies</t>
  </si>
  <si>
    <t>Commitments and Contingencies - Legal and Regulatory Proceedings (Details) - USD ($) $ in Thousands</t>
  </si>
  <si>
    <t>Feb. 28, 2015</t>
  </si>
  <si>
    <t>Violation of SCRA</t>
  </si>
  <si>
    <t>SCRA compliance monitoring period</t>
  </si>
  <si>
    <t>Aggregate Legal and Regulatory Liabilities</t>
  </si>
  <si>
    <t>Maximum possible loss</t>
  </si>
  <si>
    <t>Civil Fine | Violation of SCRA</t>
  </si>
  <si>
    <t>Civil fine, amount</t>
  </si>
  <si>
    <t>Civil Fine to Affected Service Members | Violation of SCRA | Minimum</t>
  </si>
  <si>
    <t>Lost Equity for Each Repossession by SCUSA | Violation of SCRA</t>
  </si>
  <si>
    <t>SCUSA Sought to Collect Repossession-related Fees | Violation of SCRA</t>
  </si>
  <si>
    <t>Commitments and Contingencies - Agreements (Details) - USD ($)</t>
  </si>
  <si>
    <t>Jun. 29, 2015</t>
  </si>
  <si>
    <t>Nov. 13, 2015</t>
  </si>
  <si>
    <t>Mar. 31, 2015</t>
  </si>
  <si>
    <t>Jun. 30, 2014</t>
  </si>
  <si>
    <t>Purchase obligation</t>
  </si>
  <si>
    <t>Purchase commitment, repurchase rate (up to)</t>
  </si>
  <si>
    <t>9.99%</t>
  </si>
  <si>
    <t>Retainer rate (up to) upon exercise of repurchase right</t>
  </si>
  <si>
    <t>20.00%</t>
  </si>
  <si>
    <t>Servicing fees adjustment</t>
  </si>
  <si>
    <t>Repurchase requests outstanding</t>
  </si>
  <si>
    <t>Commitment to sell charged off loan receivables in bankruptcy sale</t>
  </si>
  <si>
    <t>Sales subject to market price check (over)</t>
  </si>
  <si>
    <t>Remaining aggregate commitment to sell charged off loan receivables</t>
  </si>
  <si>
    <t>SBNA</t>
  </si>
  <si>
    <t>Indemnification of leases</t>
  </si>
  <si>
    <t>Credit loss indemnification of leases</t>
  </si>
  <si>
    <t>Indemnification liability</t>
  </si>
  <si>
    <t>Bluestem | Purchase New Advances on Personal Revolving Finance Receivable</t>
  </si>
  <si>
    <t>Purchases of receivables</t>
  </si>
  <si>
    <t>Bluestem | Purchase of Receivables Related to New Opened Customer Accounts</t>
  </si>
  <si>
    <t>Commitments and Contingencies - Leases (Details) - USD ($) $ in Thousands</t>
  </si>
  <si>
    <t>Lease expense</t>
  </si>
  <si>
    <t>Operating Leases, Future Minimum Payments Due, Fiscal Year Maturity [Abstract]</t>
  </si>
  <si>
    <t>Total remaining obligations</t>
  </si>
  <si>
    <t>Related-Party Transactions - Interest Expense and Accrued Interest (Details) - USD ($) $ in Thousands</t>
  </si>
  <si>
    <t>Santander</t>
  </si>
  <si>
    <t>Related Party Transaction [Line Items]</t>
  </si>
  <si>
    <t>Interest expense for affiliate lines/letters of credit</t>
  </si>
  <si>
    <t>Accrued interest for affiliate lines/letters of credit</t>
  </si>
  <si>
    <t>Related-Party Transactions - Credit Facilities, Narrative (Details) - Santander - USD ($) $ in Thousands</t>
  </si>
  <si>
    <t>Aug. 31, 2015</t>
  </si>
  <si>
    <t>Guarantee fee, basis spread (as a percent)</t>
  </si>
  <si>
    <t>0.125%</t>
  </si>
  <si>
    <t>Guarantee fee expense</t>
  </si>
  <si>
    <t>Guarantee fee payable</t>
  </si>
  <si>
    <t>Related-Party Transactions - Derivatives, Narrative (Details) - Santander and Affiliates - USD ($) $ in Thousands</t>
  </si>
  <si>
    <t>Outstanding notional amount</t>
  </si>
  <si>
    <t>Collateral overage on derivative liabilities</t>
  </si>
  <si>
    <t>Derivative instrument interest expenses</t>
  </si>
  <si>
    <t>Related-Party Transactions - Originations, Narrative (Details) - SBNA - USD ($)</t>
  </si>
  <si>
    <t>Loans and Leases Receivable, Related Parties</t>
  </si>
  <si>
    <t>Referral fee</t>
  </si>
  <si>
    <t>Referral fee, amortization period</t>
  </si>
  <si>
    <t>Unamortized fee balance</t>
  </si>
  <si>
    <t>Income related to referral fee</t>
  </si>
  <si>
    <t>Servicing fee income on receivables sold</t>
  </si>
  <si>
    <t>Servicing fee expense</t>
  </si>
  <si>
    <t>Gain from sale of receivables acquired with deteriorated credit quality</t>
  </si>
  <si>
    <t>Dealer Loan Portfolio</t>
  </si>
  <si>
    <t>Relationship management fees income</t>
  </si>
  <si>
    <t>Relationship management fees receivable</t>
  </si>
  <si>
    <t>Due from related parties</t>
  </si>
  <si>
    <t>Servicing fees payable</t>
  </si>
  <si>
    <t>Origination Fee Income</t>
  </si>
  <si>
    <t>Revenue from related parties</t>
  </si>
  <si>
    <t>Renewal Fee Income</t>
  </si>
  <si>
    <t>Loan Origination on Sales of Floorplan Inventory</t>
  </si>
  <si>
    <t>Due to related parties</t>
  </si>
  <si>
    <t>Serviced Auto Loan and Retail Installment</t>
  </si>
  <si>
    <t>Fee for Payments Made at Retail Branch Locations</t>
  </si>
  <si>
    <t>Expenses from transaction with related party</t>
  </si>
  <si>
    <t>Related-Party Transactions - Information on Serviced Auto Loan and Retail Installment Contract Portfolio (Details) - SBNA - Serviced Auto Loan and Retail Installment - USD ($) $ in Thousands</t>
  </si>
  <si>
    <t>Total serviced portfolio</t>
  </si>
  <si>
    <t>Cash collections due to owner</t>
  </si>
  <si>
    <t>Servicing fees receivable</t>
  </si>
  <si>
    <t>Related-Party Transactions - Information on Serviced Receivables for SBNA (Details) - SBNA - Serviced Receivables $ in Thousands</t>
  </si>
  <si>
    <t>Related-Party Transactions - Flow Agreements, Narrative (Details) - SBNA - USD ($)</t>
  </si>
  <si>
    <t>Sep. 16, 2014</t>
  </si>
  <si>
    <t>Lease origination income</t>
  </si>
  <si>
    <t>Indemnification expense</t>
  </si>
  <si>
    <t>Balance of collateral on lease origination</t>
  </si>
  <si>
    <t>Servicing receivable, net purchase price</t>
  </si>
  <si>
    <t>Consumer Portfolio Segment | Unfunded Loan Commitment | Receivables From Dealers | Sale of Receivables</t>
  </si>
  <si>
    <t>Financing receivable, sales</t>
  </si>
  <si>
    <t>Consumer Portfolio Segment | Lease Loans | Receivables From Dealers</t>
  </si>
  <si>
    <t>Contingent proceeds from sale of finance receivables</t>
  </si>
  <si>
    <t>Related-Party Transactions - Information on Consumer Vehicle Lease Portfolio (Details) - SBNA - Consumer Vehicle Lease - USD ($) $ in Thousands</t>
  </si>
  <si>
    <t>Origination and servicing fees receivable</t>
  </si>
  <si>
    <t>Revenue share reimbursement receivable</t>
  </si>
  <si>
    <t>Related-Party Transactions - Securitizations, Narrative (Details) - USD ($) $ in Thousands</t>
  </si>
  <si>
    <t>Loans at fair value</t>
  </si>
  <si>
    <t>Sale of loans securitized</t>
  </si>
  <si>
    <t>Loss from sale of securitized loans</t>
  </si>
  <si>
    <t>Servicing fee income</t>
  </si>
  <si>
    <t>Related-Party Transactions - Employment Agreements (Details) - USD ($)</t>
  </si>
  <si>
    <t>Nov. 15, 2017</t>
  </si>
  <si>
    <t>Aug. 31, 2016</t>
  </si>
  <si>
    <t>Jul. 02, 2015</t>
  </si>
  <si>
    <t>Jul. 16, 2014</t>
  </si>
  <si>
    <t>Loan amount</t>
  </si>
  <si>
    <t>Shareholders Agreement | Affiliated Entity | DDFS LLC</t>
  </si>
  <si>
    <t>Average stock price (in usd per share)</t>
  </si>
  <si>
    <t>Call Transaction | Affiliated Entity | DDFS LLC</t>
  </si>
  <si>
    <t>Net proceeds from the call transaction</t>
  </si>
  <si>
    <t>Call Transaction | Affiliated Entity | DDFS LLC | SHUSA</t>
  </si>
  <si>
    <t>Number of shares exercisable by call option</t>
  </si>
  <si>
    <t>Loan Agreement | Affiliated Entity | DDFS LLC | SHUSA</t>
  </si>
  <si>
    <t>Settlement Agreement | Chairman and CEO</t>
  </si>
  <si>
    <t>Payment of equity-based awards</t>
  </si>
  <si>
    <t>Separation Agreement | Chairman and CEO | Stock Options</t>
  </si>
  <si>
    <t>Purchase of Common Stock | Affiliated Entity | DDFS LLC | Santander</t>
  </si>
  <si>
    <t>Aggregate price of shares purchased</t>
  </si>
  <si>
    <t>Related-Party Transactions - CEO Compensation (Details) $ in Thousands</t>
  </si>
  <si>
    <t>President and CEO</t>
  </si>
  <si>
    <t>Compensation expense paid</t>
  </si>
  <si>
    <t>Related-Party Transactions - Other Related-Party Transactions (Details) ft² in Thousands</t>
  </si>
  <si>
    <t>Dec. 31, 2017USD ($)ft²</t>
  </si>
  <si>
    <t>Future minimum payment of lease</t>
  </si>
  <si>
    <t>Gain (Loss) on Investments</t>
  </si>
  <si>
    <t>Cost-method investments, impairment</t>
  </si>
  <si>
    <t>Chairman and CEO, President and CFO and Board Member</t>
  </si>
  <si>
    <t>Area of leased property (in square foot) | ft²</t>
  </si>
  <si>
    <t>Payments for rent</t>
  </si>
  <si>
    <t>Lease term</t>
  </si>
  <si>
    <t>9 years</t>
  </si>
  <si>
    <t>SBNA | Sublease of Corporate Office Space</t>
  </si>
  <si>
    <t>Corporate office space (in sq ft) | ft²</t>
  </si>
  <si>
    <t>Sublease revenue</t>
  </si>
  <si>
    <t>SCI | Banco Santander Puerto Rico | Demand Deposits</t>
  </si>
  <si>
    <t>Affiliated Entity | SIS | Secured Debt | SDART 2013-3 Trust, Class B Notes</t>
  </si>
  <si>
    <t>Affiliated Entity | SIS | Secured Debt | CCART 2013-A Trust, Class A3 Notes</t>
  </si>
  <si>
    <t>Affiliated Entity | SHUSA</t>
  </si>
  <si>
    <t>Cyber liability insurance, coverage limit</t>
  </si>
  <si>
    <t>Affiliated Entity | Fees Paid for Co-Management of Certain Securitizations | SIS</t>
  </si>
  <si>
    <t>Produban Servicios Informaticos Generales S.L</t>
  </si>
  <si>
    <t>Expenses included as component of other operating costs</t>
  </si>
  <si>
    <t>Cost Method Investment</t>
  </si>
  <si>
    <t>Personal revolving loans</t>
  </si>
  <si>
    <t>Santander | Procurement Services</t>
  </si>
  <si>
    <t>Supplemental Cash Flow Information (Details) - USD ($) $ in Thousands</t>
  </si>
  <si>
    <t>Cash paid (received) during the year for:</t>
  </si>
  <si>
    <t>Interest</t>
  </si>
  <si>
    <t>Income taxes</t>
  </si>
  <si>
    <t>Noncash investing and financing transactions:</t>
  </si>
  <si>
    <t>Transfer of revolving credit facilities to secured structured financings</t>
  </si>
  <si>
    <t>Transfer of personal loans to held for sale</t>
  </si>
  <si>
    <t>Derecognized assets, restricted cash</t>
  </si>
  <si>
    <t>Computation of Basic and Diluted Earnings per Common Share - Narrative (Details) - shares</t>
  </si>
  <si>
    <t>Employee Stock Options</t>
  </si>
  <si>
    <t>Antidilutive Securities Excluded from Computation of Earnings Per Share [Line Items]</t>
  </si>
  <si>
    <t>Awards excluded from computation of earnings per share (in shares)</t>
  </si>
  <si>
    <t>RSUs</t>
  </si>
  <si>
    <t>Computation of Basic and Diluted Earnings per Common Share - Summary of Computation of Basic and Diluted Earnings per Common Share (Details) - USD ($) $ / shares in Units, $ in Thousands</t>
  </si>
  <si>
    <t>Earnings per common share</t>
  </si>
  <si>
    <t>Net income attributable to Santander Consumer USA Holdings Inc. shareholders</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Weighted average number of common shares outstanding - assuming dilution (in shares)</t>
  </si>
  <si>
    <t>Earnings per common share - assuming dilution (in usd per share)</t>
  </si>
  <si>
    <t>Fair Value of Financial Instruments - Carrying Value and Estimated Fair Value of Assets and Liabilities (Details) - USD ($) $ in Thousands</t>
  </si>
  <si>
    <t>Assets:</t>
  </si>
  <si>
    <t>Cash and cash equivalents</t>
  </si>
  <si>
    <t>Carrying Value</t>
  </si>
  <si>
    <t>Estimated Fair Value</t>
  </si>
  <si>
    <t>Fair Value of Financial Instruments - Assets and Liabilities Measured at Fair Value on a Recurring Basis (Details) - USD ($) $ in Thousands</t>
  </si>
  <si>
    <t>Fair Value, Balance Sheet Grouping, Financial Statement Captions [Line Items]</t>
  </si>
  <si>
    <t>Recurring</t>
  </si>
  <si>
    <t>Recurring | Interest Rate Caps</t>
  </si>
  <si>
    <t>Recurring | Interest Rate Swaps</t>
  </si>
  <si>
    <t>Recurring | Interest Rate Swaps | Cash Flow Hedging</t>
  </si>
  <si>
    <t>Recurring | Trading Options for Interest Rate Caps</t>
  </si>
  <si>
    <t>Recurring | Total return settlement</t>
  </si>
  <si>
    <t>Recurring | Quoted Prices in Active Markets for Identical Assets (Level 1)</t>
  </si>
  <si>
    <t>Recurring | Quoted Prices in Active Markets for Identical Assets (Level 1) | Interest Rate Caps</t>
  </si>
  <si>
    <t>Recurring | Quoted Prices in Active Markets for Identical Assets (Level 1) | Interest Rate Swaps</t>
  </si>
  <si>
    <t>Recurring | Quoted Prices in Active Markets for Identical Assets (Level 1) | Interest Rate Swaps | Cash Flow Hedging</t>
  </si>
  <si>
    <t>Recurring | Quoted Prices in Active Markets for Identical Assets (Level 1) | Trading Options for Interest Rate Caps</t>
  </si>
  <si>
    <t>Recurring | Quoted Prices in Active Markets for Identical Assets (Level 1) | Total return settlement</t>
  </si>
  <si>
    <t>Recurring | Significant Other Observable Inputs (Level 2)</t>
  </si>
  <si>
    <t>Recurring | Significant Other Observable Inputs (Level 2) | Interest Rate Caps</t>
  </si>
  <si>
    <t>Recurring | Significant Other Observable Inputs (Level 2) | Interest Rate Swaps</t>
  </si>
  <si>
    <t>Recurring | Significant Other Observable Inputs (Level 2) | Interest Rate Swaps | Cash Flow Hedging</t>
  </si>
  <si>
    <t>Recurring | Significant Other Observable Inputs (Level 2) | Trading Options for Interest Rate Caps</t>
  </si>
  <si>
    <t>Recurring | Significant Other Observable Inputs (Level 2) | Total return settlement</t>
  </si>
  <si>
    <t>Recurring | Significant Unobservable Inputs (Level 3)</t>
  </si>
  <si>
    <t>Recurring | Significant Unobservable Inputs (Level 3) | Interest Rate Caps</t>
  </si>
  <si>
    <t>Recurring | Significant Unobservable Inputs (Level 3) | Interest Rate Swaps</t>
  </si>
  <si>
    <t>Recurring | Significant Unobservable Inputs (Level 3) | Interest Rate Swaps | Cash Flow Hedging</t>
  </si>
  <si>
    <t>Recurring | Significant Unobservable Inputs (Level 3) | Trading Options for Interest Rate Caps</t>
  </si>
  <si>
    <t>Recurring | Significant Unobservable Inputs (Level 3) | Total return settlement</t>
  </si>
  <si>
    <t>Fair Value of Financial Instruments - Change in Level 3 Balances (Details) - USD ($) $ in Thousands</t>
  </si>
  <si>
    <t>Derivative Financial Instruments, Liabilities | Total Return Settlement</t>
  </si>
  <si>
    <t>Fair Value, Liabilities Measured on Recurring Basis, Unobservable Input Reconciliation, Calculation [Roll Forward]</t>
  </si>
  <si>
    <t>Fair value, beginning of year</t>
  </si>
  <si>
    <t>Losses recognized in earnings</t>
  </si>
  <si>
    <t>Fair value, end of year</t>
  </si>
  <si>
    <t>Fair Value, Assets Measured on Recurring Basis, Unobservable Input Reconciliation, Calculation [Roll Forward]</t>
  </si>
  <si>
    <t>Additions / issuances</t>
  </si>
  <si>
    <t>Net collection activities</t>
  </si>
  <si>
    <t>Loans sold</t>
  </si>
  <si>
    <t>Gains recognized in earnings</t>
  </si>
  <si>
    <t>Fair Value of Financial Instruments - Assets and Liabilities Measured at Fair Value on Nonrecurring Basis (Details) - USD ($) $ in Thousands</t>
  </si>
  <si>
    <t>Assets, fair value, nonrecurring</t>
  </si>
  <si>
    <t>Lower of cost or fair value expense</t>
  </si>
  <si>
    <t>Vehicles | Quoted Prices in Active Markets for Identical Assets (Level 1)</t>
  </si>
  <si>
    <t>Vehicles | Significant Other Observable Inputs (Level 2)</t>
  </si>
  <si>
    <t>Vehicles | Significant Unobservable Inputs (Level 3)</t>
  </si>
  <si>
    <t>Personal loans held for sale</t>
  </si>
  <si>
    <t>Personal loans held for sale | Quoted Prices in Active Markets for Identical Assets (Level 1)</t>
  </si>
  <si>
    <t>Personal loans held for sale | Significant Other Observable Inputs (Level 2)</t>
  </si>
  <si>
    <t>Personal loans held for sale | Significant Unobservable Inputs (Level 3)</t>
  </si>
  <si>
    <t>Retail installment contracts held for sale | Quoted Prices in Active Markets for Identical Assets (Level 1)</t>
  </si>
  <si>
    <t>Retail installment contracts held for sale | Significant Other Observable Inputs (Level 2)</t>
  </si>
  <si>
    <t>Retail installment contracts held for sale | Significant Unobservable Inputs (Level 3)</t>
  </si>
  <si>
    <t>Auto loans impaired due to bankruptcy</t>
  </si>
  <si>
    <t>Auto loans impaired due to bankruptcy | Quoted Prices in Active Markets for Identical Assets (Level 1)</t>
  </si>
  <si>
    <t>Auto loans impaired due to bankruptcy | Significant Other Observable Inputs (Level 2)</t>
  </si>
  <si>
    <t>Auto loans impaired due to bankruptcy | Significant Unobservable Inputs (Level 3)</t>
  </si>
  <si>
    <t>Fair Value of Financial Instruments - Quantitative Information for Assets and Liabilities (Details) - USD ($) $ in Thousands</t>
  </si>
  <si>
    <t>Retail installment contracts held for investment | Discounted Cash Flow</t>
  </si>
  <si>
    <t>Fair Value Measurements, Recurring and Nonrecurring, Valuation Techniques [Line Items]</t>
  </si>
  <si>
    <t>Retail installment contracts held for investment | Discounted Cash Flow | Minimum</t>
  </si>
  <si>
    <t>Discount Rate</t>
  </si>
  <si>
    <t>8.00%</t>
  </si>
  <si>
    <t>Default Rate</t>
  </si>
  <si>
    <t>15.00%</t>
  </si>
  <si>
    <t>Prepayment Rate</t>
  </si>
  <si>
    <t>Loss Severity Rate</t>
  </si>
  <si>
    <t>Retail installment contracts held for investment | Discounted Cash Flow | Maximum</t>
  </si>
  <si>
    <t>60.00%</t>
  </si>
  <si>
    <t>Personal loans held for sale | Lower of Market or Income Approach</t>
  </si>
  <si>
    <t>Personal loans held for sale | Market Approach | Minimum</t>
  </si>
  <si>
    <t>Market Participant View (as a percent)</t>
  </si>
  <si>
    <t>70.00%</t>
  </si>
  <si>
    <t>Personal loans held for sale | Market Approach | Maximum</t>
  </si>
  <si>
    <t>80.00%</t>
  </si>
  <si>
    <t>Personal loans held for sale | Income Approach | Minimum</t>
  </si>
  <si>
    <t>30.00%</t>
  </si>
  <si>
    <t>Net Principal Payment Rate</t>
  </si>
  <si>
    <t>Personal loans held for sale | Income Approach | Maximum</t>
  </si>
  <si>
    <t>40.00%</t>
  </si>
  <si>
    <t>95.00%</t>
  </si>
  <si>
    <t>Retail installment contracts held for sale | Discounted Cash Flow</t>
  </si>
  <si>
    <t>Retail installment contracts held for sale | Discounted Cash Flow | Minimum</t>
  </si>
  <si>
    <t>3.00%</t>
  </si>
  <si>
    <t>Retail installment contracts held for sale | Discounted Cash Flow | Maximum</t>
  </si>
  <si>
    <t>4.00%</t>
  </si>
  <si>
    <t>Total return settlement | Discounted Cash Flow</t>
  </si>
  <si>
    <t>6.40%</t>
  </si>
  <si>
    <t>Employee Benefit Plans - Narrative (Details) - USD ($) $ in Thousands</t>
  </si>
  <si>
    <t>Jan. 23, 2014</t>
  </si>
  <si>
    <t>Nov. 30, 2016</t>
  </si>
  <si>
    <t>Apr. 30, 2016</t>
  </si>
  <si>
    <t>Jun. 30, 2015</t>
  </si>
  <si>
    <t>Oct. 31, 2017</t>
  </si>
  <si>
    <t>Dec. 31, 2013</t>
  </si>
  <si>
    <t>Dec. 28, 2013</t>
  </si>
  <si>
    <t>Share-based Compensation Arrangement by Share-based Payment Award [Line Items]</t>
  </si>
  <si>
    <t>Common stock issued (in shares)</t>
  </si>
  <si>
    <t>Expiration period</t>
  </si>
  <si>
    <t>Fair value of options granted in period</t>
  </si>
  <si>
    <t>Compensation not yet recognized, stock options</t>
  </si>
  <si>
    <t>Number of options granted (in shares)</t>
  </si>
  <si>
    <t>Stock Options</t>
  </si>
  <si>
    <t>Compensation not yet recognized, period for recognition</t>
  </si>
  <si>
    <t>2 years 2 months 12 days</t>
  </si>
  <si>
    <t>Employees</t>
  </si>
  <si>
    <t>Stock vesting period</t>
  </si>
  <si>
    <t>Employees | RSUs</t>
  </si>
  <si>
    <t>Director</t>
  </si>
  <si>
    <t>Certain Officers and Employees | RSUs</t>
  </si>
  <si>
    <t>Award holding period</t>
  </si>
  <si>
    <t>Certain Officers and Employees | RSUs | Vested Immediately</t>
  </si>
  <si>
    <t>Award vesting percentage</t>
  </si>
  <si>
    <t>Certain Officers and Employees | RSUs | Vest Ratably</t>
  </si>
  <si>
    <t>Chairman and CEO | Settlement Agreement</t>
  </si>
  <si>
    <t>Chairman and CEO | RSUs | Vest Ratably</t>
  </si>
  <si>
    <t>Chairman and CEO | Stock Options | Separation Agreement</t>
  </si>
  <si>
    <t>Management Equity Plan</t>
  </si>
  <si>
    <t>Common stock awards available for grant (in shares)</t>
  </si>
  <si>
    <t>Omnibus Incentive Plan</t>
  </si>
  <si>
    <t>Employee benefits and share-based compensation</t>
  </si>
  <si>
    <t>Omnibus Incentive Plan | RSUs</t>
  </si>
  <si>
    <t>Omnibus Incentive Plan | Employees | RSUs</t>
  </si>
  <si>
    <t>Omnibus Incentive Plan | Certain Officers | RSUs</t>
  </si>
  <si>
    <t>Omnibus Incentive Plan | Certain Officers and Employees | RSUs</t>
  </si>
  <si>
    <t>Employee Benefit Plans - Summary of Stock Options and Related Activity (Details) - USD ($) $ / shares in Units, $ in Thousands</t>
  </si>
  <si>
    <t>Shares</t>
  </si>
  <si>
    <t>Options outstanding, Beginning balance (in shares)</t>
  </si>
  <si>
    <t>Exercised (in shares)</t>
  </si>
  <si>
    <t>Expired (in shares)</t>
  </si>
  <si>
    <t>Forfeited (in shares)</t>
  </si>
  <si>
    <t>Options outstanding, Ending balance (in shares)</t>
  </si>
  <si>
    <t>Options exercisable (in shares)</t>
  </si>
  <si>
    <t>Options expected to vest (in shares)</t>
  </si>
  <si>
    <t>Weighted Average Exercise Price</t>
  </si>
  <si>
    <t>Options outstanding, Weighted average exercise price, Beginning balance (in usd per share)</t>
  </si>
  <si>
    <t>Exercised (in usd per share)</t>
  </si>
  <si>
    <t>Expired (in usd per share)</t>
  </si>
  <si>
    <t>Forfeited (in usd per share)</t>
  </si>
  <si>
    <t>Options outstanding, Weighted average exercise price, Ending balance (in usd per share)</t>
  </si>
  <si>
    <t>Options exercisable, Weighted average exercise price (in usd per share)</t>
  </si>
  <si>
    <t>Options expected to vest, Weighted average exercise price (in usd per share)</t>
  </si>
  <si>
    <t>Weighted Average Remaining Contractual Term (Years)</t>
  </si>
  <si>
    <t>Options outstanding, Weighted average remaining contractual term</t>
  </si>
  <si>
    <t>4 years 8 months 12 days</t>
  </si>
  <si>
    <t>5 years 7 months 6 days</t>
  </si>
  <si>
    <t>Options exercisable, Weighted average remaining contractual term</t>
  </si>
  <si>
    <t>4 years 3 months 18 days</t>
  </si>
  <si>
    <t>Options expected to vest, Weighted average remaining contractual term</t>
  </si>
  <si>
    <t>6 years 8 months 12 days</t>
  </si>
  <si>
    <t>Aggregate Intrinsic Value</t>
  </si>
  <si>
    <t>Options outstanding, Aggregate intrinsic value, Beginning balance</t>
  </si>
  <si>
    <t>Options exercised, Aggregate intrinsic value</t>
  </si>
  <si>
    <t>Options outstanding, Aggregate intrinsic value, Ending balance</t>
  </si>
  <si>
    <t>Options exercisable, Aggregate intrinsic value</t>
  </si>
  <si>
    <t>Employee Benefit Plans - Changes in Nonvested Shares (Details) - $ / shares</t>
  </si>
  <si>
    <t>Non-vested at beginning of period (in shares)</t>
  </si>
  <si>
    <t>Granted (in shares)</t>
  </si>
  <si>
    <t>Vested (in shares)</t>
  </si>
  <si>
    <t>Non-vested at end of period (in shares)</t>
  </si>
  <si>
    <t>Weighted Average Grant Date Fair Value</t>
  </si>
  <si>
    <t>Non-vested at beginning of period (in usd per share)</t>
  </si>
  <si>
    <t>Granted (in usd per share)</t>
  </si>
  <si>
    <t>Vested (in usd per share)</t>
  </si>
  <si>
    <t>Non-vested at end of period (in usd per share)</t>
  </si>
  <si>
    <t>Employee Benefit Plans - Fair Value Assumptions (Details) - $ / shares</t>
  </si>
  <si>
    <t>Risk-free interest rate</t>
  </si>
  <si>
    <t>1.79%</t>
  </si>
  <si>
    <t>Risk-free interest rate, minimum</t>
  </si>
  <si>
    <t>1.64%</t>
  </si>
  <si>
    <t>Risk-free interest rate, maximum</t>
  </si>
  <si>
    <t>1.97%</t>
  </si>
  <si>
    <t>Expected life (in years)</t>
  </si>
  <si>
    <t>6 years 6 months</t>
  </si>
  <si>
    <t>Expected volatility (as a percent)</t>
  </si>
  <si>
    <t>33.00%</t>
  </si>
  <si>
    <t>Expected volatility, minimum (as a percent)</t>
  </si>
  <si>
    <t>Expected volatility, maximum (as a percent)</t>
  </si>
  <si>
    <t>48.00%</t>
  </si>
  <si>
    <t>Dividend yield (as a percent)</t>
  </si>
  <si>
    <t>3.69%</t>
  </si>
  <si>
    <t>Weighted average grant date fair value (in usd per share)</t>
  </si>
  <si>
    <t>1.60%</t>
  </si>
  <si>
    <t>Employee Benefit Plans - Defined Contribution Plan (Details) - USD ($) $ in Thousands</t>
  </si>
  <si>
    <t>Maximum annual contributions per employee, percent (up to)</t>
  </si>
  <si>
    <t>75.00%</t>
  </si>
  <si>
    <t>Employer matching contribution, percent of employees' gross pay (up to)</t>
  </si>
  <si>
    <t>Employer matching contribution, percent of match</t>
  </si>
  <si>
    <t>100.00%</t>
  </si>
  <si>
    <t>Total amount contributed</t>
  </si>
  <si>
    <t>Shareholders' Equity - Treasury Stock (Details) - USD ($) $ in Thousands</t>
  </si>
  <si>
    <t>35 Months Ended</t>
  </si>
  <si>
    <t>47 Months Ended</t>
  </si>
  <si>
    <t>Stock withheld (in shares)</t>
  </si>
  <si>
    <t>Treasury stock cost</t>
  </si>
  <si>
    <t>Number of shares repurchased</t>
  </si>
  <si>
    <t>Shares withheld to cover income taxes related to stock issued</t>
  </si>
  <si>
    <t>Shareholders' Equity - Summary of Changes in Accumulated Other Comprehensive Income (Loss) (Details) - USD ($) $ in Thousands</t>
  </si>
  <si>
    <t>Increase (Decrease) in Accumulated Other Comprehensive Loss [Roll Forward]</t>
  </si>
  <si>
    <t>Beginning balance</t>
  </si>
  <si>
    <t>Ending balance</t>
  </si>
  <si>
    <t>Unrealized gains (losses) on cash flow hedges</t>
  </si>
  <si>
    <t>Other comprehensive income (loss) before reclassifications (gross)</t>
  </si>
  <si>
    <t>Amounts (gross) reclassified out of accumulated other comprehensive income</t>
  </si>
  <si>
    <t>Shareholders' Equity - Reclassification of Amounts out of Accumulated Other Comprehensive Income (Loss) (Details) - USD ($) $ in Thousands</t>
  </si>
  <si>
    <t>Reclassification Adjustment Out Of Accumulated Other Comprehensive Income On Derivatives [Line Items]</t>
  </si>
  <si>
    <t>Cash flow hedges</t>
  </si>
  <si>
    <t>Tax expense (benefit)</t>
  </si>
  <si>
    <t>Reclassification out of Accumulated Other Comprehensive Income | Unrealized Gains (Losses) on Cash Flow Hedges</t>
  </si>
  <si>
    <t>Investment Gains (Losses), Net - Components of Investment Gains (Losses), Net (Details) - USD ($) $ in Thousands</t>
  </si>
  <si>
    <t>Gain (loss) on sale of loans and leases</t>
  </si>
  <si>
    <t>Other gains / (losses and impairments)</t>
  </si>
  <si>
    <t>Investment gains (losses), net</t>
  </si>
  <si>
    <t>Investment Gains (Losses), Net - Narrative (Details) - USD ($) $ in Thousands</t>
  </si>
  <si>
    <t>Lower of cost or market adjustment, customer default activity</t>
  </si>
  <si>
    <t>Lower of cost or market, net favorable adjustments</t>
  </si>
  <si>
    <t>Quarterly Financial Data (unaudited) (Details) - USD ($) $ / shares in Units, $ in Thousands</t>
  </si>
  <si>
    <t>Income (loss) before income taxes</t>
  </si>
  <si>
    <t>Net income (loss) per common share (basic) (in usd per share)</t>
  </si>
  <si>
    <t>Net income (loss) per common share (diluted) (in usd per share)</t>
  </si>
  <si>
    <t>Allowance for credit losses</t>
  </si>
  <si>
    <t>Total equ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06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D13" s="6" t="n">
        <v>1.4</v>
      </c>
    </row>
    <row r="14" spans="1:4">
      <c r="A14" s="4" t="s">
        <v>23</v>
      </c>
      <c r="C14" s="5" t="n">
        <v>360608237</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8</v>
      </c>
    </row>
    <row r="3" spans="1:4">
      <c r="A3" s="4" t="s">
        <v>1004</v>
      </c>
    </row>
    <row r="4" spans="1:4">
      <c r="A4" s="3" t="s">
        <v>1005</v>
      </c>
    </row>
    <row r="5" spans="1:4">
      <c r="A5" s="4" t="s">
        <v>1006</v>
      </c>
      <c r="B5" s="7" t="n">
        <v>112</v>
      </c>
      <c r="C5" s="7" t="n">
        <v>1131</v>
      </c>
      <c r="D5" s="7" t="n">
        <v>223</v>
      </c>
    </row>
    <row r="6" spans="1:4">
      <c r="A6" s="4" t="s">
        <v>1007</v>
      </c>
      <c r="B6" s="5" t="n">
        <v>22333</v>
      </c>
      <c r="C6" s="5" t="n">
        <v>-2118</v>
      </c>
      <c r="D6" s="5" t="n">
        <v>-53160</v>
      </c>
    </row>
    <row r="7" spans="1:4">
      <c r="A7" s="4" t="s">
        <v>1008</v>
      </c>
      <c r="B7" s="5" t="n">
        <v>6060</v>
      </c>
      <c r="C7" s="5" t="n">
        <v>-43898</v>
      </c>
      <c r="D7" s="5" t="n">
        <v>-50860</v>
      </c>
    </row>
    <row r="8" spans="1:4">
      <c r="A8" s="4" t="s">
        <v>1009</v>
      </c>
    </row>
    <row r="9" spans="1:4">
      <c r="A9" s="3" t="s">
        <v>1005</v>
      </c>
    </row>
    <row r="10" spans="1:4">
      <c r="A10" s="4" t="s">
        <v>1006</v>
      </c>
      <c r="D10" s="5" t="n">
        <v>-11880</v>
      </c>
    </row>
    <row r="11" spans="1:4">
      <c r="A11" s="4" t="s">
        <v>1010</v>
      </c>
    </row>
    <row r="12" spans="1:4">
      <c r="A12" s="3" t="s">
        <v>1005</v>
      </c>
    </row>
    <row r="13" spans="1:4">
      <c r="A13" s="4" t="s">
        <v>1006</v>
      </c>
      <c r="B13" s="7" t="n">
        <v>-6835</v>
      </c>
      <c r="C13" s="7" t="n">
        <v>-1593</v>
      </c>
      <c r="D13" s="7" t="n">
        <v>-109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011</v>
      </c>
      <c r="B1" s="2" t="s">
        <v>1012</v>
      </c>
    </row>
    <row r="2" spans="1:4">
      <c r="B2" s="2" t="s">
        <v>1013</v>
      </c>
      <c r="C2" s="2" t="s">
        <v>2</v>
      </c>
      <c r="D2" s="2" t="s">
        <v>30</v>
      </c>
    </row>
    <row r="3" spans="1:4">
      <c r="A3" s="3" t="s">
        <v>1014</v>
      </c>
    </row>
    <row r="4" spans="1:4">
      <c r="A4" s="4" t="s">
        <v>44</v>
      </c>
      <c r="C4" s="7" t="n">
        <v>913244</v>
      </c>
      <c r="D4" s="7" t="n">
        <v>785410</v>
      </c>
    </row>
    <row r="5" spans="1:4">
      <c r="A5" s="4" t="s">
        <v>1015</v>
      </c>
      <c r="B5" s="7" t="n">
        <v>150000</v>
      </c>
    </row>
    <row r="6" spans="1:4">
      <c r="A6" s="4" t="s">
        <v>1016</v>
      </c>
      <c r="B6" s="4" t="s">
        <v>432</v>
      </c>
    </row>
    <row r="7" spans="1:4">
      <c r="A7" s="4" t="s">
        <v>1015</v>
      </c>
    </row>
    <row r="8" spans="1:4">
      <c r="A8" s="3" t="s">
        <v>1014</v>
      </c>
    </row>
    <row r="9" spans="1:4">
      <c r="A9" s="4" t="s">
        <v>44</v>
      </c>
      <c r="C9" s="5" t="n">
        <v>80000</v>
      </c>
      <c r="D9" s="5" t="n">
        <v>95000</v>
      </c>
    </row>
    <row r="10" spans="1:4">
      <c r="A10" s="4" t="s">
        <v>1017</v>
      </c>
    </row>
    <row r="11" spans="1:4">
      <c r="A11" s="3" t="s">
        <v>1014</v>
      </c>
    </row>
    <row r="12" spans="1:4">
      <c r="A12" s="4" t="s">
        <v>44</v>
      </c>
      <c r="C12" s="5" t="n">
        <v>293546</v>
      </c>
      <c r="D12" s="5" t="n">
        <v>257382</v>
      </c>
    </row>
    <row r="13" spans="1:4">
      <c r="A13" s="4" t="s">
        <v>1018</v>
      </c>
    </row>
    <row r="14" spans="1:4">
      <c r="A14" s="3" t="s">
        <v>1014</v>
      </c>
    </row>
    <row r="15" spans="1:4">
      <c r="A15" s="4" t="s">
        <v>44</v>
      </c>
      <c r="C15" s="5" t="n">
        <v>83910</v>
      </c>
      <c r="D15" s="5" t="n">
        <v>161447</v>
      </c>
    </row>
    <row r="16" spans="1:4">
      <c r="A16" s="4" t="s">
        <v>165</v>
      </c>
    </row>
    <row r="17" spans="1:4">
      <c r="A17" s="3" t="s">
        <v>1014</v>
      </c>
    </row>
    <row r="18" spans="1:4">
      <c r="A18" s="4" t="s">
        <v>44</v>
      </c>
      <c r="C18" s="5" t="n">
        <v>38583</v>
      </c>
      <c r="D18" s="5" t="n">
        <v>22480</v>
      </c>
    </row>
    <row r="19" spans="1:4">
      <c r="A19" s="4" t="s">
        <v>1019</v>
      </c>
    </row>
    <row r="20" spans="1:4">
      <c r="A20" s="3" t="s">
        <v>1014</v>
      </c>
    </row>
    <row r="21" spans="1:4">
      <c r="A21" s="4" t="s">
        <v>44</v>
      </c>
      <c r="C21" s="5" t="n">
        <v>40830</v>
      </c>
      <c r="D21" s="5" t="n">
        <v>46177</v>
      </c>
    </row>
    <row r="22" spans="1:4">
      <c r="A22" s="4" t="s">
        <v>1020</v>
      </c>
    </row>
    <row r="23" spans="1:4">
      <c r="A23" s="3" t="s">
        <v>1014</v>
      </c>
    </row>
    <row r="24" spans="1:4">
      <c r="A24" s="4" t="s">
        <v>44</v>
      </c>
      <c r="C24" s="5" t="n">
        <v>196755</v>
      </c>
      <c r="D24" s="5" t="n">
        <v>110930</v>
      </c>
    </row>
    <row r="25" spans="1:4">
      <c r="A25" s="4" t="s">
        <v>1021</v>
      </c>
    </row>
    <row r="26" spans="1:4">
      <c r="A26" s="3" t="s">
        <v>1014</v>
      </c>
    </row>
    <row r="27" spans="1:4">
      <c r="A27" s="4" t="s">
        <v>44</v>
      </c>
      <c r="C27" s="5" t="n">
        <v>149805</v>
      </c>
      <c r="D27" s="5" t="n">
        <v>75089</v>
      </c>
    </row>
    <row r="28" spans="1:4">
      <c r="A28" s="4" t="s">
        <v>1022</v>
      </c>
    </row>
    <row r="29" spans="1:4">
      <c r="A29" s="3" t="s">
        <v>1014</v>
      </c>
    </row>
    <row r="30" spans="1:4">
      <c r="A30" s="4" t="s">
        <v>44</v>
      </c>
      <c r="C30" s="7" t="n">
        <v>29815</v>
      </c>
      <c r="D30" s="7" t="n">
        <v>169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3</v>
      </c>
      <c r="B1" s="2" t="s">
        <v>1024</v>
      </c>
      <c r="J1" s="2" t="s">
        <v>1</v>
      </c>
    </row>
    <row r="2" spans="1:12">
      <c r="B2" s="2" t="s">
        <v>2</v>
      </c>
      <c r="C2" s="2" t="s">
        <v>494</v>
      </c>
      <c r="D2" s="2" t="s">
        <v>4</v>
      </c>
      <c r="E2" s="2" t="s">
        <v>495</v>
      </c>
      <c r="F2" s="2" t="s">
        <v>30</v>
      </c>
      <c r="G2" s="2" t="s">
        <v>496</v>
      </c>
      <c r="H2" s="2" t="s">
        <v>497</v>
      </c>
      <c r="I2" s="2" t="s">
        <v>498</v>
      </c>
      <c r="J2" s="2" t="s">
        <v>2</v>
      </c>
      <c r="K2" s="2" t="s">
        <v>30</v>
      </c>
      <c r="L2" s="2" t="s">
        <v>78</v>
      </c>
    </row>
    <row r="3" spans="1:12">
      <c r="A3" s="3" t="s">
        <v>1025</v>
      </c>
    </row>
    <row r="4" spans="1:12">
      <c r="A4" s="4" t="s">
        <v>1026</v>
      </c>
      <c r="J4" s="7" t="n">
        <v>717496</v>
      </c>
      <c r="K4" s="7" t="n">
        <v>942436</v>
      </c>
      <c r="L4" s="7" t="n">
        <v>1289612</v>
      </c>
    </row>
    <row r="5" spans="1:12">
      <c r="A5" s="4" t="s">
        <v>1027</v>
      </c>
      <c r="J5" s="5" t="n">
        <v>106018</v>
      </c>
      <c r="K5" s="5" t="n">
        <v>218275</v>
      </c>
      <c r="L5" s="5" t="n">
        <v>0</v>
      </c>
    </row>
    <row r="6" spans="1:12">
      <c r="A6" s="4" t="s">
        <v>99</v>
      </c>
      <c r="B6" s="7" t="n">
        <v>-23795</v>
      </c>
      <c r="C6" s="7" t="n">
        <v>277773</v>
      </c>
      <c r="D6" s="7" t="n">
        <v>348108</v>
      </c>
      <c r="E6" s="7" t="n">
        <v>221428</v>
      </c>
      <c r="F6" s="7" t="n">
        <v>90186</v>
      </c>
      <c r="G6" s="7" t="n">
        <v>304020</v>
      </c>
      <c r="H6" s="7" t="n">
        <v>437563</v>
      </c>
      <c r="I6" s="7" t="n">
        <v>328942</v>
      </c>
      <c r="J6" s="5" t="n">
        <v>823514</v>
      </c>
      <c r="K6" s="5" t="n">
        <v>1160711</v>
      </c>
      <c r="L6" s="5" t="n">
        <v>1289612</v>
      </c>
    </row>
    <row r="7" spans="1:12">
      <c r="A7" s="3" t="s">
        <v>1028</v>
      </c>
    </row>
    <row r="8" spans="1:12">
      <c r="A8" s="4" t="s">
        <v>1029</v>
      </c>
      <c r="J8" s="5" t="n">
        <v>-6140</v>
      </c>
      <c r="K8" s="5" t="n">
        <v>2481</v>
      </c>
      <c r="L8" s="5" t="n">
        <v>33798</v>
      </c>
    </row>
    <row r="9" spans="1:12">
      <c r="A9" s="4" t="s">
        <v>1030</v>
      </c>
      <c r="J9" s="5" t="n">
        <v>-6436</v>
      </c>
      <c r="K9" s="5" t="n">
        <v>3273</v>
      </c>
      <c r="L9" s="5" t="n">
        <v>4491</v>
      </c>
    </row>
    <row r="10" spans="1:12">
      <c r="A10" s="4" t="s">
        <v>1027</v>
      </c>
      <c r="J10" s="5" t="n">
        <v>4273</v>
      </c>
      <c r="K10" s="5" t="n">
        <v>8738</v>
      </c>
      <c r="L10" s="5" t="n">
        <v>0</v>
      </c>
    </row>
    <row r="11" spans="1:12">
      <c r="A11" s="4" t="s">
        <v>1031</v>
      </c>
      <c r="J11" s="5" t="n">
        <v>-8303</v>
      </c>
      <c r="K11" s="5" t="n">
        <v>14492</v>
      </c>
      <c r="L11" s="5" t="n">
        <v>38289</v>
      </c>
    </row>
    <row r="12" spans="1:12">
      <c r="A12" s="3" t="s">
        <v>1032</v>
      </c>
    </row>
    <row r="13" spans="1:12">
      <c r="A13" s="4" t="s">
        <v>1029</v>
      </c>
      <c r="J13" s="5" t="n">
        <v>-386703</v>
      </c>
      <c r="K13" s="5" t="n">
        <v>343816</v>
      </c>
      <c r="L13" s="5" t="n">
        <v>387686</v>
      </c>
    </row>
    <row r="14" spans="1:12">
      <c r="A14" s="4" t="s">
        <v>1030</v>
      </c>
      <c r="J14" s="5" t="n">
        <v>30953</v>
      </c>
      <c r="K14" s="5" t="n">
        <v>35944</v>
      </c>
      <c r="L14" s="5" t="n">
        <v>39597</v>
      </c>
    </row>
    <row r="15" spans="1:12">
      <c r="A15" s="4" t="s">
        <v>1027</v>
      </c>
      <c r="J15" s="5" t="n">
        <v>-39</v>
      </c>
      <c r="K15" s="5" t="n">
        <v>-7</v>
      </c>
      <c r="L15" s="5" t="n">
        <v>0</v>
      </c>
    </row>
    <row r="16" spans="1:12">
      <c r="A16" s="4" t="s">
        <v>1033</v>
      </c>
      <c r="J16" s="5" t="n">
        <v>-355789</v>
      </c>
      <c r="K16" s="5" t="n">
        <v>379753</v>
      </c>
      <c r="L16" s="5" t="n">
        <v>427283</v>
      </c>
    </row>
    <row r="17" spans="1:12">
      <c r="A17" s="4" t="s">
        <v>1034</v>
      </c>
      <c r="J17" s="7" t="n">
        <v>-364092</v>
      </c>
      <c r="K17" s="7" t="n">
        <v>394245</v>
      </c>
      <c r="L17" s="7" t="n">
        <v>46557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35</v>
      </c>
      <c r="B1" s="2" t="s">
        <v>1024</v>
      </c>
      <c r="C1" s="2" t="s">
        <v>1</v>
      </c>
    </row>
    <row r="2" spans="1:6">
      <c r="B2" s="2" t="s">
        <v>2</v>
      </c>
      <c r="C2" s="2" t="s">
        <v>2</v>
      </c>
      <c r="D2" s="2" t="s">
        <v>30</v>
      </c>
      <c r="E2" s="2" t="s">
        <v>78</v>
      </c>
      <c r="F2" s="2" t="s">
        <v>494</v>
      </c>
    </row>
    <row r="3" spans="1:6">
      <c r="A3" s="3" t="s">
        <v>1036</v>
      </c>
    </row>
    <row r="4" spans="1:6">
      <c r="A4" s="4" t="s">
        <v>1037</v>
      </c>
      <c r="B4" s="7" t="n">
        <v>0</v>
      </c>
      <c r="C4" s="7" t="n">
        <v>0</v>
      </c>
      <c r="D4" s="7" t="n">
        <v>0</v>
      </c>
      <c r="F4" s="7" t="n">
        <v>156700000</v>
      </c>
    </row>
    <row r="5" spans="1:6">
      <c r="A5" s="4" t="s">
        <v>1038</v>
      </c>
      <c r="F5" s="7" t="n">
        <v>52800000</v>
      </c>
    </row>
    <row r="6" spans="1:6">
      <c r="A6" s="4" t="s">
        <v>1039</v>
      </c>
      <c r="B6" s="5" t="n">
        <v>55700000</v>
      </c>
    </row>
    <row r="7" spans="1:6">
      <c r="A7" s="4" t="s">
        <v>1040</v>
      </c>
      <c r="C7" s="5" t="n">
        <v>677509000</v>
      </c>
    </row>
    <row r="8" spans="1:6">
      <c r="A8" s="4" t="s">
        <v>1041</v>
      </c>
      <c r="C8" s="5" t="n">
        <v>25143000</v>
      </c>
    </row>
    <row r="9" spans="1:6">
      <c r="A9" s="4" t="s">
        <v>131</v>
      </c>
      <c r="C9" s="5" t="n">
        <v>-1304000</v>
      </c>
      <c r="D9" s="5" t="n">
        <v>-1424000</v>
      </c>
      <c r="E9" s="7" t="n">
        <v>-926000</v>
      </c>
    </row>
    <row r="10" spans="1:6">
      <c r="A10" s="4" t="s">
        <v>40</v>
      </c>
      <c r="B10" s="5" t="n">
        <v>467000</v>
      </c>
      <c r="C10" s="5" t="n">
        <v>467000</v>
      </c>
      <c r="D10" s="5" t="n">
        <v>1087000</v>
      </c>
    </row>
    <row r="11" spans="1:6">
      <c r="A11" s="4" t="s">
        <v>1042</v>
      </c>
      <c r="B11" s="5" t="n">
        <v>1942273000</v>
      </c>
      <c r="C11" s="5" t="n">
        <v>1942273000</v>
      </c>
      <c r="D11" s="5" t="n">
        <v>2421114000</v>
      </c>
    </row>
    <row r="12" spans="1:6">
      <c r="A12" s="4" t="s">
        <v>485</v>
      </c>
      <c r="D12" s="5" t="n">
        <v>26552000</v>
      </c>
    </row>
    <row r="13" spans="1:6">
      <c r="A13" s="4" t="s">
        <v>486</v>
      </c>
      <c r="C13" s="5" t="n">
        <v>796000</v>
      </c>
    </row>
    <row r="14" spans="1:6">
      <c r="A14" s="4" t="s">
        <v>1043</v>
      </c>
      <c r="B14" s="5" t="n">
        <v>14615000</v>
      </c>
      <c r="C14" s="5" t="n">
        <v>14615000</v>
      </c>
      <c r="D14" s="5" t="n">
        <v>16606000</v>
      </c>
      <c r="E14" s="5" t="n">
        <v>95000</v>
      </c>
    </row>
    <row r="15" spans="1:6">
      <c r="A15" s="4" t="s">
        <v>1044</v>
      </c>
      <c r="B15" s="5" t="n">
        <v>653000</v>
      </c>
      <c r="C15" s="5" t="n">
        <v>653000</v>
      </c>
      <c r="D15" s="5" t="n">
        <v>1551000</v>
      </c>
      <c r="E15" s="5" t="n">
        <v>85000</v>
      </c>
    </row>
    <row r="16" spans="1:6">
      <c r="A16" s="4" t="s">
        <v>1045</v>
      </c>
      <c r="B16" s="5" t="n">
        <v>0</v>
      </c>
      <c r="C16" s="5" t="n">
        <v>0</v>
      </c>
    </row>
    <row r="17" spans="1:6">
      <c r="A17" s="4" t="s">
        <v>1029</v>
      </c>
    </row>
    <row r="18" spans="1:6">
      <c r="A18" s="3" t="s">
        <v>1036</v>
      </c>
    </row>
    <row r="19" spans="1:6">
      <c r="A19" s="4" t="s">
        <v>1046</v>
      </c>
      <c r="B19" s="5" t="n">
        <v>1561870000</v>
      </c>
      <c r="C19" s="5" t="n">
        <v>1561870000</v>
      </c>
    </row>
    <row r="20" spans="1:6">
      <c r="A20" s="4" t="s">
        <v>1030</v>
      </c>
    </row>
    <row r="21" spans="1:6">
      <c r="A21" s="3" t="s">
        <v>1036</v>
      </c>
    </row>
    <row r="22" spans="1:6">
      <c r="A22" s="4" t="s">
        <v>1046</v>
      </c>
      <c r="B22" s="5" t="n">
        <v>432877000</v>
      </c>
      <c r="C22" s="5" t="n">
        <v>432877000</v>
      </c>
    </row>
    <row r="23" spans="1:6">
      <c r="A23" s="4" t="s">
        <v>120</v>
      </c>
    </row>
    <row r="24" spans="1:6">
      <c r="A24" s="3" t="s">
        <v>1036</v>
      </c>
    </row>
    <row r="25" spans="1:6">
      <c r="A25" s="4" t="s">
        <v>131</v>
      </c>
      <c r="C25" s="5" t="n">
        <v>-1304000</v>
      </c>
      <c r="D25" s="5" t="n">
        <v>-1424000</v>
      </c>
      <c r="E25" s="7" t="n">
        <v>-926000</v>
      </c>
    </row>
    <row r="26" spans="1:6">
      <c r="A26" s="4" t="s">
        <v>485</v>
      </c>
      <c r="D26" s="5" t="n">
        <v>1439000</v>
      </c>
    </row>
    <row r="27" spans="1:6">
      <c r="A27" s="4" t="s">
        <v>122</v>
      </c>
    </row>
    <row r="28" spans="1:6">
      <c r="A28" s="3" t="s">
        <v>1036</v>
      </c>
    </row>
    <row r="29" spans="1:6">
      <c r="A29" s="4" t="s">
        <v>485</v>
      </c>
      <c r="D29" s="5" t="n">
        <v>25113000</v>
      </c>
    </row>
    <row r="30" spans="1:6">
      <c r="A30" s="4" t="s">
        <v>1047</v>
      </c>
    </row>
    <row r="31" spans="1:6">
      <c r="A31" s="3" t="s">
        <v>1036</v>
      </c>
    </row>
    <row r="32" spans="1:6">
      <c r="A32" s="4" t="s">
        <v>485</v>
      </c>
      <c r="D32" s="5" t="n">
        <v>26552000</v>
      </c>
    </row>
    <row r="33" spans="1:6">
      <c r="A33" s="4" t="s">
        <v>1048</v>
      </c>
    </row>
    <row r="34" spans="1:6">
      <c r="A34" s="3" t="s">
        <v>1036</v>
      </c>
    </row>
    <row r="35" spans="1:6">
      <c r="A35" s="4" t="s">
        <v>40</v>
      </c>
      <c r="B35" s="7" t="n">
        <v>467000</v>
      </c>
      <c r="C35" s="7" t="n">
        <v>467000</v>
      </c>
      <c r="D35" s="7" t="n">
        <v>1087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9</v>
      </c>
      <c r="B1" s="2" t="s">
        <v>1</v>
      </c>
    </row>
    <row r="2" spans="1:4">
      <c r="B2" s="2" t="s">
        <v>2</v>
      </c>
      <c r="C2" s="2" t="s">
        <v>30</v>
      </c>
      <c r="D2" s="2" t="s">
        <v>78</v>
      </c>
    </row>
    <row r="3" spans="1:4">
      <c r="A3" s="3" t="s">
        <v>223</v>
      </c>
    </row>
    <row r="4" spans="1:4">
      <c r="A4" s="4" t="s">
        <v>1050</v>
      </c>
      <c r="B4" s="4" t="s">
        <v>1051</v>
      </c>
      <c r="C4" s="4" t="s">
        <v>1051</v>
      </c>
      <c r="D4" s="4" t="s">
        <v>1051</v>
      </c>
    </row>
    <row r="5" spans="1:4">
      <c r="A5" s="4" t="s">
        <v>1052</v>
      </c>
      <c r="B5" s="4" t="s">
        <v>1053</v>
      </c>
      <c r="C5" s="4" t="s">
        <v>648</v>
      </c>
      <c r="D5" s="4" t="s">
        <v>1053</v>
      </c>
    </row>
    <row r="6" spans="1:4">
      <c r="A6" s="4" t="s">
        <v>1054</v>
      </c>
      <c r="B6" s="4" t="s">
        <v>1055</v>
      </c>
      <c r="C6" s="4" t="s">
        <v>1056</v>
      </c>
      <c r="D6" s="4" t="s">
        <v>1057</v>
      </c>
    </row>
    <row r="7" spans="1:4">
      <c r="A7" s="4" t="s">
        <v>1058</v>
      </c>
      <c r="B7" s="4" t="s">
        <v>1059</v>
      </c>
      <c r="C7" s="4" t="s">
        <v>1060</v>
      </c>
      <c r="D7" s="4" t="s">
        <v>1061</v>
      </c>
    </row>
    <row r="8" spans="1:4">
      <c r="A8" s="4" t="s">
        <v>1062</v>
      </c>
      <c r="B8" s="4" t="s">
        <v>1063</v>
      </c>
      <c r="C8" s="4" t="s">
        <v>1055</v>
      </c>
      <c r="D8" s="4" t="s">
        <v>1055</v>
      </c>
    </row>
    <row r="9" spans="1:4">
      <c r="A9" s="4" t="s">
        <v>1064</v>
      </c>
      <c r="B9" s="4" t="s">
        <v>649</v>
      </c>
      <c r="C9" s="4" t="s">
        <v>1055</v>
      </c>
      <c r="D9" s="4" t="s">
        <v>1055</v>
      </c>
    </row>
    <row r="10" spans="1:4">
      <c r="A10" s="4" t="s">
        <v>1022</v>
      </c>
      <c r="B10" s="4" t="s">
        <v>1065</v>
      </c>
      <c r="C10" s="4" t="s">
        <v>584</v>
      </c>
      <c r="D10" s="4" t="s">
        <v>1066</v>
      </c>
    </row>
    <row r="11" spans="1:4">
      <c r="A11" s="4" t="s">
        <v>1067</v>
      </c>
      <c r="B11" s="4" t="s">
        <v>1068</v>
      </c>
      <c r="C11" s="4" t="s">
        <v>1069</v>
      </c>
      <c r="D11" s="4" t="s">
        <v>10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1</v>
      </c>
      <c r="B1" s="2" t="s">
        <v>2</v>
      </c>
      <c r="C1" s="2" t="s">
        <v>30</v>
      </c>
      <c r="D1" s="2" t="s">
        <v>78</v>
      </c>
      <c r="E1" s="2" t="s">
        <v>1072</v>
      </c>
    </row>
    <row r="2" spans="1:5">
      <c r="A2" s="3" t="s">
        <v>1073</v>
      </c>
    </row>
    <row r="3" spans="1:5">
      <c r="A3" s="4" t="s">
        <v>1074</v>
      </c>
      <c r="B3" s="7" t="n">
        <v>4181</v>
      </c>
      <c r="C3" s="7" t="n">
        <v>5001</v>
      </c>
    </row>
    <row r="4" spans="1:5">
      <c r="A4" s="4" t="s">
        <v>1075</v>
      </c>
      <c r="B4" s="5" t="n">
        <v>512177</v>
      </c>
      <c r="C4" s="5" t="n">
        <v>474366</v>
      </c>
    </row>
    <row r="5" spans="1:5">
      <c r="A5" s="4" t="s">
        <v>1046</v>
      </c>
      <c r="B5" s="5" t="n">
        <v>356030</v>
      </c>
      <c r="C5" s="5" t="n">
        <v>603136</v>
      </c>
    </row>
    <row r="6" spans="1:5">
      <c r="A6" s="4" t="s">
        <v>1076</v>
      </c>
      <c r="B6" s="5" t="n">
        <v>14258</v>
      </c>
      <c r="C6" s="5" t="n">
        <v>23042</v>
      </c>
    </row>
    <row r="7" spans="1:5">
      <c r="A7" s="4" t="s">
        <v>1077</v>
      </c>
      <c r="B7" s="5" t="n">
        <v>163140</v>
      </c>
      <c r="C7" s="5" t="n">
        <v>127933</v>
      </c>
    </row>
    <row r="8" spans="1:5">
      <c r="A8" s="4" t="s">
        <v>1022</v>
      </c>
      <c r="B8" s="5" t="n">
        <v>32264</v>
      </c>
      <c r="C8" s="5" t="n">
        <v>34257</v>
      </c>
    </row>
    <row r="9" spans="1:5">
      <c r="A9" s="4" t="s">
        <v>1078</v>
      </c>
      <c r="B9" s="5" t="n">
        <v>1082050</v>
      </c>
      <c r="C9" s="5" t="n">
        <v>1267735</v>
      </c>
    </row>
    <row r="10" spans="1:5">
      <c r="A10" s="3" t="s">
        <v>1079</v>
      </c>
    </row>
    <row r="11" spans="1:5">
      <c r="A11" s="4" t="s">
        <v>1080</v>
      </c>
      <c r="B11" s="5" t="n">
        <v>-4229</v>
      </c>
      <c r="C11" s="5" t="n">
        <v>-10804</v>
      </c>
    </row>
    <row r="12" spans="1:5">
      <c r="A12" s="4" t="s">
        <v>41</v>
      </c>
      <c r="B12" s="5" t="n">
        <v>-11278</v>
      </c>
      <c r="C12" s="5" t="n">
        <v>-15375</v>
      </c>
    </row>
    <row r="13" spans="1:5">
      <c r="A13" s="4" t="s">
        <v>596</v>
      </c>
      <c r="B13" s="5" t="n">
        <v>-1942273</v>
      </c>
      <c r="C13" s="5" t="n">
        <v>-2421114</v>
      </c>
    </row>
    <row r="14" spans="1:5">
      <c r="A14" s="4" t="s">
        <v>1081</v>
      </c>
      <c r="B14" s="5" t="n">
        <v>-7201</v>
      </c>
      <c r="C14" s="5" t="n">
        <v>-9638</v>
      </c>
    </row>
    <row r="15" spans="1:5">
      <c r="A15" s="4" t="s">
        <v>1082</v>
      </c>
      <c r="B15" s="5" t="n">
        <v>-9966</v>
      </c>
      <c r="C15" s="5" t="n">
        <v>-17635</v>
      </c>
    </row>
    <row r="16" spans="1:5">
      <c r="A16" s="4" t="s">
        <v>1083</v>
      </c>
      <c r="B16" s="5" t="n">
        <v>0</v>
      </c>
      <c r="C16" s="5" t="n">
        <v>-67720</v>
      </c>
    </row>
    <row r="17" spans="1:5">
      <c r="A17" s="4" t="s">
        <v>1022</v>
      </c>
      <c r="B17" s="5" t="n">
        <v>-925</v>
      </c>
      <c r="C17" s="5" t="n">
        <v>-1012</v>
      </c>
    </row>
    <row r="18" spans="1:5">
      <c r="A18" s="4" t="s">
        <v>1084</v>
      </c>
      <c r="B18" s="5" t="n">
        <v>-1975872</v>
      </c>
      <c r="C18" s="5" t="n">
        <v>-2543298</v>
      </c>
    </row>
    <row r="19" spans="1:5">
      <c r="A19" s="4" t="s">
        <v>1054</v>
      </c>
      <c r="B19" s="5" t="n">
        <v>-3299</v>
      </c>
      <c r="C19" s="5" t="n">
        <v>-2501</v>
      </c>
      <c r="D19" s="7" t="n">
        <v>-30489</v>
      </c>
      <c r="E19" s="7" t="n">
        <v>-32901</v>
      </c>
    </row>
    <row r="20" spans="1:5">
      <c r="A20" s="4" t="s">
        <v>1085</v>
      </c>
      <c r="B20" s="7" t="n">
        <v>-897121</v>
      </c>
      <c r="C20" s="7" t="n">
        <v>-12780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6</v>
      </c>
      <c r="B1" s="2" t="s">
        <v>1</v>
      </c>
    </row>
    <row r="2" spans="1:4">
      <c r="B2" s="2" t="s">
        <v>2</v>
      </c>
      <c r="C2" s="2" t="s">
        <v>30</v>
      </c>
      <c r="D2" s="2" t="s">
        <v>78</v>
      </c>
    </row>
    <row r="3" spans="1:4">
      <c r="A3" s="3" t="s">
        <v>1087</v>
      </c>
    </row>
    <row r="4" spans="1:4">
      <c r="A4" s="4" t="s">
        <v>1088</v>
      </c>
      <c r="B4" s="7" t="n">
        <v>2501</v>
      </c>
      <c r="C4" s="7" t="n">
        <v>30489</v>
      </c>
      <c r="D4" s="7" t="n">
        <v>32901</v>
      </c>
    </row>
    <row r="5" spans="1:4">
      <c r="A5" s="4" t="s">
        <v>1089</v>
      </c>
      <c r="B5" s="5" t="n">
        <v>798</v>
      </c>
      <c r="C5" s="5" t="n">
        <v>-27988</v>
      </c>
      <c r="D5" s="5" t="n">
        <v>-2412</v>
      </c>
    </row>
    <row r="6" spans="1:4">
      <c r="A6" s="4" t="s">
        <v>1090</v>
      </c>
      <c r="B6" s="7" t="n">
        <v>3299</v>
      </c>
      <c r="C6" s="7" t="n">
        <v>2501</v>
      </c>
      <c r="D6" s="7" t="n">
        <v>304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78</v>
      </c>
    </row>
    <row r="3" spans="1:4">
      <c r="A3" s="3" t="s">
        <v>1092</v>
      </c>
    </row>
    <row r="4" spans="1:4">
      <c r="A4" s="4" t="s">
        <v>1093</v>
      </c>
      <c r="B4" s="7" t="n">
        <v>16736</v>
      </c>
      <c r="C4" s="7" t="n">
        <v>225</v>
      </c>
      <c r="D4" s="7" t="n">
        <v>166</v>
      </c>
    </row>
    <row r="5" spans="1:4">
      <c r="A5" s="4" t="s">
        <v>1094</v>
      </c>
      <c r="B5" s="5" t="n">
        <v>0</v>
      </c>
      <c r="C5" s="5" t="n">
        <v>16606</v>
      </c>
      <c r="D5" s="5" t="n">
        <v>0</v>
      </c>
    </row>
    <row r="6" spans="1:4">
      <c r="A6" s="4" t="s">
        <v>1095</v>
      </c>
      <c r="B6" s="5" t="n">
        <v>473</v>
      </c>
      <c r="C6" s="5" t="n">
        <v>0</v>
      </c>
      <c r="D6" s="5" t="n">
        <v>70</v>
      </c>
    </row>
    <row r="7" spans="1:4">
      <c r="A7" s="4" t="s">
        <v>1096</v>
      </c>
      <c r="B7" s="5" t="n">
        <v>-589</v>
      </c>
      <c r="C7" s="5" t="n">
        <v>-34</v>
      </c>
      <c r="D7" s="5" t="n">
        <v>-11</v>
      </c>
    </row>
    <row r="8" spans="1:4">
      <c r="A8" s="4" t="s">
        <v>1097</v>
      </c>
      <c r="B8" s="5" t="n">
        <v>-1874</v>
      </c>
      <c r="C8" s="5" t="n">
        <v>0</v>
      </c>
      <c r="D8" s="5" t="n">
        <v>0</v>
      </c>
    </row>
    <row r="9" spans="1:4">
      <c r="A9" s="4" t="s">
        <v>1098</v>
      </c>
      <c r="B9" s="5" t="n">
        <v>0</v>
      </c>
      <c r="C9" s="5" t="n">
        <v>-61</v>
      </c>
      <c r="D9" s="5" t="n">
        <v>0</v>
      </c>
    </row>
    <row r="10" spans="1:4">
      <c r="A10" s="4" t="s">
        <v>1099</v>
      </c>
      <c r="B10" s="7" t="n">
        <v>14746</v>
      </c>
      <c r="C10" s="7" t="n">
        <v>16736</v>
      </c>
      <c r="D10" s="7" t="n">
        <v>2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0</v>
      </c>
    </row>
    <row r="2" spans="1:3">
      <c r="A2" s="4" t="s">
        <v>1101</v>
      </c>
    </row>
    <row r="3" spans="1:3">
      <c r="A3" s="3" t="s">
        <v>1102</v>
      </c>
    </row>
    <row r="4" spans="1:3">
      <c r="A4" s="4" t="s">
        <v>1103</v>
      </c>
      <c r="B4" s="7" t="n">
        <v>6326000</v>
      </c>
      <c r="C4" s="7" t="n">
        <v>0</v>
      </c>
    </row>
    <row r="5" spans="1:3">
      <c r="A5" s="4" t="s">
        <v>1104</v>
      </c>
    </row>
    <row r="6" spans="1:3">
      <c r="A6" s="3" t="s">
        <v>1102</v>
      </c>
    </row>
    <row r="7" spans="1:3">
      <c r="A7" s="4" t="s">
        <v>1103</v>
      </c>
      <c r="B7" s="5" t="n">
        <v>108800000</v>
      </c>
      <c r="C7" s="5" t="n">
        <v>39200000</v>
      </c>
    </row>
    <row r="8" spans="1:3">
      <c r="A8" s="4" t="s">
        <v>1105</v>
      </c>
    </row>
    <row r="9" spans="1:3">
      <c r="A9" s="3" t="s">
        <v>1102</v>
      </c>
    </row>
    <row r="10" spans="1:3">
      <c r="A10" s="4" t="s">
        <v>1106</v>
      </c>
      <c r="B10" s="5" t="n">
        <v>6580000</v>
      </c>
      <c r="C10" s="5" t="n">
        <v>10134000</v>
      </c>
    </row>
    <row r="11" spans="1:3">
      <c r="A11" s="4" t="s">
        <v>1107</v>
      </c>
    </row>
    <row r="12" spans="1:3">
      <c r="A12" s="3" t="s">
        <v>1102</v>
      </c>
    </row>
    <row r="13" spans="1:3">
      <c r="A13" s="4" t="s">
        <v>1106</v>
      </c>
      <c r="B13" s="5" t="n">
        <v>8072000</v>
      </c>
      <c r="C13" s="5" t="n">
        <v>9797000</v>
      </c>
    </row>
    <row r="14" spans="1:3">
      <c r="A14" s="4" t="s">
        <v>1108</v>
      </c>
    </row>
    <row r="15" spans="1:3">
      <c r="A15" s="3" t="s">
        <v>1102</v>
      </c>
    </row>
    <row r="16" spans="1:3">
      <c r="A16" s="4" t="s">
        <v>1106</v>
      </c>
      <c r="B16" s="7" t="n">
        <v>5625000</v>
      </c>
      <c r="C16" s="7" t="n">
        <v>4563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0</v>
      </c>
    </row>
    <row r="3" spans="1:3">
      <c r="A3" s="3" t="s">
        <v>1110</v>
      </c>
    </row>
    <row r="4" spans="1:3">
      <c r="A4" s="4" t="s">
        <v>1111</v>
      </c>
      <c r="B4" s="7" t="n">
        <v>4500000</v>
      </c>
    </row>
    <row r="5" spans="1:3">
      <c r="A5" s="4" t="s">
        <v>1112</v>
      </c>
      <c r="B5" s="4" t="s">
        <v>1113</v>
      </c>
    </row>
    <row r="6" spans="1:3">
      <c r="A6" s="4" t="s">
        <v>476</v>
      </c>
    </row>
    <row r="7" spans="1:3">
      <c r="A7" s="3" t="s">
        <v>1110</v>
      </c>
    </row>
    <row r="8" spans="1:3">
      <c r="A8" s="4" t="s">
        <v>1114</v>
      </c>
      <c r="B8" s="7" t="n">
        <v>5000000</v>
      </c>
    </row>
    <row r="9" spans="1:3">
      <c r="A9" s="4" t="s">
        <v>1115</v>
      </c>
    </row>
    <row r="10" spans="1:3">
      <c r="A10" s="3" t="s">
        <v>1110</v>
      </c>
    </row>
    <row r="11" spans="1:3">
      <c r="A11" s="4" t="s">
        <v>1116</v>
      </c>
      <c r="B11" s="7" t="n">
        <v>6580</v>
      </c>
      <c r="C11" s="7" t="n">
        <v>10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7</v>
      </c>
      <c r="B1" s="2" t="s">
        <v>1118</v>
      </c>
      <c r="C1" s="2" t="s">
        <v>2</v>
      </c>
      <c r="D1" s="2" t="s">
        <v>30</v>
      </c>
      <c r="E1" s="2" t="s">
        <v>1119</v>
      </c>
    </row>
    <row r="2" spans="1:5">
      <c r="A2" s="3" t="s">
        <v>1110</v>
      </c>
    </row>
    <row r="3" spans="1:5">
      <c r="A3" s="4" t="s">
        <v>1120</v>
      </c>
      <c r="E3" s="7" t="n">
        <v>300000000</v>
      </c>
    </row>
    <row r="4" spans="1:5">
      <c r="A4" s="4" t="s">
        <v>1121</v>
      </c>
      <c r="B4" s="4" t="s">
        <v>1122</v>
      </c>
    </row>
    <row r="5" spans="1:5">
      <c r="A5" s="4" t="s">
        <v>1123</v>
      </c>
    </row>
    <row r="6" spans="1:5">
      <c r="A6" s="3" t="s">
        <v>1110</v>
      </c>
    </row>
    <row r="7" spans="1:5">
      <c r="A7" s="4" t="s">
        <v>1106</v>
      </c>
      <c r="C7" s="7" t="n">
        <v>8072000</v>
      </c>
      <c r="D7" s="7" t="n">
        <v>9797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24</v>
      </c>
      <c r="B1" s="2" t="s">
        <v>1</v>
      </c>
    </row>
    <row r="2" spans="1:4">
      <c r="B2" s="2" t="s">
        <v>2</v>
      </c>
      <c r="C2" s="2" t="s">
        <v>1125</v>
      </c>
      <c r="D2" s="2" t="s">
        <v>30</v>
      </c>
    </row>
    <row r="3" spans="1:4">
      <c r="A3" s="3" t="s">
        <v>1110</v>
      </c>
    </row>
    <row r="4" spans="1:4">
      <c r="A4" s="4" t="s">
        <v>1126</v>
      </c>
      <c r="B4" s="4" t="s">
        <v>1127</v>
      </c>
    </row>
    <row r="5" spans="1:4">
      <c r="A5" s="4" t="s">
        <v>1128</v>
      </c>
    </row>
    <row r="6" spans="1:4">
      <c r="A6" s="3" t="s">
        <v>1110</v>
      </c>
    </row>
    <row r="7" spans="1:4">
      <c r="A7" s="4" t="s">
        <v>1106</v>
      </c>
      <c r="B7" s="7" t="n">
        <v>5625000</v>
      </c>
      <c r="D7" s="7" t="n">
        <v>4563000</v>
      </c>
    </row>
    <row r="8" spans="1:4">
      <c r="A8" s="4" t="s">
        <v>1129</v>
      </c>
    </row>
    <row r="9" spans="1:4">
      <c r="A9" s="3" t="s">
        <v>1110</v>
      </c>
    </row>
    <row r="10" spans="1:4">
      <c r="A10" s="4" t="s">
        <v>1130</v>
      </c>
      <c r="C10" s="7" t="n">
        <v>200000000</v>
      </c>
    </row>
    <row r="11" spans="1:4">
      <c r="A11" s="4" t="s">
        <v>1131</v>
      </c>
      <c r="C11" s="7" t="n">
        <v>50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2</v>
      </c>
      <c r="B1" s="2" t="s">
        <v>2</v>
      </c>
      <c r="C1" s="2" t="s">
        <v>30</v>
      </c>
    </row>
    <row r="2" spans="1:3">
      <c r="A2" s="4" t="s">
        <v>1101</v>
      </c>
    </row>
    <row r="3" spans="1:3">
      <c r="A3" s="3" t="s">
        <v>1102</v>
      </c>
    </row>
    <row r="4" spans="1:3">
      <c r="A4" s="4" t="s">
        <v>1133</v>
      </c>
      <c r="B4" s="7" t="n">
        <v>6326000</v>
      </c>
      <c r="C4"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34</v>
      </c>
      <c r="B1" s="2" t="s">
        <v>1012</v>
      </c>
    </row>
    <row r="2" spans="1:4">
      <c r="B2" s="2" t="s">
        <v>1135</v>
      </c>
      <c r="C2" s="2" t="s">
        <v>2</v>
      </c>
      <c r="D2" s="2" t="s">
        <v>30</v>
      </c>
    </row>
    <row r="3" spans="1:4">
      <c r="A3" s="4" t="s">
        <v>1136</v>
      </c>
    </row>
    <row r="4" spans="1:4">
      <c r="A4" s="3" t="s">
        <v>1102</v>
      </c>
    </row>
    <row r="5" spans="1:4">
      <c r="A5" s="4" t="s">
        <v>1137</v>
      </c>
      <c r="B5" s="4" t="s">
        <v>1113</v>
      </c>
    </row>
    <row r="6" spans="1:4">
      <c r="A6" s="4" t="s">
        <v>1138</v>
      </c>
    </row>
    <row r="7" spans="1:4">
      <c r="A7" s="3" t="s">
        <v>1102</v>
      </c>
    </row>
    <row r="8" spans="1:4">
      <c r="A8" s="4" t="s">
        <v>1103</v>
      </c>
      <c r="C8" s="7" t="n">
        <v>108800</v>
      </c>
      <c r="D8" s="7" t="n">
        <v>39200</v>
      </c>
    </row>
    <row r="9" spans="1:4">
      <c r="A9" s="4" t="s">
        <v>1139</v>
      </c>
      <c r="C9" s="7" t="n">
        <v>207000</v>
      </c>
    </row>
    <row r="10" spans="1:4">
      <c r="A10" s="4" t="s">
        <v>1140</v>
      </c>
    </row>
    <row r="11" spans="1:4">
      <c r="A11" s="3" t="s">
        <v>1102</v>
      </c>
    </row>
    <row r="12" spans="1:4">
      <c r="A12" s="4" t="s">
        <v>1141</v>
      </c>
      <c r="B12" s="7" t="n">
        <v>55</v>
      </c>
    </row>
    <row r="13" spans="1:4">
      <c r="A13" s="4" t="s">
        <v>1142</v>
      </c>
    </row>
    <row r="14" spans="1:4">
      <c r="A14" s="3" t="s">
        <v>1102</v>
      </c>
    </row>
    <row r="15" spans="1:4">
      <c r="A15" s="4" t="s">
        <v>1141</v>
      </c>
      <c r="B15" s="5" t="n">
        <v>9360</v>
      </c>
    </row>
    <row r="16" spans="1:4">
      <c r="A16" s="4" t="s">
        <v>1143</v>
      </c>
    </row>
    <row r="17" spans="1:4">
      <c r="A17" s="3" t="s">
        <v>1102</v>
      </c>
    </row>
    <row r="18" spans="1:4">
      <c r="A18" s="4" t="s">
        <v>1141</v>
      </c>
      <c r="B18" s="5" t="n">
        <v>10</v>
      </c>
    </row>
    <row r="19" spans="1:4">
      <c r="A19" s="4" t="s">
        <v>1144</v>
      </c>
    </row>
    <row r="20" spans="1:4">
      <c r="A20" s="3" t="s">
        <v>1102</v>
      </c>
    </row>
    <row r="21" spans="1:4">
      <c r="A21" s="4" t="s">
        <v>1141</v>
      </c>
      <c r="B21" s="7" t="n">
        <v>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 customWidth="1" max="6" min="6" width="14"/>
    <col customWidth="1" max="7" min="7" width="14"/>
  </cols>
  <sheetData>
    <row r="1" spans="1:7">
      <c r="A1" s="1" t="s">
        <v>1145</v>
      </c>
      <c r="B1" s="2" t="s">
        <v>1146</v>
      </c>
      <c r="C1" s="2" t="s">
        <v>2</v>
      </c>
      <c r="D1" s="2" t="s">
        <v>30</v>
      </c>
      <c r="E1" s="2" t="s">
        <v>1147</v>
      </c>
      <c r="F1" s="2" t="s">
        <v>1148</v>
      </c>
      <c r="G1" s="2" t="s">
        <v>1149</v>
      </c>
    </row>
    <row r="2" spans="1:7">
      <c r="A2" s="3" t="s">
        <v>1110</v>
      </c>
    </row>
    <row r="3" spans="1:7">
      <c r="A3" s="4" t="s">
        <v>1150</v>
      </c>
      <c r="C3" s="7" t="n">
        <v>11539000</v>
      </c>
      <c r="D3" s="7" t="n">
        <v>12634000</v>
      </c>
    </row>
    <row r="4" spans="1:7">
      <c r="A4" s="4" t="s">
        <v>1151</v>
      </c>
      <c r="C4" s="4" t="s">
        <v>1152</v>
      </c>
    </row>
    <row r="5" spans="1:7">
      <c r="A5" s="4" t="s">
        <v>1153</v>
      </c>
      <c r="C5" s="4" t="s">
        <v>1154</v>
      </c>
    </row>
    <row r="6" spans="1:7">
      <c r="A6" s="4" t="s">
        <v>1155</v>
      </c>
      <c r="C6" s="7" t="n">
        <v>0</v>
      </c>
      <c r="D6" s="5" t="n">
        <v>836000</v>
      </c>
    </row>
    <row r="7" spans="1:7">
      <c r="A7" s="4" t="s">
        <v>1156</v>
      </c>
      <c r="C7" s="5" t="n">
        <v>0</v>
      </c>
    </row>
    <row r="8" spans="1:7">
      <c r="A8" s="4" t="s">
        <v>1157</v>
      </c>
      <c r="B8" s="7" t="n">
        <v>275000000</v>
      </c>
      <c r="E8" s="7" t="n">
        <v>350000000</v>
      </c>
      <c r="F8" s="7" t="n">
        <v>200000000</v>
      </c>
    </row>
    <row r="9" spans="1:7">
      <c r="A9" s="4" t="s">
        <v>1158</v>
      </c>
      <c r="B9" s="7" t="n">
        <v>275000000</v>
      </c>
    </row>
    <row r="10" spans="1:7">
      <c r="A10" s="4" t="s">
        <v>1159</v>
      </c>
      <c r="C10" s="5" t="n">
        <v>98858000</v>
      </c>
      <c r="D10" s="5" t="n">
        <v>166167000</v>
      </c>
    </row>
    <row r="11" spans="1:7">
      <c r="A11" s="4" t="s">
        <v>1160</v>
      </c>
    </row>
    <row r="12" spans="1:7">
      <c r="A12" s="3" t="s">
        <v>1110</v>
      </c>
    </row>
    <row r="13" spans="1:7">
      <c r="A13" s="4" t="s">
        <v>1161</v>
      </c>
      <c r="C13" s="5" t="n">
        <v>48226000</v>
      </c>
    </row>
    <row r="14" spans="1:7">
      <c r="A14" s="4" t="s">
        <v>1162</v>
      </c>
      <c r="C14" s="5" t="n">
        <v>18000</v>
      </c>
      <c r="D14" s="5" t="n">
        <v>11329000</v>
      </c>
      <c r="G14" s="7" t="n">
        <v>48226000</v>
      </c>
    </row>
    <row r="15" spans="1:7">
      <c r="A15" s="4" t="s">
        <v>1163</v>
      </c>
      <c r="C15" s="5" t="n">
        <v>2206000</v>
      </c>
      <c r="D15" s="5" t="n">
        <v>2691000</v>
      </c>
    </row>
    <row r="16" spans="1:7">
      <c r="A16" s="4" t="s">
        <v>1164</v>
      </c>
    </row>
    <row r="17" spans="1:7">
      <c r="A17" s="3" t="s">
        <v>1110</v>
      </c>
    </row>
    <row r="18" spans="1:7">
      <c r="A18" s="4" t="s">
        <v>1106</v>
      </c>
      <c r="C18" s="5" t="n">
        <v>3900000000</v>
      </c>
      <c r="D18" s="7" t="n">
        <v>4000000000</v>
      </c>
    </row>
    <row r="19" spans="1:7">
      <c r="A19" s="4" t="s">
        <v>1165</v>
      </c>
      <c r="C19" s="5" t="n">
        <v>1200000000</v>
      </c>
    </row>
    <row r="20" spans="1:7">
      <c r="A20" s="4" t="s">
        <v>1166</v>
      </c>
    </row>
    <row r="21" spans="1:7">
      <c r="A21" s="3" t="s">
        <v>1110</v>
      </c>
    </row>
    <row r="22" spans="1:7">
      <c r="A22" s="4" t="s">
        <v>1165</v>
      </c>
      <c r="C22" s="7" t="n">
        <v>26383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7</v>
      </c>
      <c r="B1" s="2" t="s">
        <v>1</v>
      </c>
    </row>
    <row r="2" spans="1:4">
      <c r="B2" s="2" t="s">
        <v>2</v>
      </c>
      <c r="C2" s="2" t="s">
        <v>30</v>
      </c>
      <c r="D2" s="2" t="s">
        <v>78</v>
      </c>
    </row>
    <row r="3" spans="1:4">
      <c r="A3" s="3" t="s">
        <v>226</v>
      </c>
    </row>
    <row r="4" spans="1:4">
      <c r="A4" s="4" t="s">
        <v>1168</v>
      </c>
      <c r="B4" s="7" t="n">
        <v>10901</v>
      </c>
      <c r="C4" s="7" t="n">
        <v>11328</v>
      </c>
      <c r="D4" s="7" t="n">
        <v>8965</v>
      </c>
    </row>
    <row r="5" spans="1:4">
      <c r="A5" s="3" t="s">
        <v>1169</v>
      </c>
    </row>
    <row r="6" spans="1:4">
      <c r="A6" s="5" t="n">
        <v>2018</v>
      </c>
      <c r="B6" s="5" t="n">
        <v>12642</v>
      </c>
    </row>
    <row r="7" spans="1:4">
      <c r="A7" s="5" t="n">
        <v>2019</v>
      </c>
      <c r="B7" s="5" t="n">
        <v>12771</v>
      </c>
    </row>
    <row r="8" spans="1:4">
      <c r="A8" s="5" t="n">
        <v>2020</v>
      </c>
      <c r="B8" s="5" t="n">
        <v>13032</v>
      </c>
    </row>
    <row r="9" spans="1:4">
      <c r="A9" s="5" t="n">
        <v>2021</v>
      </c>
      <c r="B9" s="5" t="n">
        <v>12907</v>
      </c>
    </row>
    <row r="10" spans="1:4">
      <c r="A10" s="5" t="n">
        <v>2022</v>
      </c>
      <c r="B10" s="5" t="n">
        <v>12282</v>
      </c>
    </row>
    <row r="11" spans="1:4">
      <c r="A11" s="4" t="s">
        <v>603</v>
      </c>
      <c r="B11" s="5" t="n">
        <v>44663</v>
      </c>
    </row>
    <row r="12" spans="1:4">
      <c r="A12" s="4" t="s">
        <v>1170</v>
      </c>
      <c r="B12" s="7" t="n">
        <v>1082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0</v>
      </c>
      <c r="D2" s="2" t="s">
        <v>78</v>
      </c>
    </row>
    <row r="3" spans="1:4">
      <c r="A3" s="4" t="s">
        <v>1172</v>
      </c>
    </row>
    <row r="4" spans="1:4">
      <c r="A4" s="3" t="s">
        <v>1173</v>
      </c>
    </row>
    <row r="5" spans="1:4">
      <c r="A5" s="4" t="s">
        <v>1174</v>
      </c>
      <c r="B5" s="7" t="n">
        <v>51735</v>
      </c>
      <c r="C5" s="7" t="n">
        <v>69877</v>
      </c>
      <c r="D5" s="7" t="n">
        <v>96753</v>
      </c>
    </row>
    <row r="6" spans="1:4">
      <c r="A6" s="4" t="s">
        <v>1175</v>
      </c>
      <c r="B6" s="5" t="n">
        <v>1435</v>
      </c>
      <c r="C6" s="5" t="n">
        <v>6297</v>
      </c>
    </row>
    <row r="7" spans="1:4">
      <c r="A7" s="4" t="s">
        <v>424</v>
      </c>
    </row>
    <row r="8" spans="1:4">
      <c r="A8" s="3" t="s">
        <v>1173</v>
      </c>
    </row>
    <row r="9" spans="1:4">
      <c r="A9" s="4" t="s">
        <v>1174</v>
      </c>
      <c r="B9" s="5" t="n">
        <v>90988</v>
      </c>
      <c r="C9" s="5" t="n">
        <v>24050</v>
      </c>
      <c r="D9" s="7" t="n">
        <v>5299</v>
      </c>
    </row>
    <row r="10" spans="1:4">
      <c r="A10" s="4" t="s">
        <v>1175</v>
      </c>
      <c r="B10" s="7" t="n">
        <v>18670</v>
      </c>
      <c r="C10" s="7" t="n">
        <v>17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76</v>
      </c>
      <c r="B1" s="2" t="s">
        <v>1012</v>
      </c>
      <c r="C1" s="2" t="s">
        <v>1</v>
      </c>
    </row>
    <row r="2" spans="1:4">
      <c r="B2" s="2" t="s">
        <v>1177</v>
      </c>
      <c r="C2" s="2" t="s">
        <v>2</v>
      </c>
      <c r="D2" s="2" t="s">
        <v>30</v>
      </c>
    </row>
    <row r="3" spans="1:4">
      <c r="A3" s="3" t="s">
        <v>1173</v>
      </c>
    </row>
    <row r="4" spans="1:4">
      <c r="A4" s="4" t="s">
        <v>1178</v>
      </c>
      <c r="B4" s="4" t="s">
        <v>1179</v>
      </c>
    </row>
    <row r="5" spans="1:4">
      <c r="A5" s="4" t="s">
        <v>1180</v>
      </c>
      <c r="C5" s="7" t="n">
        <v>5979</v>
      </c>
      <c r="D5" s="7" t="n">
        <v>6402</v>
      </c>
    </row>
    <row r="6" spans="1:4">
      <c r="A6" s="4" t="s">
        <v>1181</v>
      </c>
      <c r="C6" s="7" t="n">
        <v>7598</v>
      </c>
      <c r="D6" s="7" t="n">
        <v>1620</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78</v>
      </c>
    </row>
    <row r="3" spans="1:4">
      <c r="A3" s="3" t="s">
        <v>1173</v>
      </c>
    </row>
    <row r="4" spans="1:4">
      <c r="A4" s="4" t="s">
        <v>1183</v>
      </c>
      <c r="B4" s="7" t="n">
        <v>3734400</v>
      </c>
      <c r="C4" s="7" t="n">
        <v>7259400</v>
      </c>
    </row>
    <row r="5" spans="1:4">
      <c r="A5" s="4" t="s">
        <v>1184</v>
      </c>
      <c r="B5" s="5" t="n">
        <v>1622</v>
      </c>
      <c r="C5" s="5" t="n">
        <v>15092</v>
      </c>
    </row>
    <row r="6" spans="1:4">
      <c r="A6" s="4" t="s">
        <v>1185</v>
      </c>
      <c r="B6" s="7" t="n">
        <v>1333</v>
      </c>
      <c r="C6" s="7" t="n">
        <v>16078</v>
      </c>
      <c r="D6" s="7" t="n">
        <v>5801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0</v>
      </c>
      <c r="D2" s="2" t="s">
        <v>78</v>
      </c>
    </row>
    <row r="3" spans="1:4">
      <c r="A3" s="3" t="s">
        <v>1173</v>
      </c>
    </row>
    <row r="4" spans="1:4">
      <c r="A4" s="4" t="s">
        <v>1187</v>
      </c>
      <c r="B4" s="7" t="n">
        <v>0</v>
      </c>
      <c r="C4" s="7" t="n">
        <v>0</v>
      </c>
    </row>
    <row r="5" spans="1:4">
      <c r="A5" s="4" t="s">
        <v>1188</v>
      </c>
      <c r="B5" s="7" t="n">
        <v>9000000</v>
      </c>
    </row>
    <row r="6" spans="1:4">
      <c r="A6" s="4" t="s">
        <v>1189</v>
      </c>
      <c r="B6" s="4" t="s">
        <v>432</v>
      </c>
    </row>
    <row r="7" spans="1:4">
      <c r="A7" s="4" t="s">
        <v>1190</v>
      </c>
      <c r="B7" s="7" t="n">
        <v>4950000</v>
      </c>
      <c r="C7" s="5" t="n">
        <v>5850000</v>
      </c>
    </row>
    <row r="8" spans="1:4">
      <c r="A8" s="4" t="s">
        <v>1191</v>
      </c>
      <c r="B8" s="5" t="n">
        <v>900000</v>
      </c>
      <c r="C8" s="5" t="n">
        <v>900000</v>
      </c>
      <c r="D8" s="7" t="n">
        <v>900000</v>
      </c>
    </row>
    <row r="9" spans="1:4">
      <c r="A9" s="4" t="s">
        <v>1192</v>
      </c>
      <c r="B9" s="5" t="n">
        <v>4894000</v>
      </c>
      <c r="C9" s="5" t="n">
        <v>7707000</v>
      </c>
      <c r="D9" s="5" t="n">
        <v>6977000</v>
      </c>
    </row>
    <row r="10" spans="1:4">
      <c r="A10" s="4" t="s">
        <v>566</v>
      </c>
    </row>
    <row r="11" spans="1:4">
      <c r="A11" s="3" t="s">
        <v>1173</v>
      </c>
    </row>
    <row r="12" spans="1:4">
      <c r="A12" s="4" t="s">
        <v>1193</v>
      </c>
      <c r="B12" s="5" t="n">
        <v>548000</v>
      </c>
    </row>
    <row r="13" spans="1:4">
      <c r="A13" s="4" t="s">
        <v>1194</v>
      </c>
      <c r="B13" s="5" t="n">
        <v>35927000</v>
      </c>
    </row>
    <row r="14" spans="1:4">
      <c r="A14" s="4" t="s">
        <v>1195</v>
      </c>
    </row>
    <row r="15" spans="1:4">
      <c r="A15" s="3" t="s">
        <v>1173</v>
      </c>
    </row>
    <row r="16" spans="1:4">
      <c r="A16" s="4" t="s">
        <v>1196</v>
      </c>
      <c r="B16" s="5" t="n">
        <v>0</v>
      </c>
      <c r="C16" s="5" t="n">
        <v>419000</v>
      </c>
      <c r="D16" s="5" t="n">
        <v>6976000</v>
      </c>
    </row>
    <row r="17" spans="1:4">
      <c r="A17" s="4" t="s">
        <v>1197</v>
      </c>
      <c r="B17" s="5" t="n">
        <v>0</v>
      </c>
      <c r="C17" s="5" t="n">
        <v>0</v>
      </c>
    </row>
    <row r="18" spans="1:4">
      <c r="A18" s="4" t="s">
        <v>1198</v>
      </c>
      <c r="B18" s="5" t="n">
        <v>369000</v>
      </c>
      <c r="C18" s="5" t="n">
        <v>552000</v>
      </c>
    </row>
    <row r="19" spans="1:4">
      <c r="A19" s="4" t="s">
        <v>1193</v>
      </c>
      <c r="B19" s="5" t="n">
        <v>97000</v>
      </c>
      <c r="C19" s="5" t="n">
        <v>110000</v>
      </c>
      <c r="D19" s="5" t="n">
        <v>253000</v>
      </c>
    </row>
    <row r="20" spans="1:4">
      <c r="A20" s="4" t="s">
        <v>1199</v>
      </c>
      <c r="B20" s="5" t="n">
        <v>9000</v>
      </c>
      <c r="C20" s="5" t="n">
        <v>21000</v>
      </c>
    </row>
    <row r="21" spans="1:4">
      <c r="A21" s="4" t="s">
        <v>1200</v>
      </c>
    </row>
    <row r="22" spans="1:4">
      <c r="A22" s="3" t="s">
        <v>1173</v>
      </c>
    </row>
    <row r="23" spans="1:4">
      <c r="A23" s="4" t="s">
        <v>1201</v>
      </c>
      <c r="B23" s="5" t="n">
        <v>1660000</v>
      </c>
      <c r="C23" s="5" t="n">
        <v>3314000</v>
      </c>
    </row>
    <row r="24" spans="1:4">
      <c r="A24" s="4" t="s">
        <v>1202</v>
      </c>
    </row>
    <row r="25" spans="1:4">
      <c r="A25" s="3" t="s">
        <v>1173</v>
      </c>
    </row>
    <row r="26" spans="1:4">
      <c r="A26" s="4" t="s">
        <v>1201</v>
      </c>
      <c r="B26" s="5" t="n">
        <v>1476000</v>
      </c>
      <c r="C26" s="5" t="n">
        <v>610000</v>
      </c>
    </row>
    <row r="27" spans="1:4">
      <c r="A27" s="4" t="s">
        <v>1203</v>
      </c>
    </row>
    <row r="28" spans="1:4">
      <c r="A28" s="3" t="s">
        <v>1173</v>
      </c>
    </row>
    <row r="29" spans="1:4">
      <c r="A29" s="4" t="s">
        <v>1204</v>
      </c>
      <c r="B29" s="5" t="n">
        <v>4481000</v>
      </c>
      <c r="C29" s="5" t="n">
        <v>2761000</v>
      </c>
    </row>
    <row r="30" spans="1:4">
      <c r="A30" s="4" t="s">
        <v>1205</v>
      </c>
    </row>
    <row r="31" spans="1:4">
      <c r="A31" s="3" t="s">
        <v>1173</v>
      </c>
    </row>
    <row r="32" spans="1:4">
      <c r="A32" s="4" t="s">
        <v>1192</v>
      </c>
      <c r="B32" s="5" t="n">
        <v>3381000</v>
      </c>
      <c r="C32" s="5" t="n">
        <v>5154000</v>
      </c>
      <c r="D32" s="7" t="n">
        <v>2500000</v>
      </c>
    </row>
    <row r="33" spans="1:4">
      <c r="A33" s="4" t="s">
        <v>1206</v>
      </c>
    </row>
    <row r="34" spans="1:4">
      <c r="A34" s="3" t="s">
        <v>1173</v>
      </c>
    </row>
    <row r="35" spans="1:4">
      <c r="A35" s="4" t="s">
        <v>1207</v>
      </c>
      <c r="B35" s="7" t="n">
        <v>225000</v>
      </c>
      <c r="C35" s="7" t="n">
        <v>473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0</v>
      </c>
    </row>
    <row r="2" spans="1:3">
      <c r="A2" s="3" t="s">
        <v>1173</v>
      </c>
    </row>
    <row r="3" spans="1:3">
      <c r="A3" s="4" t="s">
        <v>1209</v>
      </c>
      <c r="B3" s="7" t="n">
        <v>400788</v>
      </c>
      <c r="C3" s="7" t="n">
        <v>531117</v>
      </c>
    </row>
    <row r="4" spans="1:3">
      <c r="A4" s="4" t="s">
        <v>1210</v>
      </c>
      <c r="B4" s="5" t="n">
        <v>11870</v>
      </c>
      <c r="C4" s="5" t="n">
        <v>21427</v>
      </c>
    </row>
    <row r="5" spans="1:3">
      <c r="A5" s="4" t="s">
        <v>1211</v>
      </c>
      <c r="B5" s="7" t="n">
        <v>839</v>
      </c>
      <c r="C5" s="7" t="n">
        <v>112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490</v>
      </c>
    </row>
    <row r="2" spans="1:2">
      <c r="A2" s="3" t="s">
        <v>1173</v>
      </c>
    </row>
    <row r="3" spans="1:2">
      <c r="A3" s="4" t="s">
        <v>1209</v>
      </c>
      <c r="B3" s="7" t="n">
        <v>121431</v>
      </c>
    </row>
    <row r="4" spans="1:2">
      <c r="A4" s="4" t="s">
        <v>1210</v>
      </c>
      <c r="B4" s="5" t="n">
        <v>436</v>
      </c>
    </row>
    <row r="5" spans="1:2">
      <c r="A5" s="4" t="s">
        <v>1211</v>
      </c>
      <c r="B5" s="7" t="n">
        <v>1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3</v>
      </c>
      <c r="B1" s="2" t="s">
        <v>1214</v>
      </c>
      <c r="C1" s="2" t="s">
        <v>2</v>
      </c>
      <c r="D1" s="2" t="s">
        <v>30</v>
      </c>
      <c r="E1" s="2" t="s">
        <v>78</v>
      </c>
      <c r="F1" s="2" t="s">
        <v>1149</v>
      </c>
    </row>
    <row r="2" spans="1:6">
      <c r="A2" s="3" t="s">
        <v>1173</v>
      </c>
    </row>
    <row r="3" spans="1:6">
      <c r="A3" s="4" t="s">
        <v>1215</v>
      </c>
      <c r="C3" s="7" t="n">
        <v>0</v>
      </c>
      <c r="D3" s="7" t="n">
        <v>0</v>
      </c>
      <c r="E3" s="7" t="n">
        <v>8431000</v>
      </c>
    </row>
    <row r="4" spans="1:6">
      <c r="A4" s="4" t="s">
        <v>1192</v>
      </c>
      <c r="C4" s="5" t="n">
        <v>4894000</v>
      </c>
      <c r="D4" s="5" t="n">
        <v>7707000</v>
      </c>
      <c r="E4" s="5" t="n">
        <v>6977000</v>
      </c>
    </row>
    <row r="5" spans="1:6">
      <c r="A5" s="4" t="s">
        <v>1162</v>
      </c>
      <c r="C5" s="5" t="n">
        <v>18000</v>
      </c>
      <c r="D5" s="5" t="n">
        <v>11329000</v>
      </c>
      <c r="F5" s="7" t="n">
        <v>48226000</v>
      </c>
    </row>
    <row r="6" spans="1:6">
      <c r="A6" s="4" t="s">
        <v>1216</v>
      </c>
      <c r="C6" s="5" t="n">
        <v>272000</v>
      </c>
      <c r="D6" s="5" t="n">
        <v>0</v>
      </c>
      <c r="E6" s="5" t="n">
        <v>3142000</v>
      </c>
    </row>
    <row r="7" spans="1:6">
      <c r="A7" s="4" t="s">
        <v>1217</v>
      </c>
      <c r="C7" s="5" t="n">
        <v>2210000</v>
      </c>
      <c r="D7" s="5" t="n">
        <v>2706000</v>
      </c>
    </row>
    <row r="8" spans="1:6">
      <c r="A8" s="4" t="s">
        <v>1163</v>
      </c>
      <c r="C8" s="7" t="n">
        <v>2206000</v>
      </c>
      <c r="D8" s="5" t="n">
        <v>2691000</v>
      </c>
    </row>
    <row r="9" spans="1:6">
      <c r="A9" s="4" t="s">
        <v>622</v>
      </c>
    </row>
    <row r="10" spans="1:6">
      <c r="A10" s="3" t="s">
        <v>1173</v>
      </c>
    </row>
    <row r="11" spans="1:6">
      <c r="A11" s="4" t="s">
        <v>1218</v>
      </c>
      <c r="B11" s="7" t="n">
        <v>347000</v>
      </c>
    </row>
    <row r="12" spans="1:6">
      <c r="A12" s="4" t="s">
        <v>1219</v>
      </c>
    </row>
    <row r="13" spans="1:6">
      <c r="A13" s="3" t="s">
        <v>1173</v>
      </c>
    </row>
    <row r="14" spans="1:6">
      <c r="A14" s="4" t="s">
        <v>1220</v>
      </c>
      <c r="B14" s="5" t="n">
        <v>18227000</v>
      </c>
    </row>
    <row r="15" spans="1:6">
      <c r="A15" s="4" t="s">
        <v>1221</v>
      </c>
    </row>
    <row r="16" spans="1:6">
      <c r="A16" s="3" t="s">
        <v>1173</v>
      </c>
    </row>
    <row r="17" spans="1:6">
      <c r="A17" s="4" t="s">
        <v>1222</v>
      </c>
      <c r="B17" s="7" t="n">
        <v>694000</v>
      </c>
      <c r="D17" s="7" t="n">
        <v>347000</v>
      </c>
      <c r="E17" s="7" t="n">
        <v>347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v>
      </c>
      <c r="C1" s="2" t="s">
        <v>30</v>
      </c>
    </row>
    <row r="2" spans="1:3">
      <c r="A2" s="3" t="s">
        <v>1173</v>
      </c>
    </row>
    <row r="3" spans="1:3">
      <c r="A3" s="4" t="s">
        <v>1209</v>
      </c>
      <c r="B3" s="7" t="n">
        <v>321629</v>
      </c>
      <c r="C3" s="7" t="n">
        <v>1297317</v>
      </c>
    </row>
    <row r="4" spans="1:3">
      <c r="A4" s="4" t="s">
        <v>1210</v>
      </c>
      <c r="B4" s="5" t="n">
        <v>0</v>
      </c>
      <c r="C4" s="5" t="n">
        <v>78</v>
      </c>
    </row>
    <row r="5" spans="1:3">
      <c r="A5" s="4" t="s">
        <v>1224</v>
      </c>
      <c r="B5" s="5" t="n">
        <v>2067</v>
      </c>
      <c r="C5" s="5" t="n">
        <v>926</v>
      </c>
    </row>
    <row r="6" spans="1:3">
      <c r="A6" s="4" t="s">
        <v>1225</v>
      </c>
      <c r="B6" s="7" t="n">
        <v>1548</v>
      </c>
      <c r="C6" s="7" t="n">
        <v>6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26</v>
      </c>
      <c r="B1" s="2" t="s">
        <v>1</v>
      </c>
    </row>
    <row r="2" spans="1:9">
      <c r="B2" s="2" t="s">
        <v>2</v>
      </c>
      <c r="C2" s="2" t="s">
        <v>494</v>
      </c>
      <c r="D2" s="2" t="s">
        <v>4</v>
      </c>
      <c r="E2" s="2" t="s">
        <v>495</v>
      </c>
      <c r="F2" s="2" t="s">
        <v>30</v>
      </c>
      <c r="G2" s="2" t="s">
        <v>496</v>
      </c>
      <c r="H2" s="2" t="s">
        <v>497</v>
      </c>
      <c r="I2" s="2" t="s">
        <v>498</v>
      </c>
    </row>
    <row r="3" spans="1:9">
      <c r="A3" s="3" t="s">
        <v>1173</v>
      </c>
    </row>
    <row r="4" spans="1:9">
      <c r="A4" s="4" t="s">
        <v>1227</v>
      </c>
      <c r="B4" s="7" t="n">
        <v>22427769</v>
      </c>
      <c r="C4" s="7" t="n">
        <v>22667203</v>
      </c>
      <c r="D4" s="7" t="n">
        <v>23634914</v>
      </c>
      <c r="E4" s="7" t="n">
        <v>23444625</v>
      </c>
      <c r="F4" s="7" t="n">
        <v>23481001</v>
      </c>
      <c r="G4" s="7" t="n">
        <v>23686391</v>
      </c>
      <c r="H4" s="7" t="n">
        <v>23477426</v>
      </c>
      <c r="I4" s="7" t="n">
        <v>23961903</v>
      </c>
    </row>
    <row r="5" spans="1:9">
      <c r="A5" s="4" t="s">
        <v>1172</v>
      </c>
    </row>
    <row r="6" spans="1:9">
      <c r="A6" s="3" t="s">
        <v>1173</v>
      </c>
    </row>
    <row r="7" spans="1:9">
      <c r="A7" s="4" t="s">
        <v>1227</v>
      </c>
      <c r="B7" s="5" t="n">
        <v>1236331</v>
      </c>
    </row>
    <row r="8" spans="1:9">
      <c r="A8" s="4" t="s">
        <v>1228</v>
      </c>
      <c r="B8" s="5" t="n">
        <v>1347010</v>
      </c>
    </row>
    <row r="9" spans="1:9">
      <c r="A9" s="4" t="s">
        <v>1229</v>
      </c>
      <c r="B9" s="5" t="n">
        <v>13026</v>
      </c>
    </row>
    <row r="10" spans="1:9">
      <c r="A10" s="4" t="s">
        <v>1230</v>
      </c>
      <c r="B10" s="5" t="n">
        <v>12346</v>
      </c>
    </row>
    <row r="11" spans="1:9">
      <c r="A11" s="4" t="s">
        <v>1204</v>
      </c>
      <c r="B11" s="7" t="n">
        <v>1296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4"/>
    <col customWidth="1" max="3" min="3" width="15"/>
    <col customWidth="1" max="4" min="4" width="14"/>
    <col customWidth="1" max="5" min="5" width="14"/>
    <col customWidth="1" max="6" min="6" width="14"/>
  </cols>
  <sheetData>
    <row r="1" spans="1:6">
      <c r="A1" s="1" t="s">
        <v>1231</v>
      </c>
      <c r="B1" s="2" t="s">
        <v>1232</v>
      </c>
      <c r="C1" s="2" t="s">
        <v>2</v>
      </c>
      <c r="D1" s="2" t="s">
        <v>1233</v>
      </c>
      <c r="E1" s="2" t="s">
        <v>1234</v>
      </c>
      <c r="F1" s="2" t="s">
        <v>1235</v>
      </c>
    </row>
    <row r="2" spans="1:6">
      <c r="A2" s="3" t="s">
        <v>1173</v>
      </c>
    </row>
    <row r="3" spans="1:6">
      <c r="A3" s="4" t="s">
        <v>1236</v>
      </c>
      <c r="C3" s="7" t="n">
        <v>3000000000</v>
      </c>
    </row>
    <row r="4" spans="1:6">
      <c r="A4" s="4" t="s">
        <v>1237</v>
      </c>
    </row>
    <row r="5" spans="1:6">
      <c r="A5" s="3" t="s">
        <v>1173</v>
      </c>
    </row>
    <row r="6" spans="1:6">
      <c r="A6" s="4" t="s">
        <v>1238</v>
      </c>
      <c r="D6" s="8" t="n">
        <v>26.17</v>
      </c>
      <c r="E6" s="8" t="n">
        <v>26.83</v>
      </c>
    </row>
    <row r="7" spans="1:6">
      <c r="A7" s="4" t="s">
        <v>1239</v>
      </c>
    </row>
    <row r="8" spans="1:6">
      <c r="A8" s="3" t="s">
        <v>1173</v>
      </c>
    </row>
    <row r="9" spans="1:6">
      <c r="A9" s="4" t="s">
        <v>1240</v>
      </c>
      <c r="B9" s="7" t="n">
        <v>294501000</v>
      </c>
    </row>
    <row r="10" spans="1:6">
      <c r="A10" s="4" t="s">
        <v>1241</v>
      </c>
    </row>
    <row r="11" spans="1:6">
      <c r="A11" s="3" t="s">
        <v>1173</v>
      </c>
    </row>
    <row r="12" spans="1:6">
      <c r="A12" s="4" t="s">
        <v>1242</v>
      </c>
      <c r="B12" s="5" t="n">
        <v>34598506</v>
      </c>
      <c r="E12" s="5" t="n">
        <v>34598506</v>
      </c>
    </row>
    <row r="13" spans="1:6">
      <c r="A13" s="4" t="s">
        <v>1243</v>
      </c>
    </row>
    <row r="14" spans="1:6">
      <c r="A14" s="3" t="s">
        <v>1173</v>
      </c>
    </row>
    <row r="15" spans="1:6">
      <c r="A15" s="4" t="s">
        <v>1236</v>
      </c>
      <c r="F15" s="7" t="n">
        <v>300000000</v>
      </c>
    </row>
    <row r="16" spans="1:6">
      <c r="A16" s="4" t="s">
        <v>66</v>
      </c>
      <c r="F16" s="7" t="n">
        <v>290000000</v>
      </c>
    </row>
    <row r="17" spans="1:6">
      <c r="A17" s="4" t="s">
        <v>1244</v>
      </c>
    </row>
    <row r="18" spans="1:6">
      <c r="A18" s="3" t="s">
        <v>1173</v>
      </c>
    </row>
    <row r="19" spans="1:6">
      <c r="A19" s="4" t="s">
        <v>1245</v>
      </c>
      <c r="B19" s="7" t="n">
        <v>66115000</v>
      </c>
    </row>
    <row r="20" spans="1:6">
      <c r="A20" s="4" t="s">
        <v>1246</v>
      </c>
    </row>
    <row r="21" spans="1:6">
      <c r="A21" s="3" t="s">
        <v>1173</v>
      </c>
    </row>
    <row r="22" spans="1:6">
      <c r="A22" s="4" t="s">
        <v>1245</v>
      </c>
      <c r="B22" s="5" t="n">
        <v>52799000</v>
      </c>
    </row>
    <row r="23" spans="1:6">
      <c r="A23" s="4" t="s">
        <v>1247</v>
      </c>
    </row>
    <row r="24" spans="1:6">
      <c r="A24" s="3" t="s">
        <v>1173</v>
      </c>
    </row>
    <row r="25" spans="1:6">
      <c r="A25" s="4" t="s">
        <v>1248</v>
      </c>
      <c r="B25" s="7" t="n">
        <v>941945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249</v>
      </c>
      <c r="B1" s="2" t="s">
        <v>1</v>
      </c>
    </row>
    <row r="2" spans="1:2">
      <c r="B2" s="2" t="s">
        <v>490</v>
      </c>
    </row>
    <row r="3" spans="1:2">
      <c r="A3" s="4" t="s">
        <v>1250</v>
      </c>
    </row>
    <row r="4" spans="1:2">
      <c r="A4" s="3" t="s">
        <v>1173</v>
      </c>
    </row>
    <row r="5" spans="1:2">
      <c r="A5" s="4" t="s">
        <v>1251</v>
      </c>
      <c r="B5" s="7" t="n">
        <v>79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252</v>
      </c>
      <c r="B1" s="2" t="s">
        <v>1</v>
      </c>
    </row>
    <row r="2" spans="1:4">
      <c r="B2" s="2" t="s">
        <v>1253</v>
      </c>
      <c r="C2" s="2" t="s">
        <v>709</v>
      </c>
      <c r="D2" s="2" t="s">
        <v>711</v>
      </c>
    </row>
    <row r="3" spans="1:4">
      <c r="A3" s="3" t="s">
        <v>1173</v>
      </c>
    </row>
    <row r="4" spans="1:4">
      <c r="A4" s="4" t="s">
        <v>1254</v>
      </c>
      <c r="B4" s="7" t="n">
        <v>108297000</v>
      </c>
    </row>
    <row r="5" spans="1:4">
      <c r="A5" s="4" t="s">
        <v>35</v>
      </c>
      <c r="B5" s="7" t="n">
        <v>2553902000</v>
      </c>
      <c r="C5" s="7" t="n">
        <v>2757299000</v>
      </c>
    </row>
    <row r="6" spans="1:4">
      <c r="A6" s="4" t="s">
        <v>1255</v>
      </c>
    </row>
    <row r="7" spans="1:4">
      <c r="A7" s="3" t="s">
        <v>1173</v>
      </c>
    </row>
    <row r="8" spans="1:4">
      <c r="A8" s="4" t="s">
        <v>1256</v>
      </c>
      <c r="D8" s="7" t="n">
        <v>6000000</v>
      </c>
    </row>
    <row r="9" spans="1:4">
      <c r="A9" s="4" t="s">
        <v>1257</v>
      </c>
    </row>
    <row r="10" spans="1:4">
      <c r="A10" s="3" t="s">
        <v>1173</v>
      </c>
    </row>
    <row r="11" spans="1:4">
      <c r="A11" s="4" t="s">
        <v>1258</v>
      </c>
      <c r="B11" s="5" t="n">
        <v>373</v>
      </c>
    </row>
    <row r="12" spans="1:4">
      <c r="A12" s="4" t="s">
        <v>1259</v>
      </c>
      <c r="B12" s="7" t="n">
        <v>4970000</v>
      </c>
      <c r="C12" s="5" t="n">
        <v>4945000</v>
      </c>
      <c r="D12" s="5" t="n">
        <v>4612000</v>
      </c>
    </row>
    <row r="13" spans="1:4">
      <c r="A13" s="4" t="s">
        <v>1260</v>
      </c>
      <c r="B13" s="4" t="s">
        <v>1261</v>
      </c>
    </row>
    <row r="14" spans="1:4">
      <c r="A14" s="4" t="s">
        <v>1254</v>
      </c>
      <c r="B14" s="7" t="n">
        <v>62381000</v>
      </c>
    </row>
    <row r="15" spans="1:4">
      <c r="A15" s="4" t="s">
        <v>1262</v>
      </c>
    </row>
    <row r="16" spans="1:4">
      <c r="A16" s="3" t="s">
        <v>1173</v>
      </c>
    </row>
    <row r="17" spans="1:4">
      <c r="A17" s="4" t="s">
        <v>1263</v>
      </c>
      <c r="B17" s="5" t="n">
        <v>13</v>
      </c>
    </row>
    <row r="18" spans="1:4">
      <c r="A18" s="4" t="s">
        <v>1264</v>
      </c>
      <c r="B18" s="7" t="n">
        <v>163000</v>
      </c>
      <c r="C18" s="5" t="n">
        <v>161000</v>
      </c>
      <c r="D18" s="5" t="n">
        <v>204000</v>
      </c>
    </row>
    <row r="19" spans="1:4">
      <c r="A19" s="4" t="s">
        <v>1265</v>
      </c>
    </row>
    <row r="20" spans="1:4">
      <c r="A20" s="3" t="s">
        <v>1173</v>
      </c>
    </row>
    <row r="21" spans="1:4">
      <c r="A21" s="4" t="s">
        <v>35</v>
      </c>
      <c r="B21" s="5" t="n">
        <v>106596000</v>
      </c>
      <c r="C21" s="5" t="n">
        <v>98836000</v>
      </c>
    </row>
    <row r="22" spans="1:4">
      <c r="A22" s="4" t="s">
        <v>1266</v>
      </c>
    </row>
    <row r="23" spans="1:4">
      <c r="A23" s="3" t="s">
        <v>1173</v>
      </c>
    </row>
    <row r="24" spans="1:4">
      <c r="A24" s="4" t="s">
        <v>827</v>
      </c>
      <c r="D24" s="5" t="n">
        <v>725000</v>
      </c>
    </row>
    <row r="25" spans="1:4">
      <c r="A25" s="4" t="s">
        <v>66</v>
      </c>
      <c r="B25" s="5" t="n">
        <v>0</v>
      </c>
      <c r="C25" s="5" t="n">
        <v>0</v>
      </c>
    </row>
    <row r="26" spans="1:4">
      <c r="A26" s="4" t="s">
        <v>1267</v>
      </c>
    </row>
    <row r="27" spans="1:4">
      <c r="A27" s="3" t="s">
        <v>1173</v>
      </c>
    </row>
    <row r="28" spans="1:4">
      <c r="A28" s="4" t="s">
        <v>827</v>
      </c>
      <c r="B28" s="5" t="n">
        <v>2000000</v>
      </c>
    </row>
    <row r="29" spans="1:4">
      <c r="A29" s="4" t="s">
        <v>1268</v>
      </c>
    </row>
    <row r="30" spans="1:4">
      <c r="A30" s="3" t="s">
        <v>1173</v>
      </c>
    </row>
    <row r="31" spans="1:4">
      <c r="A31" s="4" t="s">
        <v>1207</v>
      </c>
      <c r="B31" s="5" t="n">
        <v>312000</v>
      </c>
      <c r="C31" s="5" t="n">
        <v>294000</v>
      </c>
    </row>
    <row r="32" spans="1:4">
      <c r="A32" s="4" t="s">
        <v>1269</v>
      </c>
      <c r="B32" s="5" t="n">
        <v>150000000</v>
      </c>
    </row>
    <row r="33" spans="1:4">
      <c r="A33" s="4" t="s">
        <v>1270</v>
      </c>
    </row>
    <row r="34" spans="1:4">
      <c r="A34" s="3" t="s">
        <v>1173</v>
      </c>
    </row>
    <row r="35" spans="1:4">
      <c r="A35" s="4" t="s">
        <v>1207</v>
      </c>
      <c r="B35" s="5" t="n">
        <v>1359000</v>
      </c>
      <c r="C35" s="5" t="n">
        <v>1149000</v>
      </c>
      <c r="D35" s="5" t="n">
        <v>550000</v>
      </c>
    </row>
    <row r="36" spans="1:4">
      <c r="A36" s="4" t="s">
        <v>1271</v>
      </c>
    </row>
    <row r="37" spans="1:4">
      <c r="A37" s="3" t="s">
        <v>1173</v>
      </c>
    </row>
    <row r="38" spans="1:4">
      <c r="A38" s="4" t="s">
        <v>1272</v>
      </c>
      <c r="B38" s="5" t="n">
        <v>0</v>
      </c>
      <c r="C38" s="5" t="n">
        <v>93000</v>
      </c>
      <c r="D38" s="5" t="n">
        <v>161000</v>
      </c>
    </row>
    <row r="39" spans="1:4">
      <c r="A39" s="4" t="s">
        <v>1273</v>
      </c>
    </row>
    <row r="40" spans="1:4">
      <c r="A40" s="3" t="s">
        <v>1173</v>
      </c>
    </row>
    <row r="41" spans="1:4">
      <c r="A41" s="4" t="s">
        <v>1274</v>
      </c>
      <c r="B41" s="5" t="n">
        <v>0</v>
      </c>
      <c r="C41" s="7" t="n">
        <v>0</v>
      </c>
      <c r="D41" s="7" t="n">
        <v>23504000</v>
      </c>
    </row>
    <row r="42" spans="1:4">
      <c r="A42" s="4" t="s">
        <v>1275</v>
      </c>
    </row>
    <row r="43" spans="1:4">
      <c r="A43" s="3" t="s">
        <v>1173</v>
      </c>
    </row>
    <row r="44" spans="1:4">
      <c r="A44" s="4" t="s">
        <v>1207</v>
      </c>
      <c r="B44" s="7" t="n">
        <v>637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6</v>
      </c>
      <c r="B1" s="2" t="s">
        <v>1</v>
      </c>
    </row>
    <row r="2" spans="1:4">
      <c r="B2" s="2" t="s">
        <v>2</v>
      </c>
      <c r="C2" s="2" t="s">
        <v>30</v>
      </c>
      <c r="D2" s="2" t="s">
        <v>78</v>
      </c>
    </row>
    <row r="3" spans="1:4">
      <c r="A3" s="3" t="s">
        <v>1277</v>
      </c>
    </row>
    <row r="4" spans="1:4">
      <c r="A4" s="4" t="s">
        <v>1278</v>
      </c>
      <c r="B4" s="7" t="n">
        <v>942551</v>
      </c>
      <c r="C4" s="7" t="n">
        <v>796682</v>
      </c>
      <c r="D4" s="7" t="n">
        <v>635558</v>
      </c>
    </row>
    <row r="5" spans="1:4">
      <c r="A5" s="4" t="s">
        <v>1279</v>
      </c>
      <c r="B5" s="5" t="n">
        <v>1856</v>
      </c>
      <c r="C5" s="5" t="n">
        <v>-180323</v>
      </c>
      <c r="D5" s="5" t="n">
        <v>-190663</v>
      </c>
    </row>
    <row r="6" spans="1:4">
      <c r="A6" s="3" t="s">
        <v>1280</v>
      </c>
    </row>
    <row r="7" spans="1:4">
      <c r="A7" s="4" t="s">
        <v>1281</v>
      </c>
      <c r="B7" s="5" t="n">
        <v>495991</v>
      </c>
      <c r="C7" s="5" t="n">
        <v>146864</v>
      </c>
      <c r="D7" s="5" t="n">
        <v>193180</v>
      </c>
    </row>
    <row r="8" spans="1:4">
      <c r="A8" s="4" t="s">
        <v>1282</v>
      </c>
      <c r="B8" s="7" t="n">
        <v>0</v>
      </c>
      <c r="C8" s="7" t="n">
        <v>0</v>
      </c>
      <c r="D8" s="5" t="n">
        <v>1883251</v>
      </c>
    </row>
    <row r="9" spans="1:4">
      <c r="A9" s="4" t="s">
        <v>939</v>
      </c>
      <c r="D9" s="5" t="n">
        <v>1919171</v>
      </c>
    </row>
    <row r="10" spans="1:4">
      <c r="A10" s="4" t="s">
        <v>1283</v>
      </c>
      <c r="D10" s="5" t="n">
        <v>170144</v>
      </c>
    </row>
    <row r="11" spans="1:4">
      <c r="A11" s="4" t="s">
        <v>940</v>
      </c>
      <c r="D11" s="7" t="n">
        <v>118379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0</v>
      </c>
      <c r="D2" s="2" t="s">
        <v>78</v>
      </c>
    </row>
    <row r="3" spans="1:4">
      <c r="A3" s="4" t="s">
        <v>1285</v>
      </c>
    </row>
    <row r="4" spans="1:4">
      <c r="A4" s="3" t="s">
        <v>1286</v>
      </c>
    </row>
    <row r="5" spans="1:4">
      <c r="A5" s="4" t="s">
        <v>1287</v>
      </c>
      <c r="B5" s="5" t="n">
        <v>367880</v>
      </c>
      <c r="C5" s="5" t="n">
        <v>1387656</v>
      </c>
      <c r="D5" s="5" t="n">
        <v>926242</v>
      </c>
    </row>
    <row r="6" spans="1:4">
      <c r="A6" s="4" t="s">
        <v>1288</v>
      </c>
    </row>
    <row r="7" spans="1:4">
      <c r="A7" s="3" t="s">
        <v>1286</v>
      </c>
    </row>
    <row r="8" spans="1:4">
      <c r="A8" s="4" t="s">
        <v>1287</v>
      </c>
      <c r="B8" s="5" t="n">
        <v>626551</v>
      </c>
      <c r="C8" s="5" t="n">
        <v>1106187</v>
      </c>
      <c r="D8"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1024</v>
      </c>
      <c r="J1" s="2" t="s">
        <v>1</v>
      </c>
    </row>
    <row r="2" spans="1:12">
      <c r="B2" s="2" t="s">
        <v>2</v>
      </c>
      <c r="C2" s="2" t="s">
        <v>494</v>
      </c>
      <c r="D2" s="2" t="s">
        <v>4</v>
      </c>
      <c r="E2" s="2" t="s">
        <v>495</v>
      </c>
      <c r="F2" s="2" t="s">
        <v>30</v>
      </c>
      <c r="G2" s="2" t="s">
        <v>496</v>
      </c>
      <c r="H2" s="2" t="s">
        <v>497</v>
      </c>
      <c r="I2" s="2" t="s">
        <v>498</v>
      </c>
      <c r="J2" s="2" t="s">
        <v>2</v>
      </c>
      <c r="K2" s="2" t="s">
        <v>30</v>
      </c>
      <c r="L2" s="2" t="s">
        <v>78</v>
      </c>
    </row>
    <row r="3" spans="1:12">
      <c r="A3" s="3" t="s">
        <v>1290</v>
      </c>
    </row>
    <row r="4" spans="1:12">
      <c r="A4" s="4" t="s">
        <v>1291</v>
      </c>
      <c r="B4" s="7" t="n">
        <v>580116</v>
      </c>
      <c r="C4" s="7" t="n">
        <v>199388</v>
      </c>
      <c r="D4" s="7" t="n">
        <v>264675</v>
      </c>
      <c r="E4" s="7" t="n">
        <v>143427</v>
      </c>
      <c r="F4" s="7" t="n">
        <v>61275</v>
      </c>
      <c r="G4" s="7" t="n">
        <v>213547</v>
      </c>
      <c r="H4" s="7" t="n">
        <v>283345</v>
      </c>
      <c r="I4" s="7" t="n">
        <v>208299</v>
      </c>
      <c r="J4" s="7" t="n">
        <v>1187606</v>
      </c>
      <c r="K4" s="7" t="n">
        <v>766466</v>
      </c>
      <c r="L4" s="7" t="n">
        <v>824040</v>
      </c>
    </row>
    <row r="5" spans="1:12">
      <c r="A5" s="4" t="s">
        <v>1292</v>
      </c>
      <c r="J5" s="5" t="n">
        <v>359614000</v>
      </c>
      <c r="K5" s="5" t="n">
        <v>358032000</v>
      </c>
      <c r="L5" s="5" t="n">
        <v>354636000</v>
      </c>
    </row>
    <row r="6" spans="1:12">
      <c r="A6" s="4" t="s">
        <v>1293</v>
      </c>
      <c r="J6" s="5" t="n">
        <v>0</v>
      </c>
      <c r="K6" s="5" t="n">
        <v>249000</v>
      </c>
      <c r="L6" s="5" t="n">
        <v>467000</v>
      </c>
    </row>
    <row r="7" spans="1:12">
      <c r="A7" s="4" t="s">
        <v>1294</v>
      </c>
      <c r="J7" s="5" t="n">
        <v>359613714</v>
      </c>
      <c r="K7" s="5" t="n">
        <v>358280814</v>
      </c>
      <c r="L7" s="5" t="n">
        <v>355102742</v>
      </c>
    </row>
    <row r="8" spans="1:12">
      <c r="A8" s="4" t="s">
        <v>1295</v>
      </c>
      <c r="B8" s="8" t="n">
        <v>1.61</v>
      </c>
      <c r="C8" s="8" t="n">
        <v>0.55</v>
      </c>
      <c r="D8" s="8" t="n">
        <v>0.74</v>
      </c>
      <c r="E8" s="8" t="n">
        <v>0.4</v>
      </c>
      <c r="F8" s="8" t="n">
        <v>0.17</v>
      </c>
      <c r="G8" s="8" t="n">
        <v>0.6</v>
      </c>
      <c r="H8" s="8" t="n">
        <v>0.79</v>
      </c>
      <c r="I8" s="8" t="n">
        <v>0.58</v>
      </c>
      <c r="J8" s="8" t="n">
        <v>3.3</v>
      </c>
      <c r="K8" s="8" t="n">
        <v>2.14</v>
      </c>
      <c r="L8" s="8" t="n">
        <v>2.32</v>
      </c>
    </row>
    <row r="9" spans="1:12">
      <c r="A9" s="3" t="s">
        <v>1296</v>
      </c>
    </row>
    <row r="10" spans="1:12">
      <c r="A10" s="4" t="s">
        <v>1291</v>
      </c>
      <c r="B10" s="7" t="n">
        <v>580116</v>
      </c>
      <c r="C10" s="7" t="n">
        <v>199388</v>
      </c>
      <c r="D10" s="7" t="n">
        <v>264675</v>
      </c>
      <c r="E10" s="7" t="n">
        <v>143427</v>
      </c>
      <c r="F10" s="7" t="n">
        <v>61275</v>
      </c>
      <c r="G10" s="7" t="n">
        <v>213547</v>
      </c>
      <c r="H10" s="7" t="n">
        <v>283345</v>
      </c>
      <c r="I10" s="7" t="n">
        <v>208299</v>
      </c>
      <c r="J10" s="7" t="n">
        <v>1187606</v>
      </c>
      <c r="K10" s="7" t="n">
        <v>766466</v>
      </c>
      <c r="L10" s="7" t="n">
        <v>824040</v>
      </c>
    </row>
    <row r="11" spans="1:12">
      <c r="A11" s="4" t="s">
        <v>1294</v>
      </c>
      <c r="J11" s="5" t="n">
        <v>359613714</v>
      </c>
      <c r="K11" s="5" t="n">
        <v>358280814</v>
      </c>
      <c r="L11" s="5" t="n">
        <v>355102742</v>
      </c>
    </row>
    <row r="12" spans="1:12">
      <c r="A12" s="4" t="s">
        <v>1297</v>
      </c>
      <c r="J12" s="5" t="n">
        <v>678000</v>
      </c>
      <c r="K12" s="5" t="n">
        <v>797000</v>
      </c>
      <c r="L12" s="5" t="n">
        <v>1060000</v>
      </c>
    </row>
    <row r="13" spans="1:12">
      <c r="A13" s="4" t="s">
        <v>1298</v>
      </c>
      <c r="J13" s="5" t="n">
        <v>360292330</v>
      </c>
      <c r="K13" s="5" t="n">
        <v>359078337</v>
      </c>
      <c r="L13" s="5" t="n">
        <v>356163076</v>
      </c>
    </row>
    <row r="14" spans="1:12">
      <c r="A14" s="4" t="s">
        <v>1299</v>
      </c>
      <c r="B14" s="8" t="n">
        <v>1.61</v>
      </c>
      <c r="C14" s="8" t="n">
        <v>0.55</v>
      </c>
      <c r="D14" s="8" t="n">
        <v>0.74</v>
      </c>
      <c r="E14" s="8" t="n">
        <v>0.4</v>
      </c>
      <c r="F14" s="8" t="n">
        <v>0.17</v>
      </c>
      <c r="G14" s="8" t="n">
        <v>0.59</v>
      </c>
      <c r="H14" s="8" t="n">
        <v>0.79</v>
      </c>
      <c r="I14" s="8" t="n">
        <v>0.58</v>
      </c>
      <c r="J14" s="8" t="n">
        <v>3.3</v>
      </c>
      <c r="K14" s="8" t="n">
        <v>2.13</v>
      </c>
      <c r="L14" s="8" t="n">
        <v>2.3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30</v>
      </c>
    </row>
    <row r="2" spans="1:3">
      <c r="A2" s="10" t="n">
        <v>1</v>
      </c>
    </row>
    <row r="3" spans="1:3">
      <c r="A3" s="3" t="s">
        <v>1301</v>
      </c>
    </row>
    <row r="4" spans="1:3">
      <c r="A4" s="4" t="s">
        <v>1302</v>
      </c>
      <c r="B4" s="7" t="n">
        <v>527805</v>
      </c>
      <c r="C4" s="7" t="n">
        <v>160180</v>
      </c>
    </row>
    <row r="5" spans="1:3">
      <c r="A5" s="4" t="s">
        <v>34</v>
      </c>
      <c r="B5" s="5" t="n">
        <v>0</v>
      </c>
      <c r="C5" s="4" t="s">
        <v>57</v>
      </c>
    </row>
    <row r="6" spans="1:3">
      <c r="A6" s="4" t="s">
        <v>35</v>
      </c>
      <c r="B6" s="5" t="n">
        <v>2553902</v>
      </c>
      <c r="C6" s="5" t="n">
        <v>2757299</v>
      </c>
    </row>
    <row r="7" spans="1:3">
      <c r="A7" s="4" t="s">
        <v>118</v>
      </c>
      <c r="B7" s="5" t="n">
        <v>3081707</v>
      </c>
      <c r="C7" s="5" t="n">
        <v>2917479</v>
      </c>
    </row>
    <row r="8" spans="1:3">
      <c r="A8" s="3" t="s">
        <v>46</v>
      </c>
    </row>
    <row r="9" spans="1:3">
      <c r="A9" s="4" t="s">
        <v>47</v>
      </c>
      <c r="B9" s="5" t="n">
        <v>0</v>
      </c>
      <c r="C9" s="5" t="n">
        <v>0</v>
      </c>
    </row>
    <row r="10" spans="1:3">
      <c r="A10" s="4" t="s">
        <v>48</v>
      </c>
      <c r="B10" s="5" t="n">
        <v>0</v>
      </c>
      <c r="C10" s="5" t="n">
        <v>0</v>
      </c>
    </row>
    <row r="11" spans="1:3">
      <c r="A11" s="4" t="s">
        <v>49</v>
      </c>
      <c r="B11" s="5" t="n">
        <v>0</v>
      </c>
      <c r="C11" s="5" t="n">
        <v>0</v>
      </c>
    </row>
    <row r="12" spans="1:3">
      <c r="A12" s="4" t="s">
        <v>118</v>
      </c>
      <c r="B12" s="5" t="n">
        <v>0</v>
      </c>
      <c r="C12" s="5" t="n">
        <v>0</v>
      </c>
    </row>
    <row r="13" spans="1:3">
      <c r="A13" s="10" t="n">
        <v>2</v>
      </c>
    </row>
    <row r="14" spans="1:3">
      <c r="A14" s="3" t="s">
        <v>1301</v>
      </c>
    </row>
    <row r="15" spans="1:3">
      <c r="A15" s="4" t="s">
        <v>1302</v>
      </c>
      <c r="B15" s="5" t="n">
        <v>0</v>
      </c>
      <c r="C15" s="5" t="n">
        <v>0</v>
      </c>
    </row>
    <row r="16" spans="1:3">
      <c r="A16" s="4" t="s">
        <v>34</v>
      </c>
      <c r="B16" s="5" t="n">
        <v>0</v>
      </c>
      <c r="C16" s="4" t="s">
        <v>57</v>
      </c>
    </row>
    <row r="17" spans="1:3">
      <c r="A17" s="4" t="s">
        <v>35</v>
      </c>
      <c r="B17" s="5" t="n">
        <v>0</v>
      </c>
      <c r="C17" s="5" t="n">
        <v>0</v>
      </c>
    </row>
    <row r="18" spans="1:3">
      <c r="A18" s="4" t="s">
        <v>118</v>
      </c>
      <c r="B18" s="5" t="n">
        <v>0</v>
      </c>
      <c r="C18" s="5" t="n">
        <v>0</v>
      </c>
    </row>
    <row r="19" spans="1:3">
      <c r="A19" s="3" t="s">
        <v>46</v>
      </c>
    </row>
    <row r="20" spans="1:3">
      <c r="A20" s="4" t="s">
        <v>47</v>
      </c>
      <c r="B20" s="5" t="n">
        <v>0</v>
      </c>
      <c r="C20" s="5" t="n">
        <v>0</v>
      </c>
    </row>
    <row r="21" spans="1:3">
      <c r="A21" s="4" t="s">
        <v>48</v>
      </c>
      <c r="B21" s="5" t="n">
        <v>12275408</v>
      </c>
      <c r="C21" s="5" t="n">
        <v>13530045</v>
      </c>
    </row>
    <row r="22" spans="1:3">
      <c r="A22" s="4" t="s">
        <v>49</v>
      </c>
      <c r="B22" s="5" t="n">
        <v>0</v>
      </c>
      <c r="C22" s="5" t="n">
        <v>0</v>
      </c>
    </row>
    <row r="23" spans="1:3">
      <c r="A23" s="4" t="s">
        <v>118</v>
      </c>
      <c r="B23" s="5" t="n">
        <v>12275408</v>
      </c>
      <c r="C23" s="5" t="n">
        <v>13530045</v>
      </c>
    </row>
    <row r="24" spans="1:3">
      <c r="A24" s="10" t="n">
        <v>3</v>
      </c>
    </row>
    <row r="25" spans="1:3">
      <c r="A25" s="3" t="s">
        <v>1301</v>
      </c>
    </row>
    <row r="26" spans="1:3">
      <c r="A26" s="4" t="s">
        <v>1302</v>
      </c>
      <c r="B26" s="5" t="n">
        <v>0</v>
      </c>
      <c r="C26" s="5" t="n">
        <v>0</v>
      </c>
    </row>
    <row r="27" spans="1:3">
      <c r="A27" s="4" t="s">
        <v>34</v>
      </c>
      <c r="B27" s="5" t="n">
        <v>24340739</v>
      </c>
      <c r="C27" s="5" t="n">
        <v>24630599</v>
      </c>
    </row>
    <row r="28" spans="1:3">
      <c r="A28" s="4" t="s">
        <v>35</v>
      </c>
      <c r="B28" s="5" t="n">
        <v>0</v>
      </c>
      <c r="C28" s="5" t="n">
        <v>0</v>
      </c>
    </row>
    <row r="29" spans="1:3">
      <c r="A29" s="4" t="s">
        <v>118</v>
      </c>
      <c r="B29" s="5" t="n">
        <v>24340739</v>
      </c>
      <c r="C29" s="5" t="n">
        <v>24630599</v>
      </c>
    </row>
    <row r="30" spans="1:3">
      <c r="A30" s="3" t="s">
        <v>46</v>
      </c>
    </row>
    <row r="31" spans="1:3">
      <c r="A31" s="4" t="s">
        <v>47</v>
      </c>
      <c r="B31" s="5" t="n">
        <v>4848316</v>
      </c>
      <c r="C31" s="5" t="n">
        <v>6739817</v>
      </c>
    </row>
    <row r="32" spans="1:3">
      <c r="A32" s="4" t="s">
        <v>48</v>
      </c>
      <c r="B32" s="5" t="n">
        <v>10412973</v>
      </c>
      <c r="C32" s="5" t="n">
        <v>8182646</v>
      </c>
    </row>
    <row r="33" spans="1:3">
      <c r="A33" s="4" t="s">
        <v>49</v>
      </c>
      <c r="B33" s="5" t="n">
        <v>3754223</v>
      </c>
      <c r="C33" s="5" t="n">
        <v>2975000</v>
      </c>
    </row>
    <row r="34" spans="1:3">
      <c r="A34" s="4" t="s">
        <v>118</v>
      </c>
      <c r="B34" s="5" t="n">
        <v>19015512</v>
      </c>
      <c r="C34" s="5" t="n">
        <v>17897463</v>
      </c>
    </row>
    <row r="35" spans="1:3">
      <c r="A35" s="4" t="s">
        <v>1303</v>
      </c>
    </row>
    <row r="36" spans="1:3">
      <c r="A36" s="3" t="s">
        <v>1301</v>
      </c>
    </row>
    <row r="37" spans="1:3">
      <c r="A37" s="4" t="s">
        <v>1302</v>
      </c>
      <c r="B37" s="5" t="n">
        <v>527805</v>
      </c>
      <c r="C37" s="5" t="n">
        <v>160180</v>
      </c>
    </row>
    <row r="38" spans="1:3">
      <c r="A38" s="4" t="s">
        <v>34</v>
      </c>
      <c r="B38" s="5" t="n">
        <v>22284068</v>
      </c>
      <c r="C38" s="5" t="n">
        <v>23456506</v>
      </c>
    </row>
    <row r="39" spans="1:3">
      <c r="A39" s="4" t="s">
        <v>35</v>
      </c>
      <c r="B39" s="5" t="n">
        <v>2553902</v>
      </c>
      <c r="C39" s="5" t="n">
        <v>2757299</v>
      </c>
    </row>
    <row r="40" spans="1:3">
      <c r="A40" s="4" t="s">
        <v>118</v>
      </c>
      <c r="B40" s="5" t="n">
        <v>25365775</v>
      </c>
      <c r="C40" s="5" t="n">
        <v>26373985</v>
      </c>
    </row>
    <row r="41" spans="1:3">
      <c r="A41" s="3" t="s">
        <v>46</v>
      </c>
    </row>
    <row r="42" spans="1:3">
      <c r="A42" s="4" t="s">
        <v>47</v>
      </c>
      <c r="B42" s="5" t="n">
        <v>4848316</v>
      </c>
      <c r="C42" s="5" t="n">
        <v>6739817</v>
      </c>
    </row>
    <row r="43" spans="1:3">
      <c r="A43" s="4" t="s">
        <v>48</v>
      </c>
      <c r="B43" s="5" t="n">
        <v>22557895</v>
      </c>
      <c r="C43" s="5" t="n">
        <v>21608889</v>
      </c>
    </row>
    <row r="44" spans="1:3">
      <c r="A44" s="4" t="s">
        <v>49</v>
      </c>
      <c r="B44" s="5" t="n">
        <v>3754223</v>
      </c>
      <c r="C44" s="5" t="n">
        <v>2975000</v>
      </c>
    </row>
    <row r="45" spans="1:3">
      <c r="A45" s="4" t="s">
        <v>118</v>
      </c>
      <c r="B45" s="5" t="n">
        <v>31160434</v>
      </c>
      <c r="C45" s="5" t="n">
        <v>31323706</v>
      </c>
    </row>
    <row r="46" spans="1:3">
      <c r="A46" s="4" t="s">
        <v>1304</v>
      </c>
    </row>
    <row r="47" spans="1:3">
      <c r="A47" s="3" t="s">
        <v>1301</v>
      </c>
    </row>
    <row r="48" spans="1:3">
      <c r="A48" s="4" t="s">
        <v>1302</v>
      </c>
      <c r="B48" s="5" t="n">
        <v>527805</v>
      </c>
      <c r="C48" s="5" t="n">
        <v>160180</v>
      </c>
    </row>
    <row r="49" spans="1:3">
      <c r="A49" s="4" t="s">
        <v>34</v>
      </c>
      <c r="B49" s="5" t="n">
        <v>24340739</v>
      </c>
      <c r="C49" s="5" t="n">
        <v>24630599</v>
      </c>
    </row>
    <row r="50" spans="1:3">
      <c r="A50" s="4" t="s">
        <v>35</v>
      </c>
      <c r="B50" s="5" t="n">
        <v>2553902</v>
      </c>
      <c r="C50" s="5" t="n">
        <v>2757299</v>
      </c>
    </row>
    <row r="51" spans="1:3">
      <c r="A51" s="4" t="s">
        <v>118</v>
      </c>
      <c r="B51" s="5" t="n">
        <v>27422446</v>
      </c>
      <c r="C51" s="5" t="n">
        <v>27548078</v>
      </c>
    </row>
    <row r="52" spans="1:3">
      <c r="A52" s="3" t="s">
        <v>46</v>
      </c>
    </row>
    <row r="53" spans="1:3">
      <c r="A53" s="4" t="s">
        <v>47</v>
      </c>
      <c r="B53" s="5" t="n">
        <v>4848316</v>
      </c>
      <c r="C53" s="5" t="n">
        <v>6739817</v>
      </c>
    </row>
    <row r="54" spans="1:3">
      <c r="A54" s="4" t="s">
        <v>48</v>
      </c>
      <c r="B54" s="5" t="n">
        <v>22688381</v>
      </c>
      <c r="C54" s="5" t="n">
        <v>21712691</v>
      </c>
    </row>
    <row r="55" spans="1:3">
      <c r="A55" s="4" t="s">
        <v>49</v>
      </c>
      <c r="B55" s="5" t="n">
        <v>3754223</v>
      </c>
      <c r="C55" s="5" t="n">
        <v>2975000</v>
      </c>
    </row>
    <row r="56" spans="1:3">
      <c r="A56" s="4" t="s">
        <v>118</v>
      </c>
      <c r="B56" s="7" t="n">
        <v>31290920</v>
      </c>
      <c r="C56" s="7" t="n">
        <v>3142750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0</v>
      </c>
    </row>
    <row r="2" spans="1:3">
      <c r="A2" s="3" t="s">
        <v>1306</v>
      </c>
    </row>
    <row r="3" spans="1:3">
      <c r="A3" s="4" t="s">
        <v>503</v>
      </c>
      <c r="B3" s="7" t="n">
        <v>22124</v>
      </c>
      <c r="C3" s="7" t="n">
        <v>24495</v>
      </c>
    </row>
    <row r="4" spans="1:3">
      <c r="A4" s="4" t="s">
        <v>1307</v>
      </c>
    </row>
    <row r="5" spans="1:3">
      <c r="A5" s="3" t="s">
        <v>1306</v>
      </c>
    </row>
    <row r="6" spans="1:3">
      <c r="A6" s="4" t="s">
        <v>503</v>
      </c>
      <c r="B6" s="5" t="n">
        <v>22124</v>
      </c>
      <c r="C6" s="5" t="n">
        <v>24495</v>
      </c>
    </row>
    <row r="7" spans="1:3">
      <c r="A7" s="4" t="s">
        <v>1308</v>
      </c>
    </row>
    <row r="8" spans="1:3">
      <c r="A8" s="3" t="s">
        <v>1306</v>
      </c>
    </row>
    <row r="9" spans="1:3">
      <c r="A9" s="4" t="s">
        <v>44</v>
      </c>
      <c r="B9" s="5" t="n">
        <v>129718</v>
      </c>
      <c r="C9" s="5" t="n">
        <v>68676</v>
      </c>
    </row>
    <row r="10" spans="1:3">
      <c r="A10" s="4" t="s">
        <v>43</v>
      </c>
      <c r="B10" s="5" t="n">
        <v>6112</v>
      </c>
      <c r="C10" s="5" t="n">
        <v>7593</v>
      </c>
    </row>
    <row r="11" spans="1:3">
      <c r="A11" s="4" t="s">
        <v>54</v>
      </c>
      <c r="B11" s="5" t="n">
        <v>20019</v>
      </c>
      <c r="C11" s="5" t="n">
        <v>68688</v>
      </c>
    </row>
    <row r="12" spans="1:3">
      <c r="A12" s="4" t="s">
        <v>53</v>
      </c>
      <c r="B12" s="5" t="n">
        <v>12090</v>
      </c>
      <c r="C12" s="5" t="n">
        <v>7593</v>
      </c>
    </row>
    <row r="13" spans="1:3">
      <c r="A13" s="4" t="s">
        <v>1309</v>
      </c>
    </row>
    <row r="14" spans="1:3">
      <c r="A14" s="3" t="s">
        <v>1306</v>
      </c>
    </row>
    <row r="15" spans="1:3">
      <c r="A15" s="4" t="s">
        <v>44</v>
      </c>
      <c r="B15" s="5" t="n">
        <v>7925</v>
      </c>
      <c r="C15" s="5" t="n">
        <v>783</v>
      </c>
    </row>
    <row r="16" spans="1:3">
      <c r="A16" s="4" t="s">
        <v>43</v>
      </c>
      <c r="B16" s="5" t="n">
        <v>1671</v>
      </c>
      <c r="C16" s="5" t="n">
        <v>1292</v>
      </c>
    </row>
    <row r="17" spans="1:3">
      <c r="A17" s="4" t="s">
        <v>54</v>
      </c>
      <c r="C17" s="5" t="n">
        <v>42</v>
      </c>
    </row>
    <row r="18" spans="1:3">
      <c r="A18" s="4" t="s">
        <v>53</v>
      </c>
      <c r="C18" s="5" t="n">
        <v>95</v>
      </c>
    </row>
    <row r="19" spans="1:3">
      <c r="A19" s="4" t="s">
        <v>1310</v>
      </c>
    </row>
    <row r="20" spans="1:3">
      <c r="A20" s="3" t="s">
        <v>1306</v>
      </c>
    </row>
    <row r="21" spans="1:3">
      <c r="A21" s="4" t="s">
        <v>44</v>
      </c>
      <c r="B21" s="5" t="n">
        <v>39036</v>
      </c>
      <c r="C21" s="5" t="n">
        <v>41471</v>
      </c>
    </row>
    <row r="22" spans="1:3">
      <c r="A22" s="4" t="s">
        <v>43</v>
      </c>
      <c r="B22" s="5" t="n">
        <v>6950</v>
      </c>
      <c r="C22" s="5" t="n">
        <v>4080</v>
      </c>
    </row>
    <row r="23" spans="1:3">
      <c r="A23" s="4" t="s">
        <v>54</v>
      </c>
      <c r="C23" s="5" t="n">
        <v>482</v>
      </c>
    </row>
    <row r="24" spans="1:3">
      <c r="A24" s="4" t="s">
        <v>53</v>
      </c>
      <c r="C24" s="5" t="n">
        <v>451</v>
      </c>
    </row>
    <row r="25" spans="1:3">
      <c r="A25" s="4" t="s">
        <v>1311</v>
      </c>
    </row>
    <row r="26" spans="1:3">
      <c r="A26" s="3" t="s">
        <v>1306</v>
      </c>
    </row>
    <row r="27" spans="1:3">
      <c r="A27" s="4" t="s">
        <v>44</v>
      </c>
      <c r="B27" s="5" t="n">
        <v>20075</v>
      </c>
    </row>
    <row r="28" spans="1:3">
      <c r="A28" s="4" t="s">
        <v>43</v>
      </c>
      <c r="B28" s="5" t="n">
        <v>12090</v>
      </c>
    </row>
    <row r="29" spans="1:3">
      <c r="A29" s="4" t="s">
        <v>54</v>
      </c>
      <c r="B29" s="5" t="n">
        <v>129712</v>
      </c>
    </row>
    <row r="30" spans="1:3">
      <c r="A30" s="4" t="s">
        <v>53</v>
      </c>
      <c r="B30" s="5" t="n">
        <v>6112</v>
      </c>
    </row>
    <row r="31" spans="1:3">
      <c r="A31" s="4" t="s">
        <v>1312</v>
      </c>
    </row>
    <row r="32" spans="1:3">
      <c r="A32" s="3" t="s">
        <v>1306</v>
      </c>
    </row>
    <row r="33" spans="1:3">
      <c r="A33" s="4" t="s">
        <v>54</v>
      </c>
      <c r="C33" s="5" t="n">
        <v>30618</v>
      </c>
    </row>
    <row r="34" spans="1:3">
      <c r="A34" s="4" t="s">
        <v>1313</v>
      </c>
    </row>
    <row r="35" spans="1:3">
      <c r="A35" s="3" t="s">
        <v>1306</v>
      </c>
    </row>
    <row r="36" spans="1:3">
      <c r="A36" s="4" t="s">
        <v>503</v>
      </c>
      <c r="B36" s="5" t="n">
        <v>0</v>
      </c>
      <c r="C36" s="5" t="n">
        <v>0</v>
      </c>
    </row>
    <row r="37" spans="1:3">
      <c r="A37" s="4" t="s">
        <v>1314</v>
      </c>
    </row>
    <row r="38" spans="1:3">
      <c r="A38" s="3" t="s">
        <v>1306</v>
      </c>
    </row>
    <row r="39" spans="1:3">
      <c r="A39" s="4" t="s">
        <v>44</v>
      </c>
      <c r="B39" s="5" t="n">
        <v>0</v>
      </c>
      <c r="C39" s="5" t="n">
        <v>0</v>
      </c>
    </row>
    <row r="40" spans="1:3">
      <c r="A40" s="4" t="s">
        <v>43</v>
      </c>
      <c r="B40" s="5" t="n">
        <v>0</v>
      </c>
      <c r="C40" s="5" t="n">
        <v>0</v>
      </c>
    </row>
    <row r="41" spans="1:3">
      <c r="A41" s="4" t="s">
        <v>54</v>
      </c>
      <c r="B41" s="5" t="n">
        <v>0</v>
      </c>
      <c r="C41" s="5" t="n">
        <v>0</v>
      </c>
    </row>
    <row r="42" spans="1:3">
      <c r="A42" s="4" t="s">
        <v>53</v>
      </c>
      <c r="B42" s="5" t="n">
        <v>0</v>
      </c>
      <c r="C42" s="5" t="n">
        <v>0</v>
      </c>
    </row>
    <row r="43" spans="1:3">
      <c r="A43" s="4" t="s">
        <v>1315</v>
      </c>
    </row>
    <row r="44" spans="1:3">
      <c r="A44" s="3" t="s">
        <v>1306</v>
      </c>
    </row>
    <row r="45" spans="1:3">
      <c r="A45" s="4" t="s">
        <v>44</v>
      </c>
      <c r="B45" s="5" t="n">
        <v>0</v>
      </c>
      <c r="C45" s="5" t="n">
        <v>0</v>
      </c>
    </row>
    <row r="46" spans="1:3">
      <c r="A46" s="4" t="s">
        <v>43</v>
      </c>
      <c r="B46" s="5" t="n">
        <v>0</v>
      </c>
      <c r="C46" s="5" t="n">
        <v>0</v>
      </c>
    </row>
    <row r="47" spans="1:3">
      <c r="A47" s="4" t="s">
        <v>54</v>
      </c>
      <c r="C47" s="5" t="n">
        <v>0</v>
      </c>
    </row>
    <row r="48" spans="1:3">
      <c r="A48" s="4" t="s">
        <v>53</v>
      </c>
      <c r="C48" s="5" t="n">
        <v>0</v>
      </c>
    </row>
    <row r="49" spans="1:3">
      <c r="A49" s="4" t="s">
        <v>1316</v>
      </c>
    </row>
    <row r="50" spans="1:3">
      <c r="A50" s="3" t="s">
        <v>1306</v>
      </c>
    </row>
    <row r="51" spans="1:3">
      <c r="A51" s="4" t="s">
        <v>44</v>
      </c>
      <c r="B51" s="5" t="n">
        <v>0</v>
      </c>
      <c r="C51" s="5" t="n">
        <v>0</v>
      </c>
    </row>
    <row r="52" spans="1:3">
      <c r="A52" s="4" t="s">
        <v>43</v>
      </c>
      <c r="B52" s="5" t="n">
        <v>0</v>
      </c>
      <c r="C52" s="5" t="n">
        <v>0</v>
      </c>
    </row>
    <row r="53" spans="1:3">
      <c r="A53" s="4" t="s">
        <v>54</v>
      </c>
      <c r="C53" s="5" t="n">
        <v>0</v>
      </c>
    </row>
    <row r="54" spans="1:3">
      <c r="A54" s="4" t="s">
        <v>53</v>
      </c>
      <c r="C54" s="5" t="n">
        <v>0</v>
      </c>
    </row>
    <row r="55" spans="1:3">
      <c r="A55" s="4" t="s">
        <v>1317</v>
      </c>
    </row>
    <row r="56" spans="1:3">
      <c r="A56" s="3" t="s">
        <v>1306</v>
      </c>
    </row>
    <row r="57" spans="1:3">
      <c r="A57" s="4" t="s">
        <v>44</v>
      </c>
      <c r="B57" s="5" t="n">
        <v>0</v>
      </c>
    </row>
    <row r="58" spans="1:3">
      <c r="A58" s="4" t="s">
        <v>43</v>
      </c>
      <c r="B58" s="5" t="n">
        <v>0</v>
      </c>
    </row>
    <row r="59" spans="1:3">
      <c r="A59" s="4" t="s">
        <v>54</v>
      </c>
      <c r="B59" s="5" t="n">
        <v>0</v>
      </c>
    </row>
    <row r="60" spans="1:3">
      <c r="A60" s="4" t="s">
        <v>53</v>
      </c>
      <c r="B60" s="5" t="n">
        <v>0</v>
      </c>
    </row>
    <row r="61" spans="1:3">
      <c r="A61" s="4" t="s">
        <v>1318</v>
      </c>
    </row>
    <row r="62" spans="1:3">
      <c r="A62" s="3" t="s">
        <v>1306</v>
      </c>
    </row>
    <row r="63" spans="1:3">
      <c r="A63" s="4" t="s">
        <v>54</v>
      </c>
      <c r="C63" s="5" t="n">
        <v>0</v>
      </c>
    </row>
    <row r="64" spans="1:3">
      <c r="A64" s="4" t="s">
        <v>1319</v>
      </c>
    </row>
    <row r="65" spans="1:3">
      <c r="A65" s="3" t="s">
        <v>1306</v>
      </c>
    </row>
    <row r="66" spans="1:3">
      <c r="A66" s="4" t="s">
        <v>503</v>
      </c>
      <c r="B66" s="5" t="n">
        <v>0</v>
      </c>
      <c r="C66" s="5" t="n">
        <v>0</v>
      </c>
    </row>
    <row r="67" spans="1:3">
      <c r="A67" s="4" t="s">
        <v>1320</v>
      </c>
    </row>
    <row r="68" spans="1:3">
      <c r="A68" s="3" t="s">
        <v>1306</v>
      </c>
    </row>
    <row r="69" spans="1:3">
      <c r="A69" s="4" t="s">
        <v>44</v>
      </c>
      <c r="B69" s="5" t="n">
        <v>129718</v>
      </c>
      <c r="C69" s="5" t="n">
        <v>68676</v>
      </c>
    </row>
    <row r="70" spans="1:3">
      <c r="A70" s="4" t="s">
        <v>43</v>
      </c>
      <c r="B70" s="5" t="n">
        <v>6112</v>
      </c>
      <c r="C70" s="5" t="n">
        <v>7593</v>
      </c>
    </row>
    <row r="71" spans="1:3">
      <c r="A71" s="4" t="s">
        <v>54</v>
      </c>
      <c r="B71" s="5" t="n">
        <v>20019</v>
      </c>
      <c r="C71" s="5" t="n">
        <v>68688</v>
      </c>
    </row>
    <row r="72" spans="1:3">
      <c r="A72" s="4" t="s">
        <v>53</v>
      </c>
      <c r="B72" s="5" t="n">
        <v>12090</v>
      </c>
      <c r="C72" s="5" t="n">
        <v>7593</v>
      </c>
    </row>
    <row r="73" spans="1:3">
      <c r="A73" s="4" t="s">
        <v>1321</v>
      </c>
    </row>
    <row r="74" spans="1:3">
      <c r="A74" s="3" t="s">
        <v>1306</v>
      </c>
    </row>
    <row r="75" spans="1:3">
      <c r="A75" s="4" t="s">
        <v>44</v>
      </c>
      <c r="B75" s="5" t="n">
        <v>7925</v>
      </c>
      <c r="C75" s="5" t="n">
        <v>783</v>
      </c>
    </row>
    <row r="76" spans="1:3">
      <c r="A76" s="4" t="s">
        <v>43</v>
      </c>
      <c r="B76" s="5" t="n">
        <v>1671</v>
      </c>
      <c r="C76" s="5" t="n">
        <v>1292</v>
      </c>
    </row>
    <row r="77" spans="1:3">
      <c r="A77" s="4" t="s">
        <v>54</v>
      </c>
      <c r="C77" s="5" t="n">
        <v>42</v>
      </c>
    </row>
    <row r="78" spans="1:3">
      <c r="A78" s="4" t="s">
        <v>53</v>
      </c>
      <c r="C78" s="5" t="n">
        <v>95</v>
      </c>
    </row>
    <row r="79" spans="1:3">
      <c r="A79" s="4" t="s">
        <v>1322</v>
      </c>
    </row>
    <row r="80" spans="1:3">
      <c r="A80" s="3" t="s">
        <v>1306</v>
      </c>
    </row>
    <row r="81" spans="1:3">
      <c r="A81" s="4" t="s">
        <v>44</v>
      </c>
      <c r="B81" s="5" t="n">
        <v>39036</v>
      </c>
      <c r="C81" s="5" t="n">
        <v>41471</v>
      </c>
    </row>
    <row r="82" spans="1:3">
      <c r="A82" s="4" t="s">
        <v>43</v>
      </c>
      <c r="B82" s="5" t="n">
        <v>6950</v>
      </c>
      <c r="C82" s="5" t="n">
        <v>4080</v>
      </c>
    </row>
    <row r="83" spans="1:3">
      <c r="A83" s="4" t="s">
        <v>54</v>
      </c>
      <c r="C83" s="5" t="n">
        <v>482</v>
      </c>
    </row>
    <row r="84" spans="1:3">
      <c r="A84" s="4" t="s">
        <v>53</v>
      </c>
      <c r="C84" s="5" t="n">
        <v>451</v>
      </c>
    </row>
    <row r="85" spans="1:3">
      <c r="A85" s="4" t="s">
        <v>1323</v>
      </c>
    </row>
    <row r="86" spans="1:3">
      <c r="A86" s="3" t="s">
        <v>1306</v>
      </c>
    </row>
    <row r="87" spans="1:3">
      <c r="A87" s="4" t="s">
        <v>44</v>
      </c>
      <c r="B87" s="5" t="n">
        <v>20075</v>
      </c>
    </row>
    <row r="88" spans="1:3">
      <c r="A88" s="4" t="s">
        <v>43</v>
      </c>
      <c r="B88" s="5" t="n">
        <v>12090</v>
      </c>
    </row>
    <row r="89" spans="1:3">
      <c r="A89" s="4" t="s">
        <v>54</v>
      </c>
      <c r="B89" s="5" t="n">
        <v>129712</v>
      </c>
    </row>
    <row r="90" spans="1:3">
      <c r="A90" s="4" t="s">
        <v>53</v>
      </c>
      <c r="B90" s="5" t="n">
        <v>6112</v>
      </c>
    </row>
    <row r="91" spans="1:3">
      <c r="A91" s="4" t="s">
        <v>1324</v>
      </c>
    </row>
    <row r="92" spans="1:3">
      <c r="A92" s="3" t="s">
        <v>1306</v>
      </c>
    </row>
    <row r="93" spans="1:3">
      <c r="A93" s="4" t="s">
        <v>54</v>
      </c>
      <c r="C93" s="5" t="n">
        <v>0</v>
      </c>
    </row>
    <row r="94" spans="1:3">
      <c r="A94" s="4" t="s">
        <v>1325</v>
      </c>
    </row>
    <row r="95" spans="1:3">
      <c r="A95" s="3" t="s">
        <v>1306</v>
      </c>
    </row>
    <row r="96" spans="1:3">
      <c r="A96" s="4" t="s">
        <v>503</v>
      </c>
      <c r="B96" s="5" t="n">
        <v>22124</v>
      </c>
      <c r="C96" s="5" t="n">
        <v>24495</v>
      </c>
    </row>
    <row r="97" spans="1:3">
      <c r="A97" s="4" t="s">
        <v>1326</v>
      </c>
    </row>
    <row r="98" spans="1:3">
      <c r="A98" s="3" t="s">
        <v>1306</v>
      </c>
    </row>
    <row r="99" spans="1:3">
      <c r="A99" s="4" t="s">
        <v>44</v>
      </c>
      <c r="B99" s="5" t="n">
        <v>0</v>
      </c>
      <c r="C99" s="5" t="n">
        <v>0</v>
      </c>
    </row>
    <row r="100" spans="1:3">
      <c r="A100" s="4" t="s">
        <v>43</v>
      </c>
      <c r="B100" s="5" t="n">
        <v>0</v>
      </c>
      <c r="C100" s="5" t="n">
        <v>0</v>
      </c>
    </row>
    <row r="101" spans="1:3">
      <c r="A101" s="4" t="s">
        <v>54</v>
      </c>
      <c r="B101" s="5" t="n">
        <v>0</v>
      </c>
      <c r="C101" s="5" t="n">
        <v>0</v>
      </c>
    </row>
    <row r="102" spans="1:3">
      <c r="A102" s="4" t="s">
        <v>53</v>
      </c>
      <c r="B102" s="5" t="n">
        <v>0</v>
      </c>
      <c r="C102" s="5" t="n">
        <v>0</v>
      </c>
    </row>
    <row r="103" spans="1:3">
      <c r="A103" s="4" t="s">
        <v>1327</v>
      </c>
    </row>
    <row r="104" spans="1:3">
      <c r="A104" s="3" t="s">
        <v>1306</v>
      </c>
    </row>
    <row r="105" spans="1:3">
      <c r="A105" s="4" t="s">
        <v>44</v>
      </c>
      <c r="B105" s="5" t="n">
        <v>0</v>
      </c>
      <c r="C105" s="5" t="n">
        <v>0</v>
      </c>
    </row>
    <row r="106" spans="1:3">
      <c r="A106" s="4" t="s">
        <v>43</v>
      </c>
      <c r="B106" s="5" t="n">
        <v>0</v>
      </c>
      <c r="C106" s="5" t="n">
        <v>0</v>
      </c>
    </row>
    <row r="107" spans="1:3">
      <c r="A107" s="4" t="s">
        <v>54</v>
      </c>
      <c r="C107" s="5" t="n">
        <v>0</v>
      </c>
    </row>
    <row r="108" spans="1:3">
      <c r="A108" s="4" t="s">
        <v>53</v>
      </c>
      <c r="C108" s="5" t="n">
        <v>0</v>
      </c>
    </row>
    <row r="109" spans="1:3">
      <c r="A109" s="4" t="s">
        <v>1328</v>
      </c>
    </row>
    <row r="110" spans="1:3">
      <c r="A110" s="3" t="s">
        <v>1306</v>
      </c>
    </row>
    <row r="111" spans="1:3">
      <c r="A111" s="4" t="s">
        <v>44</v>
      </c>
      <c r="B111" s="5" t="n">
        <v>0</v>
      </c>
      <c r="C111" s="5" t="n">
        <v>0</v>
      </c>
    </row>
    <row r="112" spans="1:3">
      <c r="A112" s="4" t="s">
        <v>43</v>
      </c>
      <c r="B112" s="5" t="n">
        <v>0</v>
      </c>
      <c r="C112" s="5" t="n">
        <v>0</v>
      </c>
    </row>
    <row r="113" spans="1:3">
      <c r="A113" s="4" t="s">
        <v>54</v>
      </c>
      <c r="C113" s="5" t="n">
        <v>0</v>
      </c>
    </row>
    <row r="114" spans="1:3">
      <c r="A114" s="4" t="s">
        <v>53</v>
      </c>
      <c r="C114" s="5" t="n">
        <v>0</v>
      </c>
    </row>
    <row r="115" spans="1:3">
      <c r="A115" s="4" t="s">
        <v>1329</v>
      </c>
    </row>
    <row r="116" spans="1:3">
      <c r="A116" s="3" t="s">
        <v>1306</v>
      </c>
    </row>
    <row r="117" spans="1:3">
      <c r="A117" s="4" t="s">
        <v>44</v>
      </c>
      <c r="B117" s="5" t="n">
        <v>0</v>
      </c>
    </row>
    <row r="118" spans="1:3">
      <c r="A118" s="4" t="s">
        <v>43</v>
      </c>
      <c r="B118" s="5" t="n">
        <v>0</v>
      </c>
    </row>
    <row r="119" spans="1:3">
      <c r="A119" s="4" t="s">
        <v>54</v>
      </c>
      <c r="B119" s="5" t="n">
        <v>0</v>
      </c>
    </row>
    <row r="120" spans="1:3">
      <c r="A120" s="4" t="s">
        <v>53</v>
      </c>
      <c r="B120" s="7" t="n">
        <v>0</v>
      </c>
    </row>
    <row r="121" spans="1:3">
      <c r="A121" s="4" t="s">
        <v>1330</v>
      </c>
    </row>
    <row r="122" spans="1:3">
      <c r="A122" s="3" t="s">
        <v>1306</v>
      </c>
    </row>
    <row r="123" spans="1:3">
      <c r="A123" s="4" t="s">
        <v>54</v>
      </c>
      <c r="C123" s="7" t="n">
        <v>306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0</v>
      </c>
      <c r="D2" s="2" t="s">
        <v>78</v>
      </c>
    </row>
    <row r="3" spans="1:4">
      <c r="A3" s="4" t="s">
        <v>1332</v>
      </c>
    </row>
    <row r="4" spans="1:4">
      <c r="A4" s="3" t="s">
        <v>1333</v>
      </c>
    </row>
    <row r="5" spans="1:4">
      <c r="A5" s="4" t="s">
        <v>1334</v>
      </c>
      <c r="B5" s="7" t="n">
        <v>30618</v>
      </c>
      <c r="C5" s="7" t="n">
        <v>53432</v>
      </c>
      <c r="D5" s="7" t="n">
        <v>48893</v>
      </c>
    </row>
    <row r="6" spans="1:4">
      <c r="A6" s="4" t="s">
        <v>1335</v>
      </c>
      <c r="B6" s="5" t="n">
        <v>505</v>
      </c>
      <c r="C6" s="5" t="n">
        <v>4365</v>
      </c>
      <c r="D6" s="5" t="n">
        <v>10973</v>
      </c>
    </row>
    <row r="7" spans="1:4">
      <c r="A7" s="4" t="s">
        <v>1098</v>
      </c>
      <c r="B7" s="5" t="n">
        <v>-31123</v>
      </c>
      <c r="C7" s="5" t="n">
        <v>-27179</v>
      </c>
      <c r="D7" s="5" t="n">
        <v>-6434</v>
      </c>
    </row>
    <row r="8" spans="1:4">
      <c r="A8" s="4" t="s">
        <v>1336</v>
      </c>
      <c r="B8" s="5" t="n">
        <v>0</v>
      </c>
      <c r="C8" s="5" t="n">
        <v>30618</v>
      </c>
      <c r="D8" s="5" t="n">
        <v>53432</v>
      </c>
    </row>
    <row r="9" spans="1:4">
      <c r="A9" s="4" t="s">
        <v>445</v>
      </c>
    </row>
    <row r="10" spans="1:4">
      <c r="A10" s="3" t="s">
        <v>1337</v>
      </c>
    </row>
    <row r="11" spans="1:4">
      <c r="A11" s="4" t="s">
        <v>1334</v>
      </c>
      <c r="B11" s="5" t="n">
        <v>24495</v>
      </c>
      <c r="C11" s="5" t="n">
        <v>6770</v>
      </c>
      <c r="D11" s="5" t="n">
        <v>0</v>
      </c>
    </row>
    <row r="12" spans="1:4">
      <c r="A12" s="4" t="s">
        <v>1338</v>
      </c>
      <c r="B12" s="5" t="n">
        <v>21672</v>
      </c>
      <c r="C12" s="5" t="n">
        <v>36623</v>
      </c>
      <c r="D12" s="5" t="n">
        <v>6770</v>
      </c>
    </row>
    <row r="13" spans="1:4">
      <c r="A13" s="4" t="s">
        <v>1339</v>
      </c>
      <c r="B13" s="5" t="n">
        <v>-28598</v>
      </c>
      <c r="C13" s="5" t="n">
        <v>-18850</v>
      </c>
      <c r="D13" s="5" t="n">
        <v>0</v>
      </c>
    </row>
    <row r="14" spans="1:4">
      <c r="A14" s="4" t="s">
        <v>1340</v>
      </c>
      <c r="B14" s="5" t="n">
        <v>0</v>
      </c>
      <c r="C14" s="5" t="n">
        <v>-48</v>
      </c>
      <c r="D14" s="5" t="n">
        <v>0</v>
      </c>
    </row>
    <row r="15" spans="1:4">
      <c r="A15" s="4" t="s">
        <v>1341</v>
      </c>
      <c r="B15" s="5" t="n">
        <v>4555</v>
      </c>
      <c r="C15" s="5" t="n">
        <v>0</v>
      </c>
      <c r="D15" s="5" t="n">
        <v>0</v>
      </c>
    </row>
    <row r="16" spans="1:4">
      <c r="A16" s="4" t="s">
        <v>1336</v>
      </c>
      <c r="B16" s="7" t="n">
        <v>22124</v>
      </c>
      <c r="C16" s="7" t="n">
        <v>24495</v>
      </c>
      <c r="D16" s="7" t="n">
        <v>677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0</v>
      </c>
    </row>
    <row r="3" spans="1:3">
      <c r="A3" s="4" t="s">
        <v>1017</v>
      </c>
    </row>
    <row r="4" spans="1:3">
      <c r="A4" s="3" t="s">
        <v>1306</v>
      </c>
    </row>
    <row r="5" spans="1:3">
      <c r="A5" s="4" t="s">
        <v>1343</v>
      </c>
      <c r="B5" s="7" t="n">
        <v>293546</v>
      </c>
      <c r="C5" s="7" t="n">
        <v>257382</v>
      </c>
    </row>
    <row r="6" spans="1:3">
      <c r="A6" s="4" t="s">
        <v>1344</v>
      </c>
      <c r="B6" s="5" t="n">
        <v>0</v>
      </c>
      <c r="C6" s="5" t="n">
        <v>0</v>
      </c>
    </row>
    <row r="7" spans="1:3">
      <c r="A7" s="4" t="s">
        <v>1345</v>
      </c>
    </row>
    <row r="8" spans="1:3">
      <c r="A8" s="3" t="s">
        <v>1306</v>
      </c>
    </row>
    <row r="9" spans="1:3">
      <c r="A9" s="4" t="s">
        <v>1343</v>
      </c>
      <c r="B9" s="5" t="n">
        <v>0</v>
      </c>
      <c r="C9" s="5" t="n">
        <v>0</v>
      </c>
    </row>
    <row r="10" spans="1:3">
      <c r="A10" s="4" t="s">
        <v>1346</v>
      </c>
    </row>
    <row r="11" spans="1:3">
      <c r="A11" s="3" t="s">
        <v>1306</v>
      </c>
    </row>
    <row r="12" spans="1:3">
      <c r="A12" s="4" t="s">
        <v>1343</v>
      </c>
      <c r="B12" s="5" t="n">
        <v>293546</v>
      </c>
      <c r="C12" s="5" t="n">
        <v>257382</v>
      </c>
    </row>
    <row r="13" spans="1:3">
      <c r="A13" s="4" t="s">
        <v>1347</v>
      </c>
    </row>
    <row r="14" spans="1:3">
      <c r="A14" s="3" t="s">
        <v>1306</v>
      </c>
    </row>
    <row r="15" spans="1:3">
      <c r="A15" s="4" t="s">
        <v>1343</v>
      </c>
      <c r="B15" s="5" t="n">
        <v>0</v>
      </c>
      <c r="C15" s="5" t="n">
        <v>0</v>
      </c>
    </row>
    <row r="16" spans="1:3">
      <c r="A16" s="4" t="s">
        <v>1348</v>
      </c>
    </row>
    <row r="17" spans="1:3">
      <c r="A17" s="3" t="s">
        <v>1306</v>
      </c>
    </row>
    <row r="18" spans="1:3">
      <c r="A18" s="4" t="s">
        <v>1343</v>
      </c>
      <c r="B18" s="5" t="n">
        <v>1062089</v>
      </c>
      <c r="C18" s="5" t="n">
        <v>1077600</v>
      </c>
    </row>
    <row r="19" spans="1:3">
      <c r="A19" s="4" t="s">
        <v>1344</v>
      </c>
      <c r="B19" s="5" t="n">
        <v>374374</v>
      </c>
      <c r="C19" s="5" t="n">
        <v>414703</v>
      </c>
    </row>
    <row r="20" spans="1:3">
      <c r="A20" s="4" t="s">
        <v>1349</v>
      </c>
    </row>
    <row r="21" spans="1:3">
      <c r="A21" s="3" t="s">
        <v>1306</v>
      </c>
    </row>
    <row r="22" spans="1:3">
      <c r="A22" s="4" t="s">
        <v>1343</v>
      </c>
      <c r="B22" s="5" t="n">
        <v>0</v>
      </c>
      <c r="C22" s="5" t="n">
        <v>0</v>
      </c>
    </row>
    <row r="23" spans="1:3">
      <c r="A23" s="4" t="s">
        <v>1350</v>
      </c>
    </row>
    <row r="24" spans="1:3">
      <c r="A24" s="3" t="s">
        <v>1306</v>
      </c>
    </row>
    <row r="25" spans="1:3">
      <c r="A25" s="4" t="s">
        <v>1343</v>
      </c>
      <c r="B25" s="5" t="n">
        <v>0</v>
      </c>
      <c r="C25" s="5" t="n">
        <v>0</v>
      </c>
    </row>
    <row r="26" spans="1:3">
      <c r="A26" s="4" t="s">
        <v>1351</v>
      </c>
    </row>
    <row r="27" spans="1:3">
      <c r="A27" s="3" t="s">
        <v>1306</v>
      </c>
    </row>
    <row r="28" spans="1:3">
      <c r="A28" s="4" t="s">
        <v>1343</v>
      </c>
      <c r="B28" s="5" t="n">
        <v>1062089</v>
      </c>
      <c r="C28" s="5" t="n">
        <v>1077600</v>
      </c>
    </row>
    <row r="29" spans="1:3">
      <c r="A29" s="4" t="s">
        <v>626</v>
      </c>
    </row>
    <row r="30" spans="1:3">
      <c r="A30" s="3" t="s">
        <v>1306</v>
      </c>
    </row>
    <row r="31" spans="1:3">
      <c r="A31" s="4" t="s">
        <v>1343</v>
      </c>
      <c r="B31" s="5" t="n">
        <v>1148332</v>
      </c>
      <c r="C31" s="5" t="n">
        <v>1045815</v>
      </c>
    </row>
    <row r="32" spans="1:3">
      <c r="A32" s="4" t="s">
        <v>1344</v>
      </c>
      <c r="B32" s="5" t="n">
        <v>12</v>
      </c>
      <c r="C32" s="5" t="n">
        <v>9</v>
      </c>
    </row>
    <row r="33" spans="1:3">
      <c r="A33" s="4" t="s">
        <v>1352</v>
      </c>
    </row>
    <row r="34" spans="1:3">
      <c r="A34" s="3" t="s">
        <v>1306</v>
      </c>
    </row>
    <row r="35" spans="1:3">
      <c r="A35" s="4" t="s">
        <v>1343</v>
      </c>
      <c r="B35" s="5" t="n">
        <v>0</v>
      </c>
      <c r="C35" s="5" t="n">
        <v>0</v>
      </c>
    </row>
    <row r="36" spans="1:3">
      <c r="A36" s="4" t="s">
        <v>1353</v>
      </c>
    </row>
    <row r="37" spans="1:3">
      <c r="A37" s="3" t="s">
        <v>1306</v>
      </c>
    </row>
    <row r="38" spans="1:3">
      <c r="A38" s="4" t="s">
        <v>1343</v>
      </c>
      <c r="B38" s="5" t="n">
        <v>0</v>
      </c>
      <c r="C38" s="5" t="n">
        <v>0</v>
      </c>
    </row>
    <row r="39" spans="1:3">
      <c r="A39" s="4" t="s">
        <v>1354</v>
      </c>
    </row>
    <row r="40" spans="1:3">
      <c r="A40" s="3" t="s">
        <v>1306</v>
      </c>
    </row>
    <row r="41" spans="1:3">
      <c r="A41" s="4" t="s">
        <v>1343</v>
      </c>
      <c r="B41" s="5" t="n">
        <v>1148332</v>
      </c>
      <c r="C41" s="7" t="n">
        <v>1046</v>
      </c>
    </row>
    <row r="42" spans="1:3">
      <c r="A42" s="4" t="s">
        <v>1355</v>
      </c>
    </row>
    <row r="43" spans="1:3">
      <c r="A43" s="3" t="s">
        <v>1306</v>
      </c>
    </row>
    <row r="44" spans="1:3">
      <c r="A44" s="4" t="s">
        <v>1343</v>
      </c>
      <c r="B44" s="5" t="n">
        <v>121578</v>
      </c>
    </row>
    <row r="45" spans="1:3">
      <c r="A45" s="4" t="s">
        <v>1344</v>
      </c>
      <c r="B45" s="5" t="n">
        <v>75</v>
      </c>
    </row>
    <row r="46" spans="1:3">
      <c r="A46" s="4" t="s">
        <v>1356</v>
      </c>
    </row>
    <row r="47" spans="1:3">
      <c r="A47" s="3" t="s">
        <v>1306</v>
      </c>
    </row>
    <row r="48" spans="1:3">
      <c r="A48" s="4" t="s">
        <v>1343</v>
      </c>
      <c r="B48" s="5" t="n">
        <v>0</v>
      </c>
    </row>
    <row r="49" spans="1:3">
      <c r="A49" s="4" t="s">
        <v>1357</v>
      </c>
    </row>
    <row r="50" spans="1:3">
      <c r="A50" s="3" t="s">
        <v>1306</v>
      </c>
    </row>
    <row r="51" spans="1:3">
      <c r="A51" s="4" t="s">
        <v>1343</v>
      </c>
      <c r="B51" s="5" t="n">
        <v>121578</v>
      </c>
    </row>
    <row r="52" spans="1:3">
      <c r="A52" s="4" t="s">
        <v>1358</v>
      </c>
    </row>
    <row r="53" spans="1:3">
      <c r="A53" s="3" t="s">
        <v>1306</v>
      </c>
    </row>
    <row r="54" spans="1:3">
      <c r="A54" s="4" t="s">
        <v>1343</v>
      </c>
      <c r="B54" s="7"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0</v>
      </c>
    </row>
    <row r="3" spans="1:3">
      <c r="A3" s="4" t="s">
        <v>1360</v>
      </c>
    </row>
    <row r="4" spans="1:3">
      <c r="A4" s="3" t="s">
        <v>1361</v>
      </c>
    </row>
    <row r="5" spans="1:3">
      <c r="A5" s="4" t="s">
        <v>966</v>
      </c>
      <c r="B5" s="7" t="n">
        <v>22124</v>
      </c>
      <c r="C5" s="7" t="n">
        <v>24495</v>
      </c>
    </row>
    <row r="6" spans="1:3">
      <c r="A6" s="4" t="s">
        <v>1362</v>
      </c>
    </row>
    <row r="7" spans="1:3">
      <c r="A7" s="3" t="s">
        <v>1361</v>
      </c>
    </row>
    <row r="8" spans="1:3">
      <c r="A8" s="4" t="s">
        <v>1363</v>
      </c>
      <c r="B8" s="4" t="s">
        <v>1364</v>
      </c>
      <c r="C8" s="4" t="s">
        <v>1364</v>
      </c>
    </row>
    <row r="9" spans="1:3">
      <c r="A9" s="4" t="s">
        <v>1365</v>
      </c>
      <c r="B9" s="4" t="s">
        <v>1366</v>
      </c>
      <c r="C9" s="4" t="s">
        <v>1366</v>
      </c>
    </row>
    <row r="10" spans="1:3">
      <c r="A10" s="4" t="s">
        <v>1367</v>
      </c>
      <c r="B10" s="4" t="s">
        <v>451</v>
      </c>
      <c r="C10" s="4" t="s">
        <v>451</v>
      </c>
    </row>
    <row r="11" spans="1:3">
      <c r="A11" s="4" t="s">
        <v>1368</v>
      </c>
      <c r="B11" s="4" t="s">
        <v>444</v>
      </c>
      <c r="C11" s="4" t="s">
        <v>444</v>
      </c>
    </row>
    <row r="12" spans="1:3">
      <c r="A12" s="4" t="s">
        <v>1369</v>
      </c>
    </row>
    <row r="13" spans="1:3">
      <c r="A13" s="3" t="s">
        <v>1361</v>
      </c>
    </row>
    <row r="14" spans="1:3">
      <c r="A14" s="4" t="s">
        <v>1363</v>
      </c>
      <c r="B14" s="4" t="s">
        <v>582</v>
      </c>
      <c r="C14" s="4" t="s">
        <v>582</v>
      </c>
    </row>
    <row r="15" spans="1:3">
      <c r="A15" s="4" t="s">
        <v>1365</v>
      </c>
      <c r="B15" s="4" t="s">
        <v>1154</v>
      </c>
      <c r="C15" s="4" t="s">
        <v>1154</v>
      </c>
    </row>
    <row r="16" spans="1:3">
      <c r="A16" s="4" t="s">
        <v>1367</v>
      </c>
      <c r="B16" s="4" t="s">
        <v>1364</v>
      </c>
      <c r="C16" s="4" t="s">
        <v>1364</v>
      </c>
    </row>
    <row r="17" spans="1:3">
      <c r="A17" s="4" t="s">
        <v>1368</v>
      </c>
      <c r="B17" s="4" t="s">
        <v>1370</v>
      </c>
      <c r="C17" s="4" t="s">
        <v>1370</v>
      </c>
    </row>
    <row r="18" spans="1:3">
      <c r="A18" s="4" t="s">
        <v>1371</v>
      </c>
    </row>
    <row r="19" spans="1:3">
      <c r="A19" s="3" t="s">
        <v>1361</v>
      </c>
    </row>
    <row r="20" spans="1:3">
      <c r="A20" s="4" t="s">
        <v>966</v>
      </c>
      <c r="B20" s="7" t="n">
        <v>1062089</v>
      </c>
      <c r="C20" s="7" t="n">
        <v>1077600</v>
      </c>
    </row>
    <row r="21" spans="1:3">
      <c r="A21" s="4" t="s">
        <v>1372</v>
      </c>
    </row>
    <row r="22" spans="1:3">
      <c r="A22" s="3" t="s">
        <v>1361</v>
      </c>
    </row>
    <row r="23" spans="1:3">
      <c r="A23" s="4" t="s">
        <v>1373</v>
      </c>
      <c r="B23" s="4" t="s">
        <v>1374</v>
      </c>
      <c r="C23" s="4" t="s">
        <v>1374</v>
      </c>
    </row>
    <row r="24" spans="1:3">
      <c r="A24" s="4" t="s">
        <v>1375</v>
      </c>
    </row>
    <row r="25" spans="1:3">
      <c r="A25" s="3" t="s">
        <v>1361</v>
      </c>
    </row>
    <row r="26" spans="1:3">
      <c r="A26" s="4" t="s">
        <v>1373</v>
      </c>
      <c r="B26" s="4" t="s">
        <v>1376</v>
      </c>
      <c r="C26" s="4" t="s">
        <v>1376</v>
      </c>
    </row>
    <row r="27" spans="1:3">
      <c r="A27" s="4" t="s">
        <v>1377</v>
      </c>
    </row>
    <row r="28" spans="1:3">
      <c r="A28" s="3" t="s">
        <v>1361</v>
      </c>
    </row>
    <row r="29" spans="1:3">
      <c r="A29" s="4" t="s">
        <v>1363</v>
      </c>
      <c r="B29" s="4" t="s">
        <v>1366</v>
      </c>
      <c r="C29" s="4" t="s">
        <v>1366</v>
      </c>
    </row>
    <row r="30" spans="1:3">
      <c r="A30" s="4" t="s">
        <v>1365</v>
      </c>
      <c r="B30" s="4" t="s">
        <v>1378</v>
      </c>
      <c r="C30" s="4" t="s">
        <v>1378</v>
      </c>
    </row>
    <row r="31" spans="1:3">
      <c r="A31" s="4" t="s">
        <v>1379</v>
      </c>
      <c r="B31" s="4" t="s">
        <v>444</v>
      </c>
      <c r="C31" s="4" t="s">
        <v>444</v>
      </c>
    </row>
    <row r="32" spans="1:3">
      <c r="A32" s="4" t="s">
        <v>1368</v>
      </c>
      <c r="B32" s="4" t="s">
        <v>442</v>
      </c>
      <c r="C32" s="4" t="s">
        <v>442</v>
      </c>
    </row>
    <row r="33" spans="1:3">
      <c r="A33" s="4" t="s">
        <v>1380</v>
      </c>
    </row>
    <row r="34" spans="1:3">
      <c r="A34" s="3" t="s">
        <v>1361</v>
      </c>
    </row>
    <row r="35" spans="1:3">
      <c r="A35" s="4" t="s">
        <v>1363</v>
      </c>
      <c r="B35" s="4" t="s">
        <v>1154</v>
      </c>
      <c r="C35" s="4" t="s">
        <v>1154</v>
      </c>
    </row>
    <row r="36" spans="1:3">
      <c r="A36" s="4" t="s">
        <v>1365</v>
      </c>
      <c r="B36" s="4" t="s">
        <v>1381</v>
      </c>
      <c r="C36" s="4" t="s">
        <v>1381</v>
      </c>
    </row>
    <row r="37" spans="1:3">
      <c r="A37" s="4" t="s">
        <v>1379</v>
      </c>
      <c r="B37" s="4" t="s">
        <v>1374</v>
      </c>
      <c r="C37" s="4" t="s">
        <v>1374</v>
      </c>
    </row>
    <row r="38" spans="1:3">
      <c r="A38" s="4" t="s">
        <v>1368</v>
      </c>
      <c r="B38" s="4" t="s">
        <v>1382</v>
      </c>
      <c r="C38" s="4" t="s">
        <v>1382</v>
      </c>
    </row>
    <row r="39" spans="1:3">
      <c r="A39" s="4" t="s">
        <v>1383</v>
      </c>
    </row>
    <row r="40" spans="1:3">
      <c r="A40" s="3" t="s">
        <v>1361</v>
      </c>
    </row>
    <row r="41" spans="1:3">
      <c r="A41" s="4" t="s">
        <v>966</v>
      </c>
      <c r="B41" s="7" t="n">
        <v>1148332</v>
      </c>
      <c r="C41" s="7" t="n">
        <v>1045815</v>
      </c>
    </row>
    <row r="42" spans="1:3">
      <c r="A42" s="4" t="s">
        <v>1384</v>
      </c>
    </row>
    <row r="43" spans="1:3">
      <c r="A43" s="3" t="s">
        <v>1361</v>
      </c>
    </row>
    <row r="44" spans="1:3">
      <c r="A44" s="4" t="s">
        <v>1363</v>
      </c>
      <c r="B44" s="4" t="s">
        <v>1385</v>
      </c>
      <c r="C44" s="4" t="s">
        <v>1385</v>
      </c>
    </row>
    <row r="45" spans="1:3">
      <c r="A45" s="4" t="s">
        <v>1365</v>
      </c>
      <c r="B45" s="4" t="s">
        <v>1385</v>
      </c>
      <c r="C45" s="4" t="s">
        <v>1385</v>
      </c>
    </row>
    <row r="46" spans="1:3">
      <c r="A46" s="4" t="s">
        <v>1367</v>
      </c>
      <c r="B46" s="4" t="s">
        <v>1366</v>
      </c>
      <c r="C46" s="4" t="s">
        <v>1366</v>
      </c>
    </row>
    <row r="47" spans="1:3">
      <c r="A47" s="4" t="s">
        <v>1368</v>
      </c>
      <c r="B47" s="4" t="s">
        <v>444</v>
      </c>
      <c r="C47" s="4" t="s">
        <v>444</v>
      </c>
    </row>
    <row r="48" spans="1:3">
      <c r="A48" s="4" t="s">
        <v>1386</v>
      </c>
    </row>
    <row r="49" spans="1:3">
      <c r="A49" s="3" t="s">
        <v>1361</v>
      </c>
    </row>
    <row r="50" spans="1:3">
      <c r="A50" s="4" t="s">
        <v>1363</v>
      </c>
      <c r="B50" s="4" t="s">
        <v>451</v>
      </c>
      <c r="C50" s="4" t="s">
        <v>451</v>
      </c>
    </row>
    <row r="51" spans="1:3">
      <c r="A51" s="4" t="s">
        <v>1365</v>
      </c>
      <c r="B51" s="4" t="s">
        <v>1387</v>
      </c>
      <c r="C51" s="4" t="s">
        <v>1387</v>
      </c>
    </row>
    <row r="52" spans="1:3">
      <c r="A52" s="4" t="s">
        <v>1367</v>
      </c>
      <c r="B52" s="4" t="s">
        <v>1154</v>
      </c>
      <c r="C52" s="4" t="s">
        <v>1154</v>
      </c>
    </row>
    <row r="53" spans="1:3">
      <c r="A53" s="4" t="s">
        <v>1368</v>
      </c>
      <c r="B53" s="4" t="s">
        <v>1370</v>
      </c>
      <c r="C53" s="4" t="s">
        <v>1370</v>
      </c>
    </row>
    <row r="54" spans="1:3">
      <c r="A54" s="4" t="s">
        <v>1388</v>
      </c>
    </row>
    <row r="55" spans="1:3">
      <c r="A55" s="3" t="s">
        <v>1361</v>
      </c>
    </row>
    <row r="56" spans="1:3">
      <c r="A56" s="4" t="s">
        <v>966</v>
      </c>
      <c r="C56" s="7" t="n">
        <v>30618</v>
      </c>
    </row>
    <row r="57" spans="1:3">
      <c r="A57" s="4" t="s">
        <v>1363</v>
      </c>
      <c r="C57" s="4" t="s">
        <v>138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 customWidth="1" max="14" min="14" width="14"/>
    <col customWidth="1" max="15" min="15" width="14"/>
  </cols>
  <sheetData>
    <row r="1" spans="1:15">
      <c r="A1" s="1" t="s">
        <v>1390</v>
      </c>
      <c r="B1" s="2" t="s">
        <v>1232</v>
      </c>
      <c r="C1" s="2" t="s">
        <v>1391</v>
      </c>
      <c r="D1" s="2" t="s">
        <v>495</v>
      </c>
      <c r="E1" s="2" t="s">
        <v>1392</v>
      </c>
      <c r="F1" s="2" t="s">
        <v>1393</v>
      </c>
      <c r="G1" s="2" t="s">
        <v>78</v>
      </c>
      <c r="H1" s="2" t="s">
        <v>1394</v>
      </c>
      <c r="I1" s="2" t="s">
        <v>1395</v>
      </c>
      <c r="J1" s="2" t="s">
        <v>2</v>
      </c>
      <c r="K1" s="2" t="s">
        <v>30</v>
      </c>
      <c r="L1" s="2" t="s">
        <v>78</v>
      </c>
      <c r="M1" s="2" t="s">
        <v>1072</v>
      </c>
      <c r="N1" s="2" t="s">
        <v>1396</v>
      </c>
      <c r="O1" s="2" t="s">
        <v>1397</v>
      </c>
    </row>
    <row r="2" spans="1:15">
      <c r="A2" s="3" t="s">
        <v>1398</v>
      </c>
    </row>
    <row r="3" spans="1:15">
      <c r="A3" s="4" t="s">
        <v>1399</v>
      </c>
      <c r="J3" s="5" t="n">
        <v>360779465</v>
      </c>
      <c r="K3" s="5" t="n">
        <v>359002145</v>
      </c>
    </row>
    <row r="4" spans="1:15">
      <c r="A4" s="4" t="s">
        <v>1400</v>
      </c>
      <c r="J4" s="4" t="s">
        <v>432</v>
      </c>
    </row>
    <row r="5" spans="1:15">
      <c r="A5" s="4" t="s">
        <v>1401</v>
      </c>
      <c r="C5" s="7" t="n">
        <v>10216</v>
      </c>
    </row>
    <row r="6" spans="1:15">
      <c r="A6" s="4" t="s">
        <v>1402</v>
      </c>
      <c r="J6" s="7" t="n">
        <v>1198</v>
      </c>
    </row>
    <row r="7" spans="1:15">
      <c r="A7" s="4" t="s">
        <v>1403</v>
      </c>
      <c r="J7" s="5" t="n">
        <v>0</v>
      </c>
    </row>
    <row r="8" spans="1:15">
      <c r="A8" s="4" t="s">
        <v>1404</v>
      </c>
    </row>
    <row r="9" spans="1:15">
      <c r="A9" s="3" t="s">
        <v>1398</v>
      </c>
    </row>
    <row r="10" spans="1:15">
      <c r="A10" s="4" t="s">
        <v>1405</v>
      </c>
      <c r="J10" s="4" t="s">
        <v>1406</v>
      </c>
    </row>
    <row r="11" spans="1:15">
      <c r="A11" s="4" t="s">
        <v>1407</v>
      </c>
    </row>
    <row r="12" spans="1:15">
      <c r="A12" s="3" t="s">
        <v>1398</v>
      </c>
    </row>
    <row r="13" spans="1:15">
      <c r="A13" s="4" t="s">
        <v>1408</v>
      </c>
      <c r="C13" s="4" t="s">
        <v>1113</v>
      </c>
    </row>
    <row r="14" spans="1:15">
      <c r="A14" s="4" t="s">
        <v>1402</v>
      </c>
      <c r="K14" s="7" t="n">
        <v>727</v>
      </c>
    </row>
    <row r="15" spans="1:15">
      <c r="A15" s="4" t="s">
        <v>1409</v>
      </c>
    </row>
    <row r="16" spans="1:15">
      <c r="A16" s="3" t="s">
        <v>1398</v>
      </c>
    </row>
    <row r="17" spans="1:15">
      <c r="A17" s="4" t="s">
        <v>1408</v>
      </c>
      <c r="I17" s="4" t="s">
        <v>478</v>
      </c>
    </row>
    <row r="18" spans="1:15">
      <c r="A18" s="4" t="s">
        <v>1410</v>
      </c>
    </row>
    <row r="19" spans="1:15">
      <c r="A19" s="3" t="s">
        <v>1398</v>
      </c>
    </row>
    <row r="20" spans="1:15">
      <c r="A20" s="4" t="s">
        <v>1408</v>
      </c>
      <c r="C20" s="4" t="s">
        <v>478</v>
      </c>
    </row>
    <row r="21" spans="1:15">
      <c r="A21" s="4" t="s">
        <v>1411</v>
      </c>
    </row>
    <row r="22" spans="1:15">
      <c r="A22" s="3" t="s">
        <v>1398</v>
      </c>
    </row>
    <row r="23" spans="1:15">
      <c r="A23" s="4" t="s">
        <v>1412</v>
      </c>
      <c r="D23" s="4" t="s">
        <v>778</v>
      </c>
    </row>
    <row r="24" spans="1:15">
      <c r="A24" s="4" t="s">
        <v>1413</v>
      </c>
    </row>
    <row r="25" spans="1:15">
      <c r="A25" s="3" t="s">
        <v>1398</v>
      </c>
    </row>
    <row r="26" spans="1:15">
      <c r="A26" s="4" t="s">
        <v>1414</v>
      </c>
      <c r="D26" s="4" t="s">
        <v>1370</v>
      </c>
    </row>
    <row r="27" spans="1:15">
      <c r="A27" s="4" t="s">
        <v>1415</v>
      </c>
    </row>
    <row r="28" spans="1:15">
      <c r="A28" s="3" t="s">
        <v>1398</v>
      </c>
    </row>
    <row r="29" spans="1:15">
      <c r="A29" s="4" t="s">
        <v>1408</v>
      </c>
      <c r="D29" s="4" t="s">
        <v>478</v>
      </c>
    </row>
    <row r="30" spans="1:15">
      <c r="A30" s="4" t="s">
        <v>1414</v>
      </c>
      <c r="D30" s="4" t="s">
        <v>1381</v>
      </c>
    </row>
    <row r="31" spans="1:15">
      <c r="A31" s="4" t="s">
        <v>1416</v>
      </c>
    </row>
    <row r="32" spans="1:15">
      <c r="A32" s="3" t="s">
        <v>1398</v>
      </c>
    </row>
    <row r="33" spans="1:15">
      <c r="A33" s="4" t="s">
        <v>1245</v>
      </c>
      <c r="B33" s="7" t="n">
        <v>66115</v>
      </c>
    </row>
    <row r="34" spans="1:15">
      <c r="A34" s="4" t="s">
        <v>1417</v>
      </c>
    </row>
    <row r="35" spans="1:15">
      <c r="A35" s="3" t="s">
        <v>1398</v>
      </c>
    </row>
    <row r="36" spans="1:15">
      <c r="A36" s="4" t="s">
        <v>1408</v>
      </c>
      <c r="D36" s="4" t="s">
        <v>1113</v>
      </c>
    </row>
    <row r="37" spans="1:15">
      <c r="A37" s="4" t="s">
        <v>1414</v>
      </c>
      <c r="D37" s="4" t="s">
        <v>444</v>
      </c>
    </row>
    <row r="38" spans="1:15">
      <c r="A38" s="4" t="s">
        <v>1418</v>
      </c>
    </row>
    <row r="39" spans="1:15">
      <c r="A39" s="3" t="s">
        <v>1398</v>
      </c>
    </row>
    <row r="40" spans="1:15">
      <c r="A40" s="4" t="s">
        <v>1245</v>
      </c>
      <c r="B40" s="7" t="n">
        <v>52799</v>
      </c>
    </row>
    <row r="41" spans="1:15">
      <c r="A41" s="4" t="s">
        <v>1419</v>
      </c>
    </row>
    <row r="42" spans="1:15">
      <c r="A42" s="3" t="s">
        <v>1398</v>
      </c>
    </row>
    <row r="43" spans="1:15">
      <c r="A43" s="4" t="s">
        <v>1420</v>
      </c>
      <c r="M43" s="5" t="n">
        <v>29000000</v>
      </c>
    </row>
    <row r="44" spans="1:15">
      <c r="A44" s="4" t="s">
        <v>1421</v>
      </c>
    </row>
    <row r="45" spans="1:15">
      <c r="A45" s="3" t="s">
        <v>1398</v>
      </c>
    </row>
    <row r="46" spans="1:15">
      <c r="A46" s="4" t="s">
        <v>1420</v>
      </c>
      <c r="O46" s="5" t="n">
        <v>583890</v>
      </c>
    </row>
    <row r="47" spans="1:15">
      <c r="A47" s="4" t="s">
        <v>1399</v>
      </c>
      <c r="N47" s="5" t="n">
        <v>5192641</v>
      </c>
    </row>
    <row r="48" spans="1:15">
      <c r="A48" s="4" t="s">
        <v>1408</v>
      </c>
      <c r="J48" s="4" t="s">
        <v>1113</v>
      </c>
    </row>
    <row r="49" spans="1:15">
      <c r="A49" s="4" t="s">
        <v>1422</v>
      </c>
      <c r="J49" s="7" t="n">
        <v>5457</v>
      </c>
      <c r="K49" s="7" t="n">
        <v>725</v>
      </c>
      <c r="L49" s="7" t="n">
        <v>8851</v>
      </c>
    </row>
    <row r="50" spans="1:15">
      <c r="A50" s="4" t="s">
        <v>1423</v>
      </c>
    </row>
    <row r="51" spans="1:15">
      <c r="A51" s="3" t="s">
        <v>1398</v>
      </c>
    </row>
    <row r="52" spans="1:15">
      <c r="A52" s="4" t="s">
        <v>1408</v>
      </c>
      <c r="J52" s="4" t="s">
        <v>478</v>
      </c>
    </row>
    <row r="53" spans="1:15">
      <c r="A53" s="4" t="s">
        <v>1412</v>
      </c>
      <c r="H53" s="4" t="s">
        <v>778</v>
      </c>
    </row>
    <row r="54" spans="1:15">
      <c r="A54" s="4" t="s">
        <v>1424</v>
      </c>
    </row>
    <row r="55" spans="1:15">
      <c r="A55" s="3" t="s">
        <v>1398</v>
      </c>
    </row>
    <row r="56" spans="1:15">
      <c r="A56" s="4" t="s">
        <v>1408</v>
      </c>
      <c r="J56" s="4" t="s">
        <v>478</v>
      </c>
    </row>
    <row r="57" spans="1:15">
      <c r="A57" s="4" t="s">
        <v>1425</v>
      </c>
    </row>
    <row r="58" spans="1:15">
      <c r="A58" s="3" t="s">
        <v>1398</v>
      </c>
    </row>
    <row r="59" spans="1:15">
      <c r="A59" s="4" t="s">
        <v>1408</v>
      </c>
      <c r="E59" s="4" t="s">
        <v>478</v>
      </c>
      <c r="F59" s="4" t="s">
        <v>478</v>
      </c>
      <c r="G59" s="4" t="s">
        <v>478</v>
      </c>
      <c r="H59" s="4" t="s">
        <v>478</v>
      </c>
    </row>
    <row r="60" spans="1:15">
      <c r="A60" s="4" t="s">
        <v>1412</v>
      </c>
      <c r="E60" s="4" t="s">
        <v>778</v>
      </c>
      <c r="F60" s="4" t="s">
        <v>778</v>
      </c>
    </row>
    <row r="61" spans="1:15">
      <c r="A61" s="4" t="s">
        <v>1426</v>
      </c>
    </row>
    <row r="62" spans="1:15">
      <c r="A62" s="3" t="s">
        <v>1398</v>
      </c>
    </row>
    <row r="63" spans="1:15">
      <c r="A63" s="4" t="s">
        <v>1408</v>
      </c>
      <c r="J63" s="4" t="s">
        <v>478</v>
      </c>
    </row>
    <row r="64" spans="1:15">
      <c r="A64" s="4" t="s">
        <v>1412</v>
      </c>
      <c r="J64" s="4" t="s">
        <v>77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427</v>
      </c>
      <c r="B1" s="2" t="s">
        <v>1</v>
      </c>
    </row>
    <row r="2" spans="1:3">
      <c r="B2" s="2" t="s">
        <v>2</v>
      </c>
      <c r="C2" s="2" t="s">
        <v>30</v>
      </c>
    </row>
    <row r="3" spans="1:3">
      <c r="A3" s="3" t="s">
        <v>1428</v>
      </c>
    </row>
    <row r="4" spans="1:3">
      <c r="A4" s="4" t="s">
        <v>1429</v>
      </c>
      <c r="B4" s="5" t="n">
        <v>4295830</v>
      </c>
    </row>
    <row r="5" spans="1:3">
      <c r="A5" s="4" t="s">
        <v>1430</v>
      </c>
      <c r="B5" s="5" t="n">
        <v>-1435606</v>
      </c>
    </row>
    <row r="6" spans="1:3">
      <c r="A6" s="4" t="s">
        <v>1431</v>
      </c>
      <c r="B6" s="5" t="n">
        <v>-470276</v>
      </c>
    </row>
    <row r="7" spans="1:3">
      <c r="A7" s="4" t="s">
        <v>1432</v>
      </c>
      <c r="B7" s="5" t="n">
        <v>-694940</v>
      </c>
    </row>
    <row r="8" spans="1:3">
      <c r="A8" s="4" t="s">
        <v>1433</v>
      </c>
      <c r="B8" s="5" t="n">
        <v>1695008</v>
      </c>
      <c r="C8" s="5" t="n">
        <v>4295830</v>
      </c>
    </row>
    <row r="9" spans="1:3">
      <c r="A9" s="4" t="s">
        <v>1434</v>
      </c>
      <c r="B9" s="5" t="n">
        <v>1455170</v>
      </c>
    </row>
    <row r="10" spans="1:3">
      <c r="A10" s="4" t="s">
        <v>1435</v>
      </c>
      <c r="B10" s="5" t="n">
        <v>239838</v>
      </c>
    </row>
    <row r="11" spans="1:3">
      <c r="A11" s="3" t="s">
        <v>1436</v>
      </c>
    </row>
    <row r="12" spans="1:3">
      <c r="A12" s="4" t="s">
        <v>1437</v>
      </c>
      <c r="B12" s="8" t="n">
        <v>12.7</v>
      </c>
    </row>
    <row r="13" spans="1:3">
      <c r="A13" s="4" t="s">
        <v>1438</v>
      </c>
      <c r="B13" s="9" t="n">
        <v>9.51</v>
      </c>
    </row>
    <row r="14" spans="1:3">
      <c r="A14" s="4" t="s">
        <v>1439</v>
      </c>
      <c r="B14" s="9" t="n">
        <v>20.28</v>
      </c>
    </row>
    <row r="15" spans="1:3">
      <c r="A15" s="4" t="s">
        <v>1440</v>
      </c>
      <c r="B15" s="9" t="n">
        <v>14.94</v>
      </c>
    </row>
    <row r="16" spans="1:3">
      <c r="A16" s="4" t="s">
        <v>1441</v>
      </c>
      <c r="B16" s="9" t="n">
        <v>12.39</v>
      </c>
      <c r="C16" s="8" t="n">
        <v>12.7</v>
      </c>
    </row>
    <row r="17" spans="1:3">
      <c r="A17" s="4" t="s">
        <v>1442</v>
      </c>
      <c r="B17" s="9" t="n">
        <v>10.91</v>
      </c>
    </row>
    <row r="18" spans="1:3">
      <c r="A18" s="4" t="s">
        <v>1443</v>
      </c>
      <c r="B18" s="8" t="n">
        <v>21.35</v>
      </c>
    </row>
    <row r="19" spans="1:3">
      <c r="A19" s="3" t="s">
        <v>1444</v>
      </c>
    </row>
    <row r="20" spans="1:3">
      <c r="A20" s="4" t="s">
        <v>1445</v>
      </c>
      <c r="B20" s="4" t="s">
        <v>1446</v>
      </c>
      <c r="C20" s="4" t="s">
        <v>1447</v>
      </c>
    </row>
    <row r="21" spans="1:3">
      <c r="A21" s="4" t="s">
        <v>1448</v>
      </c>
      <c r="B21" s="4" t="s">
        <v>1449</v>
      </c>
    </row>
    <row r="22" spans="1:3">
      <c r="A22" s="4" t="s">
        <v>1450</v>
      </c>
      <c r="B22" s="4" t="s">
        <v>1451</v>
      </c>
    </row>
    <row r="23" spans="1:3">
      <c r="A23" s="3" t="s">
        <v>1452</v>
      </c>
    </row>
    <row r="24" spans="1:3">
      <c r="A24" s="4" t="s">
        <v>1453</v>
      </c>
      <c r="B24" s="7" t="n">
        <v>12982</v>
      </c>
    </row>
    <row r="25" spans="1:3">
      <c r="A25" s="4" t="s">
        <v>1454</v>
      </c>
      <c r="B25" s="5" t="n">
        <v>8047</v>
      </c>
    </row>
    <row r="26" spans="1:3">
      <c r="A26" s="4" t="s">
        <v>1455</v>
      </c>
      <c r="B26" s="5" t="n">
        <v>12058</v>
      </c>
      <c r="C26" s="7" t="n">
        <v>12982</v>
      </c>
    </row>
    <row r="27" spans="1:3">
      <c r="A27" s="4" t="s">
        <v>1456</v>
      </c>
      <c r="B27" s="7" t="n">
        <v>1185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7</v>
      </c>
      <c r="B1" s="2" t="s">
        <v>1</v>
      </c>
    </row>
    <row r="2" spans="1:3">
      <c r="B2" s="2" t="s">
        <v>2</v>
      </c>
      <c r="C2" s="2" t="s">
        <v>30</v>
      </c>
    </row>
    <row r="3" spans="1:3">
      <c r="A3" s="3" t="s">
        <v>1428</v>
      </c>
    </row>
    <row r="4" spans="1:3">
      <c r="A4" s="4" t="s">
        <v>1458</v>
      </c>
      <c r="B4" s="5" t="n">
        <v>1151067</v>
      </c>
    </row>
    <row r="5" spans="1:3">
      <c r="A5" s="4" t="s">
        <v>1459</v>
      </c>
      <c r="B5" s="5" t="n">
        <v>0</v>
      </c>
    </row>
    <row r="6" spans="1:3">
      <c r="A6" s="4" t="s">
        <v>1460</v>
      </c>
      <c r="B6" s="5" t="n">
        <v>-216289</v>
      </c>
    </row>
    <row r="7" spans="1:3">
      <c r="A7" s="4" t="s">
        <v>1432</v>
      </c>
      <c r="B7" s="5" t="n">
        <v>-694940</v>
      </c>
    </row>
    <row r="8" spans="1:3">
      <c r="A8" s="4" t="s">
        <v>1461</v>
      </c>
      <c r="B8" s="5" t="n">
        <v>239838</v>
      </c>
      <c r="C8" s="5" t="n">
        <v>1151067</v>
      </c>
    </row>
    <row r="9" spans="1:3">
      <c r="A9" s="3" t="s">
        <v>1462</v>
      </c>
    </row>
    <row r="10" spans="1:3">
      <c r="A10" s="4" t="s">
        <v>1463</v>
      </c>
      <c r="B10" s="8" t="n">
        <v>7.02</v>
      </c>
    </row>
    <row r="11" spans="1:3">
      <c r="A11" s="4" t="s">
        <v>1464</v>
      </c>
      <c r="B11" s="5" t="n">
        <v>0</v>
      </c>
      <c r="C11" s="8" t="n">
        <v>3.14</v>
      </c>
    </row>
    <row r="12" spans="1:3">
      <c r="A12" s="4" t="s">
        <v>1465</v>
      </c>
      <c r="B12" s="9" t="n">
        <v>7.66</v>
      </c>
    </row>
    <row r="13" spans="1:3">
      <c r="A13" s="4" t="s">
        <v>1440</v>
      </c>
      <c r="B13" s="9" t="n">
        <v>6.73</v>
      </c>
    </row>
    <row r="14" spans="1:3">
      <c r="A14" s="4" t="s">
        <v>1466</v>
      </c>
      <c r="B14" s="8" t="n">
        <v>7.29</v>
      </c>
      <c r="C14" s="8" t="n">
        <v>7.0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1467</v>
      </c>
      <c r="B1" s="2" t="s">
        <v>1</v>
      </c>
    </row>
    <row r="2" spans="1:4">
      <c r="B2" s="2" t="s">
        <v>2</v>
      </c>
      <c r="C2" s="2" t="s">
        <v>30</v>
      </c>
      <c r="D2" s="2" t="s">
        <v>78</v>
      </c>
    </row>
    <row r="3" spans="1:4">
      <c r="A3" s="3" t="s">
        <v>1398</v>
      </c>
    </row>
    <row r="4" spans="1:4">
      <c r="A4" s="4" t="s">
        <v>1468</v>
      </c>
      <c r="C4" s="4" t="s">
        <v>1469</v>
      </c>
    </row>
    <row r="5" spans="1:4">
      <c r="A5" s="4" t="s">
        <v>1470</v>
      </c>
      <c r="D5" s="4" t="s">
        <v>1471</v>
      </c>
    </row>
    <row r="6" spans="1:4">
      <c r="A6" s="4" t="s">
        <v>1472</v>
      </c>
      <c r="D6" s="4" t="s">
        <v>1473</v>
      </c>
    </row>
    <row r="7" spans="1:4">
      <c r="A7" s="4" t="s">
        <v>1474</v>
      </c>
      <c r="C7" s="4" t="s">
        <v>1475</v>
      </c>
    </row>
    <row r="8" spans="1:4">
      <c r="A8" s="4" t="s">
        <v>1476</v>
      </c>
      <c r="C8" s="4" t="s">
        <v>1477</v>
      </c>
    </row>
    <row r="9" spans="1:4">
      <c r="A9" s="4" t="s">
        <v>1478</v>
      </c>
      <c r="D9" s="4" t="s">
        <v>555</v>
      </c>
    </row>
    <row r="10" spans="1:4">
      <c r="A10" s="4" t="s">
        <v>1479</v>
      </c>
      <c r="D10" s="4" t="s">
        <v>1480</v>
      </c>
    </row>
    <row r="11" spans="1:4">
      <c r="A11" s="4" t="s">
        <v>1481</v>
      </c>
      <c r="C11" s="4" t="s">
        <v>1482</v>
      </c>
    </row>
    <row r="12" spans="1:4">
      <c r="A12" s="4" t="s">
        <v>1483</v>
      </c>
      <c r="B12" s="7" t="n">
        <v>0</v>
      </c>
      <c r="C12" s="8" t="n">
        <v>3.14</v>
      </c>
    </row>
    <row r="13" spans="1:4">
      <c r="A13" s="4" t="s">
        <v>476</v>
      </c>
    </row>
    <row r="14" spans="1:4">
      <c r="A14" s="3" t="s">
        <v>1398</v>
      </c>
    </row>
    <row r="15" spans="1:4">
      <c r="A15" s="4" t="s">
        <v>1474</v>
      </c>
      <c r="D15" s="4" t="s">
        <v>1122</v>
      </c>
    </row>
    <row r="16" spans="1:4">
      <c r="A16" s="4" t="s">
        <v>1481</v>
      </c>
      <c r="D16" s="4" t="s">
        <v>1484</v>
      </c>
    </row>
    <row r="17" spans="1:4">
      <c r="A17" s="4" t="s">
        <v>1483</v>
      </c>
      <c r="D17" s="8" t="n">
        <v>6.92</v>
      </c>
    </row>
    <row r="18" spans="1:4">
      <c r="A18" s="4" t="s">
        <v>479</v>
      </c>
    </row>
    <row r="19" spans="1:4">
      <c r="A19" s="3" t="s">
        <v>1398</v>
      </c>
    </row>
    <row r="20" spans="1:4">
      <c r="A20" s="4" t="s">
        <v>1474</v>
      </c>
      <c r="D20" s="4" t="s">
        <v>1475</v>
      </c>
    </row>
    <row r="21" spans="1:4">
      <c r="A21" s="4" t="s">
        <v>1481</v>
      </c>
      <c r="D21" s="4" t="s">
        <v>926</v>
      </c>
    </row>
    <row r="22" spans="1:4">
      <c r="A22" s="4" t="s">
        <v>1483</v>
      </c>
      <c r="D22" s="8" t="n">
        <v>9.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v>
      </c>
      <c r="B1" s="2" t="s">
        <v>1</v>
      </c>
    </row>
    <row r="2" spans="1:2">
      <c r="B2" s="2" t="s">
        <v>2</v>
      </c>
    </row>
    <row r="3" spans="1:2">
      <c r="A3" s="3" t="s">
        <v>214</v>
      </c>
    </row>
    <row r="4" spans="1:2">
      <c r="A4" s="4" t="s">
        <v>65</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0</v>
      </c>
      <c r="D2" s="2" t="s">
        <v>78</v>
      </c>
    </row>
    <row r="3" spans="1:4">
      <c r="A3" s="3" t="s">
        <v>241</v>
      </c>
    </row>
    <row r="4" spans="1:4">
      <c r="A4" s="4" t="s">
        <v>1486</v>
      </c>
      <c r="B4" s="4" t="s">
        <v>1487</v>
      </c>
    </row>
    <row r="5" spans="1:4">
      <c r="A5" s="4" t="s">
        <v>1488</v>
      </c>
      <c r="B5" s="4" t="s">
        <v>451</v>
      </c>
    </row>
    <row r="6" spans="1:4">
      <c r="A6" s="4" t="s">
        <v>1489</v>
      </c>
      <c r="B6" s="4" t="s">
        <v>1490</v>
      </c>
    </row>
    <row r="7" spans="1:4">
      <c r="A7" s="4" t="s">
        <v>1491</v>
      </c>
      <c r="B7" s="7" t="n">
        <v>12370</v>
      </c>
      <c r="C7" s="7" t="n">
        <v>11805</v>
      </c>
      <c r="D7" s="7" t="n">
        <v>949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6"/>
  </cols>
  <sheetData>
    <row r="1" spans="1:6">
      <c r="A1" s="1" t="s">
        <v>1492</v>
      </c>
      <c r="B1" s="2" t="s">
        <v>1</v>
      </c>
      <c r="E1" s="2" t="s">
        <v>1493</v>
      </c>
      <c r="F1" s="2" t="s">
        <v>1494</v>
      </c>
    </row>
    <row r="2" spans="1:6">
      <c r="B2" s="2" t="s">
        <v>2</v>
      </c>
      <c r="C2" s="2" t="s">
        <v>30</v>
      </c>
      <c r="D2" s="2" t="s">
        <v>1396</v>
      </c>
      <c r="E2" s="2" t="s">
        <v>30</v>
      </c>
      <c r="F2" s="2" t="s">
        <v>2</v>
      </c>
    </row>
    <row r="3" spans="1:6">
      <c r="A3" s="3" t="s">
        <v>244</v>
      </c>
    </row>
    <row r="4" spans="1:6">
      <c r="A4" s="4" t="s">
        <v>1495</v>
      </c>
      <c r="B4" s="5" t="n">
        <v>252002</v>
      </c>
      <c r="C4" s="5" t="n">
        <v>94595</v>
      </c>
      <c r="E4" s="5" t="n">
        <v>94595</v>
      </c>
      <c r="F4" s="5" t="n">
        <v>252002</v>
      </c>
    </row>
    <row r="5" spans="1:6">
      <c r="A5" s="4" t="s">
        <v>1496</v>
      </c>
      <c r="B5" s="7" t="n">
        <v>5370</v>
      </c>
      <c r="C5" s="7" t="n">
        <v>1600</v>
      </c>
      <c r="E5" s="7" t="n">
        <v>1600</v>
      </c>
      <c r="F5" s="7" t="n">
        <v>5370</v>
      </c>
    </row>
    <row r="6" spans="1:6">
      <c r="A6" s="4" t="s">
        <v>1497</v>
      </c>
      <c r="D6" s="5" t="n">
        <v>3154</v>
      </c>
    </row>
    <row r="7" spans="1:6">
      <c r="A7" s="4" t="s">
        <v>1498</v>
      </c>
      <c r="B7" s="5" t="n">
        <v>157407</v>
      </c>
      <c r="C7" s="5" t="n">
        <v>25590</v>
      </c>
      <c r="E7" s="5" t="n">
        <v>91441</v>
      </c>
      <c r="F7" s="5" t="n">
        <v>24884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0</v>
      </c>
      <c r="D2" s="2" t="s">
        <v>78</v>
      </c>
    </row>
    <row r="3" spans="1:4">
      <c r="A3" s="3" t="s">
        <v>1500</v>
      </c>
    </row>
    <row r="4" spans="1:4">
      <c r="A4" s="4" t="s">
        <v>1501</v>
      </c>
      <c r="B4" s="7" t="n">
        <v>5238619</v>
      </c>
      <c r="C4" s="7" t="n">
        <v>4432549</v>
      </c>
      <c r="D4" s="7" t="n">
        <v>3526216</v>
      </c>
    </row>
    <row r="5" spans="1:4">
      <c r="A5" s="4" t="s">
        <v>1502</v>
      </c>
      <c r="B5" s="5" t="n">
        <v>6480501</v>
      </c>
      <c r="C5" s="5" t="n">
        <v>5238619</v>
      </c>
      <c r="D5" s="5" t="n">
        <v>4432549</v>
      </c>
    </row>
    <row r="6" spans="1:4">
      <c r="A6" s="4" t="s">
        <v>1503</v>
      </c>
    </row>
    <row r="7" spans="1:4">
      <c r="A7" s="3" t="s">
        <v>1500</v>
      </c>
    </row>
    <row r="8" spans="1:4">
      <c r="A8" s="4" t="s">
        <v>1501</v>
      </c>
      <c r="B8" s="5" t="n">
        <v>28259</v>
      </c>
      <c r="C8" s="5" t="n">
        <v>2125</v>
      </c>
      <c r="D8" s="5" t="n">
        <v>3553</v>
      </c>
    </row>
    <row r="9" spans="1:4">
      <c r="A9" s="4" t="s">
        <v>1504</v>
      </c>
      <c r="B9" s="5" t="n">
        <v>21962</v>
      </c>
      <c r="C9" s="5" t="n">
        <v>-1324</v>
      </c>
      <c r="D9" s="5" t="n">
        <v>-34182</v>
      </c>
    </row>
    <row r="10" spans="1:4">
      <c r="A10" s="4" t="s">
        <v>1505</v>
      </c>
      <c r="B10" s="5" t="n">
        <v>-5959</v>
      </c>
      <c r="C10" s="5" t="n">
        <v>27458</v>
      </c>
      <c r="D10" s="5" t="n">
        <v>32754</v>
      </c>
    </row>
    <row r="11" spans="1:4">
      <c r="A11" s="4" t="s">
        <v>1502</v>
      </c>
      <c r="B11" s="7" t="n">
        <v>44262</v>
      </c>
      <c r="C11" s="7" t="n">
        <v>28259</v>
      </c>
      <c r="D11" s="7" t="n">
        <v>212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6</v>
      </c>
      <c r="B1" s="2" t="s">
        <v>1024</v>
      </c>
      <c r="J1" s="2" t="s">
        <v>1</v>
      </c>
    </row>
    <row r="2" spans="1:12">
      <c r="B2" s="2" t="s">
        <v>2</v>
      </c>
      <c r="C2" s="2" t="s">
        <v>494</v>
      </c>
      <c r="D2" s="2" t="s">
        <v>4</v>
      </c>
      <c r="E2" s="2" t="s">
        <v>495</v>
      </c>
      <c r="F2" s="2" t="s">
        <v>30</v>
      </c>
      <c r="G2" s="2" t="s">
        <v>496</v>
      </c>
      <c r="H2" s="2" t="s">
        <v>497</v>
      </c>
      <c r="I2" s="2" t="s">
        <v>498</v>
      </c>
      <c r="J2" s="2" t="s">
        <v>2</v>
      </c>
      <c r="K2" s="2" t="s">
        <v>30</v>
      </c>
      <c r="L2" s="2" t="s">
        <v>78</v>
      </c>
    </row>
    <row r="3" spans="1:12">
      <c r="A3" s="3" t="s">
        <v>1507</v>
      </c>
    </row>
    <row r="4" spans="1:12">
      <c r="A4" s="4" t="s">
        <v>1508</v>
      </c>
      <c r="J4" s="7" t="n">
        <v>947734</v>
      </c>
      <c r="K4" s="7" t="n">
        <v>807484</v>
      </c>
      <c r="L4" s="7" t="n">
        <v>628791</v>
      </c>
    </row>
    <row r="5" spans="1:12">
      <c r="A5" s="4" t="s">
        <v>1509</v>
      </c>
      <c r="J5" s="5" t="n">
        <v>-364092</v>
      </c>
      <c r="K5" s="5" t="n">
        <v>394245</v>
      </c>
      <c r="L5" s="5" t="n">
        <v>465572</v>
      </c>
    </row>
    <row r="6" spans="1:12">
      <c r="A6" s="4" t="s">
        <v>101</v>
      </c>
      <c r="B6" s="7" t="n">
        <v>-580116</v>
      </c>
      <c r="C6" s="7" t="n">
        <v>-199388</v>
      </c>
      <c r="D6" s="7" t="n">
        <v>-264675</v>
      </c>
      <c r="E6" s="7" t="n">
        <v>-143427</v>
      </c>
      <c r="F6" s="7" t="n">
        <v>-61275</v>
      </c>
      <c r="G6" s="7" t="n">
        <v>-213547</v>
      </c>
      <c r="H6" s="7" t="n">
        <v>-283345</v>
      </c>
      <c r="I6" s="7" t="n">
        <v>-208299</v>
      </c>
      <c r="J6" s="5" t="n">
        <v>-1187606</v>
      </c>
      <c r="K6" s="5" t="n">
        <v>-766466</v>
      </c>
      <c r="L6" s="5" t="n">
        <v>-824040</v>
      </c>
    </row>
    <row r="7" spans="1:12">
      <c r="A7" s="4" t="s">
        <v>1510</v>
      </c>
    </row>
    <row r="8" spans="1:12">
      <c r="A8" s="3" t="s">
        <v>1507</v>
      </c>
    </row>
    <row r="9" spans="1:12">
      <c r="A9" s="4" t="s">
        <v>1508</v>
      </c>
      <c r="J9" s="5" t="n">
        <v>-6060</v>
      </c>
      <c r="K9" s="5" t="n">
        <v>43898</v>
      </c>
      <c r="L9" s="5" t="n">
        <v>50860</v>
      </c>
    </row>
    <row r="10" spans="1:12">
      <c r="A10" s="4" t="s">
        <v>1509</v>
      </c>
      <c r="J10" s="5" t="n">
        <v>101</v>
      </c>
      <c r="K10" s="5" t="n">
        <v>-16440</v>
      </c>
      <c r="L10" s="5" t="n">
        <v>-18106</v>
      </c>
    </row>
    <row r="11" spans="1:12">
      <c r="A11" s="4" t="s">
        <v>101</v>
      </c>
      <c r="J11" s="7" t="n">
        <v>-5959</v>
      </c>
      <c r="K11" s="7" t="n">
        <v>27458</v>
      </c>
      <c r="L11" s="7" t="n">
        <v>32754</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1</v>
      </c>
      <c r="B1" s="2" t="s">
        <v>1</v>
      </c>
    </row>
    <row r="2" spans="1:4">
      <c r="B2" s="2" t="s">
        <v>2</v>
      </c>
      <c r="C2" s="2" t="s">
        <v>30</v>
      </c>
      <c r="D2" s="2" t="s">
        <v>78</v>
      </c>
    </row>
    <row r="3" spans="1:4">
      <c r="A3" s="3" t="s">
        <v>247</v>
      </c>
    </row>
    <row r="4" spans="1:4">
      <c r="A4" s="4" t="s">
        <v>1512</v>
      </c>
      <c r="B4" s="7" t="n">
        <v>17554</v>
      </c>
      <c r="C4" s="7" t="n">
        <v>-11549</v>
      </c>
      <c r="D4" s="7" t="n">
        <v>155408</v>
      </c>
    </row>
    <row r="5" spans="1:4">
      <c r="A5" s="4" t="s">
        <v>527</v>
      </c>
      <c r="B5" s="5" t="n">
        <v>-386060</v>
      </c>
      <c r="C5" s="5" t="n">
        <v>-423616</v>
      </c>
      <c r="D5" s="5" t="n">
        <v>-236396</v>
      </c>
    </row>
    <row r="6" spans="1:4">
      <c r="A6" s="4" t="s">
        <v>1513</v>
      </c>
      <c r="B6" s="5" t="n">
        <v>2067</v>
      </c>
      <c r="C6" s="5" t="n">
        <v>-9594</v>
      </c>
      <c r="D6" s="5" t="n">
        <v>-14226</v>
      </c>
    </row>
    <row r="7" spans="1:4">
      <c r="A7" s="4" t="s">
        <v>1514</v>
      </c>
      <c r="B7" s="7" t="n">
        <v>-366439</v>
      </c>
      <c r="C7" s="7" t="n">
        <v>-444759</v>
      </c>
      <c r="D7" s="7" t="n">
        <v>-9521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15</v>
      </c>
      <c r="B1" s="2" t="s">
        <v>1</v>
      </c>
    </row>
    <row r="2" spans="1:3">
      <c r="B2" s="2" t="s">
        <v>2</v>
      </c>
      <c r="C2" s="2" t="s">
        <v>30</v>
      </c>
    </row>
    <row r="3" spans="1:3">
      <c r="A3" s="3" t="s">
        <v>247</v>
      </c>
    </row>
    <row r="4" spans="1:3">
      <c r="A4" s="4" t="s">
        <v>1516</v>
      </c>
      <c r="B4" s="7" t="n">
        <v>452</v>
      </c>
      <c r="C4" s="7" t="n">
        <v>429106</v>
      </c>
    </row>
    <row r="5" spans="1:3">
      <c r="A5" s="4" t="s">
        <v>1517</v>
      </c>
      <c r="B5" s="7" t="n">
        <v>66</v>
      </c>
      <c r="C5" s="7" t="n">
        <v>1440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18</v>
      </c>
      <c r="B1" s="2" t="s">
        <v>1024</v>
      </c>
      <c r="J1" s="2" t="s">
        <v>1</v>
      </c>
    </row>
    <row r="2" spans="1:13">
      <c r="B2" s="2" t="s">
        <v>2</v>
      </c>
      <c r="C2" s="2" t="s">
        <v>494</v>
      </c>
      <c r="D2" s="2" t="s">
        <v>4</v>
      </c>
      <c r="E2" s="2" t="s">
        <v>495</v>
      </c>
      <c r="F2" s="2" t="s">
        <v>30</v>
      </c>
      <c r="G2" s="2" t="s">
        <v>496</v>
      </c>
      <c r="H2" s="2" t="s">
        <v>497</v>
      </c>
      <c r="I2" s="2" t="s">
        <v>498</v>
      </c>
      <c r="J2" s="2" t="s">
        <v>2</v>
      </c>
      <c r="K2" s="2" t="s">
        <v>30</v>
      </c>
      <c r="L2" s="2" t="s">
        <v>78</v>
      </c>
      <c r="M2" s="2" t="s">
        <v>1072</v>
      </c>
    </row>
    <row r="3" spans="1:13">
      <c r="A3" s="3" t="s">
        <v>254</v>
      </c>
    </row>
    <row r="4" spans="1:13">
      <c r="A4" s="4" t="s">
        <v>83</v>
      </c>
      <c r="B4" s="7" t="n">
        <v>1616679</v>
      </c>
      <c r="C4" s="7" t="n">
        <v>1649376</v>
      </c>
      <c r="D4" s="7" t="n">
        <v>1666721</v>
      </c>
      <c r="E4" s="7" t="n">
        <v>1631244</v>
      </c>
      <c r="F4" s="7" t="n">
        <v>1627183</v>
      </c>
      <c r="G4" s="7" t="n">
        <v>1638525</v>
      </c>
      <c r="H4" s="7" t="n">
        <v>1643989</v>
      </c>
      <c r="I4" s="7" t="n">
        <v>1619899</v>
      </c>
      <c r="J4" s="7" t="n">
        <v>6564020</v>
      </c>
      <c r="K4" s="7" t="n">
        <v>6529596</v>
      </c>
      <c r="L4" s="7" t="n">
        <v>6087784</v>
      </c>
    </row>
    <row r="5" spans="1:13">
      <c r="A5" s="4" t="s">
        <v>86</v>
      </c>
      <c r="B5" s="5" t="n">
        <v>1009542</v>
      </c>
      <c r="C5" s="5" t="n">
        <v>1059121</v>
      </c>
      <c r="D5" s="5" t="n">
        <v>1135126</v>
      </c>
      <c r="E5" s="5" t="n">
        <v>1113984</v>
      </c>
      <c r="F5" s="5" t="n">
        <v>1131974</v>
      </c>
      <c r="G5" s="5" t="n">
        <v>1178620</v>
      </c>
      <c r="H5" s="5" t="n">
        <v>1202255</v>
      </c>
      <c r="I5" s="5" t="n">
        <v>1213804</v>
      </c>
      <c r="J5" s="5" t="n">
        <v>4317773</v>
      </c>
      <c r="K5" s="5" t="n">
        <v>4726653</v>
      </c>
      <c r="L5" s="5" t="n">
        <v>4732573</v>
      </c>
    </row>
    <row r="6" spans="1:13">
      <c r="A6" s="4" t="s">
        <v>87</v>
      </c>
      <c r="B6" s="5" t="n">
        <v>562346</v>
      </c>
      <c r="C6" s="5" t="n">
        <v>536447</v>
      </c>
      <c r="D6" s="5" t="n">
        <v>520555</v>
      </c>
      <c r="E6" s="5" t="n">
        <v>635013</v>
      </c>
      <c r="F6" s="5" t="n">
        <v>685711</v>
      </c>
      <c r="G6" s="5" t="n">
        <v>610398</v>
      </c>
      <c r="H6" s="5" t="n">
        <v>511921</v>
      </c>
      <c r="I6" s="5" t="n">
        <v>660170</v>
      </c>
      <c r="J6" s="5" t="n">
        <v>2254361</v>
      </c>
      <c r="K6" s="5" t="n">
        <v>2468200</v>
      </c>
      <c r="L6" s="5" t="n">
        <v>2785871</v>
      </c>
    </row>
    <row r="7" spans="1:13">
      <c r="A7" s="4" t="s">
        <v>1519</v>
      </c>
      <c r="B7" s="5" t="n">
        <v>-23795</v>
      </c>
      <c r="C7" s="5" t="n">
        <v>277773</v>
      </c>
      <c r="D7" s="5" t="n">
        <v>348108</v>
      </c>
      <c r="E7" s="5" t="n">
        <v>221428</v>
      </c>
      <c r="F7" s="5" t="n">
        <v>90186</v>
      </c>
      <c r="G7" s="5" t="n">
        <v>304020</v>
      </c>
      <c r="H7" s="5" t="n">
        <v>437563</v>
      </c>
      <c r="I7" s="5" t="n">
        <v>328942</v>
      </c>
      <c r="J7" s="5" t="n">
        <v>823514</v>
      </c>
      <c r="K7" s="5" t="n">
        <v>1160711</v>
      </c>
      <c r="L7" s="5" t="n">
        <v>1289612</v>
      </c>
    </row>
    <row r="8" spans="1:13">
      <c r="A8" s="4" t="s">
        <v>101</v>
      </c>
      <c r="B8" s="7" t="n">
        <v>580116</v>
      </c>
      <c r="C8" s="7" t="n">
        <v>199388</v>
      </c>
      <c r="D8" s="7" t="n">
        <v>264675</v>
      </c>
      <c r="E8" s="7" t="n">
        <v>143427</v>
      </c>
      <c r="F8" s="7" t="n">
        <v>61275</v>
      </c>
      <c r="G8" s="7" t="n">
        <v>213547</v>
      </c>
      <c r="H8" s="7" t="n">
        <v>283345</v>
      </c>
      <c r="I8" s="7" t="n">
        <v>208299</v>
      </c>
      <c r="J8" s="7" t="n">
        <v>1187606</v>
      </c>
      <c r="K8" s="7" t="n">
        <v>766466</v>
      </c>
      <c r="L8" s="7" t="n">
        <v>824040</v>
      </c>
    </row>
    <row r="9" spans="1:13">
      <c r="A9" s="4" t="s">
        <v>1520</v>
      </c>
      <c r="B9" s="8" t="n">
        <v>1.61</v>
      </c>
      <c r="C9" s="8" t="n">
        <v>0.55</v>
      </c>
      <c r="D9" s="8" t="n">
        <v>0.74</v>
      </c>
      <c r="E9" s="8" t="n">
        <v>0.4</v>
      </c>
      <c r="F9" s="8" t="n">
        <v>0.17</v>
      </c>
      <c r="G9" s="8" t="n">
        <v>0.6</v>
      </c>
      <c r="H9" s="8" t="n">
        <v>0.79</v>
      </c>
      <c r="I9" s="8" t="n">
        <v>0.58</v>
      </c>
      <c r="J9" s="8" t="n">
        <v>3.3</v>
      </c>
      <c r="K9" s="8" t="n">
        <v>2.14</v>
      </c>
      <c r="L9" s="8" t="n">
        <v>2.32</v>
      </c>
    </row>
    <row r="10" spans="1:13">
      <c r="A10" s="4" t="s">
        <v>1521</v>
      </c>
      <c r="B10" s="8" t="n">
        <v>1.61</v>
      </c>
      <c r="C10" s="8" t="n">
        <v>0.55</v>
      </c>
      <c r="D10" s="8" t="n">
        <v>0.74</v>
      </c>
      <c r="E10" s="8" t="n">
        <v>0.4</v>
      </c>
      <c r="F10" s="8" t="n">
        <v>0.17</v>
      </c>
      <c r="G10" s="8" t="n">
        <v>0.59</v>
      </c>
      <c r="H10" s="8" t="n">
        <v>0.79</v>
      </c>
      <c r="I10" s="8" t="n">
        <v>0.58</v>
      </c>
      <c r="J10" s="8" t="n">
        <v>3.3</v>
      </c>
      <c r="K10" s="8" t="n">
        <v>2.13</v>
      </c>
      <c r="L10" s="8" t="n">
        <v>2.31</v>
      </c>
    </row>
    <row r="11" spans="1:13">
      <c r="A11" s="4" t="s">
        <v>1522</v>
      </c>
      <c r="B11" s="7" t="n">
        <v>3269506</v>
      </c>
      <c r="C11" s="7" t="n">
        <v>3380763</v>
      </c>
      <c r="D11" s="7" t="n">
        <v>3458410</v>
      </c>
      <c r="E11" s="7" t="n">
        <v>3453075</v>
      </c>
      <c r="F11" s="7" t="n">
        <v>3421767</v>
      </c>
      <c r="G11" s="7" t="n">
        <v>3412977</v>
      </c>
      <c r="H11" s="7" t="n">
        <v>3436325</v>
      </c>
      <c r="I11" s="7" t="n">
        <v>3337490</v>
      </c>
      <c r="J11" s="7" t="n">
        <v>3269506</v>
      </c>
      <c r="K11" s="7" t="n">
        <v>3421767</v>
      </c>
    </row>
    <row r="12" spans="1:13">
      <c r="A12" s="4" t="s">
        <v>34</v>
      </c>
      <c r="B12" s="5" t="n">
        <v>22427769</v>
      </c>
      <c r="C12" s="5" t="n">
        <v>22667203</v>
      </c>
      <c r="D12" s="5" t="n">
        <v>23634914</v>
      </c>
      <c r="E12" s="5" t="n">
        <v>23444625</v>
      </c>
      <c r="F12" s="5" t="n">
        <v>23481001</v>
      </c>
      <c r="G12" s="5" t="n">
        <v>23686391</v>
      </c>
      <c r="H12" s="5" t="n">
        <v>23477426</v>
      </c>
      <c r="I12" s="5" t="n">
        <v>23961903</v>
      </c>
      <c r="J12" s="5" t="n">
        <v>22427769</v>
      </c>
      <c r="K12" s="5" t="n">
        <v>23481001</v>
      </c>
    </row>
    <row r="13" spans="1:13">
      <c r="A13" s="4" t="s">
        <v>45</v>
      </c>
      <c r="B13" s="5" t="n">
        <v>39422304</v>
      </c>
      <c r="C13" s="5" t="n">
        <v>38765557</v>
      </c>
      <c r="D13" s="5" t="n">
        <v>39507482</v>
      </c>
      <c r="E13" s="5" t="n">
        <v>39061940</v>
      </c>
      <c r="F13" s="5" t="n">
        <v>38539104</v>
      </c>
      <c r="G13" s="5" t="n">
        <v>38771636</v>
      </c>
      <c r="H13" s="5" t="n">
        <v>38490611</v>
      </c>
      <c r="I13" s="5" t="n">
        <v>37768959</v>
      </c>
      <c r="J13" s="5" t="n">
        <v>39422304</v>
      </c>
      <c r="K13" s="5" t="n">
        <v>38539104</v>
      </c>
    </row>
    <row r="14" spans="1:13">
      <c r="A14" s="4" t="s">
        <v>1523</v>
      </c>
      <c r="B14" s="7" t="n">
        <v>6480501</v>
      </c>
      <c r="C14" s="7" t="n">
        <v>5885234</v>
      </c>
      <c r="D14" s="7" t="n">
        <v>5678733</v>
      </c>
      <c r="E14" s="7" t="n">
        <v>5418998</v>
      </c>
      <c r="F14" s="7" t="n">
        <v>5238619</v>
      </c>
      <c r="G14" s="7" t="n">
        <v>5117657</v>
      </c>
      <c r="H14" s="7" t="n">
        <v>4876712</v>
      </c>
      <c r="I14" s="7" t="n">
        <v>4604739</v>
      </c>
      <c r="J14" s="7" t="n">
        <v>6480501</v>
      </c>
      <c r="K14" s="7" t="n">
        <v>5238619</v>
      </c>
      <c r="L14" s="7" t="n">
        <v>4432549</v>
      </c>
      <c r="M14" s="7" t="n">
        <v>352621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7805</v>
      </c>
      <c r="C3" s="7" t="n">
        <v>160180</v>
      </c>
    </row>
    <row r="4" spans="1:3">
      <c r="A4" s="4" t="s">
        <v>33</v>
      </c>
      <c r="B4" s="5" t="n">
        <v>2210421</v>
      </c>
      <c r="C4" s="5" t="n">
        <v>2123415</v>
      </c>
    </row>
    <row r="5" spans="1:3">
      <c r="A5" s="4" t="s">
        <v>34</v>
      </c>
      <c r="B5" s="5" t="n">
        <v>22427769</v>
      </c>
      <c r="C5" s="5" t="n">
        <v>23481001</v>
      </c>
    </row>
    <row r="6" spans="1:3">
      <c r="A6" s="4" t="s">
        <v>35</v>
      </c>
      <c r="B6" s="5" t="n">
        <v>2553902</v>
      </c>
      <c r="C6" s="5" t="n">
        <v>2757299</v>
      </c>
    </row>
    <row r="7" spans="1:3">
      <c r="A7" s="4" t="s">
        <v>36</v>
      </c>
      <c r="B7" s="5" t="n">
        <v>326640</v>
      </c>
      <c r="C7" s="5" t="n">
        <v>373274</v>
      </c>
    </row>
    <row r="8" spans="1:3">
      <c r="A8" s="4" t="s">
        <v>37</v>
      </c>
      <c r="B8" s="5" t="n">
        <v>10160327</v>
      </c>
      <c r="C8" s="5" t="n">
        <v>8564628</v>
      </c>
    </row>
    <row r="9" spans="1:3">
      <c r="A9" s="4" t="s">
        <v>38</v>
      </c>
      <c r="B9" s="5" t="n">
        <v>69609</v>
      </c>
      <c r="C9" s="5" t="n">
        <v>67509</v>
      </c>
    </row>
    <row r="10" spans="1:3">
      <c r="A10" s="4" t="s">
        <v>39</v>
      </c>
      <c r="B10" s="5" t="n">
        <v>95060</v>
      </c>
      <c r="C10" s="5" t="n">
        <v>87352</v>
      </c>
    </row>
    <row r="11" spans="1:3">
      <c r="A11" s="4" t="s">
        <v>40</v>
      </c>
      <c r="B11" s="5" t="n">
        <v>467</v>
      </c>
      <c r="C11" s="5" t="n">
        <v>1087</v>
      </c>
    </row>
    <row r="12" spans="1:3">
      <c r="A12" s="4" t="s">
        <v>41</v>
      </c>
      <c r="B12" s="5" t="n">
        <v>74056</v>
      </c>
      <c r="C12" s="5" t="n">
        <v>74056</v>
      </c>
    </row>
    <row r="13" spans="1:3">
      <c r="A13" s="4" t="s">
        <v>42</v>
      </c>
      <c r="B13" s="5" t="n">
        <v>29734</v>
      </c>
      <c r="C13" s="5" t="n">
        <v>32623</v>
      </c>
    </row>
    <row r="14" spans="1:3">
      <c r="A14" s="4" t="s">
        <v>43</v>
      </c>
      <c r="B14" s="5" t="n">
        <v>33270</v>
      </c>
      <c r="C14" s="5" t="n">
        <v>31270</v>
      </c>
    </row>
    <row r="15" spans="1:3">
      <c r="A15" s="4" t="s">
        <v>44</v>
      </c>
      <c r="B15" s="5" t="n">
        <v>913244</v>
      </c>
      <c r="C15" s="5" t="n">
        <v>785410</v>
      </c>
    </row>
    <row r="16" spans="1:3">
      <c r="A16" s="4" t="s">
        <v>45</v>
      </c>
      <c r="B16" s="5" t="n">
        <v>39422304</v>
      </c>
      <c r="C16" s="5" t="n">
        <v>38539104</v>
      </c>
    </row>
    <row r="17" spans="1:3">
      <c r="A17" s="3" t="s">
        <v>46</v>
      </c>
    </row>
    <row r="18" spans="1:3">
      <c r="A18" s="4" t="s">
        <v>47</v>
      </c>
      <c r="B18" s="5" t="n">
        <v>4848316</v>
      </c>
      <c r="C18" s="5" t="n">
        <v>6739817</v>
      </c>
    </row>
    <row r="19" spans="1:3">
      <c r="A19" s="4" t="s">
        <v>48</v>
      </c>
      <c r="B19" s="5" t="n">
        <v>22557895</v>
      </c>
      <c r="C19" s="5" t="n">
        <v>21608889</v>
      </c>
    </row>
    <row r="20" spans="1:3">
      <c r="A20" s="4" t="s">
        <v>49</v>
      </c>
      <c r="B20" s="5" t="n">
        <v>3754223</v>
      </c>
      <c r="C20" s="5" t="n">
        <v>2975000</v>
      </c>
    </row>
    <row r="21" spans="1:3">
      <c r="A21" s="4" t="s">
        <v>50</v>
      </c>
      <c r="B21" s="5" t="n">
        <v>38529</v>
      </c>
      <c r="C21" s="5" t="n">
        <v>33346</v>
      </c>
    </row>
    <row r="22" spans="1:3">
      <c r="A22" s="4" t="s">
        <v>51</v>
      </c>
      <c r="B22" s="5" t="n">
        <v>429531</v>
      </c>
      <c r="C22" s="5" t="n">
        <v>379021</v>
      </c>
    </row>
    <row r="23" spans="1:3">
      <c r="A23" s="4" t="s">
        <v>52</v>
      </c>
      <c r="B23" s="5" t="n">
        <v>897121</v>
      </c>
      <c r="C23" s="5" t="n">
        <v>1278064</v>
      </c>
    </row>
    <row r="24" spans="1:3">
      <c r="A24" s="4" t="s">
        <v>53</v>
      </c>
      <c r="B24" s="5" t="n">
        <v>82382</v>
      </c>
      <c r="C24" s="5" t="n">
        <v>50620</v>
      </c>
    </row>
    <row r="25" spans="1:3">
      <c r="A25" s="4" t="s">
        <v>54</v>
      </c>
      <c r="B25" s="5" t="n">
        <v>333806</v>
      </c>
      <c r="C25" s="5" t="n">
        <v>235728</v>
      </c>
    </row>
    <row r="26" spans="1:3">
      <c r="A26" s="4" t="s">
        <v>55</v>
      </c>
      <c r="B26" s="5" t="n">
        <v>32941803</v>
      </c>
      <c r="C26" s="5" t="n">
        <v>33300485</v>
      </c>
    </row>
    <row r="27" spans="1:3">
      <c r="A27" s="4" t="s">
        <v>56</v>
      </c>
      <c r="B27" s="4" t="s">
        <v>57</v>
      </c>
      <c r="C27" s="4" t="s">
        <v>57</v>
      </c>
    </row>
    <row r="28" spans="1:3">
      <c r="A28" s="3" t="s">
        <v>58</v>
      </c>
    </row>
    <row r="29" spans="1:3">
      <c r="A29" s="4" t="s">
        <v>59</v>
      </c>
      <c r="B29" s="5" t="n">
        <v>3605</v>
      </c>
      <c r="C29" s="5" t="n">
        <v>3589</v>
      </c>
    </row>
    <row r="30" spans="1:3">
      <c r="A30" s="4" t="s">
        <v>60</v>
      </c>
      <c r="B30" s="5" t="n">
        <v>1681558</v>
      </c>
      <c r="C30" s="5" t="n">
        <v>1657611</v>
      </c>
    </row>
    <row r="31" spans="1:3">
      <c r="A31" s="4" t="s">
        <v>61</v>
      </c>
      <c r="B31" s="5" t="n">
        <v>44262</v>
      </c>
      <c r="C31" s="5" t="n">
        <v>28259</v>
      </c>
    </row>
    <row r="32" spans="1:3">
      <c r="A32" s="4" t="s">
        <v>62</v>
      </c>
      <c r="B32" s="5" t="n">
        <v>4751076</v>
      </c>
      <c r="C32" s="5" t="n">
        <v>3549160</v>
      </c>
    </row>
    <row r="33" spans="1:3">
      <c r="A33" s="4" t="s">
        <v>63</v>
      </c>
      <c r="B33" s="5" t="n">
        <v>6480501</v>
      </c>
      <c r="C33" s="5" t="n">
        <v>5238619</v>
      </c>
    </row>
    <row r="34" spans="1:3">
      <c r="A34" s="4" t="s">
        <v>64</v>
      </c>
      <c r="B34" s="5" t="n">
        <v>39422304</v>
      </c>
      <c r="C34" s="5" t="n">
        <v>38539104</v>
      </c>
    </row>
    <row r="35" spans="1:3">
      <c r="A35" s="4" t="s">
        <v>65</v>
      </c>
    </row>
    <row r="36" spans="1:3">
      <c r="A36" s="3" t="s">
        <v>31</v>
      </c>
    </row>
    <row r="37" spans="1:3">
      <c r="A37" s="4" t="s">
        <v>33</v>
      </c>
      <c r="B37" s="5" t="n">
        <v>1106393</v>
      </c>
      <c r="C37" s="5" t="n">
        <v>1012277</v>
      </c>
    </row>
    <row r="38" spans="1:3">
      <c r="A38" s="4" t="s">
        <v>34</v>
      </c>
      <c r="B38" s="5" t="n">
        <v>21715365</v>
      </c>
      <c r="C38" s="5" t="n">
        <v>22919312</v>
      </c>
    </row>
    <row r="39" spans="1:3">
      <c r="A39" s="4" t="s">
        <v>35</v>
      </c>
      <c r="B39" s="5" t="n">
        <v>1995557</v>
      </c>
      <c r="C39" s="5" t="n">
        <v>2087177</v>
      </c>
    </row>
    <row r="40" spans="1:3">
      <c r="A40" s="4" t="s">
        <v>37</v>
      </c>
      <c r="B40" s="5" t="n">
        <v>10160327</v>
      </c>
      <c r="C40" s="5" t="n">
        <v>8564628</v>
      </c>
    </row>
    <row r="41" spans="1:3">
      <c r="A41" s="4" t="s">
        <v>44</v>
      </c>
      <c r="B41" s="5" t="n">
        <v>733123</v>
      </c>
      <c r="C41" s="5" t="n">
        <v>686253</v>
      </c>
    </row>
    <row r="42" spans="1:3">
      <c r="A42" s="4" t="s">
        <v>45</v>
      </c>
      <c r="B42" s="5" t="n">
        <v>35710765</v>
      </c>
      <c r="C42" s="5" t="n">
        <v>35269647</v>
      </c>
    </row>
    <row r="43" spans="1:3">
      <c r="A43" s="3" t="s">
        <v>46</v>
      </c>
    </row>
    <row r="44" spans="1:3">
      <c r="A44" s="4" t="s">
        <v>66</v>
      </c>
      <c r="B44" s="5" t="n">
        <v>28467942</v>
      </c>
      <c r="C44" s="5" t="n">
        <v>31659203</v>
      </c>
    </row>
    <row r="45" spans="1:3">
      <c r="A45" s="4" t="s">
        <v>54</v>
      </c>
      <c r="B45" s="5" t="n">
        <v>197969</v>
      </c>
      <c r="C45" s="5" t="n">
        <v>91234</v>
      </c>
    </row>
    <row r="46" spans="1:3">
      <c r="A46" s="4" t="s">
        <v>55</v>
      </c>
      <c r="B46" s="7" t="n">
        <v>28665911</v>
      </c>
      <c r="C46" s="7" t="n">
        <v>31750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row r="7" spans="1:2">
      <c r="A7" s="4" t="s">
        <v>199</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22</v>
      </c>
      <c r="B19" s="4" t="s">
        <v>286</v>
      </c>
    </row>
    <row r="20" spans="1:2">
      <c r="A20" s="4" t="s">
        <v>287</v>
      </c>
      <c r="B20" s="4" t="s">
        <v>288</v>
      </c>
    </row>
    <row r="21" spans="1:2">
      <c r="A21" s="4" t="s">
        <v>208</v>
      </c>
      <c r="B21" s="4" t="s">
        <v>289</v>
      </c>
    </row>
    <row r="22" spans="1:2">
      <c r="A22" s="4" t="s">
        <v>216</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106295</v>
      </c>
      <c r="C3" s="7" t="n">
        <v>98536</v>
      </c>
    </row>
    <row r="4" spans="1:3">
      <c r="A4" s="4" t="s">
        <v>70</v>
      </c>
      <c r="B4" s="5" t="n">
        <v>2529</v>
      </c>
      <c r="C4" s="5" t="n">
        <v>11629</v>
      </c>
    </row>
    <row r="5" spans="1:3">
      <c r="A5" s="4" t="s">
        <v>71</v>
      </c>
      <c r="B5" s="5" t="n">
        <v>55525</v>
      </c>
      <c r="C5" s="5" t="n">
        <v>47365</v>
      </c>
    </row>
    <row r="6" spans="1:3">
      <c r="A6" s="4" t="s">
        <v>72</v>
      </c>
      <c r="B6" s="7" t="n">
        <v>36616</v>
      </c>
      <c r="C6" s="7" t="n">
        <v>33652</v>
      </c>
    </row>
    <row r="7" spans="1:3">
      <c r="A7" s="4" t="s">
        <v>73</v>
      </c>
      <c r="B7" s="8" t="n">
        <v>0.01</v>
      </c>
      <c r="C7" s="8" t="n">
        <v>0.01</v>
      </c>
    </row>
    <row r="8" spans="1:3">
      <c r="A8" s="4" t="s">
        <v>74</v>
      </c>
      <c r="B8" s="5" t="n">
        <v>1100000000</v>
      </c>
      <c r="C8" s="5" t="n">
        <v>1100000000</v>
      </c>
    </row>
    <row r="9" spans="1:3">
      <c r="A9" s="4" t="s">
        <v>75</v>
      </c>
      <c r="B9" s="5" t="n">
        <v>360779465</v>
      </c>
      <c r="C9" s="5" t="n">
        <v>359002145</v>
      </c>
    </row>
    <row r="10" spans="1:3">
      <c r="A10" s="4" t="s">
        <v>76</v>
      </c>
      <c r="B10" s="5" t="n">
        <v>360527463</v>
      </c>
      <c r="C10" s="5" t="n">
        <v>35890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0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1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1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1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6</v>
      </c>
      <c r="B1" s="2" t="s">
        <v>1</v>
      </c>
    </row>
    <row r="2" spans="1:2">
      <c r="B2" s="2" t="s">
        <v>2</v>
      </c>
    </row>
    <row r="3" spans="1:2">
      <c r="A3" s="3" t="s">
        <v>220</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2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2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29</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4755678</v>
      </c>
      <c r="C4" s="7" t="n">
        <v>5026790</v>
      </c>
      <c r="D4" s="7" t="n">
        <v>5031829</v>
      </c>
    </row>
    <row r="5" spans="1:4">
      <c r="A5" s="4" t="s">
        <v>81</v>
      </c>
      <c r="B5" s="5" t="n">
        <v>1788457</v>
      </c>
      <c r="C5" s="5" t="n">
        <v>1487671</v>
      </c>
      <c r="D5" s="5" t="n">
        <v>1037793</v>
      </c>
    </row>
    <row r="6" spans="1:4">
      <c r="A6" s="4" t="s">
        <v>82</v>
      </c>
      <c r="B6" s="5" t="n">
        <v>19885</v>
      </c>
      <c r="C6" s="5" t="n">
        <v>15135</v>
      </c>
      <c r="D6" s="5" t="n">
        <v>18162</v>
      </c>
    </row>
    <row r="7" spans="1:4">
      <c r="A7" s="4" t="s">
        <v>83</v>
      </c>
      <c r="B7" s="5" t="n">
        <v>6564020</v>
      </c>
      <c r="C7" s="5" t="n">
        <v>6529596</v>
      </c>
      <c r="D7" s="5" t="n">
        <v>6087784</v>
      </c>
    </row>
    <row r="8" spans="1:4">
      <c r="A8" s="4" t="s">
        <v>84</v>
      </c>
      <c r="B8" s="5" t="n">
        <v>947734</v>
      </c>
      <c r="C8" s="5" t="n">
        <v>807484</v>
      </c>
      <c r="D8" s="5" t="n">
        <v>628791</v>
      </c>
    </row>
    <row r="9" spans="1:4">
      <c r="A9" s="4" t="s">
        <v>85</v>
      </c>
      <c r="B9" s="5" t="n">
        <v>1298513</v>
      </c>
      <c r="C9" s="5" t="n">
        <v>995459</v>
      </c>
      <c r="D9" s="5" t="n">
        <v>726420</v>
      </c>
    </row>
    <row r="10" spans="1:4">
      <c r="A10" s="4" t="s">
        <v>86</v>
      </c>
      <c r="B10" s="5" t="n">
        <v>4317773</v>
      </c>
      <c r="C10" s="5" t="n">
        <v>4726653</v>
      </c>
      <c r="D10" s="5" t="n">
        <v>4732573</v>
      </c>
    </row>
    <row r="11" spans="1:4">
      <c r="A11" s="4" t="s">
        <v>87</v>
      </c>
      <c r="B11" s="5" t="n">
        <v>2254361</v>
      </c>
      <c r="C11" s="5" t="n">
        <v>2468200</v>
      </c>
      <c r="D11" s="5" t="n">
        <v>2785871</v>
      </c>
    </row>
    <row r="12" spans="1:4">
      <c r="A12" s="4" t="s">
        <v>88</v>
      </c>
      <c r="B12" s="5" t="n">
        <v>2063412</v>
      </c>
      <c r="C12" s="5" t="n">
        <v>2258453</v>
      </c>
      <c r="D12" s="5" t="n">
        <v>1946702</v>
      </c>
    </row>
    <row r="13" spans="1:4">
      <c r="A13" s="4" t="s">
        <v>89</v>
      </c>
      <c r="B13" s="5" t="n">
        <v>29568</v>
      </c>
      <c r="C13" s="5" t="n">
        <v>47816</v>
      </c>
      <c r="D13" s="5" t="n">
        <v>57484</v>
      </c>
    </row>
    <row r="14" spans="1:4">
      <c r="A14" s="4" t="s">
        <v>90</v>
      </c>
      <c r="B14" s="5" t="n">
        <v>2033844</v>
      </c>
      <c r="C14" s="5" t="n">
        <v>2210637</v>
      </c>
      <c r="D14" s="5" t="n">
        <v>1889218</v>
      </c>
    </row>
    <row r="15" spans="1:4">
      <c r="A15" s="4" t="s">
        <v>91</v>
      </c>
      <c r="B15" s="5" t="n">
        <v>-366439</v>
      </c>
      <c r="C15" s="5" t="n">
        <v>-444759</v>
      </c>
      <c r="D15" s="5" t="n">
        <v>-95214</v>
      </c>
    </row>
    <row r="16" spans="1:4">
      <c r="A16" s="4" t="s">
        <v>92</v>
      </c>
      <c r="B16" s="5" t="n">
        <v>118341</v>
      </c>
      <c r="C16" s="5" t="n">
        <v>156134</v>
      </c>
      <c r="D16" s="5" t="n">
        <v>131113</v>
      </c>
    </row>
    <row r="17" spans="1:4">
      <c r="A17" s="4" t="s">
        <v>93</v>
      </c>
      <c r="B17" s="5" t="n">
        <v>349204</v>
      </c>
      <c r="C17" s="5" t="n">
        <v>382171</v>
      </c>
      <c r="D17" s="5" t="n">
        <v>385744</v>
      </c>
    </row>
    <row r="18" spans="1:4">
      <c r="A18" s="4" t="s">
        <v>94</v>
      </c>
      <c r="B18" s="5" t="n">
        <v>101106</v>
      </c>
      <c r="C18" s="5" t="n">
        <v>93546</v>
      </c>
      <c r="D18" s="5" t="n">
        <v>421643</v>
      </c>
    </row>
    <row r="19" spans="1:4">
      <c r="A19" s="4" t="s">
        <v>95</v>
      </c>
      <c r="B19" s="5" t="n">
        <v>581017</v>
      </c>
      <c r="C19" s="5" t="n">
        <v>498224</v>
      </c>
      <c r="D19" s="5" t="n">
        <v>434041</v>
      </c>
    </row>
    <row r="20" spans="1:4">
      <c r="A20" s="4" t="s">
        <v>96</v>
      </c>
      <c r="B20" s="5" t="n">
        <v>275704</v>
      </c>
      <c r="C20" s="5" t="n">
        <v>293355</v>
      </c>
      <c r="D20" s="5" t="n">
        <v>241522</v>
      </c>
    </row>
    <row r="21" spans="1:4">
      <c r="A21" s="4" t="s">
        <v>97</v>
      </c>
      <c r="B21" s="5" t="n">
        <v>454715</v>
      </c>
      <c r="C21" s="5" t="n">
        <v>351893</v>
      </c>
      <c r="D21" s="5" t="n">
        <v>345686</v>
      </c>
    </row>
    <row r="22" spans="1:4">
      <c r="A22" s="4" t="s">
        <v>98</v>
      </c>
      <c r="B22" s="5" t="n">
        <v>1311436</v>
      </c>
      <c r="C22" s="5" t="n">
        <v>1143472</v>
      </c>
      <c r="D22" s="5" t="n">
        <v>1021249</v>
      </c>
    </row>
    <row r="23" spans="1:4">
      <c r="A23" s="4" t="s">
        <v>99</v>
      </c>
      <c r="B23" s="5" t="n">
        <v>823514</v>
      </c>
      <c r="C23" s="5" t="n">
        <v>1160711</v>
      </c>
      <c r="D23" s="5" t="n">
        <v>1289612</v>
      </c>
    </row>
    <row r="24" spans="1:4">
      <c r="A24" s="4" t="s">
        <v>100</v>
      </c>
      <c r="B24" s="5" t="n">
        <v>-364092</v>
      </c>
      <c r="C24" s="5" t="n">
        <v>394245</v>
      </c>
      <c r="D24" s="5" t="n">
        <v>465572</v>
      </c>
    </row>
    <row r="25" spans="1:4">
      <c r="A25" s="4" t="s">
        <v>101</v>
      </c>
      <c r="B25" s="5" t="n">
        <v>1187606</v>
      </c>
      <c r="C25" s="5" t="n">
        <v>766466</v>
      </c>
      <c r="D25" s="5" t="n">
        <v>824040</v>
      </c>
    </row>
    <row r="26" spans="1:4">
      <c r="A26" s="4" t="s">
        <v>101</v>
      </c>
      <c r="B26" s="5" t="n">
        <v>1187606</v>
      </c>
      <c r="C26" s="5" t="n">
        <v>766466</v>
      </c>
      <c r="D26" s="5" t="n">
        <v>824040</v>
      </c>
    </row>
    <row r="27" spans="1:4">
      <c r="A27" s="3" t="s">
        <v>102</v>
      </c>
    </row>
    <row r="28" spans="1:4">
      <c r="A28" s="4" t="s">
        <v>103</v>
      </c>
      <c r="B28" s="5" t="n">
        <v>16003</v>
      </c>
      <c r="C28" s="5" t="n">
        <v>26134</v>
      </c>
      <c r="D28" s="5" t="n">
        <v>-1428</v>
      </c>
    </row>
    <row r="29" spans="1:4">
      <c r="A29" s="4" t="s">
        <v>104</v>
      </c>
      <c r="B29" s="7" t="n">
        <v>1203609</v>
      </c>
      <c r="C29" s="7" t="n">
        <v>792600</v>
      </c>
      <c r="D29" s="7" t="n">
        <v>822612</v>
      </c>
    </row>
    <row r="30" spans="1:4">
      <c r="A30" s="4" t="s">
        <v>105</v>
      </c>
      <c r="B30" s="8" t="n">
        <v>3.3</v>
      </c>
      <c r="C30" s="8" t="n">
        <v>2.14</v>
      </c>
      <c r="D30" s="8" t="n">
        <v>2.32</v>
      </c>
    </row>
    <row r="31" spans="1:4">
      <c r="A31" s="4" t="s">
        <v>106</v>
      </c>
      <c r="B31" s="9" t="n">
        <v>3.3</v>
      </c>
      <c r="C31" s="9" t="n">
        <v>2.13</v>
      </c>
      <c r="D31" s="9" t="n">
        <v>2.31</v>
      </c>
    </row>
    <row r="32" spans="1:4">
      <c r="A32" s="4" t="s">
        <v>107</v>
      </c>
      <c r="B32" s="8" t="n">
        <v>0.03</v>
      </c>
      <c r="C32" s="7" t="n">
        <v>0</v>
      </c>
      <c r="D32" s="7" t="n">
        <v>0</v>
      </c>
    </row>
    <row r="33" spans="1:4">
      <c r="A33" s="4" t="s">
        <v>108</v>
      </c>
      <c r="B33" s="5" t="n">
        <v>359613714</v>
      </c>
      <c r="C33" s="5" t="n">
        <v>358280814</v>
      </c>
      <c r="D33" s="5" t="n">
        <v>355102742</v>
      </c>
    </row>
    <row r="34" spans="1:4">
      <c r="A34" s="4" t="s">
        <v>109</v>
      </c>
      <c r="B34" s="5" t="n">
        <v>360292330</v>
      </c>
      <c r="C34" s="5" t="n">
        <v>359078337</v>
      </c>
      <c r="D34" s="5" t="n">
        <v>356163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32</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24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7</v>
      </c>
      <c r="B1" s="2" t="s">
        <v>1</v>
      </c>
    </row>
    <row r="2" spans="1:2">
      <c r="B2" s="2" t="s">
        <v>2</v>
      </c>
    </row>
    <row r="3" spans="1:2">
      <c r="A3" s="3" t="s">
        <v>247</v>
      </c>
    </row>
    <row r="4" spans="1:2">
      <c r="A4" s="4" t="s">
        <v>418</v>
      </c>
      <c r="B4"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54</v>
      </c>
    </row>
    <row r="4" spans="1:2">
      <c r="A4" s="4" t="s">
        <v>421</v>
      </c>
      <c r="B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31</v>
      </c>
      <c r="B11"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197</v>
      </c>
    </row>
    <row r="4" spans="1:2">
      <c r="A4" s="4" t="s">
        <v>435</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4" t="s">
        <v>439</v>
      </c>
      <c r="C4" s="4" t="s">
        <v>439</v>
      </c>
    </row>
    <row r="5" spans="1:3">
      <c r="A5" s="4" t="s">
        <v>440</v>
      </c>
    </row>
    <row r="6" spans="1:3">
      <c r="A6" s="3" t="s">
        <v>437</v>
      </c>
    </row>
    <row r="7" spans="1:3">
      <c r="A7" s="4" t="s">
        <v>441</v>
      </c>
      <c r="C7" s="4" t="s">
        <v>442</v>
      </c>
    </row>
    <row r="8" spans="1:3">
      <c r="A8" s="4" t="s">
        <v>443</v>
      </c>
    </row>
    <row r="9" spans="1:3">
      <c r="A9" s="3" t="s">
        <v>437</v>
      </c>
    </row>
    <row r="10" spans="1:3">
      <c r="A10" s="4" t="s">
        <v>441</v>
      </c>
      <c r="B10" s="4" t="s">
        <v>442</v>
      </c>
      <c r="C10" s="4" t="s">
        <v>444</v>
      </c>
    </row>
    <row r="11" spans="1:3">
      <c r="A11" s="4" t="s">
        <v>445</v>
      </c>
    </row>
    <row r="12" spans="1:3">
      <c r="A12" s="3" t="s">
        <v>437</v>
      </c>
    </row>
    <row r="13" spans="1:3">
      <c r="A13" s="4" t="s">
        <v>438</v>
      </c>
      <c r="B13" s="4" t="s">
        <v>439</v>
      </c>
    </row>
    <row r="14" spans="1:3">
      <c r="A14" s="4" t="s">
        <v>446</v>
      </c>
      <c r="B14" s="4" t="s">
        <v>447</v>
      </c>
    </row>
    <row r="15" spans="1:3">
      <c r="A15" s="4" t="s">
        <v>448</v>
      </c>
    </row>
    <row r="16" spans="1:3">
      <c r="A16" s="3" t="s">
        <v>437</v>
      </c>
    </row>
    <row r="17" spans="1:3">
      <c r="A17" s="4" t="s">
        <v>449</v>
      </c>
      <c r="B17" s="4" t="s">
        <v>450</v>
      </c>
      <c r="C17" s="4" t="s">
        <v>451</v>
      </c>
    </row>
    <row r="18" spans="1:3">
      <c r="A18" s="4" t="s">
        <v>452</v>
      </c>
    </row>
    <row r="19" spans="1:3">
      <c r="A19" s="3" t="s">
        <v>437</v>
      </c>
    </row>
    <row r="20" spans="1:3">
      <c r="A20" s="4" t="s">
        <v>449</v>
      </c>
      <c r="B20" s="4" t="s">
        <v>453</v>
      </c>
      <c r="C20" s="4" t="s">
        <v>454</v>
      </c>
    </row>
    <row r="21" spans="1:3">
      <c r="A21" s="4" t="s">
        <v>455</v>
      </c>
    </row>
    <row r="22" spans="1:3">
      <c r="A22" s="3" t="s">
        <v>437</v>
      </c>
    </row>
    <row r="23" spans="1:3">
      <c r="A23" s="4" t="s">
        <v>441</v>
      </c>
      <c r="C23" s="4" t="s">
        <v>442</v>
      </c>
    </row>
    <row r="24" spans="1:3">
      <c r="A24" s="4" t="s">
        <v>456</v>
      </c>
    </row>
    <row r="25" spans="1:3">
      <c r="A25" s="3" t="s">
        <v>437</v>
      </c>
    </row>
    <row r="26" spans="1:3">
      <c r="A26" s="4" t="s">
        <v>441</v>
      </c>
      <c r="B26" s="4" t="s">
        <v>442</v>
      </c>
      <c r="C26" s="4" t="s">
        <v>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8</v>
      </c>
    </row>
    <row r="3" spans="1:4">
      <c r="A3" s="3" t="s">
        <v>79</v>
      </c>
    </row>
    <row r="4" spans="1:4">
      <c r="A4" s="4" t="s">
        <v>111</v>
      </c>
      <c r="B4" s="7" t="n">
        <v>147034</v>
      </c>
      <c r="C4" s="7" t="n">
        <v>119277</v>
      </c>
      <c r="D4" s="7" t="n">
        <v>162353</v>
      </c>
    </row>
    <row r="5" spans="1:4">
      <c r="A5" s="4" t="s">
        <v>112</v>
      </c>
      <c r="B5" s="5" t="n">
        <v>-22900</v>
      </c>
      <c r="C5" s="5" t="n">
        <v>346</v>
      </c>
      <c r="D5" s="5" t="n">
        <v>-5654</v>
      </c>
    </row>
    <row r="6" spans="1:4">
      <c r="A6" s="4" t="s">
        <v>113</v>
      </c>
      <c r="B6" s="5" t="n">
        <v>24529</v>
      </c>
      <c r="C6" s="5" t="n">
        <v>16733</v>
      </c>
      <c r="D6" s="5" t="n">
        <v>16453</v>
      </c>
    </row>
    <row r="7" spans="1:4">
      <c r="A7" s="4" t="s">
        <v>114</v>
      </c>
      <c r="B7" s="5" t="n">
        <v>1055</v>
      </c>
      <c r="C7" s="5" t="n">
        <v>900</v>
      </c>
      <c r="D7" s="5" t="n">
        <v>9331</v>
      </c>
    </row>
    <row r="8" spans="1:4">
      <c r="A8" s="4" t="s">
        <v>115</v>
      </c>
      <c r="B8" s="5" t="n">
        <v>4458</v>
      </c>
      <c r="C8" s="5" t="n">
        <v>2480</v>
      </c>
      <c r="D8" s="5" t="n">
        <v>9195</v>
      </c>
    </row>
    <row r="9" spans="1:4">
      <c r="A9" s="4" t="s">
        <v>116</v>
      </c>
      <c r="B9" s="7" t="n">
        <v>270</v>
      </c>
      <c r="C9" s="7" t="n">
        <v>15647</v>
      </c>
      <c r="D9" s="7" t="n">
        <v>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37</v>
      </c>
    </row>
    <row r="4" spans="1:3">
      <c r="A4" s="4" t="s">
        <v>438</v>
      </c>
      <c r="B4" s="4" t="s">
        <v>439</v>
      </c>
      <c r="C4" s="4" t="s">
        <v>439</v>
      </c>
    </row>
    <row r="5" spans="1:3">
      <c r="A5" s="4" t="s">
        <v>458</v>
      </c>
    </row>
    <row r="6" spans="1:3">
      <c r="A6" s="3" t="s">
        <v>437</v>
      </c>
    </row>
    <row r="7" spans="1:3">
      <c r="A7" s="4" t="s">
        <v>438</v>
      </c>
      <c r="B7" s="4" t="s">
        <v>439</v>
      </c>
    </row>
    <row r="8" spans="1:3">
      <c r="A8" s="4" t="s">
        <v>459</v>
      </c>
    </row>
    <row r="9" spans="1:3">
      <c r="A9" s="3" t="s">
        <v>437</v>
      </c>
    </row>
    <row r="10" spans="1:3">
      <c r="A10" s="4" t="s">
        <v>438</v>
      </c>
      <c r="B10" s="4" t="s">
        <v>4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45</v>
      </c>
    </row>
    <row r="4" spans="1:2">
      <c r="A4" s="3" t="s">
        <v>462</v>
      </c>
    </row>
    <row r="5" spans="1:2">
      <c r="A5" s="4" t="s">
        <v>463</v>
      </c>
      <c r="B5" s="4" t="s">
        <v>464</v>
      </c>
    </row>
    <row r="6" spans="1:2">
      <c r="A6" s="4" t="s">
        <v>465</v>
      </c>
    </row>
    <row r="7" spans="1:2">
      <c r="A7" s="3" t="s">
        <v>462</v>
      </c>
    </row>
    <row r="8" spans="1:2">
      <c r="A8" s="4" t="s">
        <v>463</v>
      </c>
      <c r="B8" s="4" t="s">
        <v>464</v>
      </c>
    </row>
    <row r="9" spans="1:2">
      <c r="A9" s="4" t="s">
        <v>458</v>
      </c>
    </row>
    <row r="10" spans="1:2">
      <c r="A10" s="3" t="s">
        <v>462</v>
      </c>
    </row>
    <row r="11" spans="1:2">
      <c r="A11" s="4" t="s">
        <v>463</v>
      </c>
      <c r="B11"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3" t="s">
        <v>197</v>
      </c>
    </row>
    <row r="4" spans="1:2">
      <c r="A4" s="4" t="s">
        <v>467</v>
      </c>
      <c r="B4"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8</v>
      </c>
    </row>
    <row r="3" spans="1:4">
      <c r="A3" s="3" t="s">
        <v>197</v>
      </c>
    </row>
    <row r="4" spans="1:4">
      <c r="A4" s="4" t="s">
        <v>470</v>
      </c>
      <c r="B4" s="4" t="s">
        <v>439</v>
      </c>
    </row>
    <row r="5" spans="1:4">
      <c r="A5" s="4" t="s">
        <v>471</v>
      </c>
      <c r="B5" s="7" t="n">
        <v>0</v>
      </c>
      <c r="C5" s="7" t="n">
        <v>0</v>
      </c>
      <c r="D5"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3" t="s">
        <v>197</v>
      </c>
    </row>
    <row r="4" spans="1:2">
      <c r="A4" s="4" t="s">
        <v>473</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78</v>
      </c>
    </row>
    <row r="3" spans="1:4">
      <c r="A3" s="3" t="s">
        <v>475</v>
      </c>
    </row>
    <row r="4" spans="1:4">
      <c r="A4" s="4" t="s">
        <v>157</v>
      </c>
      <c r="B4" s="7" t="n">
        <v>17682</v>
      </c>
      <c r="C4" s="7" t="n">
        <v>16357</v>
      </c>
      <c r="D4" s="7" t="n">
        <v>16111</v>
      </c>
    </row>
    <row r="5" spans="1:4">
      <c r="A5" s="4" t="s">
        <v>476</v>
      </c>
    </row>
    <row r="6" spans="1:4">
      <c r="A6" s="3" t="s">
        <v>475</v>
      </c>
    </row>
    <row r="7" spans="1:4">
      <c r="A7" s="4" t="s">
        <v>477</v>
      </c>
      <c r="B7" s="4" t="s">
        <v>478</v>
      </c>
    </row>
    <row r="8" spans="1:4">
      <c r="A8" s="4" t="s">
        <v>479</v>
      </c>
    </row>
    <row r="9" spans="1:4">
      <c r="A9" s="3" t="s">
        <v>475</v>
      </c>
    </row>
    <row r="10" spans="1:4">
      <c r="A10" s="4" t="s">
        <v>477</v>
      </c>
      <c r="B10" s="4" t="s">
        <v>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2</v>
      </c>
    </row>
    <row r="3" spans="1:2">
      <c r="A3" s="3" t="s">
        <v>197</v>
      </c>
    </row>
    <row r="4" spans="1:2">
      <c r="A4" s="4" t="s">
        <v>481</v>
      </c>
      <c r="B4" s="4" t="s">
        <v>4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C4" s="7" t="n">
        <v>26552</v>
      </c>
    </row>
    <row r="5" spans="1:3">
      <c r="A5" s="4" t="s">
        <v>486</v>
      </c>
      <c r="B5" s="7" t="n">
        <v>796</v>
      </c>
    </row>
    <row r="6" spans="1:3">
      <c r="A6" s="4" t="s">
        <v>122</v>
      </c>
    </row>
    <row r="7" spans="1:3">
      <c r="A7" s="3" t="s">
        <v>484</v>
      </c>
    </row>
    <row r="8" spans="1:3">
      <c r="A8" s="4" t="s">
        <v>485</v>
      </c>
      <c r="C8" s="5" t="n">
        <v>25113</v>
      </c>
    </row>
    <row r="9" spans="1:3">
      <c r="A9" s="4" t="s">
        <v>487</v>
      </c>
    </row>
    <row r="10" spans="1:3">
      <c r="A10" s="3" t="s">
        <v>484</v>
      </c>
    </row>
    <row r="11" spans="1:3">
      <c r="A11" s="4" t="s">
        <v>485</v>
      </c>
      <c r="C11" s="5" t="n">
        <v>26552</v>
      </c>
    </row>
    <row r="12" spans="1:3">
      <c r="A12" s="4" t="s">
        <v>488</v>
      </c>
    </row>
    <row r="13" spans="1:3">
      <c r="A13" s="3" t="s">
        <v>484</v>
      </c>
    </row>
    <row r="14" spans="1:3">
      <c r="A14" s="4" t="s">
        <v>485</v>
      </c>
      <c r="C14" s="7" t="n">
        <v>-1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90</v>
      </c>
    </row>
    <row r="3" spans="1:2">
      <c r="A3" s="4" t="s">
        <v>491</v>
      </c>
    </row>
    <row r="4" spans="1:2">
      <c r="A4" s="3" t="s">
        <v>484</v>
      </c>
    </row>
    <row r="5" spans="1:2">
      <c r="A5" s="4" t="s">
        <v>492</v>
      </c>
      <c r="B5" s="7" t="n">
        <v>6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3</v>
      </c>
      <c r="B1" s="2" t="s">
        <v>2</v>
      </c>
      <c r="C1" s="2" t="s">
        <v>494</v>
      </c>
      <c r="D1" s="2" t="s">
        <v>4</v>
      </c>
      <c r="E1" s="2" t="s">
        <v>495</v>
      </c>
      <c r="F1" s="2" t="s">
        <v>30</v>
      </c>
      <c r="G1" s="2" t="s">
        <v>496</v>
      </c>
      <c r="H1" s="2" t="s">
        <v>497</v>
      </c>
      <c r="I1" s="2" t="s">
        <v>498</v>
      </c>
    </row>
    <row r="2" spans="1:9">
      <c r="A2" s="3" t="s">
        <v>499</v>
      </c>
    </row>
    <row r="3" spans="1:9">
      <c r="A3" s="4" t="s">
        <v>500</v>
      </c>
      <c r="B3" s="7" t="n">
        <v>27839</v>
      </c>
      <c r="F3" s="7" t="n">
        <v>158264</v>
      </c>
    </row>
    <row r="4" spans="1:9">
      <c r="A4" s="4" t="s">
        <v>501</v>
      </c>
      <c r="B4" s="5" t="n">
        <v>17339</v>
      </c>
      <c r="F4" s="5" t="n">
        <v>22034</v>
      </c>
    </row>
    <row r="5" spans="1:9">
      <c r="A5" s="4" t="s">
        <v>34</v>
      </c>
      <c r="B5" s="5" t="n">
        <v>22427769</v>
      </c>
      <c r="C5" s="7" t="n">
        <v>22667203</v>
      </c>
      <c r="D5" s="7" t="n">
        <v>23634914</v>
      </c>
      <c r="E5" s="7" t="n">
        <v>23444625</v>
      </c>
      <c r="F5" s="5" t="n">
        <v>23481001</v>
      </c>
      <c r="G5" s="7" t="n">
        <v>23686391</v>
      </c>
      <c r="H5" s="7" t="n">
        <v>23477426</v>
      </c>
      <c r="I5" s="7" t="n">
        <v>23961903</v>
      </c>
    </row>
    <row r="6" spans="1:9">
      <c r="A6" s="4" t="s">
        <v>502</v>
      </c>
      <c r="B6" s="5" t="n">
        <v>22124</v>
      </c>
      <c r="F6" s="5" t="n">
        <v>24495</v>
      </c>
    </row>
    <row r="7" spans="1:9">
      <c r="A7" s="4" t="s">
        <v>503</v>
      </c>
    </row>
    <row r="8" spans="1:9">
      <c r="A8" s="3" t="s">
        <v>499</v>
      </c>
    </row>
    <row r="9" spans="1:9">
      <c r="A9" s="4" t="s">
        <v>504</v>
      </c>
      <c r="B9" s="5" t="n">
        <v>22362509</v>
      </c>
      <c r="F9" s="5" t="n">
        <v>23219724</v>
      </c>
    </row>
    <row r="10" spans="1:9">
      <c r="A10" s="4" t="s">
        <v>505</v>
      </c>
    </row>
    <row r="11" spans="1:9">
      <c r="A11" s="3" t="s">
        <v>499</v>
      </c>
    </row>
    <row r="12" spans="1:9">
      <c r="A12" s="4" t="s">
        <v>504</v>
      </c>
      <c r="B12" s="5" t="n">
        <v>15623</v>
      </c>
      <c r="F12" s="5" t="n">
        <v>68707</v>
      </c>
    </row>
    <row r="13" spans="1:9">
      <c r="A13" s="4" t="s">
        <v>506</v>
      </c>
    </row>
    <row r="14" spans="1:9">
      <c r="A14" s="3" t="s">
        <v>499</v>
      </c>
    </row>
    <row r="15" spans="1:9">
      <c r="A15" s="4" t="s">
        <v>504</v>
      </c>
      <c r="B15" s="7" t="n">
        <v>4459</v>
      </c>
      <c r="F15" s="7" t="n">
        <v>12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51"/>
    <col customWidth="1" max="6" min="6" width="18"/>
  </cols>
  <sheetData>
    <row r="1" spans="1:6">
      <c r="A1" s="1" t="s">
        <v>117</v>
      </c>
      <c r="B1" s="2" t="s">
        <v>118</v>
      </c>
      <c r="C1" s="2" t="s">
        <v>119</v>
      </c>
      <c r="D1" s="2" t="s">
        <v>120</v>
      </c>
      <c r="E1" s="2" t="s">
        <v>121</v>
      </c>
      <c r="F1" s="2" t="s">
        <v>122</v>
      </c>
    </row>
    <row r="2" spans="1:6">
      <c r="A2" s="4" t="s">
        <v>123</v>
      </c>
      <c r="C2" s="5" t="n">
        <v>348978000</v>
      </c>
    </row>
    <row r="3" spans="1:6">
      <c r="A3" s="4" t="s">
        <v>124</v>
      </c>
      <c r="B3" s="7" t="n">
        <v>3526216</v>
      </c>
      <c r="C3" s="7" t="n">
        <v>3490</v>
      </c>
      <c r="D3" s="7" t="n">
        <v>1560519</v>
      </c>
      <c r="E3" s="7" t="n">
        <v>3553</v>
      </c>
      <c r="F3" s="7" t="n">
        <v>1958654</v>
      </c>
    </row>
    <row r="4" spans="1:6">
      <c r="A4" s="3" t="s">
        <v>125</v>
      </c>
    </row>
    <row r="5" spans="1:6">
      <c r="A5" s="4" t="s">
        <v>126</v>
      </c>
      <c r="C5" s="5" t="n">
        <v>8985000</v>
      </c>
    </row>
    <row r="6" spans="1:6">
      <c r="A6" s="4" t="s">
        <v>127</v>
      </c>
      <c r="B6" s="5" t="n">
        <v>74228</v>
      </c>
      <c r="C6" s="7" t="n">
        <v>89</v>
      </c>
      <c r="D6" s="5" t="n">
        <v>74139</v>
      </c>
    </row>
    <row r="7" spans="1:6">
      <c r="A7" s="4" t="s">
        <v>128</v>
      </c>
      <c r="C7" s="5" t="n">
        <v>-17000</v>
      </c>
    </row>
    <row r="8" spans="1:6">
      <c r="A8" s="4" t="s">
        <v>129</v>
      </c>
      <c r="B8" s="5" t="n">
        <v>-267</v>
      </c>
      <c r="D8" s="5" t="n">
        <v>-267</v>
      </c>
    </row>
    <row r="9" spans="1:6">
      <c r="A9" s="4" t="s">
        <v>130</v>
      </c>
      <c r="B9" s="5" t="n">
        <v>10686</v>
      </c>
      <c r="D9" s="5" t="n">
        <v>10686</v>
      </c>
    </row>
    <row r="10" spans="1:6">
      <c r="A10" s="4" t="s">
        <v>131</v>
      </c>
      <c r="B10" s="5" t="n">
        <v>-926</v>
      </c>
      <c r="D10" s="5" t="n">
        <v>-926</v>
      </c>
    </row>
    <row r="11" spans="1:6">
      <c r="A11" s="4" t="s">
        <v>101</v>
      </c>
      <c r="B11" s="5" t="n">
        <v>824040</v>
      </c>
      <c r="F11" s="5" t="n">
        <v>824040</v>
      </c>
    </row>
    <row r="12" spans="1:6">
      <c r="A12" s="4" t="s">
        <v>132</v>
      </c>
      <c r="B12" s="5" t="n">
        <v>-1428</v>
      </c>
      <c r="E12" s="5" t="n">
        <v>-1428</v>
      </c>
    </row>
    <row r="13" spans="1:6">
      <c r="A13" s="4" t="s">
        <v>133</v>
      </c>
      <c r="C13" s="5" t="n">
        <v>357946000</v>
      </c>
    </row>
    <row r="14" spans="1:6">
      <c r="A14" s="4" t="s">
        <v>134</v>
      </c>
      <c r="B14" s="5" t="n">
        <v>4432549</v>
      </c>
      <c r="C14" s="7" t="n">
        <v>3579</v>
      </c>
      <c r="D14" s="5" t="n">
        <v>1644151</v>
      </c>
      <c r="E14" s="5" t="n">
        <v>2125</v>
      </c>
      <c r="F14" s="5" t="n">
        <v>2782694</v>
      </c>
    </row>
    <row r="15" spans="1:6">
      <c r="A15" s="3" t="s">
        <v>125</v>
      </c>
    </row>
    <row r="16" spans="1:6">
      <c r="A16" s="4" t="s">
        <v>101</v>
      </c>
      <c r="B16" s="5" t="n">
        <v>208299</v>
      </c>
    </row>
    <row r="17" spans="1:6">
      <c r="A17" s="4" t="s">
        <v>135</v>
      </c>
      <c r="B17" s="5" t="n">
        <v>4604739</v>
      </c>
    </row>
    <row r="18" spans="1:6">
      <c r="A18" s="4" t="s">
        <v>136</v>
      </c>
      <c r="C18" s="5" t="n">
        <v>357946000</v>
      </c>
    </row>
    <row r="19" spans="1:6">
      <c r="A19" s="4" t="s">
        <v>137</v>
      </c>
      <c r="B19" s="5" t="n">
        <v>4432549</v>
      </c>
      <c r="C19" s="7" t="n">
        <v>3579</v>
      </c>
      <c r="D19" s="5" t="n">
        <v>1644151</v>
      </c>
      <c r="E19" s="5" t="n">
        <v>2125</v>
      </c>
      <c r="F19" s="5" t="n">
        <v>2782694</v>
      </c>
    </row>
    <row r="20" spans="1:6">
      <c r="A20" s="3" t="s">
        <v>125</v>
      </c>
    </row>
    <row r="21" spans="1:6">
      <c r="A21" s="4" t="s">
        <v>126</v>
      </c>
      <c r="C21" s="5" t="n">
        <v>988000</v>
      </c>
    </row>
    <row r="22" spans="1:6">
      <c r="A22" s="4" t="s">
        <v>127</v>
      </c>
      <c r="B22" s="5" t="n">
        <v>5707</v>
      </c>
      <c r="C22" s="7" t="n">
        <v>10</v>
      </c>
      <c r="D22" s="5" t="n">
        <v>5697</v>
      </c>
    </row>
    <row r="23" spans="1:6">
      <c r="A23" s="4" t="s">
        <v>128</v>
      </c>
      <c r="C23" s="5" t="n">
        <v>-26000</v>
      </c>
    </row>
    <row r="24" spans="1:6">
      <c r="A24" s="4" t="s">
        <v>129</v>
      </c>
      <c r="B24" s="5" t="n">
        <v>-350</v>
      </c>
      <c r="D24" s="5" t="n">
        <v>-350</v>
      </c>
    </row>
    <row r="25" spans="1:6">
      <c r="A25" s="4" t="s">
        <v>130</v>
      </c>
      <c r="B25" s="5" t="n">
        <v>9537</v>
      </c>
      <c r="D25" s="5" t="n">
        <v>9537</v>
      </c>
    </row>
    <row r="26" spans="1:6">
      <c r="A26" s="4" t="s">
        <v>131</v>
      </c>
      <c r="B26" s="5" t="n">
        <v>-1424</v>
      </c>
      <c r="D26" s="5" t="n">
        <v>-1424</v>
      </c>
    </row>
    <row r="27" spans="1:6">
      <c r="A27" s="4" t="s">
        <v>101</v>
      </c>
      <c r="B27" s="5" t="n">
        <v>766466</v>
      </c>
      <c r="F27" s="5" t="n">
        <v>766466</v>
      </c>
    </row>
    <row r="28" spans="1:6">
      <c r="A28" s="4" t="s">
        <v>132</v>
      </c>
      <c r="B28" s="7" t="n">
        <v>26134</v>
      </c>
      <c r="E28" s="5" t="n">
        <v>26134</v>
      </c>
    </row>
    <row r="29" spans="1:6">
      <c r="A29" s="4" t="s">
        <v>138</v>
      </c>
      <c r="B29" s="5" t="n">
        <v>358907550</v>
      </c>
      <c r="C29" s="5" t="n">
        <v>358908000</v>
      </c>
    </row>
    <row r="30" spans="1:6">
      <c r="A30" s="4" t="s">
        <v>139</v>
      </c>
      <c r="B30" s="7" t="n">
        <v>5238619</v>
      </c>
      <c r="C30" s="7" t="n">
        <v>3589</v>
      </c>
      <c r="D30" s="5" t="n">
        <v>1657611</v>
      </c>
      <c r="E30" s="5" t="n">
        <v>28259</v>
      </c>
      <c r="F30" s="5" t="n">
        <v>3549160</v>
      </c>
    </row>
    <row r="31" spans="1:6">
      <c r="A31" s="4" t="s">
        <v>140</v>
      </c>
      <c r="B31" s="5" t="n">
        <v>4604739</v>
      </c>
    </row>
    <row r="32" spans="1:6">
      <c r="A32" s="3" t="s">
        <v>125</v>
      </c>
    </row>
    <row r="33" spans="1:6">
      <c r="A33" s="4" t="s">
        <v>101</v>
      </c>
      <c r="B33" s="5" t="n">
        <v>283345</v>
      </c>
    </row>
    <row r="34" spans="1:6">
      <c r="A34" s="4" t="s">
        <v>141</v>
      </c>
      <c r="B34" s="5" t="n">
        <v>4876712</v>
      </c>
    </row>
    <row r="35" spans="1:6">
      <c r="A35" s="3" t="s">
        <v>125</v>
      </c>
    </row>
    <row r="36" spans="1:6">
      <c r="A36" s="4" t="s">
        <v>101</v>
      </c>
      <c r="B36" s="5" t="n">
        <v>213547</v>
      </c>
    </row>
    <row r="37" spans="1:6">
      <c r="A37" s="4" t="s">
        <v>142</v>
      </c>
      <c r="B37" s="5" t="n">
        <v>5117657</v>
      </c>
    </row>
    <row r="38" spans="1:6">
      <c r="A38" s="3" t="s">
        <v>125</v>
      </c>
    </row>
    <row r="39" spans="1:6">
      <c r="A39" s="4" t="s">
        <v>101</v>
      </c>
      <c r="B39" s="7" t="n">
        <v>61275</v>
      </c>
    </row>
    <row r="40" spans="1:6">
      <c r="A40" s="4" t="s">
        <v>138</v>
      </c>
      <c r="B40" s="5" t="n">
        <v>358907550</v>
      </c>
      <c r="C40" s="5" t="n">
        <v>358908000</v>
      </c>
    </row>
    <row r="41" spans="1:6">
      <c r="A41" s="4" t="s">
        <v>139</v>
      </c>
      <c r="B41" s="7" t="n">
        <v>5238619</v>
      </c>
      <c r="C41" s="7" t="n">
        <v>3589</v>
      </c>
      <c r="D41" s="5" t="n">
        <v>1657611</v>
      </c>
      <c r="E41" s="5" t="n">
        <v>28259</v>
      </c>
      <c r="F41" s="5" t="n">
        <v>3549160</v>
      </c>
    </row>
    <row r="42" spans="1:6">
      <c r="A42" s="3" t="s">
        <v>125</v>
      </c>
    </row>
    <row r="43" spans="1:6">
      <c r="A43" s="4" t="s">
        <v>143</v>
      </c>
      <c r="B43" s="5" t="n">
        <v>26552</v>
      </c>
      <c r="D43" s="5" t="n">
        <v>1439</v>
      </c>
      <c r="F43" s="5" t="n">
        <v>25113</v>
      </c>
    </row>
    <row r="44" spans="1:6">
      <c r="A44" s="4" t="s">
        <v>101</v>
      </c>
      <c r="B44" s="5" t="n">
        <v>143427</v>
      </c>
    </row>
    <row r="45" spans="1:6">
      <c r="A45" s="4" t="s">
        <v>144</v>
      </c>
      <c r="B45" s="7" t="n">
        <v>5418998</v>
      </c>
    </row>
    <row r="46" spans="1:6">
      <c r="A46" s="4" t="s">
        <v>145</v>
      </c>
      <c r="B46" s="5" t="n">
        <v>358907550</v>
      </c>
      <c r="C46" s="5" t="n">
        <v>358908000</v>
      </c>
    </row>
    <row r="47" spans="1:6">
      <c r="A47" s="4" t="s">
        <v>146</v>
      </c>
      <c r="B47" s="7" t="n">
        <v>5238619</v>
      </c>
      <c r="C47" s="7" t="n">
        <v>3589</v>
      </c>
      <c r="D47" s="5" t="n">
        <v>1657611</v>
      </c>
      <c r="E47" s="5" t="n">
        <v>28259</v>
      </c>
      <c r="F47" s="5" t="n">
        <v>3549160</v>
      </c>
    </row>
    <row r="48" spans="1:6">
      <c r="A48" s="3" t="s">
        <v>125</v>
      </c>
    </row>
    <row r="49" spans="1:6">
      <c r="A49" s="4" t="s">
        <v>126</v>
      </c>
      <c r="C49" s="5" t="n">
        <v>1776000</v>
      </c>
    </row>
    <row r="50" spans="1:6">
      <c r="A50" s="4" t="s">
        <v>127</v>
      </c>
      <c r="B50" s="5" t="n">
        <v>9104</v>
      </c>
      <c r="C50" s="7" t="n">
        <v>18</v>
      </c>
      <c r="D50" s="5" t="n">
        <v>9086</v>
      </c>
    </row>
    <row r="51" spans="1:6">
      <c r="A51" s="4" t="s">
        <v>128</v>
      </c>
      <c r="C51" s="5" t="n">
        <v>-157000</v>
      </c>
    </row>
    <row r="52" spans="1:6">
      <c r="A52" s="4" t="s">
        <v>129</v>
      </c>
      <c r="B52" s="5" t="n">
        <v>-3770</v>
      </c>
      <c r="C52" s="7" t="n">
        <v>-2</v>
      </c>
      <c r="D52" s="5" t="n">
        <v>-3768</v>
      </c>
    </row>
    <row r="53" spans="1:6">
      <c r="A53" s="4" t="s">
        <v>130</v>
      </c>
      <c r="B53" s="5" t="n">
        <v>18494</v>
      </c>
      <c r="D53" s="5" t="n">
        <v>18494</v>
      </c>
    </row>
    <row r="54" spans="1:6">
      <c r="A54" s="4" t="s">
        <v>131</v>
      </c>
      <c r="B54" s="5" t="n">
        <v>-1304</v>
      </c>
      <c r="D54" s="5" t="n">
        <v>-1304</v>
      </c>
    </row>
    <row r="55" spans="1:6">
      <c r="A55" s="4" t="s">
        <v>147</v>
      </c>
      <c r="B55" s="5" t="n">
        <v>-10803</v>
      </c>
      <c r="F55" s="5" t="n">
        <v>-10803</v>
      </c>
    </row>
    <row r="56" spans="1:6">
      <c r="A56" s="4" t="s">
        <v>101</v>
      </c>
      <c r="B56" s="5" t="n">
        <v>1187606</v>
      </c>
      <c r="F56" s="5" t="n">
        <v>1187606</v>
      </c>
    </row>
    <row r="57" spans="1:6">
      <c r="A57" s="4" t="s">
        <v>132</v>
      </c>
      <c r="B57" s="7" t="n">
        <v>16003</v>
      </c>
      <c r="E57" s="5" t="n">
        <v>16003</v>
      </c>
    </row>
    <row r="58" spans="1:6">
      <c r="A58" s="4" t="s">
        <v>148</v>
      </c>
      <c r="B58" s="5" t="n">
        <v>360527463</v>
      </c>
      <c r="C58" s="5" t="n">
        <v>360527000</v>
      </c>
    </row>
    <row r="59" spans="1:6">
      <c r="A59" s="4" t="s">
        <v>149</v>
      </c>
      <c r="B59" s="7" t="n">
        <v>6480501</v>
      </c>
      <c r="C59" s="7" t="n">
        <v>3605</v>
      </c>
      <c r="D59" s="5" t="n">
        <v>1681558</v>
      </c>
      <c r="E59" s="5" t="n">
        <v>44262</v>
      </c>
      <c r="F59" s="5" t="n">
        <v>4751076</v>
      </c>
    </row>
    <row r="60" spans="1:6">
      <c r="A60" s="4" t="s">
        <v>150</v>
      </c>
      <c r="B60" s="5" t="n">
        <v>5418998</v>
      </c>
    </row>
    <row r="61" spans="1:6">
      <c r="A61" s="3" t="s">
        <v>125</v>
      </c>
    </row>
    <row r="62" spans="1:6">
      <c r="A62" s="4" t="s">
        <v>101</v>
      </c>
      <c r="B62" s="5" t="n">
        <v>264675</v>
      </c>
    </row>
    <row r="63" spans="1:6">
      <c r="A63" s="4" t="s">
        <v>151</v>
      </c>
      <c r="B63" s="5" t="n">
        <v>5678733</v>
      </c>
    </row>
    <row r="64" spans="1:6">
      <c r="A64" s="3" t="s">
        <v>125</v>
      </c>
    </row>
    <row r="65" spans="1:6">
      <c r="A65" s="4" t="s">
        <v>101</v>
      </c>
      <c r="B65" s="5" t="n">
        <v>199388</v>
      </c>
    </row>
    <row r="66" spans="1:6">
      <c r="A66" s="4" t="s">
        <v>152</v>
      </c>
      <c r="B66" s="5" t="n">
        <v>5885234</v>
      </c>
    </row>
    <row r="67" spans="1:6">
      <c r="A67" s="3" t="s">
        <v>125</v>
      </c>
    </row>
    <row r="68" spans="1:6">
      <c r="A68" s="4" t="s">
        <v>101</v>
      </c>
      <c r="B68" s="7" t="n">
        <v>580116</v>
      </c>
    </row>
    <row r="69" spans="1:6">
      <c r="A69" s="4" t="s">
        <v>148</v>
      </c>
      <c r="B69" s="5" t="n">
        <v>360527463</v>
      </c>
      <c r="C69" s="5" t="n">
        <v>360527000</v>
      </c>
    </row>
    <row r="70" spans="1:6">
      <c r="A70" s="4" t="s">
        <v>149</v>
      </c>
      <c r="B70" s="7" t="n">
        <v>6480501</v>
      </c>
      <c r="C70" s="7" t="n">
        <v>3605</v>
      </c>
      <c r="D70" s="7" t="n">
        <v>1681558</v>
      </c>
      <c r="E70" s="7" t="n">
        <v>44262</v>
      </c>
      <c r="F70" s="7" t="n">
        <v>47510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row>
    <row r="3" spans="1:3">
      <c r="A3" s="3" t="s">
        <v>499</v>
      </c>
    </row>
    <row r="4" spans="1:3">
      <c r="A4" s="4" t="s">
        <v>504</v>
      </c>
      <c r="B4" s="7" t="n">
        <v>22362509</v>
      </c>
      <c r="C4" s="7" t="n">
        <v>23219724</v>
      </c>
    </row>
    <row r="5" spans="1:3">
      <c r="A5" s="4" t="s">
        <v>509</v>
      </c>
    </row>
    <row r="6" spans="1:3">
      <c r="A6" s="3" t="s">
        <v>499</v>
      </c>
    </row>
    <row r="7" spans="1:3">
      <c r="A7" s="4" t="s">
        <v>504</v>
      </c>
      <c r="B7" s="5" t="n">
        <v>17901026</v>
      </c>
      <c r="C7" s="5" t="n">
        <v>19317593</v>
      </c>
    </row>
    <row r="8" spans="1:3">
      <c r="A8" s="4" t="s">
        <v>510</v>
      </c>
    </row>
    <row r="9" spans="1:3">
      <c r="A9" s="3" t="s">
        <v>499</v>
      </c>
    </row>
    <row r="10" spans="1:3">
      <c r="A10" s="4" t="s">
        <v>504</v>
      </c>
      <c r="B10" s="5" t="n">
        <v>4461483</v>
      </c>
      <c r="C10" s="5" t="n">
        <v>3902131</v>
      </c>
    </row>
    <row r="11" spans="1:3">
      <c r="A11" s="4" t="s">
        <v>511</v>
      </c>
    </row>
    <row r="12" spans="1:3">
      <c r="A12" s="3" t="s">
        <v>499</v>
      </c>
    </row>
    <row r="13" spans="1:3">
      <c r="A13" s="4" t="s">
        <v>504</v>
      </c>
      <c r="B13" s="5" t="n">
        <v>19681394</v>
      </c>
      <c r="C13" s="5" t="n">
        <v>21528406</v>
      </c>
    </row>
    <row r="14" spans="1:3">
      <c r="A14" s="4" t="s">
        <v>512</v>
      </c>
    </row>
    <row r="15" spans="1:3">
      <c r="A15" s="3" t="s">
        <v>499</v>
      </c>
    </row>
    <row r="16" spans="1:3">
      <c r="A16" s="4" t="s">
        <v>504</v>
      </c>
      <c r="B16" s="5" t="n">
        <v>6261894</v>
      </c>
      <c r="C16" s="5" t="n">
        <v>5599567</v>
      </c>
    </row>
    <row r="17" spans="1:3">
      <c r="A17" s="4" t="s">
        <v>513</v>
      </c>
    </row>
    <row r="18" spans="1:3">
      <c r="A18" s="3" t="s">
        <v>499</v>
      </c>
    </row>
    <row r="19" spans="1:3">
      <c r="A19" s="4" t="s">
        <v>504</v>
      </c>
      <c r="B19" s="5" t="n">
        <v>0</v>
      </c>
      <c r="C19" s="5" t="n">
        <v>0</v>
      </c>
    </row>
    <row r="20" spans="1:3">
      <c r="A20" s="4" t="s">
        <v>514</v>
      </c>
    </row>
    <row r="21" spans="1:3">
      <c r="A21" s="3" t="s">
        <v>499</v>
      </c>
    </row>
    <row r="22" spans="1:3">
      <c r="A22" s="4" t="s">
        <v>504</v>
      </c>
      <c r="B22" s="5" t="n">
        <v>-1731320</v>
      </c>
      <c r="C22" s="5" t="n">
        <v>-1611295</v>
      </c>
    </row>
    <row r="23" spans="1:3">
      <c r="A23" s="4" t="s">
        <v>515</v>
      </c>
    </row>
    <row r="24" spans="1:3">
      <c r="A24" s="3" t="s">
        <v>499</v>
      </c>
    </row>
    <row r="25" spans="1:3">
      <c r="A25" s="4" t="s">
        <v>504</v>
      </c>
      <c r="B25" s="5" t="n">
        <v>-1529815</v>
      </c>
      <c r="C25" s="5" t="n">
        <v>-1799760</v>
      </c>
    </row>
    <row r="26" spans="1:3">
      <c r="A26" s="4" t="s">
        <v>516</v>
      </c>
    </row>
    <row r="27" spans="1:3">
      <c r="A27" s="3" t="s">
        <v>499</v>
      </c>
    </row>
    <row r="28" spans="1:3">
      <c r="A28" s="4" t="s">
        <v>504</v>
      </c>
      <c r="B28" s="5" t="n">
        <v>0</v>
      </c>
      <c r="C28" s="5" t="n">
        <v>0</v>
      </c>
    </row>
    <row r="29" spans="1:3">
      <c r="A29" s="4" t="s">
        <v>517</v>
      </c>
    </row>
    <row r="30" spans="1:3">
      <c r="A30" s="3" t="s">
        <v>499</v>
      </c>
    </row>
    <row r="31" spans="1:3">
      <c r="A31" s="4" t="s">
        <v>504</v>
      </c>
      <c r="B31" s="5" t="n">
        <v>-309191</v>
      </c>
      <c r="C31" s="5" t="n">
        <v>-467757</v>
      </c>
    </row>
    <row r="32" spans="1:3">
      <c r="A32" s="4" t="s">
        <v>518</v>
      </c>
    </row>
    <row r="33" spans="1:3">
      <c r="A33" s="3" t="s">
        <v>499</v>
      </c>
    </row>
    <row r="34" spans="1:3">
      <c r="A34" s="4" t="s">
        <v>504</v>
      </c>
      <c r="B34" s="5" t="n">
        <v>-74832</v>
      </c>
      <c r="C34" s="5" t="n">
        <v>-91359</v>
      </c>
    </row>
    <row r="35" spans="1:3">
      <c r="A35" s="4" t="s">
        <v>519</v>
      </c>
    </row>
    <row r="36" spans="1:3">
      <c r="A36" s="3" t="s">
        <v>499</v>
      </c>
    </row>
    <row r="37" spans="1:3">
      <c r="A37" s="4" t="s">
        <v>504</v>
      </c>
      <c r="B37" s="5" t="n">
        <v>58638</v>
      </c>
      <c r="C37" s="5" t="n">
        <v>56704</v>
      </c>
    </row>
    <row r="38" spans="1:3">
      <c r="A38" s="4" t="s">
        <v>520</v>
      </c>
    </row>
    <row r="39" spans="1:3">
      <c r="A39" s="3" t="s">
        <v>499</v>
      </c>
    </row>
    <row r="40" spans="1:3">
      <c r="A40" s="4" t="s">
        <v>504</v>
      </c>
      <c r="B40" s="5" t="n">
        <v>5741</v>
      </c>
      <c r="C40" s="5" t="n">
        <v>5218</v>
      </c>
    </row>
    <row r="41" spans="1:3">
      <c r="A41" s="4" t="s">
        <v>521</v>
      </c>
    </row>
    <row r="42" spans="1:3">
      <c r="A42" s="3" t="s">
        <v>499</v>
      </c>
    </row>
    <row r="43" spans="1:3">
      <c r="A43" s="4" t="s">
        <v>504</v>
      </c>
      <c r="B43" s="5" t="n">
        <v>15623</v>
      </c>
      <c r="C43" s="5" t="n">
        <v>68707</v>
      </c>
    </row>
    <row r="44" spans="1:3">
      <c r="A44" s="4" t="s">
        <v>522</v>
      </c>
    </row>
    <row r="45" spans="1:3">
      <c r="A45" s="3" t="s">
        <v>499</v>
      </c>
    </row>
    <row r="46" spans="1:3">
      <c r="A46" s="4" t="s">
        <v>504</v>
      </c>
      <c r="B46" s="5" t="n">
        <v>15787</v>
      </c>
      <c r="C46" s="5" t="n">
        <v>69431</v>
      </c>
    </row>
    <row r="47" spans="1:3">
      <c r="A47" s="4" t="s">
        <v>523</v>
      </c>
    </row>
    <row r="48" spans="1:3">
      <c r="A48" s="3" t="s">
        <v>499</v>
      </c>
    </row>
    <row r="49" spans="1:3">
      <c r="A49" s="4" t="s">
        <v>504</v>
      </c>
      <c r="B49" s="5" t="n">
        <v>-164</v>
      </c>
      <c r="C49" s="5" t="n">
        <v>0</v>
      </c>
    </row>
    <row r="50" spans="1:3">
      <c r="A50" s="4" t="s">
        <v>524</v>
      </c>
    </row>
    <row r="51" spans="1:3">
      <c r="A51" s="3" t="s">
        <v>499</v>
      </c>
    </row>
    <row r="52" spans="1:3">
      <c r="A52" s="4" t="s">
        <v>504</v>
      </c>
      <c r="C52" s="5" t="n">
        <v>-724</v>
      </c>
    </row>
    <row r="53" spans="1:3">
      <c r="A53" s="4" t="s">
        <v>525</v>
      </c>
    </row>
    <row r="54" spans="1:3">
      <c r="A54" s="3" t="s">
        <v>499</v>
      </c>
    </row>
    <row r="55" spans="1:3">
      <c r="A55" s="4" t="s">
        <v>504</v>
      </c>
      <c r="B55" s="5" t="n">
        <v>0</v>
      </c>
      <c r="C55" s="5" t="n">
        <v>0</v>
      </c>
    </row>
    <row r="56" spans="1:3">
      <c r="A56" s="4" t="s">
        <v>526</v>
      </c>
    </row>
    <row r="57" spans="1:3">
      <c r="A57" s="3" t="s">
        <v>499</v>
      </c>
    </row>
    <row r="58" spans="1:3">
      <c r="A58" s="4" t="s">
        <v>504</v>
      </c>
      <c r="B58" s="5" t="n">
        <v>0</v>
      </c>
      <c r="C58" s="5" t="n">
        <v>0</v>
      </c>
    </row>
    <row r="59" spans="1:3">
      <c r="A59" s="4" t="s">
        <v>506</v>
      </c>
    </row>
    <row r="60" spans="1:3">
      <c r="A60" s="3" t="s">
        <v>499</v>
      </c>
    </row>
    <row r="61" spans="1:3">
      <c r="A61" s="4" t="s">
        <v>504</v>
      </c>
      <c r="B61" s="5" t="n">
        <v>4459</v>
      </c>
      <c r="C61" s="5" t="n">
        <v>12272</v>
      </c>
    </row>
    <row r="62" spans="1:3">
      <c r="A62" s="4" t="s">
        <v>527</v>
      </c>
      <c r="C62" s="5" t="n">
        <v>7521</v>
      </c>
    </row>
    <row r="63" spans="1:3">
      <c r="A63" s="4" t="s">
        <v>528</v>
      </c>
    </row>
    <row r="64" spans="1:3">
      <c r="A64" s="3" t="s">
        <v>499</v>
      </c>
    </row>
    <row r="65" spans="1:3">
      <c r="A65" s="4" t="s">
        <v>504</v>
      </c>
      <c r="B65" s="5" t="n">
        <v>6887</v>
      </c>
      <c r="C65" s="5" t="n">
        <v>19361</v>
      </c>
    </row>
    <row r="66" spans="1:3">
      <c r="A66" s="4" t="s">
        <v>529</v>
      </c>
    </row>
    <row r="67" spans="1:3">
      <c r="A67" s="3" t="s">
        <v>499</v>
      </c>
    </row>
    <row r="68" spans="1:3">
      <c r="A68" s="4" t="s">
        <v>504</v>
      </c>
      <c r="B68" s="5" t="n">
        <v>-2565</v>
      </c>
      <c r="C68" s="5" t="n">
        <v>0</v>
      </c>
    </row>
    <row r="69" spans="1:3">
      <c r="A69" s="4" t="s">
        <v>530</v>
      </c>
    </row>
    <row r="70" spans="1:3">
      <c r="A70" s="3" t="s">
        <v>499</v>
      </c>
    </row>
    <row r="71" spans="1:3">
      <c r="A71" s="4" t="s">
        <v>504</v>
      </c>
      <c r="B71" s="5" t="n">
        <v>0</v>
      </c>
      <c r="C71" s="5" t="n">
        <v>0</v>
      </c>
    </row>
    <row r="72" spans="1:3">
      <c r="A72" s="4" t="s">
        <v>531</v>
      </c>
    </row>
    <row r="73" spans="1:3">
      <c r="A73" s="3" t="s">
        <v>499</v>
      </c>
    </row>
    <row r="74" spans="1:3">
      <c r="A74" s="4" t="s">
        <v>504</v>
      </c>
      <c r="B74" s="5" t="n">
        <v>-1</v>
      </c>
      <c r="C74" s="5" t="n">
        <v>-7721</v>
      </c>
    </row>
    <row r="75" spans="1:3">
      <c r="A75" s="4" t="s">
        <v>532</v>
      </c>
    </row>
    <row r="76" spans="1:3">
      <c r="A76" s="3" t="s">
        <v>499</v>
      </c>
    </row>
    <row r="77" spans="1:3">
      <c r="A77" s="4" t="s">
        <v>504</v>
      </c>
      <c r="B77" s="7" t="n">
        <v>138</v>
      </c>
      <c r="C77" s="7" t="n">
        <v>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8</v>
      </c>
    </row>
    <row r="3" spans="1:4">
      <c r="A3" s="3" t="s">
        <v>499</v>
      </c>
    </row>
    <row r="4" spans="1:4">
      <c r="A4" s="4" t="s">
        <v>534</v>
      </c>
      <c r="B4" s="7" t="n">
        <v>292891</v>
      </c>
      <c r="C4" s="7" t="n">
        <v>568009</v>
      </c>
      <c r="D4" s="7" t="n">
        <v>0</v>
      </c>
    </row>
    <row r="5" spans="1:4">
      <c r="A5" s="4" t="s">
        <v>535</v>
      </c>
    </row>
    <row r="6" spans="1:4">
      <c r="A6" s="3" t="s">
        <v>499</v>
      </c>
    </row>
    <row r="7" spans="1:4">
      <c r="A7" s="4" t="s">
        <v>536</v>
      </c>
      <c r="B7" s="4" t="s">
        <v>537</v>
      </c>
    </row>
    <row r="8" spans="1:4">
      <c r="A8" s="4" t="s">
        <v>538</v>
      </c>
    </row>
    <row r="9" spans="1:4">
      <c r="A9" s="3" t="s">
        <v>499</v>
      </c>
    </row>
    <row r="10" spans="1:4">
      <c r="A10" s="4" t="s">
        <v>536</v>
      </c>
      <c r="B10" s="4" t="s">
        <v>539</v>
      </c>
    </row>
    <row r="11" spans="1:4">
      <c r="A11" s="4" t="s">
        <v>540</v>
      </c>
    </row>
    <row r="12" spans="1:4">
      <c r="A12" s="3" t="s">
        <v>499</v>
      </c>
    </row>
    <row r="13" spans="1:4">
      <c r="A13" s="4" t="s">
        <v>536</v>
      </c>
      <c r="B13" s="4" t="s">
        <v>541</v>
      </c>
    </row>
    <row r="14" spans="1:4">
      <c r="A14" s="4" t="s">
        <v>542</v>
      </c>
    </row>
    <row r="15" spans="1:4">
      <c r="A15" s="3" t="s">
        <v>499</v>
      </c>
    </row>
    <row r="16" spans="1:4">
      <c r="A16" s="4" t="s">
        <v>536</v>
      </c>
      <c r="B16" s="4" t="s">
        <v>451</v>
      </c>
    </row>
    <row r="17" spans="1:4">
      <c r="A17" s="4" t="s">
        <v>543</v>
      </c>
    </row>
    <row r="18" spans="1:4">
      <c r="A18" s="3" t="s">
        <v>499</v>
      </c>
    </row>
    <row r="19" spans="1:4">
      <c r="A19" s="4" t="s">
        <v>536</v>
      </c>
      <c r="B19" s="4" t="s">
        <v>544</v>
      </c>
    </row>
    <row r="20" spans="1:4">
      <c r="A20" s="4" t="s">
        <v>545</v>
      </c>
    </row>
    <row r="21" spans="1:4">
      <c r="A21" s="3" t="s">
        <v>499</v>
      </c>
    </row>
    <row r="22" spans="1:4">
      <c r="A22" s="4" t="s">
        <v>534</v>
      </c>
      <c r="B22" s="7" t="n">
        <v>6713239</v>
      </c>
      <c r="C22" s="5" t="n">
        <v>8050653</v>
      </c>
    </row>
    <row r="23" spans="1:4">
      <c r="A23" s="4" t="s">
        <v>546</v>
      </c>
    </row>
    <row r="24" spans="1:4">
      <c r="A24" s="3" t="s">
        <v>499</v>
      </c>
    </row>
    <row r="25" spans="1:4">
      <c r="A25" s="4" t="s">
        <v>547</v>
      </c>
      <c r="B25" s="7" t="n">
        <v>8234653</v>
      </c>
      <c r="C25" s="7" t="n">
        <v>7365444</v>
      </c>
    </row>
    <row r="26" spans="1:4">
      <c r="A26" s="4" t="s">
        <v>548</v>
      </c>
    </row>
    <row r="27" spans="1:4">
      <c r="A27" s="3" t="s">
        <v>499</v>
      </c>
    </row>
    <row r="28" spans="1:4">
      <c r="A28" s="4" t="s">
        <v>549</v>
      </c>
      <c r="B28" s="4" t="s">
        <v>550</v>
      </c>
      <c r="C28" s="4" t="s">
        <v>551</v>
      </c>
    </row>
    <row r="29" spans="1:4">
      <c r="A29" s="4" t="s">
        <v>552</v>
      </c>
    </row>
    <row r="30" spans="1:4">
      <c r="A30" s="3" t="s">
        <v>499</v>
      </c>
    </row>
    <row r="31" spans="1:4">
      <c r="A31" s="4" t="s">
        <v>534</v>
      </c>
      <c r="B31" s="7" t="n">
        <v>5987648</v>
      </c>
      <c r="C31" s="7" t="n">
        <v>5584149</v>
      </c>
    </row>
    <row r="32" spans="1:4">
      <c r="A32" s="4" t="s">
        <v>553</v>
      </c>
    </row>
    <row r="33" spans="1:4">
      <c r="A33" s="3" t="s">
        <v>499</v>
      </c>
    </row>
    <row r="34" spans="1:4">
      <c r="A34" s="4" t="s">
        <v>549</v>
      </c>
      <c r="B34" s="4" t="s">
        <v>554</v>
      </c>
      <c r="C34" s="4" t="s">
        <v>555</v>
      </c>
    </row>
    <row r="35" spans="1:4">
      <c r="A35" s="4" t="s">
        <v>556</v>
      </c>
    </row>
    <row r="36" spans="1:4">
      <c r="A36" s="3" t="s">
        <v>499</v>
      </c>
    </row>
    <row r="37" spans="1:4">
      <c r="A37" s="4" t="s">
        <v>557</v>
      </c>
      <c r="B37" s="7" t="n">
        <v>641003</v>
      </c>
      <c r="C37" s="7" t="n">
        <v>848918</v>
      </c>
    </row>
    <row r="38" spans="1:4">
      <c r="A38" s="4" t="s">
        <v>547</v>
      </c>
      <c r="B38" s="7" t="n">
        <v>18315</v>
      </c>
      <c r="C38" s="7" t="n">
        <v>218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200</v>
      </c>
    </row>
    <row r="3" spans="1:3">
      <c r="A3" s="4" t="s">
        <v>559</v>
      </c>
      <c r="B3" s="7" t="n">
        <v>43474</v>
      </c>
      <c r="C3" s="7" t="n">
        <v>231360</v>
      </c>
    </row>
    <row r="4" spans="1:3">
      <c r="A4" s="4" t="s">
        <v>560</v>
      </c>
      <c r="B4" s="7" t="n">
        <v>28069</v>
      </c>
      <c r="C4" s="7" t="n">
        <v>159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8</v>
      </c>
    </row>
    <row r="3" spans="1:4">
      <c r="A3" s="3" t="s">
        <v>499</v>
      </c>
    </row>
    <row r="4" spans="1:4">
      <c r="A4" s="4" t="s">
        <v>562</v>
      </c>
      <c r="B4" s="4" t="s">
        <v>439</v>
      </c>
    </row>
    <row r="5" spans="1:4">
      <c r="A5" s="4" t="s">
        <v>563</v>
      </c>
    </row>
    <row r="6" spans="1:4">
      <c r="A6" s="3" t="s">
        <v>499</v>
      </c>
    </row>
    <row r="7" spans="1:4">
      <c r="A7" s="4" t="s">
        <v>562</v>
      </c>
      <c r="B7" s="4" t="s">
        <v>439</v>
      </c>
    </row>
    <row r="8" spans="1:4">
      <c r="A8" s="4" t="s">
        <v>564</v>
      </c>
    </row>
    <row r="9" spans="1:4">
      <c r="A9" s="3" t="s">
        <v>499</v>
      </c>
    </row>
    <row r="10" spans="1:4">
      <c r="A10" s="4" t="s">
        <v>565</v>
      </c>
      <c r="B10" s="7" t="n">
        <v>290613</v>
      </c>
      <c r="C10" s="7" t="n">
        <v>466050</v>
      </c>
      <c r="D10" s="7" t="n">
        <v>95596</v>
      </c>
    </row>
    <row r="11" spans="1:4">
      <c r="A11" s="4" t="s">
        <v>566</v>
      </c>
    </row>
    <row r="12" spans="1:4">
      <c r="A12" s="3" t="s">
        <v>499</v>
      </c>
    </row>
    <row r="13" spans="1:4">
      <c r="A13" s="4" t="s">
        <v>547</v>
      </c>
      <c r="B13" s="7" t="n">
        <v>99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8</v>
      </c>
    </row>
    <row r="3" spans="1:4">
      <c r="A3" s="3" t="s">
        <v>568</v>
      </c>
    </row>
    <row r="4" spans="1:4">
      <c r="A4" s="4" t="s">
        <v>569</v>
      </c>
      <c r="B4" s="7" t="n">
        <v>107041</v>
      </c>
      <c r="C4" s="7" t="n">
        <v>178582</v>
      </c>
      <c r="D4" s="7" t="n">
        <v>268927</v>
      </c>
    </row>
    <row r="5" spans="1:4">
      <c r="A5" s="4" t="s">
        <v>570</v>
      </c>
      <c r="B5" s="5" t="n">
        <v>-30129</v>
      </c>
      <c r="C5" s="5" t="n">
        <v>-69701</v>
      </c>
      <c r="D5" s="5" t="n">
        <v>-91157</v>
      </c>
    </row>
    <row r="6" spans="1:4">
      <c r="A6" s="4" t="s">
        <v>571</v>
      </c>
      <c r="B6" s="5" t="n">
        <v>-62183</v>
      </c>
      <c r="C6" s="5" t="n">
        <v>0</v>
      </c>
      <c r="D6" s="5" t="n">
        <v>0</v>
      </c>
    </row>
    <row r="7" spans="1:4">
      <c r="A7" s="4" t="s">
        <v>572</v>
      </c>
      <c r="B7" s="5" t="n">
        <v>4735</v>
      </c>
      <c r="C7" s="5" t="n">
        <v>-1840</v>
      </c>
      <c r="D7" s="5" t="n">
        <v>812</v>
      </c>
    </row>
    <row r="8" spans="1:4">
      <c r="A8" s="4" t="s">
        <v>573</v>
      </c>
      <c r="B8" s="7" t="n">
        <v>19464</v>
      </c>
      <c r="C8" s="7" t="n">
        <v>107041</v>
      </c>
      <c r="D8" s="7" t="n">
        <v>1785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74</v>
      </c>
      <c r="B1" s="2" t="s">
        <v>2</v>
      </c>
      <c r="C1" s="2" t="s">
        <v>30</v>
      </c>
    </row>
    <row r="2" spans="1:3">
      <c r="A2" s="3" t="s">
        <v>499</v>
      </c>
    </row>
    <row r="3" spans="1:3">
      <c r="A3" s="4" t="s">
        <v>575</v>
      </c>
      <c r="B3" s="7" t="n">
        <v>3000000000</v>
      </c>
    </row>
    <row r="4" spans="1:3">
      <c r="A4" s="4" t="s">
        <v>47</v>
      </c>
      <c r="B4" s="5" t="n">
        <v>4848316000</v>
      </c>
      <c r="C4" s="7" t="n">
        <v>6739817000</v>
      </c>
    </row>
    <row r="5" spans="1:3">
      <c r="A5" s="4" t="s">
        <v>521</v>
      </c>
    </row>
    <row r="6" spans="1:3">
      <c r="A6" s="3" t="s">
        <v>499</v>
      </c>
    </row>
    <row r="7" spans="1:3">
      <c r="A7" s="4" t="s">
        <v>575</v>
      </c>
      <c r="C7" s="7" t="n">
        <v>50000000</v>
      </c>
    </row>
    <row r="8" spans="1:3">
      <c r="A8" s="4" t="s">
        <v>47</v>
      </c>
      <c r="B8" s="7" t="n">
        <v>50000000</v>
      </c>
    </row>
    <row r="9" spans="1:3">
      <c r="A9" s="4" t="s">
        <v>576</v>
      </c>
    </row>
    <row r="10" spans="1:3">
      <c r="A10" s="3" t="s">
        <v>499</v>
      </c>
    </row>
    <row r="11" spans="1:3">
      <c r="A11" s="4" t="s">
        <v>577</v>
      </c>
      <c r="B11" s="4" t="s">
        <v>578</v>
      </c>
    </row>
    <row r="12" spans="1:3">
      <c r="A12" s="4" t="s">
        <v>579</v>
      </c>
    </row>
    <row r="13" spans="1:3">
      <c r="A13" s="3" t="s">
        <v>499</v>
      </c>
    </row>
    <row r="14" spans="1:3">
      <c r="A14" s="4" t="s">
        <v>577</v>
      </c>
      <c r="B14" s="4" t="s">
        <v>580</v>
      </c>
    </row>
    <row r="15" spans="1:3">
      <c r="A15" s="4" t="s">
        <v>581</v>
      </c>
    </row>
    <row r="16" spans="1:3">
      <c r="A16" s="3" t="s">
        <v>499</v>
      </c>
    </row>
    <row r="17" spans="1:3">
      <c r="A17" s="4" t="s">
        <v>577</v>
      </c>
      <c r="B17" s="4" t="s">
        <v>582</v>
      </c>
    </row>
    <row r="18" spans="1:3">
      <c r="A18" s="4" t="s">
        <v>583</v>
      </c>
    </row>
    <row r="19" spans="1:3">
      <c r="A19" s="3" t="s">
        <v>499</v>
      </c>
    </row>
    <row r="20" spans="1:3">
      <c r="A20" s="4" t="s">
        <v>577</v>
      </c>
      <c r="B20" s="4" t="s">
        <v>5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86</v>
      </c>
    </row>
    <row r="3" spans="1:3">
      <c r="A3" s="3" t="s">
        <v>499</v>
      </c>
    </row>
    <row r="4" spans="1:3">
      <c r="A4" s="4" t="s">
        <v>547</v>
      </c>
      <c r="B4" s="7" t="n">
        <v>4459</v>
      </c>
      <c r="C4" s="7" t="n">
        <v>11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0</v>
      </c>
    </row>
    <row r="2" spans="1:3">
      <c r="A2" s="3" t="s">
        <v>499</v>
      </c>
    </row>
    <row r="3" spans="1:3">
      <c r="A3" s="4" t="s">
        <v>588</v>
      </c>
      <c r="B3" s="7" t="n">
        <v>2210421</v>
      </c>
      <c r="C3" s="7" t="n">
        <v>2123415</v>
      </c>
    </row>
    <row r="4" spans="1:3">
      <c r="A4" s="4" t="s">
        <v>503</v>
      </c>
    </row>
    <row r="5" spans="1:3">
      <c r="A5" s="3" t="s">
        <v>499</v>
      </c>
    </row>
    <row r="6" spans="1:3">
      <c r="A6" s="4" t="s">
        <v>588</v>
      </c>
      <c r="B6" s="5" t="n">
        <v>1148332</v>
      </c>
      <c r="C6" s="5" t="n">
        <v>1045815</v>
      </c>
    </row>
    <row r="7" spans="1:3">
      <c r="A7" s="4" t="s">
        <v>589</v>
      </c>
    </row>
    <row r="8" spans="1:3">
      <c r="A8" s="3" t="s">
        <v>499</v>
      </c>
    </row>
    <row r="9" spans="1:3">
      <c r="A9" s="4" t="s">
        <v>588</v>
      </c>
      <c r="B9" s="7" t="n">
        <v>1062089</v>
      </c>
      <c r="C9" s="7" t="n">
        <v>1077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8</v>
      </c>
    </row>
    <row r="3" spans="1:4">
      <c r="A3" s="3" t="s">
        <v>200</v>
      </c>
    </row>
    <row r="4" spans="1:4">
      <c r="A4" s="4" t="s">
        <v>591</v>
      </c>
      <c r="B4" s="7" t="n">
        <v>260568</v>
      </c>
      <c r="C4" s="7" t="n">
        <v>3694019</v>
      </c>
      <c r="D4" s="7" t="n">
        <v>7862520</v>
      </c>
    </row>
    <row r="5" spans="1:4">
      <c r="A5" s="4" t="s">
        <v>592</v>
      </c>
      <c r="B5" s="7" t="n">
        <v>93619</v>
      </c>
      <c r="C5" s="7" t="n">
        <v>64847</v>
      </c>
      <c r="D5" s="7" t="n">
        <v>1224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200</v>
      </c>
    </row>
    <row r="3" spans="1:3">
      <c r="A3" s="4" t="s">
        <v>594</v>
      </c>
      <c r="B3" s="7" t="n">
        <v>5771085</v>
      </c>
      <c r="C3" s="7" t="n">
        <v>10116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8</v>
      </c>
    </row>
    <row r="3" spans="1:4">
      <c r="A3" s="3" t="s">
        <v>154</v>
      </c>
    </row>
    <row r="4" spans="1:4">
      <c r="A4" s="4" t="s">
        <v>101</v>
      </c>
      <c r="B4" s="7" t="n">
        <v>1187606</v>
      </c>
      <c r="C4" s="7" t="n">
        <v>766466</v>
      </c>
      <c r="D4" s="7" t="n">
        <v>824040</v>
      </c>
    </row>
    <row r="5" spans="1:4">
      <c r="A5" s="3" t="s">
        <v>155</v>
      </c>
    </row>
    <row r="6" spans="1:4">
      <c r="A6" s="4" t="s">
        <v>156</v>
      </c>
      <c r="B6" s="5" t="n">
        <v>-8723</v>
      </c>
      <c r="C6" s="5" t="n">
        <v>169</v>
      </c>
      <c r="D6" s="5" t="n">
        <v>-1650</v>
      </c>
    </row>
    <row r="7" spans="1:4">
      <c r="A7" s="4" t="s">
        <v>87</v>
      </c>
      <c r="B7" s="5" t="n">
        <v>2254361</v>
      </c>
      <c r="C7" s="5" t="n">
        <v>2468200</v>
      </c>
      <c r="D7" s="5" t="n">
        <v>2785871</v>
      </c>
    </row>
    <row r="8" spans="1:4">
      <c r="A8" s="4" t="s">
        <v>157</v>
      </c>
      <c r="B8" s="5" t="n">
        <v>1403653</v>
      </c>
      <c r="C8" s="5" t="n">
        <v>1094774</v>
      </c>
      <c r="D8" s="5" t="n">
        <v>821782</v>
      </c>
    </row>
    <row r="9" spans="1:4">
      <c r="A9" s="4" t="s">
        <v>158</v>
      </c>
      <c r="B9" s="5" t="n">
        <v>-246038</v>
      </c>
      <c r="C9" s="5" t="n">
        <v>-355961</v>
      </c>
      <c r="D9" s="5" t="n">
        <v>-362573</v>
      </c>
    </row>
    <row r="10" spans="1:4">
      <c r="A10" s="4" t="s">
        <v>159</v>
      </c>
      <c r="B10" s="5" t="n">
        <v>-3624718</v>
      </c>
      <c r="C10" s="5" t="n">
        <v>-4019155</v>
      </c>
      <c r="D10" s="5" t="n">
        <v>-5472995</v>
      </c>
    </row>
    <row r="11" spans="1:4">
      <c r="A11" s="4" t="s">
        <v>160</v>
      </c>
      <c r="B11" s="5" t="n">
        <v>3099258</v>
      </c>
      <c r="C11" s="5" t="n">
        <v>3905622</v>
      </c>
      <c r="D11" s="5" t="n">
        <v>4662778</v>
      </c>
    </row>
    <row r="12" spans="1:4">
      <c r="A12" s="4" t="s">
        <v>161</v>
      </c>
      <c r="B12" s="5" t="n">
        <v>-329167</v>
      </c>
      <c r="C12" s="5" t="n">
        <v>-317506</v>
      </c>
      <c r="D12" s="5" t="n">
        <v>-107947</v>
      </c>
    </row>
    <row r="13" spans="1:4">
      <c r="A13" s="4" t="s">
        <v>162</v>
      </c>
      <c r="B13" s="5" t="n">
        <v>366439</v>
      </c>
      <c r="C13" s="5" t="n">
        <v>444759</v>
      </c>
      <c r="D13" s="5" t="n">
        <v>95214</v>
      </c>
    </row>
    <row r="14" spans="1:4">
      <c r="A14" s="4" t="s">
        <v>130</v>
      </c>
      <c r="B14" s="5" t="n">
        <v>18494</v>
      </c>
      <c r="C14" s="5" t="n">
        <v>9537</v>
      </c>
      <c r="D14" s="5" t="n">
        <v>10686</v>
      </c>
    </row>
    <row r="15" spans="1:4">
      <c r="A15" s="4" t="s">
        <v>163</v>
      </c>
      <c r="B15" s="5" t="n">
        <v>-355789</v>
      </c>
      <c r="C15" s="5" t="n">
        <v>379753</v>
      </c>
      <c r="D15" s="5" t="n">
        <v>427283</v>
      </c>
    </row>
    <row r="16" spans="1:4">
      <c r="A16" s="3" t="s">
        <v>164</v>
      </c>
    </row>
    <row r="17" spans="1:4">
      <c r="A17" s="4" t="s">
        <v>36</v>
      </c>
      <c r="B17" s="5" t="n">
        <v>23925</v>
      </c>
      <c r="C17" s="5" t="n">
        <v>5358</v>
      </c>
      <c r="D17" s="5" t="n">
        <v>-93089</v>
      </c>
    </row>
    <row r="18" spans="1:4">
      <c r="A18" s="4" t="s">
        <v>165</v>
      </c>
      <c r="B18" s="5" t="n">
        <v>-16196</v>
      </c>
      <c r="C18" s="5" t="n">
        <v>5315</v>
      </c>
      <c r="D18" s="5" t="n">
        <v>-8587</v>
      </c>
    </row>
    <row r="19" spans="1:4">
      <c r="A19" s="4" t="s">
        <v>166</v>
      </c>
      <c r="B19" s="5" t="n">
        <v>-7262</v>
      </c>
      <c r="C19" s="5" t="n">
        <v>175075</v>
      </c>
      <c r="D19" s="5" t="n">
        <v>233313</v>
      </c>
    </row>
    <row r="20" spans="1:4">
      <c r="A20" s="4" t="s">
        <v>44</v>
      </c>
      <c r="B20" s="5" t="n">
        <v>-88537</v>
      </c>
      <c r="C20" s="5" t="n">
        <v>-55765</v>
      </c>
      <c r="D20" s="5" t="n">
        <v>-20628</v>
      </c>
    </row>
    <row r="21" spans="1:4">
      <c r="A21" s="4" t="s">
        <v>50</v>
      </c>
      <c r="B21" s="5" t="n">
        <v>2767</v>
      </c>
      <c r="C21" s="5" t="n">
        <v>9559</v>
      </c>
      <c r="D21" s="5" t="n">
        <v>4204</v>
      </c>
    </row>
    <row r="22" spans="1:4">
      <c r="A22" s="4" t="s">
        <v>54</v>
      </c>
      <c r="B22" s="5" t="n">
        <v>50700</v>
      </c>
      <c r="C22" s="5" t="n">
        <v>-58944</v>
      </c>
      <c r="D22" s="5" t="n">
        <v>59736</v>
      </c>
    </row>
    <row r="23" spans="1:4">
      <c r="A23" s="4" t="s">
        <v>167</v>
      </c>
      <c r="B23" s="5" t="n">
        <v>35832</v>
      </c>
      <c r="C23" s="5" t="n">
        <v>15861</v>
      </c>
      <c r="D23" s="5" t="n">
        <v>52268</v>
      </c>
    </row>
    <row r="24" spans="1:4">
      <c r="A24" s="4" t="s">
        <v>168</v>
      </c>
      <c r="B24" s="5" t="n">
        <v>3766605</v>
      </c>
      <c r="C24" s="5" t="n">
        <v>4473117</v>
      </c>
      <c r="D24" s="5" t="n">
        <v>3909706</v>
      </c>
    </row>
    <row r="25" spans="1:4">
      <c r="A25" s="3" t="s">
        <v>169</v>
      </c>
    </row>
    <row r="26" spans="1:4">
      <c r="A26" s="4" t="s">
        <v>170</v>
      </c>
      <c r="B26" s="5" t="n">
        <v>-10659617</v>
      </c>
      <c r="C26" s="5" t="n">
        <v>-12333767</v>
      </c>
      <c r="D26" s="5" t="n">
        <v>-16910010</v>
      </c>
    </row>
    <row r="27" spans="1:4">
      <c r="A27" s="4" t="s">
        <v>171</v>
      </c>
      <c r="B27" s="5" t="n">
        <v>-292891</v>
      </c>
      <c r="C27" s="5" t="n">
        <v>-568009</v>
      </c>
      <c r="D27" s="5" t="n">
        <v>0</v>
      </c>
    </row>
    <row r="28" spans="1:4">
      <c r="A28" s="4" t="s">
        <v>172</v>
      </c>
      <c r="B28" s="5" t="n">
        <v>10186369</v>
      </c>
      <c r="C28" s="5" t="n">
        <v>10295849</v>
      </c>
      <c r="D28" s="5" t="n">
        <v>10178209</v>
      </c>
    </row>
    <row r="29" spans="1:4">
      <c r="A29" s="4" t="s">
        <v>173</v>
      </c>
      <c r="B29" s="5" t="n">
        <v>135577</v>
      </c>
      <c r="C29" s="5" t="n">
        <v>823877</v>
      </c>
      <c r="D29" s="5" t="n">
        <v>2187328</v>
      </c>
    </row>
    <row r="30" spans="1:4">
      <c r="A30" s="4" t="s">
        <v>174</v>
      </c>
      <c r="B30" s="5" t="n">
        <v>-6007775</v>
      </c>
      <c r="C30" s="5" t="n">
        <v>-5596639</v>
      </c>
      <c r="D30" s="5" t="n">
        <v>-5149481</v>
      </c>
    </row>
    <row r="31" spans="1:4">
      <c r="A31" s="4" t="s">
        <v>175</v>
      </c>
      <c r="B31" s="5" t="n">
        <v>888532</v>
      </c>
      <c r="C31" s="5" t="n">
        <v>1210779</v>
      </c>
      <c r="D31" s="5" t="n">
        <v>979183</v>
      </c>
    </row>
    <row r="32" spans="1:4">
      <c r="A32" s="4" t="s">
        <v>176</v>
      </c>
      <c r="B32" s="5" t="n">
        <v>2274238</v>
      </c>
      <c r="C32" s="5" t="n">
        <v>1548186</v>
      </c>
      <c r="D32" s="5" t="n">
        <v>1931957</v>
      </c>
    </row>
    <row r="33" spans="1:4">
      <c r="A33" s="4" t="s">
        <v>177</v>
      </c>
      <c r="B33" s="5" t="n">
        <v>-18761</v>
      </c>
      <c r="C33" s="5" t="n">
        <v>-93194</v>
      </c>
      <c r="D33" s="5" t="n">
        <v>-438785</v>
      </c>
    </row>
    <row r="34" spans="1:4">
      <c r="A34" s="4" t="s">
        <v>178</v>
      </c>
      <c r="B34" s="5" t="n">
        <v>-16556</v>
      </c>
      <c r="C34" s="5" t="n">
        <v>-23290</v>
      </c>
      <c r="D34" s="5" t="n">
        <v>-18798</v>
      </c>
    </row>
    <row r="35" spans="1:4">
      <c r="A35" s="4" t="s">
        <v>179</v>
      </c>
      <c r="B35" s="5" t="n">
        <v>722</v>
      </c>
      <c r="C35" s="5" t="n">
        <v>1844</v>
      </c>
      <c r="D35" s="5" t="n">
        <v>511</v>
      </c>
    </row>
    <row r="36" spans="1:4">
      <c r="A36" s="4" t="s">
        <v>180</v>
      </c>
      <c r="B36" s="5" t="n">
        <v>309029</v>
      </c>
      <c r="C36" s="5" t="n">
        <v>-525433</v>
      </c>
      <c r="D36" s="5" t="n">
        <v>-466497</v>
      </c>
    </row>
    <row r="37" spans="1:4">
      <c r="A37" s="4" t="s">
        <v>181</v>
      </c>
      <c r="B37" s="5" t="n">
        <v>-7179</v>
      </c>
      <c r="C37" s="5" t="n">
        <v>-8017</v>
      </c>
      <c r="D37" s="5" t="n">
        <v>-8829</v>
      </c>
    </row>
    <row r="38" spans="1:4">
      <c r="A38" s="4" t="s">
        <v>182</v>
      </c>
      <c r="B38" s="5" t="n">
        <v>-3208312</v>
      </c>
      <c r="C38" s="5" t="n">
        <v>-5267814</v>
      </c>
      <c r="D38" s="5" t="n">
        <v>-7715212</v>
      </c>
    </row>
    <row r="39" spans="1:4">
      <c r="A39" s="3" t="s">
        <v>183</v>
      </c>
    </row>
    <row r="40" spans="1:4">
      <c r="A40" s="4" t="s">
        <v>184</v>
      </c>
      <c r="B40" s="5" t="n">
        <v>14625565</v>
      </c>
      <c r="C40" s="5" t="n">
        <v>13756342</v>
      </c>
      <c r="D40" s="5" t="n">
        <v>15232692</v>
      </c>
    </row>
    <row r="41" spans="1:4">
      <c r="A41" s="4" t="s">
        <v>185</v>
      </c>
      <c r="B41" s="5" t="n">
        <v>-13700149</v>
      </c>
      <c r="C41" s="5" t="n">
        <v>-12941849</v>
      </c>
      <c r="D41" s="5" t="n">
        <v>-11113459</v>
      </c>
    </row>
    <row r="42" spans="1:4">
      <c r="A42" s="4" t="s">
        <v>186</v>
      </c>
      <c r="B42" s="5" t="n">
        <v>7065000</v>
      </c>
      <c r="C42" s="5" t="n">
        <v>4491153</v>
      </c>
      <c r="D42" s="5" t="n">
        <v>6150000</v>
      </c>
    </row>
    <row r="43" spans="1:4">
      <c r="A43" s="4" t="s">
        <v>187</v>
      </c>
      <c r="B43" s="5" t="n">
        <v>-4885577</v>
      </c>
      <c r="C43" s="5" t="n">
        <v>-4076571</v>
      </c>
      <c r="D43" s="5" t="n">
        <v>-7390631</v>
      </c>
    </row>
    <row r="44" spans="1:4">
      <c r="A44" s="4" t="s">
        <v>188</v>
      </c>
      <c r="B44" s="5" t="n">
        <v>19678467</v>
      </c>
      <c r="C44" s="5" t="n">
        <v>25256469</v>
      </c>
      <c r="D44" s="5" t="n">
        <v>27379570</v>
      </c>
    </row>
    <row r="45" spans="1:4">
      <c r="A45" s="4" t="s">
        <v>189</v>
      </c>
      <c r="B45" s="5" t="n">
        <v>-22978275</v>
      </c>
      <c r="C45" s="5" t="n">
        <v>-25557686</v>
      </c>
      <c r="D45" s="5" t="n">
        <v>-26554425</v>
      </c>
    </row>
    <row r="46" spans="1:4">
      <c r="A46" s="4" t="s">
        <v>190</v>
      </c>
      <c r="B46" s="5" t="n">
        <v>15104</v>
      </c>
      <c r="C46" s="5" t="n">
        <v>8126</v>
      </c>
      <c r="D46" s="5" t="n">
        <v>87762</v>
      </c>
    </row>
    <row r="47" spans="1:4">
      <c r="A47" s="4" t="s">
        <v>191</v>
      </c>
      <c r="B47" s="5" t="n">
        <v>0</v>
      </c>
      <c r="C47" s="5" t="n">
        <v>0</v>
      </c>
      <c r="D47" s="5" t="n">
        <v>-267</v>
      </c>
    </row>
    <row r="48" spans="1:4">
      <c r="A48" s="4" t="s">
        <v>147</v>
      </c>
      <c r="B48" s="5" t="n">
        <v>-10803</v>
      </c>
      <c r="C48" s="5" t="n">
        <v>0</v>
      </c>
      <c r="D48" s="5" t="n">
        <v>0</v>
      </c>
    </row>
    <row r="49" spans="1:4">
      <c r="A49" s="4" t="s">
        <v>192</v>
      </c>
      <c r="B49" s="5" t="n">
        <v>-190668</v>
      </c>
      <c r="C49" s="5" t="n">
        <v>935984</v>
      </c>
      <c r="D49" s="5" t="n">
        <v>3791242</v>
      </c>
    </row>
    <row r="50" spans="1:4">
      <c r="A50" s="4" t="s">
        <v>193</v>
      </c>
      <c r="B50" s="5" t="n">
        <v>367625</v>
      </c>
      <c r="C50" s="5" t="n">
        <v>141287</v>
      </c>
      <c r="D50" s="5" t="n">
        <v>-14264</v>
      </c>
    </row>
    <row r="51" spans="1:4">
      <c r="A51" s="4" t="s">
        <v>194</v>
      </c>
      <c r="B51" s="5" t="n">
        <v>160180</v>
      </c>
      <c r="C51" s="5" t="n">
        <v>18893</v>
      </c>
      <c r="D51" s="5" t="n">
        <v>33157</v>
      </c>
    </row>
    <row r="52" spans="1:4">
      <c r="A52" s="4" t="s">
        <v>195</v>
      </c>
      <c r="B52" s="7" t="n">
        <v>527805</v>
      </c>
      <c r="C52" s="7" t="n">
        <v>160180</v>
      </c>
      <c r="D52" s="7" t="n">
        <v>188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5</v>
      </c>
      <c r="B1" s="2" t="s">
        <v>2</v>
      </c>
      <c r="C1" s="2" t="s">
        <v>30</v>
      </c>
    </row>
    <row r="2" spans="1:3">
      <c r="A2" s="3" t="s">
        <v>203</v>
      </c>
    </row>
    <row r="3" spans="1:3">
      <c r="A3" s="4" t="s">
        <v>596</v>
      </c>
      <c r="B3" s="7" t="n">
        <v>14285769</v>
      </c>
      <c r="C3" s="7" t="n">
        <v>11939295</v>
      </c>
    </row>
    <row r="4" spans="1:3">
      <c r="A4" s="4" t="s">
        <v>597</v>
      </c>
      <c r="B4" s="5" t="n">
        <v>-3110167</v>
      </c>
      <c r="C4" s="5" t="n">
        <v>-2326342</v>
      </c>
    </row>
    <row r="5" spans="1:3">
      <c r="A5" s="4" t="s">
        <v>598</v>
      </c>
      <c r="B5" s="5" t="n">
        <v>11175602</v>
      </c>
      <c r="C5" s="5" t="n">
        <v>9612953</v>
      </c>
    </row>
    <row r="6" spans="1:3">
      <c r="A6" s="4" t="s">
        <v>599</v>
      </c>
      <c r="B6" s="5" t="n">
        <v>-1042477</v>
      </c>
      <c r="C6" s="5" t="n">
        <v>-1066531</v>
      </c>
    </row>
    <row r="7" spans="1:3">
      <c r="A7" s="4" t="s">
        <v>600</v>
      </c>
      <c r="B7" s="5" t="n">
        <v>27202</v>
      </c>
      <c r="C7" s="5" t="n">
        <v>18206</v>
      </c>
    </row>
    <row r="8" spans="1:3">
      <c r="A8" s="4" t="s">
        <v>598</v>
      </c>
      <c r="B8" s="7" t="n">
        <v>10160327</v>
      </c>
      <c r="C8" s="7" t="n">
        <v>8564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490</v>
      </c>
    </row>
    <row r="2" spans="1:2">
      <c r="A2" s="3" t="s">
        <v>602</v>
      </c>
    </row>
    <row r="3" spans="1:2">
      <c r="A3" s="5" t="n">
        <v>2018</v>
      </c>
      <c r="B3" s="7" t="n">
        <v>1650271</v>
      </c>
    </row>
    <row r="4" spans="1:2">
      <c r="A4" s="5" t="n">
        <v>2019</v>
      </c>
      <c r="B4" s="5" t="n">
        <v>1034470</v>
      </c>
    </row>
    <row r="5" spans="1:2">
      <c r="A5" s="5" t="n">
        <v>2020</v>
      </c>
      <c r="B5" s="5" t="n">
        <v>374598</v>
      </c>
    </row>
    <row r="6" spans="1:2">
      <c r="A6" s="5" t="n">
        <v>2021</v>
      </c>
      <c r="B6" s="5" t="n">
        <v>12317</v>
      </c>
    </row>
    <row r="7" spans="1:2">
      <c r="A7" s="4" t="s">
        <v>603</v>
      </c>
      <c r="B7" s="5" t="n">
        <v>0</v>
      </c>
    </row>
    <row r="8" spans="1:2">
      <c r="A8" s="4" t="s">
        <v>118</v>
      </c>
      <c r="B8" s="7" t="n">
        <v>3071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203</v>
      </c>
    </row>
    <row r="3" spans="1:3">
      <c r="A3" s="4" t="s">
        <v>605</v>
      </c>
      <c r="B3" s="7" t="n">
        <v>27234</v>
      </c>
      <c r="C3" s="7" t="n">
        <v>39417</v>
      </c>
    </row>
    <row r="4" spans="1:3">
      <c r="A4" s="4" t="s">
        <v>606</v>
      </c>
      <c r="B4" s="5" t="n">
        <v>124</v>
      </c>
      <c r="C4" s="5" t="n">
        <v>150</v>
      </c>
    </row>
    <row r="5" spans="1:3">
      <c r="A5" s="4" t="s">
        <v>607</v>
      </c>
      <c r="B5" s="5" t="n">
        <v>-4377</v>
      </c>
      <c r="C5" s="5" t="n">
        <v>-7545</v>
      </c>
    </row>
    <row r="6" spans="1:3">
      <c r="A6" s="4" t="s">
        <v>608</v>
      </c>
      <c r="B6" s="5" t="n">
        <v>22981</v>
      </c>
      <c r="C6" s="5" t="n">
        <v>32022</v>
      </c>
    </row>
    <row r="7" spans="1:3">
      <c r="A7" s="4" t="s">
        <v>609</v>
      </c>
      <c r="B7" s="5" t="n">
        <v>-5642</v>
      </c>
      <c r="C7" s="5" t="n">
        <v>-9988</v>
      </c>
    </row>
    <row r="8" spans="1:3">
      <c r="A8" s="4" t="s">
        <v>610</v>
      </c>
      <c r="B8" s="7" t="n">
        <v>17339</v>
      </c>
      <c r="C8" s="7" t="n">
        <v>220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0</v>
      </c>
    </row>
    <row r="2" spans="1:2">
      <c r="A2" s="3" t="s">
        <v>612</v>
      </c>
    </row>
    <row r="3" spans="1:2">
      <c r="A3" s="5" t="n">
        <v>2018</v>
      </c>
      <c r="B3" s="7" t="n">
        <v>11050</v>
      </c>
    </row>
    <row r="4" spans="1:2">
      <c r="A4" s="5" t="n">
        <v>2019</v>
      </c>
      <c r="B4" s="5" t="n">
        <v>6809</v>
      </c>
    </row>
    <row r="5" spans="1:2">
      <c r="A5" s="5" t="n">
        <v>2020</v>
      </c>
      <c r="B5" s="5" t="n">
        <v>4417</v>
      </c>
    </row>
    <row r="6" spans="1:2">
      <c r="A6" s="5" t="n">
        <v>2021</v>
      </c>
      <c r="B6" s="5" t="n">
        <v>2960</v>
      </c>
    </row>
    <row r="7" spans="1:2">
      <c r="A7" s="4" t="s">
        <v>603</v>
      </c>
      <c r="B7" s="5" t="n">
        <v>1998</v>
      </c>
    </row>
    <row r="8" spans="1:2">
      <c r="A8" s="4" t="s">
        <v>118</v>
      </c>
      <c r="B8" s="7" t="n">
        <v>272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13</v>
      </c>
      <c r="B1" s="2" t="s">
        <v>1</v>
      </c>
    </row>
    <row r="2" spans="1:4">
      <c r="B2" s="2" t="s">
        <v>2</v>
      </c>
      <c r="C2" s="2" t="s">
        <v>30</v>
      </c>
      <c r="D2" s="2" t="s">
        <v>78</v>
      </c>
    </row>
    <row r="3" spans="1:4">
      <c r="A3" s="3" t="s">
        <v>614</v>
      </c>
    </row>
    <row r="4" spans="1:4">
      <c r="A4" s="4" t="s">
        <v>569</v>
      </c>
      <c r="B4" s="7" t="n">
        <v>3421767000</v>
      </c>
    </row>
    <row r="5" spans="1:4">
      <c r="A5" s="4" t="s">
        <v>573</v>
      </c>
      <c r="B5" s="5" t="n">
        <v>3269506000</v>
      </c>
      <c r="C5" s="7" t="n">
        <v>3421767000</v>
      </c>
    </row>
    <row r="6" spans="1:4">
      <c r="A6" s="4" t="s">
        <v>508</v>
      </c>
    </row>
    <row r="7" spans="1:4">
      <c r="A7" s="3" t="s">
        <v>614</v>
      </c>
    </row>
    <row r="8" spans="1:4">
      <c r="A8" s="4" t="s">
        <v>569</v>
      </c>
      <c r="B8" s="5" t="n">
        <v>3411055000</v>
      </c>
      <c r="C8" s="5" t="n">
        <v>3197414000</v>
      </c>
      <c r="D8" s="7" t="n">
        <v>2586685000</v>
      </c>
    </row>
    <row r="9" spans="1:4">
      <c r="A9" s="4" t="s">
        <v>87</v>
      </c>
      <c r="B9" s="5" t="n">
        <v>2244182000</v>
      </c>
      <c r="C9" s="5" t="n">
        <v>2471490000</v>
      </c>
      <c r="D9" s="5" t="n">
        <v>2433617000</v>
      </c>
    </row>
    <row r="10" spans="1:4">
      <c r="A10" s="4" t="s">
        <v>615</v>
      </c>
      <c r="B10" s="5" t="n">
        <v>-4796216000</v>
      </c>
      <c r="C10" s="5" t="n">
        <v>-4723649000</v>
      </c>
      <c r="D10" s="5" t="n">
        <v>-3897480000</v>
      </c>
    </row>
    <row r="11" spans="1:4">
      <c r="A11" s="4" t="s">
        <v>616</v>
      </c>
      <c r="B11" s="5" t="n">
        <v>2402114000</v>
      </c>
      <c r="C11" s="5" t="n">
        <v>2465800000</v>
      </c>
      <c r="D11" s="5" t="n">
        <v>2101709000</v>
      </c>
    </row>
    <row r="12" spans="1:4">
      <c r="A12" s="4" t="s">
        <v>617</v>
      </c>
      <c r="D12" s="5" t="n">
        <v>-27117000</v>
      </c>
    </row>
    <row r="13" spans="1:4">
      <c r="A13" s="4" t="s">
        <v>573</v>
      </c>
      <c r="B13" s="5" t="n">
        <v>3261135000</v>
      </c>
      <c r="C13" s="5" t="n">
        <v>3411055000</v>
      </c>
      <c r="D13" s="5" t="n">
        <v>3197414000</v>
      </c>
    </row>
    <row r="14" spans="1:4">
      <c r="A14" s="4" t="s">
        <v>618</v>
      </c>
      <c r="B14" s="5" t="n">
        <v>75000000</v>
      </c>
      <c r="C14" s="5" t="n">
        <v>0</v>
      </c>
      <c r="D14" s="5" t="n">
        <v>0</v>
      </c>
    </row>
    <row r="15" spans="1:4">
      <c r="A15" s="4" t="s">
        <v>527</v>
      </c>
      <c r="D15" s="5" t="n">
        <v>73388000</v>
      </c>
    </row>
    <row r="16" spans="1:4">
      <c r="A16" s="4" t="s">
        <v>521</v>
      </c>
    </row>
    <row r="17" spans="1:4">
      <c r="A17" s="3" t="s">
        <v>614</v>
      </c>
    </row>
    <row r="18" spans="1:4">
      <c r="A18" s="4" t="s">
        <v>569</v>
      </c>
      <c r="B18" s="5" t="n">
        <v>724000</v>
      </c>
      <c r="C18" s="5" t="n">
        <v>916000</v>
      </c>
      <c r="D18" s="5" t="n">
        <v>674000</v>
      </c>
    </row>
    <row r="19" spans="1:4">
      <c r="A19" s="4" t="s">
        <v>87</v>
      </c>
      <c r="B19" s="5" t="n">
        <v>-560000</v>
      </c>
      <c r="C19" s="5" t="n">
        <v>201000</v>
      </c>
      <c r="D19" s="5" t="n">
        <v>242000</v>
      </c>
    </row>
    <row r="20" spans="1:4">
      <c r="A20" s="4" t="s">
        <v>615</v>
      </c>
      <c r="B20" s="5" t="n">
        <v>0</v>
      </c>
      <c r="C20" s="5" t="n">
        <v>-393000</v>
      </c>
      <c r="D20" s="5" t="n">
        <v>0</v>
      </c>
    </row>
    <row r="21" spans="1:4">
      <c r="A21" s="4" t="s">
        <v>616</v>
      </c>
      <c r="B21" s="5" t="n">
        <v>0</v>
      </c>
      <c r="C21" s="5" t="n">
        <v>0</v>
      </c>
      <c r="D21" s="5" t="n">
        <v>0</v>
      </c>
    </row>
    <row r="22" spans="1:4">
      <c r="A22" s="4" t="s">
        <v>617</v>
      </c>
      <c r="D22" s="5" t="n">
        <v>0</v>
      </c>
    </row>
    <row r="23" spans="1:4">
      <c r="A23" s="4" t="s">
        <v>573</v>
      </c>
      <c r="B23" s="5" t="n">
        <v>164000</v>
      </c>
      <c r="C23" s="5" t="n">
        <v>724000</v>
      </c>
      <c r="D23" s="5" t="n">
        <v>916000</v>
      </c>
    </row>
    <row r="24" spans="1:4">
      <c r="A24" s="4" t="s">
        <v>506</v>
      </c>
    </row>
    <row r="25" spans="1:4">
      <c r="A25" s="3" t="s">
        <v>614</v>
      </c>
    </row>
    <row r="26" spans="1:4">
      <c r="A26" s="4" t="s">
        <v>569</v>
      </c>
      <c r="B26" s="5" t="n">
        <v>0</v>
      </c>
      <c r="C26" s="5" t="n">
        <v>0</v>
      </c>
      <c r="D26" s="5" t="n">
        <v>348660000</v>
      </c>
    </row>
    <row r="27" spans="1:4">
      <c r="A27" s="4" t="s">
        <v>87</v>
      </c>
      <c r="B27" s="5" t="n">
        <v>10691000</v>
      </c>
      <c r="D27" s="5" t="n">
        <v>324634000</v>
      </c>
    </row>
    <row r="28" spans="1:4">
      <c r="A28" s="4" t="s">
        <v>615</v>
      </c>
      <c r="B28" s="5" t="n">
        <v>-8945000</v>
      </c>
      <c r="D28" s="5" t="n">
        <v>-695918000</v>
      </c>
    </row>
    <row r="29" spans="1:4">
      <c r="A29" s="4" t="s">
        <v>616</v>
      </c>
      <c r="B29" s="5" t="n">
        <v>819000</v>
      </c>
      <c r="D29" s="5" t="n">
        <v>22624000</v>
      </c>
    </row>
    <row r="30" spans="1:4">
      <c r="A30" s="4" t="s">
        <v>617</v>
      </c>
      <c r="D30" s="5" t="n">
        <v>0</v>
      </c>
    </row>
    <row r="31" spans="1:4">
      <c r="A31" s="4" t="s">
        <v>573</v>
      </c>
      <c r="B31" s="5" t="n">
        <v>2565000</v>
      </c>
      <c r="C31" s="5" t="n">
        <v>0</v>
      </c>
      <c r="D31" s="5" t="n">
        <v>0</v>
      </c>
    </row>
    <row r="32" spans="1:4">
      <c r="A32" s="4" t="s">
        <v>527</v>
      </c>
      <c r="D32" s="5" t="n">
        <v>377598000</v>
      </c>
    </row>
    <row r="33" spans="1:4">
      <c r="A33" s="4" t="s">
        <v>619</v>
      </c>
    </row>
    <row r="34" spans="1:4">
      <c r="A34" s="3" t="s">
        <v>614</v>
      </c>
    </row>
    <row r="35" spans="1:4">
      <c r="A35" s="4" t="s">
        <v>569</v>
      </c>
      <c r="B35" s="5" t="n">
        <v>9988000</v>
      </c>
      <c r="C35" s="5" t="n">
        <v>19878000</v>
      </c>
      <c r="D35" s="5" t="n">
        <v>9589000</v>
      </c>
    </row>
    <row r="36" spans="1:4">
      <c r="A36" s="4" t="s">
        <v>87</v>
      </c>
      <c r="B36" s="5" t="n">
        <v>48000</v>
      </c>
      <c r="C36" s="5" t="n">
        <v>-506000</v>
      </c>
      <c r="D36" s="5" t="n">
        <v>41196000</v>
      </c>
    </row>
    <row r="37" spans="1:4">
      <c r="A37" s="4" t="s">
        <v>615</v>
      </c>
      <c r="B37" s="5" t="n">
        <v>-11069000</v>
      </c>
      <c r="C37" s="5" t="n">
        <v>-33476000</v>
      </c>
      <c r="D37" s="5" t="n">
        <v>-64209000</v>
      </c>
    </row>
    <row r="38" spans="1:4">
      <c r="A38" s="4" t="s">
        <v>616</v>
      </c>
      <c r="B38" s="5" t="n">
        <v>6675000</v>
      </c>
      <c r="C38" s="5" t="n">
        <v>24092000</v>
      </c>
      <c r="D38" s="5" t="n">
        <v>33302000</v>
      </c>
    </row>
    <row r="39" spans="1:4">
      <c r="A39" s="4" t="s">
        <v>573</v>
      </c>
      <c r="B39" s="7" t="n">
        <v>5642000</v>
      </c>
      <c r="C39" s="7" t="n">
        <v>9988000</v>
      </c>
      <c r="D39" s="7" t="n">
        <v>1987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3" t="s">
        <v>621</v>
      </c>
    </row>
    <row r="4" spans="1:3">
      <c r="A4" s="4" t="s">
        <v>562</v>
      </c>
      <c r="B4" s="4" t="s">
        <v>439</v>
      </c>
    </row>
    <row r="5" spans="1:3">
      <c r="A5" s="4" t="s">
        <v>440</v>
      </c>
    </row>
    <row r="6" spans="1:3">
      <c r="A6" s="3" t="s">
        <v>621</v>
      </c>
    </row>
    <row r="7" spans="1:3">
      <c r="A7" s="4" t="s">
        <v>441</v>
      </c>
      <c r="C7" s="4" t="s">
        <v>442</v>
      </c>
    </row>
    <row r="8" spans="1:3">
      <c r="A8" s="4" t="s">
        <v>443</v>
      </c>
    </row>
    <row r="9" spans="1:3">
      <c r="A9" s="3" t="s">
        <v>621</v>
      </c>
    </row>
    <row r="10" spans="1:3">
      <c r="A10" s="4" t="s">
        <v>441</v>
      </c>
      <c r="B10" s="4" t="s">
        <v>442</v>
      </c>
      <c r="C10" s="4" t="s">
        <v>444</v>
      </c>
    </row>
    <row r="11" spans="1:3">
      <c r="A11" s="4" t="s">
        <v>622</v>
      </c>
    </row>
    <row r="12" spans="1:3">
      <c r="A12" s="3" t="s">
        <v>621</v>
      </c>
    </row>
    <row r="13" spans="1:3">
      <c r="A13" s="4" t="s">
        <v>562</v>
      </c>
      <c r="B13" s="4" t="s">
        <v>468</v>
      </c>
    </row>
    <row r="14" spans="1:3">
      <c r="A14" s="4" t="s">
        <v>623</v>
      </c>
      <c r="B14" s="7" t="n">
        <v>0</v>
      </c>
      <c r="C14" s="7" t="n">
        <v>0</v>
      </c>
    </row>
    <row r="15" spans="1:3">
      <c r="A15" s="4" t="s">
        <v>624</v>
      </c>
    </row>
    <row r="16" spans="1:3">
      <c r="A16" s="3" t="s">
        <v>621</v>
      </c>
    </row>
    <row r="17" spans="1:3">
      <c r="A17" s="4" t="s">
        <v>625</v>
      </c>
      <c r="B17" s="5" t="n">
        <v>130034000</v>
      </c>
      <c r="C17" s="5" t="n">
        <v>129974000</v>
      </c>
    </row>
    <row r="18" spans="1:3">
      <c r="A18" s="4" t="s">
        <v>626</v>
      </c>
    </row>
    <row r="19" spans="1:3">
      <c r="A19" s="3" t="s">
        <v>621</v>
      </c>
    </row>
    <row r="20" spans="1:3">
      <c r="A20" s="4" t="s">
        <v>623</v>
      </c>
      <c r="B20" s="7" t="n">
        <v>1701000</v>
      </c>
      <c r="C20" s="7" t="n">
        <v>3388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1</v>
      </c>
    </row>
    <row r="3" spans="1:3">
      <c r="A3" s="4" t="s">
        <v>628</v>
      </c>
      <c r="B3" s="7" t="n">
        <v>2827678</v>
      </c>
      <c r="C3" s="7" t="n">
        <v>2925503</v>
      </c>
    </row>
    <row r="4" spans="1:3">
      <c r="A4" s="4" t="s">
        <v>629</v>
      </c>
      <c r="B4" s="5" t="n">
        <v>1544583</v>
      </c>
      <c r="C4" s="5" t="n">
        <v>1526743</v>
      </c>
    </row>
    <row r="5" spans="1:3">
      <c r="A5" s="4" t="s">
        <v>630</v>
      </c>
      <c r="B5" s="5" t="n">
        <v>4372261</v>
      </c>
      <c r="C5" s="5" t="n">
        <v>4452246</v>
      </c>
    </row>
    <row r="6" spans="1:3">
      <c r="A6" s="4" t="s">
        <v>631</v>
      </c>
    </row>
    <row r="7" spans="1:3">
      <c r="A7" s="3" t="s">
        <v>621</v>
      </c>
    </row>
    <row r="8" spans="1:3">
      <c r="A8" s="4" t="s">
        <v>628</v>
      </c>
      <c r="B8" s="5" t="n">
        <v>2822686</v>
      </c>
      <c r="C8" s="5" t="n">
        <v>2911800</v>
      </c>
    </row>
    <row r="9" spans="1:3">
      <c r="A9" s="4" t="s">
        <v>629</v>
      </c>
      <c r="B9" s="5" t="n">
        <v>1541728</v>
      </c>
      <c r="C9" s="5" t="n">
        <v>1520105</v>
      </c>
    </row>
    <row r="10" spans="1:3">
      <c r="A10" s="4" t="s">
        <v>630</v>
      </c>
      <c r="B10" s="5" t="n">
        <v>4364414</v>
      </c>
      <c r="C10" s="5" t="n">
        <v>4431905</v>
      </c>
    </row>
    <row r="11" spans="1:3">
      <c r="A11" s="4" t="s">
        <v>266</v>
      </c>
    </row>
    <row r="12" spans="1:3">
      <c r="A12" s="3" t="s">
        <v>621</v>
      </c>
    </row>
    <row r="13" spans="1:3">
      <c r="A13" s="4" t="s">
        <v>628</v>
      </c>
      <c r="B13" s="5" t="n">
        <v>4992</v>
      </c>
      <c r="C13" s="5" t="n">
        <v>13703</v>
      </c>
    </row>
    <row r="14" spans="1:3">
      <c r="A14" s="4" t="s">
        <v>629</v>
      </c>
      <c r="B14" s="5" t="n">
        <v>2855</v>
      </c>
      <c r="C14" s="5" t="n">
        <v>6638</v>
      </c>
    </row>
    <row r="15" spans="1:3">
      <c r="A15" s="4" t="s">
        <v>630</v>
      </c>
      <c r="B15" s="7" t="n">
        <v>7847</v>
      </c>
      <c r="C15" s="7" t="n">
        <v>203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4" t="s">
        <v>633</v>
      </c>
    </row>
    <row r="3" spans="1:3">
      <c r="A3" s="3" t="s">
        <v>621</v>
      </c>
    </row>
    <row r="4" spans="1:3">
      <c r="A4" s="4" t="s">
        <v>634</v>
      </c>
      <c r="B4" s="7" t="n">
        <v>1390373</v>
      </c>
      <c r="C4" s="7" t="n">
        <v>665068</v>
      </c>
    </row>
    <row r="5" spans="1:3">
      <c r="A5" s="4" t="s">
        <v>635</v>
      </c>
    </row>
    <row r="6" spans="1:3">
      <c r="A6" s="3" t="s">
        <v>621</v>
      </c>
    </row>
    <row r="7" spans="1:3">
      <c r="A7" s="4" t="s">
        <v>634</v>
      </c>
      <c r="B7" s="7" t="n">
        <v>2057299</v>
      </c>
      <c r="C7" s="7" t="n">
        <v>1386218</v>
      </c>
    </row>
    <row r="8" spans="1:3">
      <c r="A8" s="4" t="s">
        <v>636</v>
      </c>
      <c r="B8" s="4" t="s">
        <v>637</v>
      </c>
      <c r="C8" s="4" t="s">
        <v>638</v>
      </c>
    </row>
    <row r="9" spans="1:3">
      <c r="A9" s="4" t="s">
        <v>639</v>
      </c>
    </row>
    <row r="10" spans="1:3">
      <c r="A10" s="3" t="s">
        <v>621</v>
      </c>
    </row>
    <row r="11" spans="1:3">
      <c r="A11" s="4" t="s">
        <v>634</v>
      </c>
      <c r="B11" s="7" t="n">
        <v>666926</v>
      </c>
      <c r="C11" s="7" t="n">
        <v>721150</v>
      </c>
    </row>
    <row r="12" spans="1:3">
      <c r="A12" s="4" t="s">
        <v>636</v>
      </c>
      <c r="B12" s="4" t="s">
        <v>640</v>
      </c>
      <c r="C12" s="4" t="s">
        <v>640</v>
      </c>
    </row>
    <row r="13" spans="1:3">
      <c r="A13" s="4" t="s">
        <v>641</v>
      </c>
    </row>
    <row r="14" spans="1:3">
      <c r="A14" s="3" t="s">
        <v>621</v>
      </c>
    </row>
    <row r="15" spans="1:3">
      <c r="A15" s="4" t="s">
        <v>634</v>
      </c>
      <c r="B15" s="7" t="n">
        <v>1390373</v>
      </c>
      <c r="C15" s="7" t="n">
        <v>665068</v>
      </c>
    </row>
    <row r="16" spans="1:3">
      <c r="A16" s="4" t="s">
        <v>636</v>
      </c>
      <c r="B16" s="4" t="s">
        <v>642</v>
      </c>
      <c r="C16" s="4" t="s">
        <v>6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4" t="s">
        <v>645</v>
      </c>
    </row>
    <row r="3" spans="1:3">
      <c r="A3" s="3" t="s">
        <v>646</v>
      </c>
    </row>
    <row r="4" spans="1:3">
      <c r="A4" s="4" t="s">
        <v>647</v>
      </c>
      <c r="B4" s="4" t="s">
        <v>648</v>
      </c>
      <c r="C4" s="4" t="s">
        <v>649</v>
      </c>
    </row>
    <row r="5" spans="1:3">
      <c r="A5" s="4" t="s">
        <v>650</v>
      </c>
    </row>
    <row r="6" spans="1:3">
      <c r="A6" s="3" t="s">
        <v>646</v>
      </c>
    </row>
    <row r="7" spans="1:3">
      <c r="A7" s="4" t="s">
        <v>647</v>
      </c>
      <c r="B7" s="4" t="s">
        <v>651</v>
      </c>
      <c r="C7" s="4" t="s">
        <v>652</v>
      </c>
    </row>
    <row r="8" spans="1:3">
      <c r="A8" s="4" t="s">
        <v>653</v>
      </c>
    </row>
    <row r="9" spans="1:3">
      <c r="A9" s="3" t="s">
        <v>646</v>
      </c>
    </row>
    <row r="10" spans="1:3">
      <c r="A10" s="4" t="s">
        <v>647</v>
      </c>
      <c r="B10" s="4" t="s">
        <v>654</v>
      </c>
      <c r="C10" s="4" t="s">
        <v>655</v>
      </c>
    </row>
    <row r="11" spans="1:3">
      <c r="A11" s="4" t="s">
        <v>656</v>
      </c>
    </row>
    <row r="12" spans="1:3">
      <c r="A12" s="3" t="s">
        <v>646</v>
      </c>
    </row>
    <row r="13" spans="1:3">
      <c r="A13" s="4" t="s">
        <v>647</v>
      </c>
      <c r="B13" s="4" t="s">
        <v>555</v>
      </c>
      <c r="C13" s="4" t="s">
        <v>657</v>
      </c>
    </row>
    <row r="14" spans="1:3">
      <c r="A14" s="4" t="s">
        <v>658</v>
      </c>
    </row>
    <row r="15" spans="1:3">
      <c r="A15" s="3" t="s">
        <v>646</v>
      </c>
    </row>
    <row r="16" spans="1:3">
      <c r="A16" s="4" t="s">
        <v>647</v>
      </c>
      <c r="B16" s="4" t="s">
        <v>659</v>
      </c>
      <c r="C16" s="4" t="s">
        <v>659</v>
      </c>
    </row>
    <row r="17" spans="1:3">
      <c r="A17" s="4" t="s">
        <v>660</v>
      </c>
    </row>
    <row r="18" spans="1:3">
      <c r="A18" s="3" t="s">
        <v>646</v>
      </c>
    </row>
    <row r="19" spans="1:3">
      <c r="A19" s="4" t="s">
        <v>647</v>
      </c>
      <c r="B19" s="4" t="s">
        <v>661</v>
      </c>
      <c r="C19" s="4" t="s">
        <v>6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4" t="s">
        <v>556</v>
      </c>
    </row>
    <row r="3" spans="1:3">
      <c r="A3" s="3" t="s">
        <v>646</v>
      </c>
    </row>
    <row r="4" spans="1:3">
      <c r="A4" s="4" t="s">
        <v>547</v>
      </c>
      <c r="B4" s="7" t="n">
        <v>18315</v>
      </c>
      <c r="C4" s="7" t="n">
        <v>21863</v>
      </c>
    </row>
    <row r="5" spans="1:3">
      <c r="A5" s="4" t="s">
        <v>664</v>
      </c>
    </row>
    <row r="6" spans="1:3">
      <c r="A6" s="3" t="s">
        <v>646</v>
      </c>
    </row>
    <row r="7" spans="1:3">
      <c r="A7" s="4" t="s">
        <v>547</v>
      </c>
      <c r="B7" s="5" t="n">
        <v>12276</v>
      </c>
      <c r="C7" s="5" t="n">
        <v>17585</v>
      </c>
    </row>
    <row r="8" spans="1:3">
      <c r="A8" s="4" t="s">
        <v>665</v>
      </c>
    </row>
    <row r="9" spans="1:3">
      <c r="A9" s="3" t="s">
        <v>646</v>
      </c>
    </row>
    <row r="10" spans="1:3">
      <c r="A10" s="4" t="s">
        <v>547</v>
      </c>
      <c r="B10" s="5" t="n">
        <v>5324</v>
      </c>
      <c r="C10" s="5" t="n">
        <v>2790</v>
      </c>
    </row>
    <row r="11" spans="1:3">
      <c r="A11" s="4" t="s">
        <v>666</v>
      </c>
    </row>
    <row r="12" spans="1:3">
      <c r="A12" s="3" t="s">
        <v>646</v>
      </c>
    </row>
    <row r="13" spans="1:3">
      <c r="A13" s="4" t="s">
        <v>547</v>
      </c>
      <c r="B13" s="5" t="n">
        <v>715</v>
      </c>
      <c r="C13" s="5" t="n">
        <v>1488</v>
      </c>
    </row>
    <row r="14" spans="1:3">
      <c r="A14" s="4" t="s">
        <v>667</v>
      </c>
    </row>
    <row r="15" spans="1:3">
      <c r="A15" s="3" t="s">
        <v>646</v>
      </c>
    </row>
    <row r="16" spans="1:3">
      <c r="A16" s="4" t="s">
        <v>547</v>
      </c>
      <c r="B16" s="5" t="n">
        <v>0</v>
      </c>
      <c r="C16" s="5" t="n">
        <v>0</v>
      </c>
    </row>
    <row r="17" spans="1:3">
      <c r="A17" s="4" t="s">
        <v>668</v>
      </c>
    </row>
    <row r="18" spans="1:3">
      <c r="A18" s="3" t="s">
        <v>646</v>
      </c>
    </row>
    <row r="19" spans="1:3">
      <c r="A19" s="4" t="s">
        <v>547</v>
      </c>
      <c r="B19" s="5" t="n">
        <v>0</v>
      </c>
      <c r="C19" s="5" t="n">
        <v>0</v>
      </c>
    </row>
    <row r="20" spans="1:3">
      <c r="A20" s="4" t="s">
        <v>669</v>
      </c>
    </row>
    <row r="21" spans="1:3">
      <c r="A21" s="3" t="s">
        <v>646</v>
      </c>
    </row>
    <row r="22" spans="1:3">
      <c r="A22" s="4" t="s">
        <v>547</v>
      </c>
      <c r="B22" s="5" t="n">
        <v>15787</v>
      </c>
      <c r="C22" s="5" t="n">
        <v>69431</v>
      </c>
    </row>
    <row r="23" spans="1:3">
      <c r="A23" s="4" t="s">
        <v>670</v>
      </c>
    </row>
    <row r="24" spans="1:3">
      <c r="A24" s="3" t="s">
        <v>646</v>
      </c>
    </row>
    <row r="25" spans="1:3">
      <c r="A25" s="4" t="s">
        <v>547</v>
      </c>
      <c r="B25" s="5" t="n">
        <v>14130</v>
      </c>
      <c r="C25" s="5" t="n">
        <v>67681</v>
      </c>
    </row>
    <row r="26" spans="1:3">
      <c r="A26" s="4" t="s">
        <v>671</v>
      </c>
    </row>
    <row r="27" spans="1:3">
      <c r="A27" s="3" t="s">
        <v>646</v>
      </c>
    </row>
    <row r="28" spans="1:3">
      <c r="A28" s="4" t="s">
        <v>547</v>
      </c>
      <c r="B28" s="5" t="n">
        <v>1657</v>
      </c>
      <c r="C28" s="5" t="n">
        <v>0</v>
      </c>
    </row>
    <row r="29" spans="1:3">
      <c r="A29" s="4" t="s">
        <v>672</v>
      </c>
    </row>
    <row r="30" spans="1:3">
      <c r="A30" s="3" t="s">
        <v>646</v>
      </c>
    </row>
    <row r="31" spans="1:3">
      <c r="A31" s="4" t="s">
        <v>547</v>
      </c>
      <c r="B31" s="5" t="n">
        <v>0</v>
      </c>
      <c r="C31" s="5" t="n">
        <v>1750</v>
      </c>
    </row>
    <row r="32" spans="1:3">
      <c r="A32" s="4" t="s">
        <v>673</v>
      </c>
    </row>
    <row r="33" spans="1:3">
      <c r="A33" s="3" t="s">
        <v>646</v>
      </c>
    </row>
    <row r="34" spans="1:3">
      <c r="A34" s="4" t="s">
        <v>547</v>
      </c>
      <c r="B34" s="5" t="n">
        <v>0</v>
      </c>
      <c r="C34" s="5" t="n">
        <v>0</v>
      </c>
    </row>
    <row r="35" spans="1:3">
      <c r="A35" s="4" t="s">
        <v>674</v>
      </c>
    </row>
    <row r="36" spans="1:3">
      <c r="A36" s="3" t="s">
        <v>646</v>
      </c>
    </row>
    <row r="37" spans="1:3">
      <c r="A37" s="4" t="s">
        <v>547</v>
      </c>
      <c r="B37" s="7" t="n">
        <v>0</v>
      </c>
      <c r="C3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0</v>
      </c>
    </row>
    <row r="3" spans="1:3">
      <c r="A3" s="3" t="s">
        <v>676</v>
      </c>
    </row>
    <row r="4" spans="1:3">
      <c r="A4" s="4" t="s">
        <v>467</v>
      </c>
      <c r="B4" s="4" t="s">
        <v>468</v>
      </c>
    </row>
    <row r="5" spans="1:3">
      <c r="A5" s="4" t="s">
        <v>438</v>
      </c>
      <c r="B5" s="4" t="s">
        <v>439</v>
      </c>
      <c r="C5" s="4" t="s">
        <v>439</v>
      </c>
    </row>
    <row r="6" spans="1:3">
      <c r="A6" s="4" t="s">
        <v>677</v>
      </c>
      <c r="B6" s="4" t="s">
        <v>439</v>
      </c>
    </row>
    <row r="7" spans="1:3">
      <c r="A7" s="4" t="s">
        <v>678</v>
      </c>
      <c r="B7" s="7" t="n">
        <v>790461000</v>
      </c>
    </row>
    <row r="8" spans="1:3">
      <c r="A8" s="4" t="s">
        <v>679</v>
      </c>
      <c r="B8" s="5" t="n">
        <v>56740000</v>
      </c>
    </row>
    <row r="9" spans="1:3">
      <c r="A9" s="4" t="s">
        <v>633</v>
      </c>
    </row>
    <row r="10" spans="1:3">
      <c r="A10" s="3" t="s">
        <v>676</v>
      </c>
    </row>
    <row r="11" spans="1:3">
      <c r="A11" s="4" t="s">
        <v>680</v>
      </c>
      <c r="B11" s="5" t="n">
        <v>1390373000</v>
      </c>
      <c r="C11" s="7" t="n">
        <v>665068000</v>
      </c>
    </row>
    <row r="12" spans="1:3">
      <c r="A12" s="4" t="s">
        <v>681</v>
      </c>
      <c r="B12" s="5" t="n">
        <v>790461000</v>
      </c>
      <c r="C12" s="5" t="n">
        <v>0</v>
      </c>
    </row>
    <row r="13" spans="1:3">
      <c r="A13" s="4" t="s">
        <v>682</v>
      </c>
    </row>
    <row r="14" spans="1:3">
      <c r="A14" s="3" t="s">
        <v>676</v>
      </c>
    </row>
    <row r="15" spans="1:3">
      <c r="A15" s="4" t="s">
        <v>678</v>
      </c>
      <c r="B15" s="7" t="n">
        <v>652679000</v>
      </c>
    </row>
    <row r="16" spans="1:3">
      <c r="A16" s="4" t="s">
        <v>445</v>
      </c>
    </row>
    <row r="17" spans="1:3">
      <c r="A17" s="3" t="s">
        <v>676</v>
      </c>
    </row>
    <row r="18" spans="1:3">
      <c r="A18" s="4" t="s">
        <v>438</v>
      </c>
      <c r="B18" s="4" t="s">
        <v>439</v>
      </c>
    </row>
    <row r="19" spans="1:3">
      <c r="A19" s="4" t="s">
        <v>508</v>
      </c>
    </row>
    <row r="20" spans="1:3">
      <c r="A20" s="3" t="s">
        <v>676</v>
      </c>
    </row>
    <row r="21" spans="1:3">
      <c r="A21" s="4" t="s">
        <v>467</v>
      </c>
      <c r="B21" s="4" t="s">
        <v>468</v>
      </c>
    </row>
    <row r="22" spans="1:3">
      <c r="A22" s="4" t="s">
        <v>622</v>
      </c>
    </row>
    <row r="23" spans="1:3">
      <c r="A23" s="3" t="s">
        <v>676</v>
      </c>
    </row>
    <row r="24" spans="1:3">
      <c r="A24" s="4" t="s">
        <v>683</v>
      </c>
      <c r="B24" s="7" t="n">
        <v>0</v>
      </c>
      <c r="C24" s="7" t="n">
        <v>0</v>
      </c>
    </row>
    <row r="25" spans="1:3">
      <c r="A25" s="4" t="s">
        <v>445</v>
      </c>
    </row>
    <row r="26" spans="1:3">
      <c r="A26" s="3" t="s">
        <v>676</v>
      </c>
    </row>
    <row r="27" spans="1:3">
      <c r="A27" s="4" t="s">
        <v>684</v>
      </c>
      <c r="B27" s="4" t="s">
        <v>464</v>
      </c>
    </row>
    <row r="28" spans="1:3">
      <c r="A28" s="4" t="s">
        <v>506</v>
      </c>
    </row>
    <row r="29" spans="1:3">
      <c r="A29" s="3" t="s">
        <v>676</v>
      </c>
    </row>
    <row r="30" spans="1:3">
      <c r="A30" s="4" t="s">
        <v>684</v>
      </c>
      <c r="B30" s="4" t="s">
        <v>4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3" t="s">
        <v>676</v>
      </c>
    </row>
    <row r="4" spans="1:3">
      <c r="A4" s="4" t="s">
        <v>686</v>
      </c>
      <c r="B4" s="7" t="n">
        <v>6261432</v>
      </c>
      <c r="C4" s="7" t="n">
        <v>5637792</v>
      </c>
    </row>
    <row r="5" spans="1:3">
      <c r="A5" s="4" t="s">
        <v>687</v>
      </c>
      <c r="B5" s="5" t="n">
        <v>-1731320</v>
      </c>
      <c r="C5" s="5" t="n">
        <v>-1611295</v>
      </c>
    </row>
    <row r="6" spans="1:3">
      <c r="A6" s="4" t="s">
        <v>560</v>
      </c>
      <c r="B6" s="5" t="n">
        <v>4530112</v>
      </c>
      <c r="C6" s="7" t="n">
        <v>4026497</v>
      </c>
    </row>
    <row r="7" spans="1:3">
      <c r="A7" s="4" t="s">
        <v>688</v>
      </c>
    </row>
    <row r="8" spans="1:3">
      <c r="A8" s="3" t="s">
        <v>676</v>
      </c>
    </row>
    <row r="9" spans="1:3">
      <c r="A9" s="4" t="s">
        <v>686</v>
      </c>
      <c r="B9" s="5" t="n">
        <v>64700</v>
      </c>
    </row>
    <row r="10" spans="1:3">
      <c r="A10" s="4" t="s">
        <v>689</v>
      </c>
      <c r="B10" s="7" t="n">
        <v>29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7" t="n">
        <v>1332239</v>
      </c>
      <c r="C3" s="7" t="n">
        <v>1253848</v>
      </c>
    </row>
    <row r="4" spans="1:3">
      <c r="A4" s="4" t="s">
        <v>693</v>
      </c>
      <c r="B4" s="5" t="n">
        <v>818938</v>
      </c>
      <c r="C4" s="5" t="n">
        <v>736691</v>
      </c>
    </row>
    <row r="5" spans="1:3">
      <c r="A5" s="4" t="s">
        <v>694</v>
      </c>
      <c r="B5" s="7" t="n">
        <v>2151177</v>
      </c>
      <c r="C5" s="7" t="n">
        <v>1990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8</v>
      </c>
    </row>
    <row r="3" spans="1:4">
      <c r="A3" s="4" t="s">
        <v>445</v>
      </c>
    </row>
    <row r="4" spans="1:4">
      <c r="A4" s="3" t="s">
        <v>676</v>
      </c>
    </row>
    <row r="5" spans="1:4">
      <c r="A5" s="4" t="s">
        <v>696</v>
      </c>
      <c r="B5" s="7" t="n">
        <v>6002715</v>
      </c>
      <c r="C5" s="7" t="n">
        <v>5079782</v>
      </c>
      <c r="D5" s="7" t="n">
        <v>4361962</v>
      </c>
    </row>
    <row r="6" spans="1:4">
      <c r="A6" s="4" t="s">
        <v>697</v>
      </c>
      <c r="B6" s="7" t="n">
        <v>946606</v>
      </c>
      <c r="C6" s="7" t="n">
        <v>802048</v>
      </c>
      <c r="D6" s="5" t="n">
        <v>716054</v>
      </c>
    </row>
    <row r="7" spans="1:4">
      <c r="A7" s="4" t="s">
        <v>506</v>
      </c>
    </row>
    <row r="8" spans="1:4">
      <c r="A8" s="3" t="s">
        <v>676</v>
      </c>
    </row>
    <row r="9" spans="1:4">
      <c r="A9" s="4" t="s">
        <v>696</v>
      </c>
      <c r="D9" s="5" t="n">
        <v>17150</v>
      </c>
    </row>
    <row r="10" spans="1:4">
      <c r="A10" s="4" t="s">
        <v>697</v>
      </c>
      <c r="D10" s="7" t="n">
        <v>22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8</v>
      </c>
      <c r="B1" s="2" t="s">
        <v>1</v>
      </c>
    </row>
    <row r="2" spans="1:4">
      <c r="B2" s="2" t="s">
        <v>699</v>
      </c>
      <c r="C2" s="2" t="s">
        <v>700</v>
      </c>
      <c r="D2" s="2" t="s">
        <v>701</v>
      </c>
    </row>
    <row r="3" spans="1:4">
      <c r="A3" s="4" t="s">
        <v>445</v>
      </c>
    </row>
    <row r="4" spans="1:4">
      <c r="A4" s="3" t="s">
        <v>676</v>
      </c>
    </row>
    <row r="5" spans="1:4">
      <c r="A5" s="4" t="s">
        <v>702</v>
      </c>
      <c r="B5" s="7" t="n">
        <v>3547456</v>
      </c>
      <c r="C5" s="7" t="n">
        <v>3394308</v>
      </c>
      <c r="D5" s="7" t="n">
        <v>3417884</v>
      </c>
    </row>
    <row r="6" spans="1:4">
      <c r="A6" s="4" t="s">
        <v>703</v>
      </c>
      <c r="B6" s="7" t="n">
        <v>3541968</v>
      </c>
      <c r="C6" s="7" t="n">
        <v>3419990</v>
      </c>
      <c r="D6" s="7" t="n">
        <v>3445103</v>
      </c>
    </row>
    <row r="7" spans="1:4">
      <c r="A7" s="4" t="s">
        <v>704</v>
      </c>
      <c r="B7" s="5" t="n">
        <v>204775</v>
      </c>
      <c r="C7" s="5" t="n">
        <v>191385</v>
      </c>
      <c r="D7" s="5" t="n">
        <v>198325</v>
      </c>
    </row>
    <row r="8" spans="1:4">
      <c r="A8" s="4" t="s">
        <v>506</v>
      </c>
    </row>
    <row r="9" spans="1:4">
      <c r="A9" s="3" t="s">
        <v>676</v>
      </c>
    </row>
    <row r="10" spans="1:4">
      <c r="A10" s="4" t="s">
        <v>702</v>
      </c>
      <c r="D10" s="7" t="n">
        <v>15418</v>
      </c>
    </row>
    <row r="11" spans="1:4">
      <c r="A11" s="4" t="s">
        <v>703</v>
      </c>
      <c r="D11" s="7" t="n">
        <v>15340</v>
      </c>
    </row>
    <row r="12" spans="1:4">
      <c r="A12" s="4" t="s">
        <v>704</v>
      </c>
      <c r="D12" s="5" t="n">
        <v>125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5</v>
      </c>
      <c r="B1" s="2" t="s">
        <v>1</v>
      </c>
    </row>
    <row r="2" spans="1:4">
      <c r="B2" s="2" t="s">
        <v>699</v>
      </c>
      <c r="C2" s="2" t="s">
        <v>700</v>
      </c>
      <c r="D2" s="2" t="s">
        <v>701</v>
      </c>
    </row>
    <row r="3" spans="1:4">
      <c r="A3" s="4" t="s">
        <v>445</v>
      </c>
    </row>
    <row r="4" spans="1:4">
      <c r="A4" s="3" t="s">
        <v>676</v>
      </c>
    </row>
    <row r="5" spans="1:4">
      <c r="A5" s="4" t="s">
        <v>706</v>
      </c>
      <c r="B5" s="7" t="n">
        <v>820765</v>
      </c>
      <c r="C5" s="7" t="n">
        <v>788933</v>
      </c>
      <c r="D5" s="7" t="n">
        <v>788297</v>
      </c>
    </row>
    <row r="6" spans="1:4">
      <c r="A6" s="4" t="s">
        <v>704</v>
      </c>
      <c r="B6" s="5" t="n">
        <v>46600</v>
      </c>
      <c r="C6" s="5" t="n">
        <v>44972</v>
      </c>
      <c r="D6" s="5" t="n">
        <v>45840</v>
      </c>
    </row>
    <row r="7" spans="1:4">
      <c r="A7" s="4" t="s">
        <v>506</v>
      </c>
    </row>
    <row r="8" spans="1:4">
      <c r="A8" s="3" t="s">
        <v>676</v>
      </c>
    </row>
    <row r="9" spans="1:4">
      <c r="A9" s="4" t="s">
        <v>706</v>
      </c>
      <c r="D9" s="7" t="n">
        <v>5346</v>
      </c>
    </row>
    <row r="10" spans="1:4">
      <c r="A10" s="4" t="s">
        <v>704</v>
      </c>
      <c r="D10" s="5" t="n">
        <v>49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21"/>
    <col customWidth="1" max="3" min="3" width="28"/>
    <col customWidth="1" max="4" min="4" width="21"/>
    <col customWidth="1" max="5" min="5" width="26"/>
  </cols>
  <sheetData>
    <row r="1" spans="1:5">
      <c r="A1" s="1" t="s">
        <v>707</v>
      </c>
      <c r="B1" s="2" t="s">
        <v>708</v>
      </c>
      <c r="C1" s="2" t="s">
        <v>1</v>
      </c>
    </row>
    <row r="2" spans="1:5">
      <c r="B2" s="2" t="s">
        <v>709</v>
      </c>
      <c r="C2" s="2" t="s">
        <v>710</v>
      </c>
      <c r="D2" s="2" t="s">
        <v>709</v>
      </c>
      <c r="E2" s="2" t="s">
        <v>711</v>
      </c>
    </row>
    <row r="3" spans="1:5">
      <c r="A3" s="3" t="s">
        <v>209</v>
      </c>
    </row>
    <row r="4" spans="1:5">
      <c r="A4" s="4" t="s">
        <v>712</v>
      </c>
      <c r="C4" s="5" t="n">
        <v>1</v>
      </c>
    </row>
    <row r="5" spans="1:5">
      <c r="A5" s="4" t="s">
        <v>713</v>
      </c>
      <c r="C5" s="5" t="n">
        <v>1</v>
      </c>
    </row>
    <row r="6" spans="1:5">
      <c r="A6" s="4" t="s">
        <v>41</v>
      </c>
      <c r="B6" s="7" t="n">
        <v>74056000</v>
      </c>
      <c r="C6" s="7" t="n">
        <v>74056000</v>
      </c>
      <c r="D6" s="7" t="n">
        <v>74056000</v>
      </c>
      <c r="E6" s="7" t="n">
        <v>74056000</v>
      </c>
    </row>
    <row r="7" spans="1:5">
      <c r="A7" s="4" t="s">
        <v>714</v>
      </c>
      <c r="C7" s="5" t="n">
        <v>5463000</v>
      </c>
      <c r="D7" s="5" t="n">
        <v>5463000</v>
      </c>
      <c r="E7" s="5" t="n">
        <v>5463000</v>
      </c>
    </row>
    <row r="8" spans="1:5">
      <c r="A8" s="3" t="s">
        <v>715</v>
      </c>
    </row>
    <row r="9" spans="1:5">
      <c r="A9" s="4" t="s">
        <v>716</v>
      </c>
      <c r="C9" s="5" t="n">
        <v>9240000</v>
      </c>
      <c r="D9" s="5" t="n">
        <v>8411000</v>
      </c>
      <c r="E9" s="5" t="n">
        <v>6742000</v>
      </c>
    </row>
    <row r="10" spans="1:5">
      <c r="A10" s="4" t="s">
        <v>717</v>
      </c>
      <c r="C10" s="7" t="n">
        <v>0</v>
      </c>
      <c r="D10" s="7" t="n">
        <v>0</v>
      </c>
      <c r="E10" s="7" t="n">
        <v>3500000</v>
      </c>
    </row>
    <row r="11" spans="1:5">
      <c r="A11" s="4" t="s">
        <v>718</v>
      </c>
      <c r="C11" s="4" t="s">
        <v>719</v>
      </c>
      <c r="D11" s="4" t="s">
        <v>720</v>
      </c>
      <c r="E11" s="4" t="s">
        <v>721</v>
      </c>
    </row>
    <row r="12" spans="1:5">
      <c r="A12" s="4" t="s">
        <v>722</v>
      </c>
    </row>
    <row r="13" spans="1:5">
      <c r="A13" s="3" t="s">
        <v>715</v>
      </c>
    </row>
    <row r="14" spans="1:5">
      <c r="A14" s="4" t="s">
        <v>716</v>
      </c>
      <c r="D14" s="7" t="n">
        <v>900000</v>
      </c>
    </row>
    <row r="15" spans="1:5">
      <c r="A15" s="4" t="s">
        <v>723</v>
      </c>
    </row>
    <row r="16" spans="1:5">
      <c r="A16" s="3" t="s">
        <v>715</v>
      </c>
    </row>
    <row r="17" spans="1:5">
      <c r="A17" s="4" t="s">
        <v>724</v>
      </c>
      <c r="B17" s="4" t="s">
        <v>725</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6</v>
      </c>
      <c r="B1" s="2" t="s">
        <v>708</v>
      </c>
      <c r="C1" s="2" t="s">
        <v>1</v>
      </c>
    </row>
    <row r="2" spans="1:4">
      <c r="B2" s="2" t="s">
        <v>30</v>
      </c>
      <c r="C2" s="2" t="s">
        <v>2</v>
      </c>
      <c r="D2" s="2" t="s">
        <v>30</v>
      </c>
    </row>
    <row r="3" spans="1:4">
      <c r="A3" s="3" t="s">
        <v>727</v>
      </c>
    </row>
    <row r="4" spans="1:4">
      <c r="A4" s="4" t="s">
        <v>728</v>
      </c>
      <c r="B4" s="7" t="n">
        <v>66275</v>
      </c>
      <c r="C4" s="7" t="n">
        <v>66350</v>
      </c>
      <c r="D4" s="7" t="n">
        <v>66275</v>
      </c>
    </row>
    <row r="5" spans="1:4">
      <c r="A5" s="4" t="s">
        <v>729</v>
      </c>
      <c r="B5" s="5" t="n">
        <v>-33652</v>
      </c>
      <c r="C5" s="5" t="n">
        <v>-36616</v>
      </c>
      <c r="D5" s="5" t="n">
        <v>-33652</v>
      </c>
    </row>
    <row r="6" spans="1:4">
      <c r="A6" s="4" t="s">
        <v>730</v>
      </c>
      <c r="B6" s="5" t="n">
        <v>32623</v>
      </c>
      <c r="C6" s="7" t="n">
        <v>29734</v>
      </c>
      <c r="D6" s="7" t="n">
        <v>32623</v>
      </c>
    </row>
    <row r="7" spans="1:4">
      <c r="A7" s="4" t="s">
        <v>731</v>
      </c>
    </row>
    <row r="8" spans="1:4">
      <c r="A8" s="3" t="s">
        <v>727</v>
      </c>
    </row>
    <row r="9" spans="1:4">
      <c r="A9" s="4" t="s">
        <v>732</v>
      </c>
      <c r="C9" s="4" t="s">
        <v>432</v>
      </c>
      <c r="D9" s="4" t="s">
        <v>432</v>
      </c>
    </row>
    <row r="10" spans="1:4">
      <c r="A10" s="4" t="s">
        <v>728</v>
      </c>
      <c r="B10" s="5" t="n">
        <v>12400</v>
      </c>
      <c r="C10" s="7" t="n">
        <v>12400</v>
      </c>
      <c r="D10" s="7" t="n">
        <v>12400</v>
      </c>
    </row>
    <row r="11" spans="1:4">
      <c r="A11" s="4" t="s">
        <v>729</v>
      </c>
      <c r="B11" s="5" t="n">
        <v>-10643</v>
      </c>
      <c r="C11" s="5" t="n">
        <v>-11883</v>
      </c>
      <c r="D11" s="5" t="n">
        <v>-10643</v>
      </c>
    </row>
    <row r="12" spans="1:4">
      <c r="A12" s="4" t="s">
        <v>730</v>
      </c>
      <c r="B12" s="5" t="n">
        <v>1757</v>
      </c>
      <c r="C12" s="7" t="n">
        <v>517</v>
      </c>
      <c r="D12" s="7" t="n">
        <v>1757</v>
      </c>
    </row>
    <row r="13" spans="1:4">
      <c r="A13" s="4" t="s">
        <v>733</v>
      </c>
    </row>
    <row r="14" spans="1:4">
      <c r="A14" s="3" t="s">
        <v>727</v>
      </c>
    </row>
    <row r="15" spans="1:4">
      <c r="A15" s="4" t="s">
        <v>732</v>
      </c>
      <c r="C15" s="4" t="s">
        <v>478</v>
      </c>
      <c r="D15" s="4" t="s">
        <v>478</v>
      </c>
    </row>
    <row r="16" spans="1:4">
      <c r="A16" s="4" t="s">
        <v>728</v>
      </c>
      <c r="B16" s="5" t="n">
        <v>33528</v>
      </c>
      <c r="C16" s="7" t="n">
        <v>33603</v>
      </c>
      <c r="D16" s="7" t="n">
        <v>33528</v>
      </c>
    </row>
    <row r="17" spans="1:4">
      <c r="A17" s="4" t="s">
        <v>729</v>
      </c>
      <c r="B17" s="5" t="n">
        <v>-19762</v>
      </c>
      <c r="C17" s="5" t="n">
        <v>-20286</v>
      </c>
      <c r="D17" s="5" t="n">
        <v>-19762</v>
      </c>
    </row>
    <row r="18" spans="1:4">
      <c r="A18" s="4" t="s">
        <v>730</v>
      </c>
      <c r="B18" s="7" t="n">
        <v>13766</v>
      </c>
      <c r="C18" s="5" t="n">
        <v>13317</v>
      </c>
      <c r="D18" s="5" t="n">
        <v>13766</v>
      </c>
    </row>
    <row r="19" spans="1:4">
      <c r="A19" s="4" t="s">
        <v>723</v>
      </c>
    </row>
    <row r="20" spans="1:4">
      <c r="A20" s="3" t="s">
        <v>727</v>
      </c>
    </row>
    <row r="21" spans="1:4">
      <c r="A21" s="4" t="s">
        <v>732</v>
      </c>
      <c r="B21" s="4" t="s">
        <v>725</v>
      </c>
    </row>
    <row r="22" spans="1:4">
      <c r="A22" s="4" t="s">
        <v>728</v>
      </c>
      <c r="B22" s="7" t="n">
        <v>20347</v>
      </c>
      <c r="C22" s="5" t="n">
        <v>20347</v>
      </c>
      <c r="D22" s="5" t="n">
        <v>20347</v>
      </c>
    </row>
    <row r="23" spans="1:4">
      <c r="A23" s="4" t="s">
        <v>729</v>
      </c>
      <c r="B23" s="5" t="n">
        <v>-3247</v>
      </c>
      <c r="C23" s="5" t="n">
        <v>-4447</v>
      </c>
      <c r="D23" s="5" t="n">
        <v>-3247</v>
      </c>
    </row>
    <row r="24" spans="1:4">
      <c r="A24" s="4" t="s">
        <v>730</v>
      </c>
      <c r="B24" s="7" t="n">
        <v>17100</v>
      </c>
      <c r="C24" s="7" t="n">
        <v>15900</v>
      </c>
      <c r="D24" s="7" t="n">
        <v>17100</v>
      </c>
    </row>
    <row r="25" spans="1:4">
      <c r="A25" s="4" t="s">
        <v>734</v>
      </c>
    </row>
    <row r="26" spans="1:4">
      <c r="A26" s="3" t="s">
        <v>727</v>
      </c>
    </row>
    <row r="27" spans="1:4">
      <c r="A27" s="4" t="s">
        <v>732</v>
      </c>
      <c r="C27" s="4" t="s">
        <v>478</v>
      </c>
      <c r="D27" s="4" t="s">
        <v>478</v>
      </c>
    </row>
    <row r="28" spans="1:4">
      <c r="A28" s="4" t="s">
        <v>735</v>
      </c>
    </row>
    <row r="29" spans="1:4">
      <c r="A29" s="3" t="s">
        <v>727</v>
      </c>
    </row>
    <row r="30" spans="1:4">
      <c r="A30" s="4" t="s">
        <v>732</v>
      </c>
      <c r="C30" s="4" t="s">
        <v>725</v>
      </c>
      <c r="D30" s="4" t="s">
        <v>725</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5" t="n">
        <v>2018</v>
      </c>
      <c r="B3" s="7" t="n">
        <v>8400</v>
      </c>
    </row>
    <row r="4" spans="1:3">
      <c r="A4" s="5" t="n">
        <v>2019</v>
      </c>
      <c r="B4" s="5" t="n">
        <v>5746</v>
      </c>
    </row>
    <row r="5" spans="1:3">
      <c r="A5" s="5" t="n">
        <v>2020</v>
      </c>
      <c r="B5" s="5" t="n">
        <v>3288</v>
      </c>
    </row>
    <row r="6" spans="1:3">
      <c r="A6" s="5" t="n">
        <v>2021</v>
      </c>
      <c r="B6" s="5" t="n">
        <v>1200</v>
      </c>
    </row>
    <row r="7" spans="1:3">
      <c r="A7" s="4" t="s">
        <v>738</v>
      </c>
      <c r="B7" s="5" t="n">
        <v>11100</v>
      </c>
    </row>
    <row r="8" spans="1:3">
      <c r="A8" s="4" t="s">
        <v>730</v>
      </c>
      <c r="B8" s="7" t="n">
        <v>29734</v>
      </c>
      <c r="C8" s="7" t="n">
        <v>326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57"/>
    <col customWidth="1" max="2" min="2" width="16"/>
    <col customWidth="1" max="3" min="3" width="15"/>
  </cols>
  <sheetData>
    <row r="1" spans="1:3">
      <c r="A1" s="1" t="s">
        <v>739</v>
      </c>
      <c r="B1" s="2" t="s">
        <v>1</v>
      </c>
    </row>
    <row r="2" spans="1:3">
      <c r="B2" s="2" t="s">
        <v>2</v>
      </c>
      <c r="C2" s="2" t="s">
        <v>30</v>
      </c>
    </row>
    <row r="3" spans="1:3">
      <c r="A3" s="3" t="s">
        <v>740</v>
      </c>
    </row>
    <row r="4" spans="1:3">
      <c r="A4" s="4" t="s">
        <v>741</v>
      </c>
      <c r="B4" s="7" t="n">
        <v>4848316000</v>
      </c>
      <c r="C4" s="7" t="n">
        <v>6739817000</v>
      </c>
    </row>
    <row r="5" spans="1:3">
      <c r="A5" s="4" t="s">
        <v>742</v>
      </c>
      <c r="B5" s="5" t="n">
        <v>3000000000</v>
      </c>
    </row>
    <row r="6" spans="1:3">
      <c r="A6" s="4" t="s">
        <v>743</v>
      </c>
    </row>
    <row r="7" spans="1:3">
      <c r="A7" s="3" t="s">
        <v>740</v>
      </c>
    </row>
    <row r="8" spans="1:3">
      <c r="A8" s="4" t="s">
        <v>741</v>
      </c>
      <c r="B8" s="5" t="n">
        <v>3000000000</v>
      </c>
      <c r="C8" s="5" t="n">
        <v>1316568000</v>
      </c>
    </row>
    <row r="9" spans="1:3">
      <c r="A9" s="4" t="s">
        <v>744</v>
      </c>
    </row>
    <row r="10" spans="1:3">
      <c r="A10" s="3" t="s">
        <v>740</v>
      </c>
    </row>
    <row r="11" spans="1:3">
      <c r="A11" s="4" t="s">
        <v>741</v>
      </c>
      <c r="B11" s="5" t="n">
        <v>8598316000</v>
      </c>
      <c r="C11" s="5" t="n">
        <v>9714817000</v>
      </c>
    </row>
    <row r="12" spans="1:3">
      <c r="A12" s="4" t="s">
        <v>742</v>
      </c>
      <c r="B12" s="5" t="n">
        <v>18444483000</v>
      </c>
      <c r="C12" s="5" t="n">
        <v>16693309000</v>
      </c>
    </row>
    <row r="13" spans="1:3">
      <c r="A13" s="4" t="s">
        <v>745</v>
      </c>
      <c r="B13" s="5" t="n">
        <v>5647589000</v>
      </c>
      <c r="C13" s="5" t="n">
        <v>8606745000</v>
      </c>
    </row>
    <row r="14" spans="1:3">
      <c r="A14" s="4" t="s">
        <v>746</v>
      </c>
      <c r="B14" s="5" t="n">
        <v>132024000</v>
      </c>
      <c r="C14" s="5" t="n">
        <v>188730000</v>
      </c>
    </row>
    <row r="15" spans="1:3">
      <c r="A15" s="4" t="s">
        <v>747</v>
      </c>
    </row>
    <row r="16" spans="1:3">
      <c r="A16" s="3" t="s">
        <v>740</v>
      </c>
    </row>
    <row r="17" spans="1:3">
      <c r="A17" s="4" t="s">
        <v>741</v>
      </c>
      <c r="B17" s="5" t="n">
        <v>4848316000</v>
      </c>
      <c r="C17" s="5" t="n">
        <v>6739817000</v>
      </c>
    </row>
    <row r="18" spans="1:3">
      <c r="A18" s="4" t="s">
        <v>742</v>
      </c>
      <c r="B18" s="5" t="n">
        <v>10694483000</v>
      </c>
      <c r="C18" s="5" t="n">
        <v>10393309000</v>
      </c>
    </row>
    <row r="19" spans="1:3">
      <c r="A19" s="4" t="s">
        <v>745</v>
      </c>
      <c r="B19" s="5" t="n">
        <v>5647589000</v>
      </c>
      <c r="C19" s="5" t="n">
        <v>8606745000</v>
      </c>
    </row>
    <row r="20" spans="1:3">
      <c r="A20" s="4" t="s">
        <v>746</v>
      </c>
      <c r="B20" s="5" t="n">
        <v>132024000</v>
      </c>
      <c r="C20" s="5" t="n">
        <v>188730000</v>
      </c>
    </row>
    <row r="21" spans="1:3">
      <c r="A21" s="4" t="s">
        <v>748</v>
      </c>
    </row>
    <row r="22" spans="1:3">
      <c r="A22" s="3" t="s">
        <v>740</v>
      </c>
    </row>
    <row r="23" spans="1:3">
      <c r="A23" s="4" t="s">
        <v>741</v>
      </c>
      <c r="B23" s="5" t="n">
        <v>336484000</v>
      </c>
      <c r="C23" s="5" t="n">
        <v>153784000</v>
      </c>
    </row>
    <row r="24" spans="1:3">
      <c r="A24" s="4" t="s">
        <v>742</v>
      </c>
      <c r="B24" s="7" t="n">
        <v>500000000</v>
      </c>
      <c r="C24" s="7" t="n">
        <v>500000000</v>
      </c>
    </row>
    <row r="25" spans="1:3">
      <c r="A25" s="4" t="s">
        <v>749</v>
      </c>
      <c r="B25" s="4" t="s">
        <v>750</v>
      </c>
      <c r="C25" s="4" t="s">
        <v>751</v>
      </c>
    </row>
    <row r="26" spans="1:3">
      <c r="A26" s="4" t="s">
        <v>745</v>
      </c>
      <c r="B26" s="7" t="n">
        <v>473208000</v>
      </c>
      <c r="C26" s="7" t="n">
        <v>213578000</v>
      </c>
    </row>
    <row r="27" spans="1:3">
      <c r="A27" s="4" t="s">
        <v>746</v>
      </c>
      <c r="B27" s="5" t="n">
        <v>0</v>
      </c>
      <c r="C27" s="5" t="n">
        <v>0</v>
      </c>
    </row>
    <row r="28" spans="1:3">
      <c r="A28" s="4" t="s">
        <v>752</v>
      </c>
    </row>
    <row r="29" spans="1:3">
      <c r="A29" s="3" t="s">
        <v>740</v>
      </c>
    </row>
    <row r="30" spans="1:3">
      <c r="A30" s="4" t="s">
        <v>741</v>
      </c>
      <c r="B30" s="5" t="n">
        <v>339145000</v>
      </c>
      <c r="C30" s="5" t="n">
        <v>462085000</v>
      </c>
    </row>
    <row r="31" spans="1:3">
      <c r="A31" s="4" t="s">
        <v>742</v>
      </c>
      <c r="B31" s="7" t="n">
        <v>1250000000</v>
      </c>
      <c r="C31" s="7" t="n">
        <v>1250000000</v>
      </c>
    </row>
    <row r="32" spans="1:3">
      <c r="A32" s="4" t="s">
        <v>749</v>
      </c>
      <c r="B32" s="4" t="s">
        <v>753</v>
      </c>
      <c r="C32" s="4" t="s">
        <v>754</v>
      </c>
    </row>
    <row r="33" spans="1:3">
      <c r="A33" s="4" t="s">
        <v>745</v>
      </c>
      <c r="B33" s="7" t="n">
        <v>461353000</v>
      </c>
      <c r="C33" s="7" t="n">
        <v>653014000</v>
      </c>
    </row>
    <row r="34" spans="1:3">
      <c r="A34" s="4" t="s">
        <v>746</v>
      </c>
      <c r="B34" s="5" t="n">
        <v>12645000</v>
      </c>
      <c r="C34" s="5" t="n">
        <v>14916000</v>
      </c>
    </row>
    <row r="35" spans="1:3">
      <c r="A35" s="4" t="s">
        <v>755</v>
      </c>
    </row>
    <row r="36" spans="1:3">
      <c r="A36" s="3" t="s">
        <v>740</v>
      </c>
    </row>
    <row r="37" spans="1:3">
      <c r="A37" s="4" t="s">
        <v>741</v>
      </c>
      <c r="B37" s="5" t="n">
        <v>2044843000</v>
      </c>
    </row>
    <row r="38" spans="1:3">
      <c r="A38" s="4" t="s">
        <v>742</v>
      </c>
      <c r="B38" s="7" t="n">
        <v>3900000000</v>
      </c>
    </row>
    <row r="39" spans="1:3">
      <c r="A39" s="4" t="s">
        <v>749</v>
      </c>
      <c r="B39" s="4" t="s">
        <v>756</v>
      </c>
    </row>
    <row r="40" spans="1:3">
      <c r="A40" s="4" t="s">
        <v>745</v>
      </c>
      <c r="B40" s="7" t="n">
        <v>2929890000</v>
      </c>
    </row>
    <row r="41" spans="1:3">
      <c r="A41" s="4" t="s">
        <v>746</v>
      </c>
      <c r="B41" s="5" t="n">
        <v>53639000</v>
      </c>
    </row>
    <row r="42" spans="1:3">
      <c r="A42" s="4" t="s">
        <v>757</v>
      </c>
    </row>
    <row r="43" spans="1:3">
      <c r="A43" s="3" t="s">
        <v>740</v>
      </c>
    </row>
    <row r="44" spans="1:3">
      <c r="A44" s="4" t="s">
        <v>741</v>
      </c>
      <c r="B44" s="5" t="n">
        <v>0</v>
      </c>
    </row>
    <row r="45" spans="1:3">
      <c r="A45" s="4" t="s">
        <v>742</v>
      </c>
      <c r="B45" s="7" t="n">
        <v>300000000</v>
      </c>
    </row>
    <row r="46" spans="1:3">
      <c r="A46" s="4" t="s">
        <v>749</v>
      </c>
      <c r="B46" s="4" t="s">
        <v>758</v>
      </c>
    </row>
    <row r="47" spans="1:3">
      <c r="A47" s="4" t="s">
        <v>745</v>
      </c>
      <c r="B47" s="7" t="n">
        <v>0</v>
      </c>
    </row>
    <row r="48" spans="1:3">
      <c r="A48" s="4" t="s">
        <v>746</v>
      </c>
      <c r="B48" s="5" t="n">
        <v>0</v>
      </c>
    </row>
    <row r="49" spans="1:3">
      <c r="A49" s="4" t="s">
        <v>759</v>
      </c>
    </row>
    <row r="50" spans="1:3">
      <c r="A50" s="3" t="s">
        <v>740</v>
      </c>
    </row>
    <row r="51" spans="1:3">
      <c r="A51" s="4" t="s">
        <v>741</v>
      </c>
      <c r="B51" s="5" t="n">
        <v>226577000</v>
      </c>
    </row>
    <row r="52" spans="1:3">
      <c r="A52" s="4" t="s">
        <v>742</v>
      </c>
      <c r="B52" s="7" t="n">
        <v>1800000000</v>
      </c>
    </row>
    <row r="53" spans="1:3">
      <c r="A53" s="4" t="s">
        <v>749</v>
      </c>
      <c r="B53" s="4" t="s">
        <v>760</v>
      </c>
    </row>
    <row r="54" spans="1:3">
      <c r="A54" s="4" t="s">
        <v>745</v>
      </c>
      <c r="B54" s="7" t="n">
        <v>311336000</v>
      </c>
    </row>
    <row r="55" spans="1:3">
      <c r="A55" s="4" t="s">
        <v>746</v>
      </c>
      <c r="B55" s="5" t="n">
        <v>6772000</v>
      </c>
    </row>
    <row r="56" spans="1:3">
      <c r="A56" s="4" t="s">
        <v>761</v>
      </c>
    </row>
    <row r="57" spans="1:3">
      <c r="A57" s="3" t="s">
        <v>740</v>
      </c>
    </row>
    <row r="58" spans="1:3">
      <c r="A58" s="4" t="s">
        <v>741</v>
      </c>
      <c r="C58" s="5" t="n">
        <v>534220000</v>
      </c>
    </row>
    <row r="59" spans="1:3">
      <c r="A59" s="4" t="s">
        <v>742</v>
      </c>
      <c r="C59" s="7" t="n">
        <v>780000000</v>
      </c>
    </row>
    <row r="60" spans="1:3">
      <c r="A60" s="4" t="s">
        <v>749</v>
      </c>
      <c r="C60" s="4" t="s">
        <v>762</v>
      </c>
    </row>
    <row r="61" spans="1:3">
      <c r="A61" s="4" t="s">
        <v>745</v>
      </c>
      <c r="C61" s="7" t="n">
        <v>608025000</v>
      </c>
    </row>
    <row r="62" spans="1:3">
      <c r="A62" s="4" t="s">
        <v>746</v>
      </c>
      <c r="C62" s="5" t="n">
        <v>24520000</v>
      </c>
    </row>
    <row r="63" spans="1:3">
      <c r="A63" s="4" t="s">
        <v>761</v>
      </c>
    </row>
    <row r="64" spans="1:3">
      <c r="A64" s="3" t="s">
        <v>740</v>
      </c>
    </row>
    <row r="65" spans="1:3">
      <c r="A65" s="4" t="s">
        <v>741</v>
      </c>
      <c r="C65" s="5" t="n">
        <v>3119943000</v>
      </c>
    </row>
    <row r="66" spans="1:3">
      <c r="A66" s="4" t="s">
        <v>742</v>
      </c>
      <c r="C66" s="7" t="n">
        <v>3120000000</v>
      </c>
    </row>
    <row r="67" spans="1:3">
      <c r="A67" s="4" t="s">
        <v>749</v>
      </c>
      <c r="C67" s="4" t="s">
        <v>763</v>
      </c>
    </row>
    <row r="68" spans="1:3">
      <c r="A68" s="4" t="s">
        <v>745</v>
      </c>
      <c r="C68" s="7" t="n">
        <v>4700774000</v>
      </c>
    </row>
    <row r="69" spans="1:3">
      <c r="A69" s="4" t="s">
        <v>746</v>
      </c>
      <c r="C69" s="5" t="n">
        <v>70991000</v>
      </c>
    </row>
    <row r="70" spans="1:3">
      <c r="A70" s="4" t="s">
        <v>764</v>
      </c>
    </row>
    <row r="71" spans="1:3">
      <c r="A71" s="3" t="s">
        <v>740</v>
      </c>
    </row>
    <row r="72" spans="1:3">
      <c r="A72" s="4" t="s">
        <v>741</v>
      </c>
      <c r="C72" s="5" t="n">
        <v>702377000</v>
      </c>
    </row>
    <row r="73" spans="1:3">
      <c r="A73" s="4" t="s">
        <v>742</v>
      </c>
      <c r="C73" s="7" t="n">
        <v>1800000000</v>
      </c>
    </row>
    <row r="74" spans="1:3">
      <c r="A74" s="4" t="s">
        <v>749</v>
      </c>
      <c r="C74" s="4" t="s">
        <v>765</v>
      </c>
    </row>
    <row r="75" spans="1:3">
      <c r="A75" s="4" t="s">
        <v>745</v>
      </c>
      <c r="C75" s="7" t="n">
        <v>994684000</v>
      </c>
    </row>
    <row r="76" spans="1:3">
      <c r="A76" s="4" t="s">
        <v>746</v>
      </c>
      <c r="C76" s="5" t="n">
        <v>23378000</v>
      </c>
    </row>
    <row r="77" spans="1:3">
      <c r="A77" s="4" t="s">
        <v>766</v>
      </c>
    </row>
    <row r="78" spans="1:3">
      <c r="A78" s="3" t="s">
        <v>740</v>
      </c>
    </row>
    <row r="79" spans="1:3">
      <c r="A79" s="4" t="s">
        <v>741</v>
      </c>
      <c r="B79" s="5" t="n">
        <v>325775000</v>
      </c>
    </row>
    <row r="80" spans="1:3">
      <c r="A80" s="4" t="s">
        <v>742</v>
      </c>
      <c r="B80" s="7" t="n">
        <v>325775000</v>
      </c>
    </row>
    <row r="81" spans="1:3">
      <c r="A81" s="4" t="s">
        <v>749</v>
      </c>
      <c r="B81" s="4" t="s">
        <v>767</v>
      </c>
    </row>
    <row r="82" spans="1:3">
      <c r="A82" s="4" t="s">
        <v>745</v>
      </c>
      <c r="B82" s="7" t="n">
        <v>0</v>
      </c>
    </row>
    <row r="83" spans="1:3">
      <c r="A83" s="4" t="s">
        <v>746</v>
      </c>
      <c r="B83" s="5" t="n">
        <v>13842000</v>
      </c>
    </row>
    <row r="84" spans="1:3">
      <c r="A84" s="4" t="s">
        <v>768</v>
      </c>
    </row>
    <row r="85" spans="1:3">
      <c r="A85" s="3" t="s">
        <v>740</v>
      </c>
    </row>
    <row r="86" spans="1:3">
      <c r="A86" s="4" t="s">
        <v>741</v>
      </c>
      <c r="B86" s="5" t="n">
        <v>202311000</v>
      </c>
    </row>
    <row r="87" spans="1:3">
      <c r="A87" s="4" t="s">
        <v>742</v>
      </c>
      <c r="B87" s="7" t="n">
        <v>202311000</v>
      </c>
    </row>
    <row r="88" spans="1:3">
      <c r="A88" s="4" t="s">
        <v>749</v>
      </c>
      <c r="B88" s="4" t="s">
        <v>769</v>
      </c>
    </row>
    <row r="89" spans="1:3">
      <c r="A89" s="4" t="s">
        <v>745</v>
      </c>
      <c r="B89" s="7" t="n">
        <v>0</v>
      </c>
    </row>
    <row r="90" spans="1:3">
      <c r="A90" s="4" t="s">
        <v>746</v>
      </c>
      <c r="B90" s="5" t="n">
        <v>0</v>
      </c>
    </row>
    <row r="91" spans="1:3">
      <c r="A91" s="4" t="s">
        <v>770</v>
      </c>
    </row>
    <row r="92" spans="1:3">
      <c r="A92" s="3" t="s">
        <v>740</v>
      </c>
    </row>
    <row r="93" spans="1:3">
      <c r="A93" s="4" t="s">
        <v>741</v>
      </c>
      <c r="B93" s="5" t="n">
        <v>147500000</v>
      </c>
    </row>
    <row r="94" spans="1:3">
      <c r="A94" s="4" t="s">
        <v>742</v>
      </c>
      <c r="B94" s="7" t="n">
        <v>147500000</v>
      </c>
    </row>
    <row r="95" spans="1:3">
      <c r="A95" s="4" t="s">
        <v>749</v>
      </c>
      <c r="B95" s="4" t="s">
        <v>771</v>
      </c>
    </row>
    <row r="96" spans="1:3">
      <c r="A96" s="4" t="s">
        <v>745</v>
      </c>
      <c r="B96" s="7" t="n">
        <v>0</v>
      </c>
    </row>
    <row r="97" spans="1:3">
      <c r="A97" s="4" t="s">
        <v>746</v>
      </c>
      <c r="B97" s="5" t="n">
        <v>0</v>
      </c>
    </row>
    <row r="98" spans="1:3">
      <c r="A98" s="4" t="s">
        <v>770</v>
      </c>
    </row>
    <row r="99" spans="1:3">
      <c r="A99" s="3" t="s">
        <v>740</v>
      </c>
    </row>
    <row r="100" spans="1:3">
      <c r="A100" s="4" t="s">
        <v>741</v>
      </c>
      <c r="B100" s="5" t="n">
        <v>68897000</v>
      </c>
    </row>
    <row r="101" spans="1:3">
      <c r="A101" s="4" t="s">
        <v>742</v>
      </c>
      <c r="B101" s="7" t="n">
        <v>68897000</v>
      </c>
    </row>
    <row r="102" spans="1:3">
      <c r="A102" s="4" t="s">
        <v>749</v>
      </c>
      <c r="B102" s="4" t="s">
        <v>772</v>
      </c>
    </row>
    <row r="103" spans="1:3">
      <c r="A103" s="4" t="s">
        <v>745</v>
      </c>
      <c r="B103" s="7" t="n">
        <v>0</v>
      </c>
    </row>
    <row r="104" spans="1:3">
      <c r="A104" s="4" t="s">
        <v>746</v>
      </c>
      <c r="B104" s="7" t="n">
        <v>0</v>
      </c>
    </row>
    <row r="105" spans="1:3">
      <c r="A105" s="4" t="s">
        <v>773</v>
      </c>
    </row>
    <row r="106" spans="1:3">
      <c r="A106" s="3" t="s">
        <v>740</v>
      </c>
    </row>
    <row r="107" spans="1:3">
      <c r="A107" s="4" t="s">
        <v>741</v>
      </c>
      <c r="C107" s="5" t="n">
        <v>507800000</v>
      </c>
    </row>
    <row r="108" spans="1:3">
      <c r="A108" s="4" t="s">
        <v>742</v>
      </c>
      <c r="C108" s="7" t="n">
        <v>507800000</v>
      </c>
    </row>
    <row r="109" spans="1:3">
      <c r="A109" s="4" t="s">
        <v>749</v>
      </c>
      <c r="C109" s="4" t="s">
        <v>774</v>
      </c>
    </row>
    <row r="110" spans="1:3">
      <c r="A110" s="4" t="s">
        <v>745</v>
      </c>
      <c r="C110" s="7" t="n">
        <v>0</v>
      </c>
    </row>
    <row r="111" spans="1:3">
      <c r="A111" s="4" t="s">
        <v>746</v>
      </c>
      <c r="C111" s="5" t="n">
        <v>22613000</v>
      </c>
    </row>
    <row r="112" spans="1:3">
      <c r="A112" s="4" t="s">
        <v>775</v>
      </c>
    </row>
    <row r="113" spans="1:3">
      <c r="A113" s="3" t="s">
        <v>740</v>
      </c>
    </row>
    <row r="114" spans="1:3">
      <c r="A114" s="4" t="s">
        <v>741</v>
      </c>
      <c r="C114" s="5" t="n">
        <v>235509000</v>
      </c>
    </row>
    <row r="115" spans="1:3">
      <c r="A115" s="4" t="s">
        <v>742</v>
      </c>
      <c r="C115" s="7" t="n">
        <v>235509000</v>
      </c>
    </row>
    <row r="116" spans="1:3">
      <c r="A116" s="4" t="s">
        <v>749</v>
      </c>
      <c r="C116" s="4" t="s">
        <v>776</v>
      </c>
    </row>
    <row r="117" spans="1:3">
      <c r="A117" s="4" t="s">
        <v>745</v>
      </c>
      <c r="C117" s="7" t="n">
        <v>0</v>
      </c>
    </row>
    <row r="118" spans="1:3">
      <c r="A118" s="4" t="s">
        <v>746</v>
      </c>
      <c r="C118" s="5" t="n">
        <v>0</v>
      </c>
    </row>
    <row r="119" spans="1:3">
      <c r="A119" s="4" t="s">
        <v>777</v>
      </c>
      <c r="B119" s="4" t="s">
        <v>778</v>
      </c>
    </row>
    <row r="120" spans="1:3">
      <c r="A120" s="4" t="s">
        <v>779</v>
      </c>
    </row>
    <row r="121" spans="1:3">
      <c r="A121" s="3" t="s">
        <v>740</v>
      </c>
    </row>
    <row r="122" spans="1:3">
      <c r="A122" s="4" t="s">
        <v>741</v>
      </c>
      <c r="B122" s="7" t="n">
        <v>403999000</v>
      </c>
    </row>
    <row r="123" spans="1:3">
      <c r="A123" s="4" t="s">
        <v>742</v>
      </c>
      <c r="B123" s="7" t="n">
        <v>1000000000</v>
      </c>
    </row>
    <row r="124" spans="1:3">
      <c r="A124" s="4" t="s">
        <v>749</v>
      </c>
      <c r="B124" s="4" t="s">
        <v>780</v>
      </c>
    </row>
    <row r="125" spans="1:3">
      <c r="A125" s="4" t="s">
        <v>745</v>
      </c>
      <c r="B125" s="7" t="n">
        <v>546782000</v>
      </c>
    </row>
    <row r="126" spans="1:3">
      <c r="A126" s="4" t="s">
        <v>746</v>
      </c>
      <c r="B126" s="5" t="n">
        <v>14729000</v>
      </c>
    </row>
    <row r="127" spans="1:3">
      <c r="A127" s="4" t="s">
        <v>781</v>
      </c>
    </row>
    <row r="128" spans="1:3">
      <c r="A128" s="3" t="s">
        <v>740</v>
      </c>
    </row>
    <row r="129" spans="1:3">
      <c r="A129" s="4" t="s">
        <v>741</v>
      </c>
      <c r="B129" s="5" t="n">
        <v>81865000</v>
      </c>
    </row>
    <row r="130" spans="1:3">
      <c r="A130" s="4" t="s">
        <v>742</v>
      </c>
      <c r="B130" s="7" t="n">
        <v>400000000</v>
      </c>
    </row>
    <row r="131" spans="1:3">
      <c r="A131" s="4" t="s">
        <v>749</v>
      </c>
      <c r="B131" s="4" t="s">
        <v>782</v>
      </c>
    </row>
    <row r="132" spans="1:3">
      <c r="A132" s="4" t="s">
        <v>745</v>
      </c>
      <c r="B132" s="7" t="n">
        <v>114021000</v>
      </c>
    </row>
    <row r="133" spans="1:3">
      <c r="A133" s="4" t="s">
        <v>746</v>
      </c>
      <c r="B133" s="5" t="n">
        <v>3057000</v>
      </c>
    </row>
    <row r="134" spans="1:3">
      <c r="A134" s="4" t="s">
        <v>779</v>
      </c>
    </row>
    <row r="135" spans="1:3">
      <c r="A135" s="3" t="s">
        <v>740</v>
      </c>
    </row>
    <row r="136" spans="1:3">
      <c r="A136" s="4" t="s">
        <v>741</v>
      </c>
      <c r="B136" s="5" t="n">
        <v>435220000</v>
      </c>
    </row>
    <row r="137" spans="1:3">
      <c r="A137" s="4" t="s">
        <v>742</v>
      </c>
      <c r="B137" s="7" t="n">
        <v>500000000</v>
      </c>
    </row>
    <row r="138" spans="1:3">
      <c r="A138" s="4" t="s">
        <v>749</v>
      </c>
      <c r="B138" s="4" t="s">
        <v>783</v>
      </c>
    </row>
    <row r="139" spans="1:3">
      <c r="A139" s="4" t="s">
        <v>745</v>
      </c>
      <c r="B139" s="7" t="n">
        <v>521365000</v>
      </c>
    </row>
    <row r="140" spans="1:3">
      <c r="A140" s="4" t="s">
        <v>746</v>
      </c>
      <c r="B140" s="5" t="n">
        <v>16866000</v>
      </c>
    </row>
    <row r="141" spans="1:3">
      <c r="A141" s="4" t="s">
        <v>784</v>
      </c>
    </row>
    <row r="142" spans="1:3">
      <c r="A142" s="3" t="s">
        <v>740</v>
      </c>
    </row>
    <row r="143" spans="1:3">
      <c r="A143" s="4" t="s">
        <v>741</v>
      </c>
      <c r="C143" s="5" t="n">
        <v>578999000</v>
      </c>
    </row>
    <row r="144" spans="1:3">
      <c r="A144" s="4" t="s">
        <v>742</v>
      </c>
      <c r="C144" s="7" t="n">
        <v>1000000000</v>
      </c>
    </row>
    <row r="145" spans="1:3">
      <c r="A145" s="4" t="s">
        <v>749</v>
      </c>
      <c r="C145" s="4" t="s">
        <v>785</v>
      </c>
    </row>
    <row r="146" spans="1:3">
      <c r="A146" s="4" t="s">
        <v>745</v>
      </c>
      <c r="C146" s="7" t="n">
        <v>850758000</v>
      </c>
    </row>
    <row r="147" spans="1:3">
      <c r="A147" s="4" t="s">
        <v>746</v>
      </c>
      <c r="C147" s="5" t="n">
        <v>17642000</v>
      </c>
    </row>
    <row r="148" spans="1:3">
      <c r="A148" s="4" t="s">
        <v>764</v>
      </c>
    </row>
    <row r="149" spans="1:3">
      <c r="A149" s="3" t="s">
        <v>740</v>
      </c>
    </row>
    <row r="150" spans="1:3">
      <c r="A150" s="4" t="s">
        <v>741</v>
      </c>
      <c r="B150" s="5" t="n">
        <v>235700000</v>
      </c>
      <c r="C150" s="5" t="n">
        <v>202000000</v>
      </c>
    </row>
    <row r="151" spans="1:3">
      <c r="A151" s="4" t="s">
        <v>742</v>
      </c>
      <c r="B151" s="7" t="n">
        <v>300000000</v>
      </c>
      <c r="C151" s="7" t="n">
        <v>400000000</v>
      </c>
    </row>
    <row r="152" spans="1:3">
      <c r="A152" s="4" t="s">
        <v>749</v>
      </c>
      <c r="B152" s="4" t="s">
        <v>786</v>
      </c>
      <c r="C152" s="4" t="s">
        <v>787</v>
      </c>
    </row>
    <row r="153" spans="1:3">
      <c r="A153" s="4" t="s">
        <v>745</v>
      </c>
      <c r="B153" s="7" t="n">
        <v>289634000</v>
      </c>
      <c r="C153" s="7" t="n">
        <v>290867000</v>
      </c>
    </row>
    <row r="154" spans="1:3">
      <c r="A154" s="4" t="s">
        <v>746</v>
      </c>
      <c r="B154" s="5" t="n">
        <v>10474000</v>
      </c>
      <c r="C154" s="5" t="n">
        <v>5435000</v>
      </c>
    </row>
    <row r="155" spans="1:3">
      <c r="A155" s="4" t="s">
        <v>784</v>
      </c>
    </row>
    <row r="156" spans="1:3">
      <c r="A156" s="3" t="s">
        <v>740</v>
      </c>
    </row>
    <row r="157" spans="1:3">
      <c r="A157" s="4" t="s">
        <v>741</v>
      </c>
      <c r="C157" s="5" t="n">
        <v>0</v>
      </c>
    </row>
    <row r="158" spans="1:3">
      <c r="A158" s="4" t="s">
        <v>742</v>
      </c>
      <c r="C158" s="7" t="n">
        <v>500000000</v>
      </c>
    </row>
    <row r="159" spans="1:3">
      <c r="A159" s="4" t="s">
        <v>749</v>
      </c>
      <c r="C159" s="4" t="s">
        <v>788</v>
      </c>
    </row>
    <row r="160" spans="1:3">
      <c r="A160" s="4" t="s">
        <v>745</v>
      </c>
      <c r="C160" s="7" t="n">
        <v>0</v>
      </c>
    </row>
    <row r="161" spans="1:3">
      <c r="A161" s="4" t="s">
        <v>746</v>
      </c>
      <c r="C161" s="5" t="n">
        <v>0</v>
      </c>
    </row>
    <row r="162" spans="1:3">
      <c r="A162" s="4" t="s">
        <v>789</v>
      </c>
    </row>
    <row r="163" spans="1:3">
      <c r="A163" s="3" t="s">
        <v>740</v>
      </c>
    </row>
    <row r="164" spans="1:3">
      <c r="A164" s="4" t="s">
        <v>741</v>
      </c>
      <c r="C164" s="5" t="n">
        <v>243100000</v>
      </c>
    </row>
    <row r="165" spans="1:3">
      <c r="A165" s="4" t="s">
        <v>742</v>
      </c>
      <c r="C165" s="7" t="n">
        <v>300000000</v>
      </c>
    </row>
    <row r="166" spans="1:3">
      <c r="A166" s="4" t="s">
        <v>749</v>
      </c>
      <c r="C166" s="4" t="s">
        <v>790</v>
      </c>
    </row>
    <row r="167" spans="1:3">
      <c r="A167" s="4" t="s">
        <v>745</v>
      </c>
      <c r="C167" s="7" t="n">
        <v>295045000</v>
      </c>
    </row>
    <row r="168" spans="1:3">
      <c r="A168" s="4" t="s">
        <v>746</v>
      </c>
      <c r="C168" s="5" t="n">
        <v>9235000</v>
      </c>
    </row>
    <row r="169" spans="1:3">
      <c r="A169" s="4" t="s">
        <v>791</v>
      </c>
    </row>
    <row r="170" spans="1:3">
      <c r="A170" s="3" t="s">
        <v>740</v>
      </c>
    </row>
    <row r="171" spans="1:3">
      <c r="A171" s="4" t="s">
        <v>741</v>
      </c>
      <c r="B171" s="5" t="n">
        <v>3750000000</v>
      </c>
      <c r="C171" s="5" t="n">
        <v>2975000000</v>
      </c>
    </row>
    <row r="172" spans="1:3">
      <c r="A172" s="4" t="s">
        <v>742</v>
      </c>
      <c r="B172" s="5" t="n">
        <v>7750000000</v>
      </c>
      <c r="C172" s="5" t="n">
        <v>6300000000</v>
      </c>
    </row>
    <row r="173" spans="1:3">
      <c r="A173" s="4" t="s">
        <v>745</v>
      </c>
      <c r="B173" s="5" t="n">
        <v>0</v>
      </c>
      <c r="C173" s="5" t="n">
        <v>0</v>
      </c>
    </row>
    <row r="174" spans="1:3">
      <c r="A174" s="4" t="s">
        <v>746</v>
      </c>
      <c r="B174" s="5" t="n">
        <v>0</v>
      </c>
      <c r="C174" s="5" t="n">
        <v>0</v>
      </c>
    </row>
    <row r="175" spans="1:3">
      <c r="A175" s="4" t="s">
        <v>792</v>
      </c>
    </row>
    <row r="176" spans="1:3">
      <c r="A176" s="3" t="s">
        <v>740</v>
      </c>
    </row>
    <row r="177" spans="1:3">
      <c r="A177" s="4" t="s">
        <v>741</v>
      </c>
      <c r="C177" s="5" t="n">
        <v>500000000</v>
      </c>
    </row>
    <row r="178" spans="1:3">
      <c r="A178" s="4" t="s">
        <v>742</v>
      </c>
      <c r="C178" s="7" t="n">
        <v>500000000</v>
      </c>
    </row>
    <row r="179" spans="1:3">
      <c r="A179" s="4" t="s">
        <v>749</v>
      </c>
      <c r="C179" s="4" t="s">
        <v>772</v>
      </c>
    </row>
    <row r="180" spans="1:3">
      <c r="A180" s="4" t="s">
        <v>745</v>
      </c>
      <c r="C180" s="7" t="n">
        <v>0</v>
      </c>
    </row>
    <row r="181" spans="1:3">
      <c r="A181" s="4" t="s">
        <v>746</v>
      </c>
      <c r="C181" s="5" t="n">
        <v>0</v>
      </c>
    </row>
    <row r="182" spans="1:3">
      <c r="A182" s="4" t="s">
        <v>793</v>
      </c>
    </row>
    <row r="183" spans="1:3">
      <c r="A183" s="3" t="s">
        <v>740</v>
      </c>
    </row>
    <row r="184" spans="1:3">
      <c r="A184" s="4" t="s">
        <v>741</v>
      </c>
      <c r="B184" s="5" t="n">
        <v>0</v>
      </c>
      <c r="C184" s="5" t="n">
        <v>175000000</v>
      </c>
    </row>
    <row r="185" spans="1:3">
      <c r="A185" s="4" t="s">
        <v>742</v>
      </c>
      <c r="B185" s="7" t="n">
        <v>1000000000</v>
      </c>
      <c r="C185" s="7" t="n">
        <v>500000000</v>
      </c>
    </row>
    <row r="186" spans="1:3">
      <c r="A186" s="4" t="s">
        <v>749</v>
      </c>
      <c r="B186" s="4" t="s">
        <v>794</v>
      </c>
      <c r="C186" s="4" t="s">
        <v>795</v>
      </c>
    </row>
    <row r="187" spans="1:3">
      <c r="A187" s="4" t="s">
        <v>745</v>
      </c>
      <c r="B187" s="7" t="n">
        <v>0</v>
      </c>
      <c r="C187" s="7" t="n">
        <v>0</v>
      </c>
    </row>
    <row r="188" spans="1:3">
      <c r="A188" s="4" t="s">
        <v>746</v>
      </c>
      <c r="B188" s="5" t="n">
        <v>0</v>
      </c>
      <c r="C188" s="5" t="n">
        <v>0</v>
      </c>
    </row>
    <row r="189" spans="1:3">
      <c r="A189" s="4" t="s">
        <v>796</v>
      </c>
    </row>
    <row r="190" spans="1:3">
      <c r="A190" s="3" t="s">
        <v>740</v>
      </c>
    </row>
    <row r="191" spans="1:3">
      <c r="A191" s="4" t="s">
        <v>741</v>
      </c>
      <c r="B191" s="5" t="n">
        <v>250000000</v>
      </c>
    </row>
    <row r="192" spans="1:3">
      <c r="A192" s="4" t="s">
        <v>742</v>
      </c>
      <c r="B192" s="7" t="n">
        <v>250000000</v>
      </c>
    </row>
    <row r="193" spans="1:3">
      <c r="A193" s="4" t="s">
        <v>749</v>
      </c>
      <c r="B193" s="4" t="s">
        <v>797</v>
      </c>
    </row>
    <row r="194" spans="1:3">
      <c r="A194" s="4" t="s">
        <v>745</v>
      </c>
      <c r="B194" s="7" t="n">
        <v>0</v>
      </c>
    </row>
    <row r="195" spans="1:3">
      <c r="A195" s="4" t="s">
        <v>746</v>
      </c>
      <c r="B195" s="5" t="n">
        <v>0</v>
      </c>
    </row>
    <row r="196" spans="1:3">
      <c r="A196" s="4" t="s">
        <v>798</v>
      </c>
    </row>
    <row r="197" spans="1:3">
      <c r="A197" s="3" t="s">
        <v>740</v>
      </c>
    </row>
    <row r="198" spans="1:3">
      <c r="A198" s="4" t="s">
        <v>741</v>
      </c>
      <c r="B198" s="5" t="n">
        <v>250000000</v>
      </c>
    </row>
    <row r="199" spans="1:3">
      <c r="A199" s="4" t="s">
        <v>742</v>
      </c>
      <c r="B199" s="7" t="n">
        <v>250000000</v>
      </c>
    </row>
    <row r="200" spans="1:3">
      <c r="A200" s="4" t="s">
        <v>749</v>
      </c>
      <c r="B200" s="4" t="s">
        <v>799</v>
      </c>
    </row>
    <row r="201" spans="1:3">
      <c r="A201" s="4" t="s">
        <v>745</v>
      </c>
      <c r="B201" s="7" t="n">
        <v>0</v>
      </c>
    </row>
    <row r="202" spans="1:3">
      <c r="A202" s="4" t="s">
        <v>746</v>
      </c>
      <c r="B202" s="5" t="n">
        <v>0</v>
      </c>
    </row>
    <row r="203" spans="1:3">
      <c r="A203" s="4" t="s">
        <v>800</v>
      </c>
    </row>
    <row r="204" spans="1:3">
      <c r="A204" s="3" t="s">
        <v>740</v>
      </c>
    </row>
    <row r="205" spans="1:3">
      <c r="A205" s="4" t="s">
        <v>741</v>
      </c>
      <c r="B205" s="5" t="n">
        <v>300000000</v>
      </c>
    </row>
    <row r="206" spans="1:3">
      <c r="A206" s="4" t="s">
        <v>742</v>
      </c>
      <c r="B206" s="7" t="n">
        <v>300000000</v>
      </c>
    </row>
    <row r="207" spans="1:3">
      <c r="A207" s="4" t="s">
        <v>749</v>
      </c>
      <c r="B207" s="4" t="s">
        <v>769</v>
      </c>
    </row>
    <row r="208" spans="1:3">
      <c r="A208" s="4" t="s">
        <v>745</v>
      </c>
      <c r="B208" s="7" t="n">
        <v>0</v>
      </c>
    </row>
    <row r="209" spans="1:3">
      <c r="A209" s="4" t="s">
        <v>746</v>
      </c>
      <c r="B209" s="5" t="n">
        <v>0</v>
      </c>
    </row>
    <row r="210" spans="1:3">
      <c r="A210" s="4" t="s">
        <v>801</v>
      </c>
    </row>
    <row r="211" spans="1:3">
      <c r="A211" s="3" t="s">
        <v>740</v>
      </c>
    </row>
    <row r="212" spans="1:3">
      <c r="A212" s="4" t="s">
        <v>741</v>
      </c>
      <c r="B212" s="5" t="n">
        <v>400000000</v>
      </c>
    </row>
    <row r="213" spans="1:3">
      <c r="A213" s="4" t="s">
        <v>742</v>
      </c>
      <c r="B213" s="7" t="n">
        <v>400000000</v>
      </c>
    </row>
    <row r="214" spans="1:3">
      <c r="A214" s="4" t="s">
        <v>749</v>
      </c>
      <c r="B214" s="4" t="s">
        <v>649</v>
      </c>
    </row>
    <row r="215" spans="1:3">
      <c r="A215" s="4" t="s">
        <v>745</v>
      </c>
      <c r="B215" s="7" t="n">
        <v>0</v>
      </c>
    </row>
    <row r="216" spans="1:3">
      <c r="A216" s="4" t="s">
        <v>746</v>
      </c>
      <c r="B216" s="5" t="n">
        <v>0</v>
      </c>
    </row>
    <row r="217" spans="1:3">
      <c r="A217" s="4" t="s">
        <v>802</v>
      </c>
    </row>
    <row r="218" spans="1:3">
      <c r="A218" s="3" t="s">
        <v>740</v>
      </c>
    </row>
    <row r="219" spans="1:3">
      <c r="A219" s="4" t="s">
        <v>741</v>
      </c>
      <c r="B219" s="5" t="n">
        <v>500000000</v>
      </c>
    </row>
    <row r="220" spans="1:3">
      <c r="A220" s="4" t="s">
        <v>742</v>
      </c>
      <c r="B220" s="7" t="n">
        <v>500000000</v>
      </c>
    </row>
    <row r="221" spans="1:3">
      <c r="A221" s="4" t="s">
        <v>749</v>
      </c>
      <c r="B221" s="4" t="s">
        <v>803</v>
      </c>
    </row>
    <row r="222" spans="1:3">
      <c r="A222" s="4" t="s">
        <v>804</v>
      </c>
    </row>
    <row r="223" spans="1:3">
      <c r="A223" s="3" t="s">
        <v>740</v>
      </c>
    </row>
    <row r="224" spans="1:3">
      <c r="A224" s="4" t="s">
        <v>741</v>
      </c>
      <c r="B224" s="7" t="n">
        <v>650000000</v>
      </c>
    </row>
    <row r="225" spans="1:3">
      <c r="A225" s="4" t="s">
        <v>742</v>
      </c>
      <c r="B225" s="7" t="n">
        <v>650000000</v>
      </c>
    </row>
    <row r="226" spans="1:3">
      <c r="A226" s="4" t="s">
        <v>749</v>
      </c>
      <c r="B226" s="4" t="s">
        <v>805</v>
      </c>
    </row>
    <row r="227" spans="1:3">
      <c r="A227" s="4" t="s">
        <v>806</v>
      </c>
      <c r="B227" s="7" t="n">
        <v>4200000</v>
      </c>
    </row>
    <row r="228" spans="1:3">
      <c r="A228" s="4" t="s">
        <v>807</v>
      </c>
    </row>
    <row r="229" spans="1:3">
      <c r="A229" s="3" t="s">
        <v>740</v>
      </c>
    </row>
    <row r="230" spans="1:3">
      <c r="A230" s="4" t="s">
        <v>741</v>
      </c>
      <c r="B230" s="5" t="n">
        <v>650000000</v>
      </c>
    </row>
    <row r="231" spans="1:3">
      <c r="A231" s="4" t="s">
        <v>742</v>
      </c>
      <c r="B231" s="7" t="n">
        <v>650000000</v>
      </c>
    </row>
    <row r="232" spans="1:3">
      <c r="A232" s="4" t="s">
        <v>749</v>
      </c>
      <c r="B232" s="4" t="s">
        <v>808</v>
      </c>
    </row>
    <row r="233" spans="1:3">
      <c r="A233" s="4" t="s">
        <v>792</v>
      </c>
    </row>
    <row r="234" spans="1:3">
      <c r="A234" s="3" t="s">
        <v>740</v>
      </c>
    </row>
    <row r="235" spans="1:3">
      <c r="A235" s="4" t="s">
        <v>741</v>
      </c>
      <c r="C235" s="5" t="n">
        <v>1000000000</v>
      </c>
    </row>
    <row r="236" spans="1:3">
      <c r="A236" s="4" t="s">
        <v>742</v>
      </c>
      <c r="C236" s="7" t="n">
        <v>1000000000</v>
      </c>
    </row>
    <row r="237" spans="1:3">
      <c r="A237" s="4" t="s">
        <v>749</v>
      </c>
      <c r="C237" s="4" t="s">
        <v>809</v>
      </c>
    </row>
    <row r="238" spans="1:3">
      <c r="A238" s="4" t="s">
        <v>745</v>
      </c>
      <c r="C238" s="7" t="n">
        <v>0</v>
      </c>
    </row>
    <row r="239" spans="1:3">
      <c r="A239" s="4" t="s">
        <v>746</v>
      </c>
      <c r="C239" s="5" t="n">
        <v>0</v>
      </c>
    </row>
    <row r="240" spans="1:3">
      <c r="A240" s="4" t="s">
        <v>793</v>
      </c>
    </row>
    <row r="241" spans="1:3">
      <c r="A241" s="3" t="s">
        <v>740</v>
      </c>
    </row>
    <row r="242" spans="1:3">
      <c r="A242" s="4" t="s">
        <v>741</v>
      </c>
      <c r="B242" s="7" t="n">
        <v>750000000</v>
      </c>
      <c r="C242" s="5" t="n">
        <v>1000000000</v>
      </c>
    </row>
    <row r="243" spans="1:3">
      <c r="A243" s="4" t="s">
        <v>742</v>
      </c>
      <c r="B243" s="7" t="n">
        <v>750000000</v>
      </c>
      <c r="C243" s="7" t="n">
        <v>1000000000</v>
      </c>
    </row>
    <row r="244" spans="1:3">
      <c r="A244" s="4" t="s">
        <v>749</v>
      </c>
      <c r="B244" s="4" t="s">
        <v>810</v>
      </c>
      <c r="C244" s="4" t="s">
        <v>811</v>
      </c>
    </row>
    <row r="245" spans="1:3">
      <c r="A245" s="4" t="s">
        <v>745</v>
      </c>
      <c r="C245" s="7" t="n">
        <v>0</v>
      </c>
    </row>
    <row r="246" spans="1:3">
      <c r="A246" s="4" t="s">
        <v>746</v>
      </c>
      <c r="C246" s="5" t="n">
        <v>0</v>
      </c>
    </row>
    <row r="247" spans="1:3">
      <c r="A247" s="4" t="s">
        <v>812</v>
      </c>
    </row>
    <row r="248" spans="1:3">
      <c r="A248" s="3" t="s">
        <v>740</v>
      </c>
    </row>
    <row r="249" spans="1:3">
      <c r="A249" s="4" t="s">
        <v>741</v>
      </c>
      <c r="C249" s="5" t="n">
        <v>300000000</v>
      </c>
    </row>
    <row r="250" spans="1:3">
      <c r="A250" s="4" t="s">
        <v>742</v>
      </c>
      <c r="C250" s="7" t="n">
        <v>300000000</v>
      </c>
    </row>
    <row r="251" spans="1:3">
      <c r="A251" s="4" t="s">
        <v>749</v>
      </c>
      <c r="C251" s="4" t="s">
        <v>813</v>
      </c>
    </row>
    <row r="252" spans="1:3">
      <c r="A252" s="4" t="s">
        <v>745</v>
      </c>
      <c r="C252" s="7" t="n">
        <v>0</v>
      </c>
    </row>
    <row r="253" spans="1:3">
      <c r="A253" s="4" t="s">
        <v>746</v>
      </c>
      <c r="C253" s="5" t="n">
        <v>0</v>
      </c>
    </row>
    <row r="254" spans="1:3">
      <c r="A254" s="4" t="s">
        <v>814</v>
      </c>
    </row>
    <row r="255" spans="1:3">
      <c r="A255" s="3" t="s">
        <v>740</v>
      </c>
    </row>
    <row r="256" spans="1:3">
      <c r="A256" s="4" t="s">
        <v>741</v>
      </c>
      <c r="B256" s="7" t="n">
        <v>0</v>
      </c>
      <c r="C256" s="5" t="n">
        <v>0</v>
      </c>
    </row>
    <row r="257" spans="1:3">
      <c r="A257" s="4" t="s">
        <v>742</v>
      </c>
      <c r="B257" s="7" t="n">
        <v>3000000000</v>
      </c>
      <c r="C257" s="7" t="n">
        <v>3000000000</v>
      </c>
    </row>
    <row r="258" spans="1:3">
      <c r="A258" s="4" t="s">
        <v>749</v>
      </c>
      <c r="B258" s="4" t="s">
        <v>815</v>
      </c>
      <c r="C258" s="4" t="s">
        <v>816</v>
      </c>
    </row>
    <row r="259" spans="1:3">
      <c r="A259" s="4" t="s">
        <v>745</v>
      </c>
      <c r="B259" s="7" t="n">
        <v>0</v>
      </c>
      <c r="C259" s="7" t="n">
        <v>0</v>
      </c>
    </row>
    <row r="260" spans="1:3">
      <c r="A260" s="4" t="s">
        <v>746</v>
      </c>
      <c r="B260" s="7" t="n">
        <v>0</v>
      </c>
      <c r="C260"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817</v>
      </c>
      <c r="B1" s="2" t="s">
        <v>1</v>
      </c>
    </row>
    <row r="2" spans="1:10">
      <c r="B2" s="2" t="s">
        <v>2</v>
      </c>
      <c r="C2" s="2" t="s">
        <v>818</v>
      </c>
      <c r="D2" s="2" t="s">
        <v>819</v>
      </c>
      <c r="E2" s="2" t="s">
        <v>820</v>
      </c>
      <c r="F2" s="2" t="s">
        <v>821</v>
      </c>
      <c r="G2" s="2" t="s">
        <v>495</v>
      </c>
      <c r="H2" s="2" t="s">
        <v>822</v>
      </c>
      <c r="I2" s="2" t="s">
        <v>30</v>
      </c>
      <c r="J2" s="2" t="s">
        <v>823</v>
      </c>
    </row>
    <row r="3" spans="1:10">
      <c r="A3" s="3" t="s">
        <v>740</v>
      </c>
    </row>
    <row r="4" spans="1:10">
      <c r="A4" s="4" t="s">
        <v>575</v>
      </c>
      <c r="B4" s="7" t="n">
        <v>3000000000</v>
      </c>
    </row>
    <row r="5" spans="1:10">
      <c r="A5" s="4" t="s">
        <v>824</v>
      </c>
    </row>
    <row r="6" spans="1:10">
      <c r="A6" s="3" t="s">
        <v>740</v>
      </c>
    </row>
    <row r="7" spans="1:10">
      <c r="A7" s="4" t="s">
        <v>575</v>
      </c>
      <c r="J7" s="7" t="n">
        <v>300000000</v>
      </c>
    </row>
    <row r="8" spans="1:10">
      <c r="A8" s="4" t="s">
        <v>825</v>
      </c>
    </row>
    <row r="9" spans="1:10">
      <c r="A9" s="3" t="s">
        <v>740</v>
      </c>
    </row>
    <row r="10" spans="1:10">
      <c r="A10" s="4" t="s">
        <v>575</v>
      </c>
      <c r="B10" s="7" t="n">
        <v>18444483000</v>
      </c>
      <c r="I10" s="7" t="n">
        <v>16693309000</v>
      </c>
    </row>
    <row r="11" spans="1:10">
      <c r="A11" s="4" t="s">
        <v>826</v>
      </c>
    </row>
    <row r="12" spans="1:10">
      <c r="A12" s="3" t="s">
        <v>740</v>
      </c>
    </row>
    <row r="13" spans="1:10">
      <c r="A13" s="4" t="s">
        <v>827</v>
      </c>
      <c r="H13" s="7" t="n">
        <v>300000000</v>
      </c>
    </row>
    <row r="14" spans="1:10">
      <c r="A14" s="4" t="s">
        <v>828</v>
      </c>
    </row>
    <row r="15" spans="1:10">
      <c r="A15" s="3" t="s">
        <v>740</v>
      </c>
    </row>
    <row r="16" spans="1:10">
      <c r="A16" s="4" t="s">
        <v>829</v>
      </c>
      <c r="B16" s="4" t="s">
        <v>830</v>
      </c>
    </row>
    <row r="17" spans="1:10">
      <c r="A17" s="4" t="s">
        <v>791</v>
      </c>
    </row>
    <row r="18" spans="1:10">
      <c r="A18" s="3" t="s">
        <v>740</v>
      </c>
    </row>
    <row r="19" spans="1:10">
      <c r="A19" s="4" t="s">
        <v>575</v>
      </c>
      <c r="B19" s="7" t="n">
        <v>1750000000</v>
      </c>
    </row>
    <row r="20" spans="1:10">
      <c r="A20" s="4" t="s">
        <v>831</v>
      </c>
    </row>
    <row r="21" spans="1:10">
      <c r="A21" s="3" t="s">
        <v>740</v>
      </c>
    </row>
    <row r="22" spans="1:10">
      <c r="A22" s="4" t="s">
        <v>575</v>
      </c>
      <c r="B22" s="5" t="n">
        <v>3000000000</v>
      </c>
    </row>
    <row r="23" spans="1:10">
      <c r="A23" s="4" t="s">
        <v>832</v>
      </c>
    </row>
    <row r="24" spans="1:10">
      <c r="A24" s="3" t="s">
        <v>740</v>
      </c>
    </row>
    <row r="25" spans="1:10">
      <c r="A25" s="4" t="s">
        <v>575</v>
      </c>
      <c r="B25" s="5" t="n">
        <v>1000000000</v>
      </c>
    </row>
    <row r="26" spans="1:10">
      <c r="A26" s="4" t="s">
        <v>833</v>
      </c>
    </row>
    <row r="27" spans="1:10">
      <c r="A27" s="3" t="s">
        <v>740</v>
      </c>
    </row>
    <row r="28" spans="1:10">
      <c r="A28" s="4" t="s">
        <v>575</v>
      </c>
      <c r="B28" s="7" t="n">
        <v>750000000</v>
      </c>
    </row>
    <row r="29" spans="1:10">
      <c r="A29" s="4" t="s">
        <v>834</v>
      </c>
    </row>
    <row r="30" spans="1:10">
      <c r="A30" s="3" t="s">
        <v>740</v>
      </c>
    </row>
    <row r="31" spans="1:10">
      <c r="A31" s="4" t="s">
        <v>827</v>
      </c>
      <c r="F31" s="7" t="n">
        <v>500000000</v>
      </c>
    </row>
    <row r="32" spans="1:10">
      <c r="A32" s="4" t="s">
        <v>835</v>
      </c>
      <c r="F32" s="4" t="s">
        <v>803</v>
      </c>
    </row>
    <row r="33" spans="1:10">
      <c r="A33" s="4" t="s">
        <v>836</v>
      </c>
    </row>
    <row r="34" spans="1:10">
      <c r="A34" s="3" t="s">
        <v>740</v>
      </c>
    </row>
    <row r="35" spans="1:10">
      <c r="A35" s="4" t="s">
        <v>827</v>
      </c>
      <c r="G35" s="7" t="n">
        <v>650000000</v>
      </c>
    </row>
    <row r="36" spans="1:10">
      <c r="A36" s="4" t="s">
        <v>835</v>
      </c>
      <c r="G36" s="4" t="s">
        <v>805</v>
      </c>
    </row>
    <row r="37" spans="1:10">
      <c r="A37" s="4" t="s">
        <v>837</v>
      </c>
    </row>
    <row r="38" spans="1:10">
      <c r="A38" s="3" t="s">
        <v>740</v>
      </c>
    </row>
    <row r="39" spans="1:10">
      <c r="A39" s="4" t="s">
        <v>827</v>
      </c>
      <c r="E39" s="7" t="n">
        <v>650000000</v>
      </c>
    </row>
    <row r="40" spans="1:10">
      <c r="A40" s="4" t="s">
        <v>835</v>
      </c>
      <c r="E40" s="4" t="s">
        <v>808</v>
      </c>
    </row>
    <row r="41" spans="1:10">
      <c r="A41" s="4" t="s">
        <v>838</v>
      </c>
    </row>
    <row r="42" spans="1:10">
      <c r="A42" s="3" t="s">
        <v>740</v>
      </c>
    </row>
    <row r="43" spans="1:10">
      <c r="A43" s="4" t="s">
        <v>827</v>
      </c>
      <c r="C43" s="7" t="n">
        <v>250000000</v>
      </c>
    </row>
    <row r="44" spans="1:10">
      <c r="A44" s="4" t="s">
        <v>835</v>
      </c>
      <c r="C44" s="4" t="s">
        <v>799</v>
      </c>
    </row>
    <row r="45" spans="1:10">
      <c r="A45" s="4" t="s">
        <v>839</v>
      </c>
    </row>
    <row r="46" spans="1:10">
      <c r="A46" s="3" t="s">
        <v>740</v>
      </c>
    </row>
    <row r="47" spans="1:10">
      <c r="A47" s="4" t="s">
        <v>827</v>
      </c>
      <c r="C47" s="7" t="n">
        <v>250000000</v>
      </c>
    </row>
    <row r="48" spans="1:10">
      <c r="A48" s="4" t="s">
        <v>835</v>
      </c>
      <c r="C48" s="4" t="s">
        <v>797</v>
      </c>
    </row>
    <row r="49" spans="1:10">
      <c r="A49" s="4" t="s">
        <v>840</v>
      </c>
    </row>
    <row r="50" spans="1:10">
      <c r="A50" s="3" t="s">
        <v>740</v>
      </c>
    </row>
    <row r="51" spans="1:10">
      <c r="A51" s="4" t="s">
        <v>827</v>
      </c>
      <c r="D51" s="7" t="n">
        <v>400000000</v>
      </c>
    </row>
    <row r="52" spans="1:10">
      <c r="A52" s="4" t="s">
        <v>835</v>
      </c>
      <c r="D52" s="4" t="s">
        <v>64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842</v>
      </c>
    </row>
    <row r="3" spans="1:3">
      <c r="A3" s="4" t="s">
        <v>843</v>
      </c>
      <c r="B3" s="7" t="n">
        <v>22557895</v>
      </c>
      <c r="C3" s="7" t="n">
        <v>21608889</v>
      </c>
    </row>
    <row r="4" spans="1:3">
      <c r="A4" s="4" t="s">
        <v>844</v>
      </c>
    </row>
    <row r="5" spans="1:3">
      <c r="A5" s="3" t="s">
        <v>842</v>
      </c>
    </row>
    <row r="6" spans="1:3">
      <c r="A6" s="4" t="s">
        <v>843</v>
      </c>
      <c r="B6" s="5" t="n">
        <v>22557895</v>
      </c>
      <c r="C6" s="5" t="n">
        <v>21608889</v>
      </c>
    </row>
    <row r="7" spans="1:3">
      <c r="A7" s="4" t="s">
        <v>845</v>
      </c>
      <c r="B7" s="5" t="n">
        <v>49078924</v>
      </c>
      <c r="C7" s="5" t="n">
        <v>46472073</v>
      </c>
    </row>
    <row r="8" spans="1:3">
      <c r="A8" s="4" t="s">
        <v>846</v>
      </c>
      <c r="B8" s="5" t="n">
        <v>29106279</v>
      </c>
      <c r="C8" s="5" t="n">
        <v>29496411</v>
      </c>
    </row>
    <row r="9" spans="1:3">
      <c r="A9" s="4" t="s">
        <v>284</v>
      </c>
      <c r="B9" s="5" t="n">
        <v>1847759</v>
      </c>
      <c r="C9" s="5" t="n">
        <v>1924467</v>
      </c>
    </row>
    <row r="10" spans="1:3">
      <c r="A10" s="4" t="s">
        <v>847</v>
      </c>
    </row>
    <row r="11" spans="1:3">
      <c r="A11" s="3" t="s">
        <v>842</v>
      </c>
    </row>
    <row r="12" spans="1:3">
      <c r="A12" s="4" t="s">
        <v>843</v>
      </c>
      <c r="B12" s="5" t="n">
        <v>14993258</v>
      </c>
      <c r="C12" s="5" t="n">
        <v>13436482</v>
      </c>
    </row>
    <row r="13" spans="1:3">
      <c r="A13" s="4" t="s">
        <v>845</v>
      </c>
      <c r="B13" s="5" t="n">
        <v>36800642</v>
      </c>
      <c r="C13" s="5" t="n">
        <v>32386082</v>
      </c>
    </row>
    <row r="14" spans="1:3">
      <c r="A14" s="4" t="s">
        <v>846</v>
      </c>
      <c r="B14" s="5" t="n">
        <v>19873621</v>
      </c>
      <c r="C14" s="5" t="n">
        <v>17474524</v>
      </c>
    </row>
    <row r="15" spans="1:3">
      <c r="A15" s="4" t="s">
        <v>284</v>
      </c>
      <c r="B15" s="5" t="n">
        <v>1470459</v>
      </c>
      <c r="C15" s="5" t="n">
        <v>1423599</v>
      </c>
    </row>
    <row r="16" spans="1:3">
      <c r="A16" s="4" t="s">
        <v>848</v>
      </c>
    </row>
    <row r="17" spans="1:3">
      <c r="A17" s="3" t="s">
        <v>842</v>
      </c>
    </row>
    <row r="18" spans="1:3">
      <c r="A18" s="4" t="s">
        <v>843</v>
      </c>
      <c r="C18" s="5" t="n">
        <v>197470</v>
      </c>
    </row>
    <row r="19" spans="1:3">
      <c r="A19" s="4" t="s">
        <v>845</v>
      </c>
      <c r="C19" s="5" t="n">
        <v>2525540</v>
      </c>
    </row>
    <row r="20" spans="1:3">
      <c r="A20" s="4" t="s">
        <v>846</v>
      </c>
      <c r="C20" s="5" t="n">
        <v>312710</v>
      </c>
    </row>
    <row r="21" spans="1:3">
      <c r="A21" s="4" t="s">
        <v>284</v>
      </c>
      <c r="C21" s="7" t="n">
        <v>73733</v>
      </c>
    </row>
    <row r="22" spans="1:3">
      <c r="A22" s="4" t="s">
        <v>849</v>
      </c>
    </row>
    <row r="23" spans="1:3">
      <c r="A23" s="3" t="s">
        <v>842</v>
      </c>
    </row>
    <row r="24" spans="1:3">
      <c r="A24" s="4" t="s">
        <v>850</v>
      </c>
      <c r="C24" s="4" t="s">
        <v>851</v>
      </c>
    </row>
    <row r="25" spans="1:3">
      <c r="A25" s="4" t="s">
        <v>852</v>
      </c>
    </row>
    <row r="26" spans="1:3">
      <c r="A26" s="3" t="s">
        <v>842</v>
      </c>
    </row>
    <row r="27" spans="1:3">
      <c r="A27" s="4" t="s">
        <v>850</v>
      </c>
      <c r="C27" s="4" t="s">
        <v>853</v>
      </c>
    </row>
    <row r="28" spans="1:3">
      <c r="A28" s="4" t="s">
        <v>854</v>
      </c>
    </row>
    <row r="29" spans="1:3">
      <c r="A29" s="3" t="s">
        <v>842</v>
      </c>
    </row>
    <row r="30" spans="1:3">
      <c r="A30" s="4" t="s">
        <v>843</v>
      </c>
      <c r="B30" s="5" t="n">
        <v>418806</v>
      </c>
      <c r="C30" s="7" t="n">
        <v>1172904</v>
      </c>
    </row>
    <row r="31" spans="1:3">
      <c r="A31" s="4" t="s">
        <v>845</v>
      </c>
      <c r="B31" s="5" t="n">
        <v>4239700</v>
      </c>
      <c r="C31" s="5" t="n">
        <v>6689700</v>
      </c>
    </row>
    <row r="32" spans="1:3">
      <c r="A32" s="4" t="s">
        <v>846</v>
      </c>
      <c r="B32" s="5" t="n">
        <v>544948</v>
      </c>
      <c r="C32" s="5" t="n">
        <v>1484014</v>
      </c>
    </row>
    <row r="33" spans="1:3">
      <c r="A33" s="4" t="s">
        <v>284</v>
      </c>
      <c r="B33" s="7" t="n">
        <v>125696</v>
      </c>
      <c r="C33" s="7" t="n">
        <v>222187</v>
      </c>
    </row>
    <row r="34" spans="1:3">
      <c r="A34" s="4" t="s">
        <v>855</v>
      </c>
    </row>
    <row r="35" spans="1:3">
      <c r="A35" s="3" t="s">
        <v>842</v>
      </c>
    </row>
    <row r="36" spans="1:3">
      <c r="A36" s="4" t="s">
        <v>850</v>
      </c>
      <c r="B36" s="4" t="s">
        <v>856</v>
      </c>
      <c r="C36" s="4" t="s">
        <v>856</v>
      </c>
    </row>
    <row r="37" spans="1:3">
      <c r="A37" s="4" t="s">
        <v>857</v>
      </c>
    </row>
    <row r="38" spans="1:3">
      <c r="A38" s="3" t="s">
        <v>842</v>
      </c>
    </row>
    <row r="39" spans="1:3">
      <c r="A39" s="4" t="s">
        <v>850</v>
      </c>
      <c r="B39" s="4" t="s">
        <v>858</v>
      </c>
      <c r="C39" s="4" t="s">
        <v>858</v>
      </c>
    </row>
    <row r="40" spans="1:3">
      <c r="A40" s="4" t="s">
        <v>859</v>
      </c>
    </row>
    <row r="41" spans="1:3">
      <c r="A41" s="3" t="s">
        <v>842</v>
      </c>
    </row>
    <row r="42" spans="1:3">
      <c r="A42" s="4" t="s">
        <v>843</v>
      </c>
      <c r="B42" s="7" t="n">
        <v>1150422</v>
      </c>
      <c r="C42" s="7" t="n">
        <v>1858600</v>
      </c>
    </row>
    <row r="43" spans="1:3">
      <c r="A43" s="4" t="s">
        <v>845</v>
      </c>
      <c r="B43" s="5" t="n">
        <v>6391020</v>
      </c>
      <c r="C43" s="5" t="n">
        <v>6391020</v>
      </c>
    </row>
    <row r="44" spans="1:3">
      <c r="A44" s="4" t="s">
        <v>846</v>
      </c>
      <c r="B44" s="5" t="n">
        <v>1362814</v>
      </c>
      <c r="C44" s="5" t="n">
        <v>2360939</v>
      </c>
    </row>
    <row r="45" spans="1:3">
      <c r="A45" s="4" t="s">
        <v>284</v>
      </c>
      <c r="B45" s="7" t="n">
        <v>210937</v>
      </c>
      <c r="C45" s="7" t="n">
        <v>250806</v>
      </c>
    </row>
    <row r="46" spans="1:3">
      <c r="A46" s="4" t="s">
        <v>860</v>
      </c>
    </row>
    <row r="47" spans="1:3">
      <c r="A47" s="3" t="s">
        <v>842</v>
      </c>
    </row>
    <row r="48" spans="1:3">
      <c r="A48" s="4" t="s">
        <v>850</v>
      </c>
      <c r="B48" s="4" t="s">
        <v>861</v>
      </c>
      <c r="C48" s="4" t="s">
        <v>861</v>
      </c>
    </row>
    <row r="49" spans="1:3">
      <c r="A49" s="4" t="s">
        <v>862</v>
      </c>
    </row>
    <row r="50" spans="1:3">
      <c r="A50" s="3" t="s">
        <v>842</v>
      </c>
    </row>
    <row r="51" spans="1:3">
      <c r="A51" s="4" t="s">
        <v>850</v>
      </c>
      <c r="B51" s="4" t="s">
        <v>863</v>
      </c>
      <c r="C51" s="4" t="s">
        <v>863</v>
      </c>
    </row>
    <row r="52" spans="1:3">
      <c r="A52" s="4" t="s">
        <v>864</v>
      </c>
    </row>
    <row r="53" spans="1:3">
      <c r="A53" s="3" t="s">
        <v>842</v>
      </c>
    </row>
    <row r="54" spans="1:3">
      <c r="A54" s="4" t="s">
        <v>843</v>
      </c>
      <c r="B54" s="7" t="n">
        <v>2484051</v>
      </c>
      <c r="C54" s="7" t="n">
        <v>4326292</v>
      </c>
    </row>
    <row r="55" spans="1:3">
      <c r="A55" s="4" t="s">
        <v>845</v>
      </c>
      <c r="B55" s="5" t="n">
        <v>9171332</v>
      </c>
      <c r="C55" s="5" t="n">
        <v>9317032</v>
      </c>
    </row>
    <row r="56" spans="1:3">
      <c r="A56" s="4" t="s">
        <v>846</v>
      </c>
      <c r="B56" s="5" t="n">
        <v>3465671</v>
      </c>
      <c r="C56" s="5" t="n">
        <v>5743884</v>
      </c>
    </row>
    <row r="57" spans="1:3">
      <c r="A57" s="4" t="s">
        <v>284</v>
      </c>
      <c r="B57" s="7" t="n">
        <v>366062</v>
      </c>
      <c r="C57" s="7" t="n">
        <v>468787</v>
      </c>
    </row>
    <row r="58" spans="1:3">
      <c r="A58" s="4" t="s">
        <v>865</v>
      </c>
    </row>
    <row r="59" spans="1:3">
      <c r="A59" s="3" t="s">
        <v>842</v>
      </c>
    </row>
    <row r="60" spans="1:3">
      <c r="A60" s="4" t="s">
        <v>850</v>
      </c>
      <c r="B60" s="4" t="s">
        <v>810</v>
      </c>
      <c r="C60" s="4" t="s">
        <v>810</v>
      </c>
    </row>
    <row r="61" spans="1:3">
      <c r="A61" s="4" t="s">
        <v>866</v>
      </c>
    </row>
    <row r="62" spans="1:3">
      <c r="A62" s="3" t="s">
        <v>842</v>
      </c>
    </row>
    <row r="63" spans="1:3">
      <c r="A63" s="4" t="s">
        <v>850</v>
      </c>
      <c r="B63" s="4" t="s">
        <v>867</v>
      </c>
      <c r="C63" s="4" t="s">
        <v>867</v>
      </c>
    </row>
    <row r="64" spans="1:3">
      <c r="A64" s="4" t="s">
        <v>868</v>
      </c>
    </row>
    <row r="65" spans="1:3">
      <c r="A65" s="3" t="s">
        <v>842</v>
      </c>
    </row>
    <row r="66" spans="1:3">
      <c r="A66" s="4" t="s">
        <v>843</v>
      </c>
      <c r="B66" s="7" t="n">
        <v>3596822</v>
      </c>
      <c r="C66" s="7" t="n">
        <v>5881216</v>
      </c>
    </row>
    <row r="67" spans="1:3">
      <c r="A67" s="4" t="s">
        <v>845</v>
      </c>
      <c r="B67" s="5" t="n">
        <v>7462790</v>
      </c>
      <c r="C67" s="5" t="n">
        <v>7462790</v>
      </c>
    </row>
    <row r="68" spans="1:3">
      <c r="A68" s="4" t="s">
        <v>846</v>
      </c>
      <c r="B68" s="5" t="n">
        <v>4798807</v>
      </c>
      <c r="C68" s="5" t="n">
        <v>7572977</v>
      </c>
    </row>
    <row r="69" spans="1:3">
      <c r="A69" s="4" t="s">
        <v>284</v>
      </c>
      <c r="B69" s="7" t="n">
        <v>344899</v>
      </c>
      <c r="C69" s="7" t="n">
        <v>408086</v>
      </c>
    </row>
    <row r="70" spans="1:3">
      <c r="A70" s="4" t="s">
        <v>869</v>
      </c>
    </row>
    <row r="71" spans="1:3">
      <c r="A71" s="3" t="s">
        <v>842</v>
      </c>
    </row>
    <row r="72" spans="1:3">
      <c r="A72" s="4" t="s">
        <v>850</v>
      </c>
      <c r="B72" s="4" t="s">
        <v>870</v>
      </c>
      <c r="C72" s="4" t="s">
        <v>870</v>
      </c>
    </row>
    <row r="73" spans="1:3">
      <c r="A73" s="4" t="s">
        <v>871</v>
      </c>
    </row>
    <row r="74" spans="1:3">
      <c r="A74" s="3" t="s">
        <v>842</v>
      </c>
    </row>
    <row r="75" spans="1:3">
      <c r="A75" s="4" t="s">
        <v>850</v>
      </c>
      <c r="B75" s="4" t="s">
        <v>872</v>
      </c>
      <c r="C75" s="4" t="s">
        <v>873</v>
      </c>
    </row>
    <row r="76" spans="1:3">
      <c r="A76" s="4" t="s">
        <v>874</v>
      </c>
    </row>
    <row r="77" spans="1:3">
      <c r="A77" s="3" t="s">
        <v>842</v>
      </c>
    </row>
    <row r="78" spans="1:3">
      <c r="A78" s="4" t="s">
        <v>843</v>
      </c>
      <c r="B78" s="7" t="n">
        <v>7343157</v>
      </c>
    </row>
    <row r="79" spans="1:3">
      <c r="A79" s="4" t="s">
        <v>845</v>
      </c>
      <c r="B79" s="5" t="n">
        <v>9535800</v>
      </c>
    </row>
    <row r="80" spans="1:3">
      <c r="A80" s="4" t="s">
        <v>846</v>
      </c>
      <c r="B80" s="5" t="n">
        <v>9701381</v>
      </c>
    </row>
    <row r="81" spans="1:3">
      <c r="A81" s="4" t="s">
        <v>284</v>
      </c>
      <c r="B81" s="7" t="n">
        <v>422865</v>
      </c>
    </row>
    <row r="82" spans="1:3">
      <c r="A82" s="4" t="s">
        <v>875</v>
      </c>
    </row>
    <row r="83" spans="1:3">
      <c r="A83" s="3" t="s">
        <v>842</v>
      </c>
    </row>
    <row r="84" spans="1:3">
      <c r="A84" s="4" t="s">
        <v>850</v>
      </c>
      <c r="B84" s="4" t="s">
        <v>876</v>
      </c>
    </row>
    <row r="85" spans="1:3">
      <c r="A85" s="4" t="s">
        <v>877</v>
      </c>
    </row>
    <row r="86" spans="1:3">
      <c r="A86" s="3" t="s">
        <v>842</v>
      </c>
    </row>
    <row r="87" spans="1:3">
      <c r="A87" s="4" t="s">
        <v>850</v>
      </c>
      <c r="B87" s="4" t="s">
        <v>754</v>
      </c>
    </row>
    <row r="88" spans="1:3">
      <c r="A88" s="4" t="s">
        <v>878</v>
      </c>
    </row>
    <row r="89" spans="1:3">
      <c r="A89" s="3" t="s">
        <v>842</v>
      </c>
    </row>
    <row r="90" spans="1:3">
      <c r="A90" s="4" t="s">
        <v>843</v>
      </c>
      <c r="B90" s="7" t="n">
        <v>7564637</v>
      </c>
      <c r="C90" s="7" t="n">
        <v>8172407</v>
      </c>
    </row>
    <row r="91" spans="1:3">
      <c r="A91" s="4" t="s">
        <v>845</v>
      </c>
      <c r="B91" s="5" t="n">
        <v>12278282</v>
      </c>
      <c r="C91" s="5" t="n">
        <v>14085991</v>
      </c>
    </row>
    <row r="92" spans="1:3">
      <c r="A92" s="4" t="s">
        <v>846</v>
      </c>
      <c r="B92" s="5" t="n">
        <v>9232658</v>
      </c>
      <c r="C92" s="5" t="n">
        <v>12021887</v>
      </c>
    </row>
    <row r="93" spans="1:3">
      <c r="A93" s="4" t="s">
        <v>284</v>
      </c>
      <c r="B93" s="5" t="n">
        <v>377300</v>
      </c>
      <c r="C93" s="5" t="n">
        <v>500868</v>
      </c>
    </row>
    <row r="94" spans="1:3">
      <c r="A94" s="4" t="s">
        <v>879</v>
      </c>
    </row>
    <row r="95" spans="1:3">
      <c r="A95" s="3" t="s">
        <v>842</v>
      </c>
    </row>
    <row r="96" spans="1:3">
      <c r="A96" s="4" t="s">
        <v>843</v>
      </c>
      <c r="C96" s="5" t="n">
        <v>113157</v>
      </c>
    </row>
    <row r="97" spans="1:3">
      <c r="A97" s="4" t="s">
        <v>845</v>
      </c>
      <c r="C97" s="7" t="n">
        <v>516000</v>
      </c>
    </row>
    <row r="98" spans="1:3">
      <c r="A98" s="4" t="s">
        <v>850</v>
      </c>
      <c r="C98" s="4" t="s">
        <v>880</v>
      </c>
    </row>
    <row r="99" spans="1:3">
      <c r="A99" s="4" t="s">
        <v>846</v>
      </c>
      <c r="C99" s="7" t="n">
        <v>213235</v>
      </c>
    </row>
    <row r="100" spans="1:3">
      <c r="A100" s="4" t="s">
        <v>284</v>
      </c>
      <c r="C100" s="5" t="n">
        <v>6270</v>
      </c>
    </row>
    <row r="101" spans="1:3">
      <c r="A101" s="4" t="s">
        <v>881</v>
      </c>
    </row>
    <row r="102" spans="1:3">
      <c r="A102" s="3" t="s">
        <v>842</v>
      </c>
    </row>
    <row r="103" spans="1:3">
      <c r="A103" s="4" t="s">
        <v>843</v>
      </c>
      <c r="B103" s="5" t="n">
        <v>281946</v>
      </c>
      <c r="C103" s="5" t="n">
        <v>342369</v>
      </c>
    </row>
    <row r="104" spans="1:3">
      <c r="A104" s="4" t="s">
        <v>845</v>
      </c>
      <c r="B104" s="7" t="n">
        <v>1700000</v>
      </c>
      <c r="C104" s="7" t="n">
        <v>1700000</v>
      </c>
    </row>
    <row r="105" spans="1:3">
      <c r="A105" s="4" t="s">
        <v>850</v>
      </c>
      <c r="B105" s="4" t="s">
        <v>882</v>
      </c>
      <c r="C105" s="4" t="s">
        <v>882</v>
      </c>
    </row>
    <row r="106" spans="1:3">
      <c r="A106" s="4" t="s">
        <v>846</v>
      </c>
      <c r="B106" s="7" t="n">
        <v>398051</v>
      </c>
      <c r="C106" s="7" t="n">
        <v>617945</v>
      </c>
    </row>
    <row r="107" spans="1:3">
      <c r="A107" s="4" t="s">
        <v>284</v>
      </c>
      <c r="B107" s="5" t="n">
        <v>20356</v>
      </c>
      <c r="C107" s="5" t="n">
        <v>31425</v>
      </c>
    </row>
    <row r="108" spans="1:3">
      <c r="A108" s="4" t="s">
        <v>883</v>
      </c>
    </row>
    <row r="109" spans="1:3">
      <c r="A109" s="3" t="s">
        <v>842</v>
      </c>
    </row>
    <row r="110" spans="1:3">
      <c r="A110" s="4" t="s">
        <v>843</v>
      </c>
      <c r="B110" s="5" t="n">
        <v>2292279</v>
      </c>
      <c r="C110" s="5" t="n">
        <v>2375964</v>
      </c>
    </row>
    <row r="111" spans="1:3">
      <c r="A111" s="4" t="s">
        <v>845</v>
      </c>
      <c r="B111" s="5" t="n">
        <v>2044054</v>
      </c>
      <c r="C111" s="5" t="n">
        <v>2693754</v>
      </c>
    </row>
    <row r="112" spans="1:3">
      <c r="A112" s="4" t="s">
        <v>846</v>
      </c>
      <c r="B112" s="5" t="n">
        <v>3719148</v>
      </c>
      <c r="C112" s="5" t="n">
        <v>4122963</v>
      </c>
    </row>
    <row r="113" spans="1:3">
      <c r="A113" s="4" t="s">
        <v>284</v>
      </c>
      <c r="B113" s="7" t="n">
        <v>155066</v>
      </c>
      <c r="C113" s="7" t="n">
        <v>164740</v>
      </c>
    </row>
    <row r="114" spans="1:3">
      <c r="A114" s="4" t="s">
        <v>884</v>
      </c>
    </row>
    <row r="115" spans="1:3">
      <c r="A115" s="3" t="s">
        <v>842</v>
      </c>
    </row>
    <row r="116" spans="1:3">
      <c r="A116" s="4" t="s">
        <v>850</v>
      </c>
      <c r="B116" s="4" t="s">
        <v>885</v>
      </c>
      <c r="C116" s="4" t="s">
        <v>886</v>
      </c>
    </row>
    <row r="117" spans="1:3">
      <c r="A117" s="4" t="s">
        <v>887</v>
      </c>
    </row>
    <row r="118" spans="1:3">
      <c r="A118" s="3" t="s">
        <v>842</v>
      </c>
    </row>
    <row r="119" spans="1:3">
      <c r="A119" s="4" t="s">
        <v>850</v>
      </c>
      <c r="B119" s="4" t="s">
        <v>888</v>
      </c>
      <c r="C119" s="4" t="s">
        <v>888</v>
      </c>
    </row>
    <row r="120" spans="1:3">
      <c r="A120" s="4" t="s">
        <v>889</v>
      </c>
    </row>
    <row r="121" spans="1:3">
      <c r="A121" s="3" t="s">
        <v>842</v>
      </c>
    </row>
    <row r="122" spans="1:3">
      <c r="A122" s="4" t="s">
        <v>843</v>
      </c>
      <c r="B122" s="7" t="n">
        <v>117730</v>
      </c>
      <c r="C122" s="7" t="n">
        <v>643428</v>
      </c>
    </row>
    <row r="123" spans="1:3">
      <c r="A123" s="4" t="s">
        <v>845</v>
      </c>
      <c r="B123" s="5" t="n">
        <v>1538087</v>
      </c>
      <c r="C123" s="5" t="n">
        <v>3271175</v>
      </c>
    </row>
    <row r="124" spans="1:3">
      <c r="A124" s="4" t="s">
        <v>846</v>
      </c>
      <c r="B124" s="5" t="n">
        <v>231997</v>
      </c>
      <c r="C124" s="5" t="n">
        <v>1129506</v>
      </c>
    </row>
    <row r="125" spans="1:3">
      <c r="A125" s="4" t="s">
        <v>284</v>
      </c>
      <c r="B125" s="7" t="n">
        <v>9552</v>
      </c>
      <c r="C125" s="7" t="n">
        <v>68072</v>
      </c>
    </row>
    <row r="126" spans="1:3">
      <c r="A126" s="4" t="s">
        <v>890</v>
      </c>
    </row>
    <row r="127" spans="1:3">
      <c r="A127" s="3" t="s">
        <v>842</v>
      </c>
    </row>
    <row r="128" spans="1:3">
      <c r="A128" s="4" t="s">
        <v>850</v>
      </c>
      <c r="B128" s="4" t="s">
        <v>891</v>
      </c>
      <c r="C128" s="4" t="s">
        <v>891</v>
      </c>
    </row>
    <row r="129" spans="1:3">
      <c r="A129" s="4" t="s">
        <v>892</v>
      </c>
    </row>
    <row r="130" spans="1:3">
      <c r="A130" s="3" t="s">
        <v>842</v>
      </c>
    </row>
    <row r="131" spans="1:3">
      <c r="A131" s="4" t="s">
        <v>850</v>
      </c>
      <c r="B131" s="4" t="s">
        <v>893</v>
      </c>
      <c r="C131" s="4" t="s">
        <v>893</v>
      </c>
    </row>
    <row r="132" spans="1:3">
      <c r="A132" s="4" t="s">
        <v>894</v>
      </c>
    </row>
    <row r="133" spans="1:3">
      <c r="A133" s="3" t="s">
        <v>842</v>
      </c>
    </row>
    <row r="134" spans="1:3">
      <c r="A134" s="4" t="s">
        <v>843</v>
      </c>
      <c r="B134" s="7" t="n">
        <v>2009627</v>
      </c>
      <c r="C134" s="7" t="n">
        <v>2185166</v>
      </c>
    </row>
    <row r="135" spans="1:3">
      <c r="A135" s="4" t="s">
        <v>845</v>
      </c>
      <c r="B135" s="5" t="n">
        <v>2305062</v>
      </c>
      <c r="C135" s="5" t="n">
        <v>2855062</v>
      </c>
    </row>
    <row r="136" spans="1:3">
      <c r="A136" s="4" t="s">
        <v>846</v>
      </c>
      <c r="B136" s="5" t="n">
        <v>988247</v>
      </c>
      <c r="C136" s="5" t="n">
        <v>2384661</v>
      </c>
    </row>
    <row r="137" spans="1:3">
      <c r="A137" s="4" t="s">
        <v>284</v>
      </c>
      <c r="B137" s="7" t="n">
        <v>55451</v>
      </c>
      <c r="C137" s="7" t="n">
        <v>140269</v>
      </c>
    </row>
    <row r="138" spans="1:3">
      <c r="A138" s="4" t="s">
        <v>895</v>
      </c>
    </row>
    <row r="139" spans="1:3">
      <c r="A139" s="3" t="s">
        <v>842</v>
      </c>
    </row>
    <row r="140" spans="1:3">
      <c r="A140" s="4" t="s">
        <v>850</v>
      </c>
      <c r="B140" s="4" t="s">
        <v>896</v>
      </c>
      <c r="C140" s="4" t="s">
        <v>896</v>
      </c>
    </row>
    <row r="141" spans="1:3">
      <c r="A141" s="4" t="s">
        <v>897</v>
      </c>
    </row>
    <row r="142" spans="1:3">
      <c r="A142" s="3" t="s">
        <v>842</v>
      </c>
    </row>
    <row r="143" spans="1:3">
      <c r="A143" s="4" t="s">
        <v>850</v>
      </c>
      <c r="B143" s="4" t="s">
        <v>782</v>
      </c>
      <c r="C143" s="4" t="s">
        <v>898</v>
      </c>
    </row>
    <row r="144" spans="1:3">
      <c r="A144" s="4" t="s">
        <v>899</v>
      </c>
    </row>
    <row r="145" spans="1:3">
      <c r="A145" s="3" t="s">
        <v>842</v>
      </c>
    </row>
    <row r="146" spans="1:3">
      <c r="A146" s="4" t="s">
        <v>843</v>
      </c>
      <c r="B146" s="7" t="n">
        <v>1489464</v>
      </c>
      <c r="C146" s="7" t="n">
        <v>2512323</v>
      </c>
    </row>
    <row r="147" spans="1:3">
      <c r="A147" s="4" t="s">
        <v>845</v>
      </c>
      <c r="B147" s="5" t="n">
        <v>3050000</v>
      </c>
      <c r="C147" s="5" t="n">
        <v>3050000</v>
      </c>
    </row>
    <row r="148" spans="1:3">
      <c r="A148" s="4" t="s">
        <v>846</v>
      </c>
      <c r="B148" s="5" t="n">
        <v>2147988</v>
      </c>
      <c r="C148" s="5" t="n">
        <v>3553577</v>
      </c>
    </row>
    <row r="149" spans="1:3">
      <c r="A149" s="4" t="s">
        <v>284</v>
      </c>
      <c r="B149" s="7" t="n">
        <v>89460</v>
      </c>
      <c r="C149" s="7" t="n">
        <v>90092</v>
      </c>
    </row>
    <row r="150" spans="1:3">
      <c r="A150" s="4" t="s">
        <v>900</v>
      </c>
    </row>
    <row r="151" spans="1:3">
      <c r="A151" s="3" t="s">
        <v>842</v>
      </c>
    </row>
    <row r="152" spans="1:3">
      <c r="A152" s="4" t="s">
        <v>850</v>
      </c>
      <c r="B152" s="4" t="s">
        <v>901</v>
      </c>
      <c r="C152" s="4" t="s">
        <v>901</v>
      </c>
    </row>
    <row r="153" spans="1:3">
      <c r="A153" s="4" t="s">
        <v>902</v>
      </c>
    </row>
    <row r="154" spans="1:3">
      <c r="A154" s="3" t="s">
        <v>842</v>
      </c>
    </row>
    <row r="155" spans="1:3">
      <c r="A155" s="4" t="s">
        <v>850</v>
      </c>
      <c r="B155" s="4" t="s">
        <v>809</v>
      </c>
      <c r="C155" s="4" t="s">
        <v>809</v>
      </c>
    </row>
    <row r="156" spans="1:3">
      <c r="A156" s="4" t="s">
        <v>903</v>
      </c>
    </row>
    <row r="157" spans="1:3">
      <c r="A157" s="3" t="s">
        <v>842</v>
      </c>
    </row>
    <row r="158" spans="1:3">
      <c r="A158" s="4" t="s">
        <v>843</v>
      </c>
      <c r="B158" s="7" t="n">
        <v>1373591</v>
      </c>
    </row>
    <row r="159" spans="1:3">
      <c r="A159" s="4" t="s">
        <v>845</v>
      </c>
      <c r="B159" s="5" t="n">
        <v>1641079</v>
      </c>
    </row>
    <row r="160" spans="1:3">
      <c r="A160" s="4" t="s">
        <v>846</v>
      </c>
      <c r="B160" s="5" t="n">
        <v>1747227</v>
      </c>
    </row>
    <row r="161" spans="1:3">
      <c r="A161" s="4" t="s">
        <v>284</v>
      </c>
      <c r="B161" s="7" t="n">
        <v>47415</v>
      </c>
    </row>
    <row r="162" spans="1:3">
      <c r="A162" s="4" t="s">
        <v>904</v>
      </c>
    </row>
    <row r="163" spans="1:3">
      <c r="A163" s="3" t="s">
        <v>842</v>
      </c>
    </row>
    <row r="164" spans="1:3">
      <c r="A164" s="4" t="s">
        <v>850</v>
      </c>
      <c r="B164" s="4" t="s">
        <v>905</v>
      </c>
    </row>
    <row r="165" spans="1:3">
      <c r="A165" s="4" t="s">
        <v>906</v>
      </c>
    </row>
    <row r="166" spans="1:3">
      <c r="A166" s="3" t="s">
        <v>842</v>
      </c>
    </row>
    <row r="167" spans="1:3">
      <c r="A167" s="4" t="s">
        <v>850</v>
      </c>
      <c r="B167" s="4" t="s">
        <v>9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842</v>
      </c>
    </row>
    <row r="3" spans="1:3">
      <c r="A3" s="4" t="s">
        <v>909</v>
      </c>
      <c r="B3" s="7" t="n">
        <v>22557895</v>
      </c>
      <c r="C3" s="7" t="n">
        <v>21608889</v>
      </c>
    </row>
    <row r="4" spans="1:3">
      <c r="A4" s="4" t="s">
        <v>910</v>
      </c>
    </row>
    <row r="5" spans="1:3">
      <c r="A5" s="3" t="s">
        <v>842</v>
      </c>
    </row>
    <row r="6" spans="1:3">
      <c r="A6" s="4" t="s">
        <v>911</v>
      </c>
      <c r="B6" s="5" t="n">
        <v>226046</v>
      </c>
    </row>
    <row r="7" spans="1:3">
      <c r="A7" s="4" t="s">
        <v>912</v>
      </c>
      <c r="B7" s="5" t="n">
        <v>2327186</v>
      </c>
    </row>
    <row r="8" spans="1:3">
      <c r="A8" s="4" t="s">
        <v>913</v>
      </c>
      <c r="B8" s="5" t="n">
        <v>4445272</v>
      </c>
    </row>
    <row r="9" spans="1:3">
      <c r="A9" s="4" t="s">
        <v>914</v>
      </c>
      <c r="B9" s="5" t="n">
        <v>8118119</v>
      </c>
    </row>
    <row r="10" spans="1:3">
      <c r="A10" s="4" t="s">
        <v>915</v>
      </c>
      <c r="B10" s="5" t="n">
        <v>3286548</v>
      </c>
    </row>
    <row r="11" spans="1:3">
      <c r="A11" s="4" t="s">
        <v>916</v>
      </c>
      <c r="B11" s="5" t="n">
        <v>4205379</v>
      </c>
    </row>
    <row r="12" spans="1:3">
      <c r="A12" s="4" t="s">
        <v>917</v>
      </c>
      <c r="B12" s="5" t="n">
        <v>22608550</v>
      </c>
    </row>
    <row r="13" spans="1:3">
      <c r="A13" s="4" t="s">
        <v>918</v>
      </c>
      <c r="B13" s="5" t="n">
        <v>-50655</v>
      </c>
    </row>
    <row r="14" spans="1:3">
      <c r="A14" s="4" t="s">
        <v>909</v>
      </c>
      <c r="B14" s="7" t="n">
        <v>22557895</v>
      </c>
    </row>
    <row r="15" spans="1:3">
      <c r="A15" s="4" t="s">
        <v>919</v>
      </c>
      <c r="B15" s="4" t="s">
        <v>920</v>
      </c>
    </row>
    <row r="16" spans="1:3">
      <c r="A16" s="4" t="s">
        <v>921</v>
      </c>
      <c r="B16" s="4" t="s">
        <v>922</v>
      </c>
    </row>
    <row r="17" spans="1:3">
      <c r="A17" s="4" t="s">
        <v>923</v>
      </c>
      <c r="B17" s="4" t="s">
        <v>924</v>
      </c>
    </row>
    <row r="18" spans="1:3">
      <c r="A18" s="4" t="s">
        <v>925</v>
      </c>
      <c r="B18" s="4" t="s">
        <v>926</v>
      </c>
    </row>
    <row r="19" spans="1:3">
      <c r="A19" s="4" t="s">
        <v>927</v>
      </c>
      <c r="B19" s="4" t="s">
        <v>928</v>
      </c>
    </row>
    <row r="20" spans="1:3">
      <c r="A20" s="4" t="s">
        <v>929</v>
      </c>
      <c r="B20" s="4" t="s">
        <v>9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8</v>
      </c>
    </row>
    <row r="3" spans="1:4">
      <c r="A3" s="3" t="s">
        <v>212</v>
      </c>
    </row>
    <row r="4" spans="1:4">
      <c r="A4" s="4" t="s">
        <v>932</v>
      </c>
      <c r="B4" s="7" t="n">
        <v>3710377</v>
      </c>
      <c r="C4" s="7" t="n">
        <v>3862274</v>
      </c>
    </row>
    <row r="5" spans="1:4">
      <c r="A5" s="4" t="s">
        <v>933</v>
      </c>
      <c r="B5" s="5" t="n">
        <v>34510</v>
      </c>
      <c r="C5" s="5" t="n">
        <v>27111</v>
      </c>
      <c r="D5" s="7" t="n">
        <v>23338</v>
      </c>
    </row>
    <row r="6" spans="1:4">
      <c r="A6" s="4" t="s">
        <v>934</v>
      </c>
      <c r="B6" s="7" t="n">
        <v>554663</v>
      </c>
      <c r="C6" s="7" t="n">
        <v>420153</v>
      </c>
      <c r="D6" s="7" t="n">
        <v>29124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35</v>
      </c>
      <c r="B1" s="2" t="s">
        <v>1</v>
      </c>
    </row>
    <row r="2" spans="1:4">
      <c r="B2" s="2" t="s">
        <v>2</v>
      </c>
      <c r="C2" s="2" t="s">
        <v>30</v>
      </c>
      <c r="D2" s="2" t="s">
        <v>78</v>
      </c>
    </row>
    <row r="3" spans="1:4">
      <c r="A3" s="3" t="s">
        <v>936</v>
      </c>
    </row>
    <row r="4" spans="1:4">
      <c r="A4" s="4" t="s">
        <v>937</v>
      </c>
      <c r="B4" s="7" t="n">
        <v>26250482000</v>
      </c>
      <c r="C4" s="7" t="n">
        <v>27802971000</v>
      </c>
    </row>
    <row r="5" spans="1:4">
      <c r="A5" s="4" t="s">
        <v>938</v>
      </c>
      <c r="D5" s="7" t="n">
        <v>661675000</v>
      </c>
    </row>
    <row r="6" spans="1:4">
      <c r="A6" s="4" t="s">
        <v>939</v>
      </c>
      <c r="D6" s="5" t="n">
        <v>1919171000</v>
      </c>
    </row>
    <row r="7" spans="1:4">
      <c r="A7" s="4" t="s">
        <v>940</v>
      </c>
      <c r="D7" s="5" t="n">
        <v>1183792000</v>
      </c>
    </row>
    <row r="8" spans="1:4">
      <c r="A8" s="4" t="s">
        <v>941</v>
      </c>
      <c r="D8" s="5" t="n">
        <v>112804000</v>
      </c>
    </row>
    <row r="9" spans="1:4">
      <c r="A9" s="4" t="s">
        <v>942</v>
      </c>
      <c r="D9" s="5" t="n">
        <v>73388000</v>
      </c>
    </row>
    <row r="10" spans="1:4">
      <c r="A10" s="4" t="s">
        <v>943</v>
      </c>
    </row>
    <row r="11" spans="1:4">
      <c r="A11" s="3" t="s">
        <v>936</v>
      </c>
    </row>
    <row r="12" spans="1:4">
      <c r="A12" s="4" t="s">
        <v>937</v>
      </c>
      <c r="B12" s="5" t="n">
        <v>3428248000</v>
      </c>
      <c r="C12" s="5" t="n">
        <v>2741101000</v>
      </c>
    </row>
    <row r="13" spans="1:4">
      <c r="A13" s="4" t="s">
        <v>944</v>
      </c>
      <c r="B13" s="5" t="n">
        <v>2583341000</v>
      </c>
      <c r="C13" s="5" t="n">
        <v>886288000</v>
      </c>
      <c r="D13" s="5" t="n">
        <v>1557099000</v>
      </c>
    </row>
    <row r="14" spans="1:4">
      <c r="A14" s="4" t="s">
        <v>945</v>
      </c>
      <c r="B14" s="5" t="n">
        <v>-13026000</v>
      </c>
      <c r="C14" s="7" t="n">
        <v>-10511000</v>
      </c>
      <c r="D14" s="7" t="n">
        <v>59983000</v>
      </c>
    </row>
    <row r="15" spans="1:4">
      <c r="A15" s="4" t="s">
        <v>946</v>
      </c>
      <c r="B15"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78</v>
      </c>
    </row>
    <row r="3" spans="1:4">
      <c r="A3" s="3" t="s">
        <v>936</v>
      </c>
    </row>
    <row r="4" spans="1:4">
      <c r="A4" s="4" t="s">
        <v>948</v>
      </c>
      <c r="B4" s="7" t="n">
        <v>18442793</v>
      </c>
      <c r="C4" s="7" t="n">
        <v>15828921</v>
      </c>
      <c r="D4" s="7" t="n">
        <v>18516641</v>
      </c>
    </row>
    <row r="5" spans="1:4">
      <c r="A5" s="4" t="s">
        <v>949</v>
      </c>
      <c r="B5" s="5" t="n">
        <v>14126211</v>
      </c>
      <c r="C5" s="5" t="n">
        <v>13319530</v>
      </c>
      <c r="D5" s="5" t="n">
        <v>15232692</v>
      </c>
    </row>
    <row r="6" spans="1:4">
      <c r="A6" s="4" t="s">
        <v>950</v>
      </c>
      <c r="B6" s="5" t="n">
        <v>499354</v>
      </c>
      <c r="C6" s="5" t="n">
        <v>436812</v>
      </c>
      <c r="D6" s="5" t="n">
        <v>0</v>
      </c>
    </row>
    <row r="7" spans="1:4">
      <c r="A7" s="4" t="s">
        <v>951</v>
      </c>
      <c r="B7" s="5" t="n">
        <v>866210</v>
      </c>
      <c r="C7" s="5" t="n">
        <v>787778</v>
      </c>
      <c r="D7" s="5" t="n">
        <v>700156</v>
      </c>
    </row>
    <row r="8" spans="1:4">
      <c r="A8" s="4" t="s">
        <v>952</v>
      </c>
      <c r="B8" s="5" t="n">
        <v>2613032</v>
      </c>
      <c r="C8" s="5" t="n">
        <v>1748013</v>
      </c>
      <c r="D8" s="5" t="n">
        <v>1960418</v>
      </c>
    </row>
    <row r="9" spans="1:4">
      <c r="A9" s="4" t="s">
        <v>953</v>
      </c>
      <c r="B9" s="5" t="n">
        <v>18104807</v>
      </c>
      <c r="C9" s="5" t="n">
        <v>16292133</v>
      </c>
      <c r="D9" s="5" t="n">
        <v>17893266</v>
      </c>
    </row>
    <row r="10" spans="1:4">
      <c r="A10" s="4" t="s">
        <v>943</v>
      </c>
    </row>
    <row r="11" spans="1:4">
      <c r="A11" s="3" t="s">
        <v>936</v>
      </c>
    </row>
    <row r="12" spans="1:4">
      <c r="A12" s="4" t="s">
        <v>948</v>
      </c>
      <c r="B12" s="5" t="n">
        <v>2583341</v>
      </c>
      <c r="C12" s="5" t="n">
        <v>904108</v>
      </c>
      <c r="D12" s="5" t="n">
        <v>1557099</v>
      </c>
    </row>
    <row r="13" spans="1:4">
      <c r="A13" s="4" t="s">
        <v>949</v>
      </c>
      <c r="B13" s="5" t="n">
        <v>2588227</v>
      </c>
      <c r="C13" s="5" t="n">
        <v>876592</v>
      </c>
      <c r="D13" s="5" t="n">
        <v>1578320</v>
      </c>
    </row>
    <row r="14" spans="1:4">
      <c r="A14" s="4" t="s">
        <v>951</v>
      </c>
      <c r="B14" s="5" t="n">
        <v>35682</v>
      </c>
      <c r="C14" s="5" t="n">
        <v>47804</v>
      </c>
      <c r="D14" s="5" t="n">
        <v>23848</v>
      </c>
    </row>
    <row r="15" spans="1:4">
      <c r="A15" s="4" t="s">
        <v>953</v>
      </c>
      <c r="B15" s="7" t="n">
        <v>2623909</v>
      </c>
      <c r="C15" s="7" t="n">
        <v>924396</v>
      </c>
      <c r="D15" s="7" t="n">
        <v>16021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0</v>
      </c>
    </row>
    <row r="2" spans="1:3">
      <c r="A2" s="3" t="s">
        <v>955</v>
      </c>
    </row>
    <row r="3" spans="1:3">
      <c r="A3" s="4" t="s">
        <v>937</v>
      </c>
      <c r="B3" s="7" t="n">
        <v>26250482</v>
      </c>
      <c r="C3" s="7" t="n">
        <v>27802971</v>
      </c>
    </row>
    <row r="4" spans="1:3">
      <c r="A4" s="4" t="s">
        <v>943</v>
      </c>
    </row>
    <row r="5" spans="1:3">
      <c r="A5" s="3" t="s">
        <v>955</v>
      </c>
    </row>
    <row r="6" spans="1:3">
      <c r="A6" s="4" t="s">
        <v>937</v>
      </c>
      <c r="B6" s="5" t="n">
        <v>3428248</v>
      </c>
      <c r="C6" s="5" t="n">
        <v>2741101</v>
      </c>
    </row>
    <row r="7" spans="1:3">
      <c r="A7" s="4" t="s">
        <v>956</v>
      </c>
    </row>
    <row r="8" spans="1:3">
      <c r="A8" s="3" t="s">
        <v>955</v>
      </c>
    </row>
    <row r="9" spans="1:3">
      <c r="A9" s="4" t="s">
        <v>937</v>
      </c>
      <c r="B9" s="5" t="n">
        <v>1404232</v>
      </c>
      <c r="C9" s="5" t="n">
        <v>2472756</v>
      </c>
    </row>
    <row r="10" spans="1:3">
      <c r="A10" s="4" t="s">
        <v>957</v>
      </c>
    </row>
    <row r="11" spans="1:3">
      <c r="A11" s="3" t="s">
        <v>955</v>
      </c>
    </row>
    <row r="12" spans="1:3">
      <c r="A12" s="4" t="s">
        <v>937</v>
      </c>
      <c r="B12" s="5" t="n">
        <v>0</v>
      </c>
      <c r="C12" s="5" t="n">
        <v>268345</v>
      </c>
    </row>
    <row r="13" spans="1:3">
      <c r="A13" s="4" t="s">
        <v>958</v>
      </c>
    </row>
    <row r="14" spans="1:3">
      <c r="A14" s="3" t="s">
        <v>955</v>
      </c>
    </row>
    <row r="15" spans="1:3">
      <c r="A15" s="4" t="s">
        <v>937</v>
      </c>
      <c r="B15" s="5" t="n">
        <v>1404232</v>
      </c>
      <c r="C15" s="5" t="n">
        <v>2741101</v>
      </c>
    </row>
    <row r="16" spans="1:3">
      <c r="A16" s="4" t="s">
        <v>959</v>
      </c>
    </row>
    <row r="17" spans="1:3">
      <c r="A17" s="3" t="s">
        <v>955</v>
      </c>
    </row>
    <row r="18" spans="1:3">
      <c r="A18" s="4" t="s">
        <v>937</v>
      </c>
      <c r="B18" s="7" t="n">
        <v>2024016</v>
      </c>
      <c r="C18"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961</v>
      </c>
    </row>
    <row r="3" spans="1:3">
      <c r="A3" s="4" t="s">
        <v>962</v>
      </c>
      <c r="B3" s="7" t="n">
        <v>223577</v>
      </c>
      <c r="C3" s="7" t="n">
        <v>123895</v>
      </c>
    </row>
    <row r="4" spans="1:3">
      <c r="A4" s="4" t="s">
        <v>963</v>
      </c>
      <c r="B4" s="5" t="n">
        <v>-167933</v>
      </c>
      <c r="C4" s="5" t="n">
        <v>-107969</v>
      </c>
    </row>
    <row r="5" spans="1:3">
      <c r="A5" s="4" t="s">
        <v>964</v>
      </c>
    </row>
    <row r="6" spans="1:3">
      <c r="A6" s="3" t="s">
        <v>961</v>
      </c>
    </row>
    <row r="7" spans="1:3">
      <c r="A7" s="4" t="s">
        <v>965</v>
      </c>
      <c r="B7" s="5" t="n">
        <v>4926900</v>
      </c>
      <c r="C7" s="5" t="n">
        <v>7854700</v>
      </c>
    </row>
    <row r="8" spans="1:3">
      <c r="A8" s="4" t="s">
        <v>966</v>
      </c>
      <c r="B8" s="5" t="n">
        <v>45986</v>
      </c>
      <c r="C8" s="5" t="n">
        <v>44618</v>
      </c>
    </row>
    <row r="9" spans="1:3">
      <c r="A9" s="4" t="s">
        <v>962</v>
      </c>
      <c r="B9" s="5" t="n">
        <v>45986</v>
      </c>
      <c r="C9" s="5" t="n">
        <v>45551</v>
      </c>
    </row>
    <row r="10" spans="1:3">
      <c r="A10" s="4" t="s">
        <v>963</v>
      </c>
      <c r="B10" s="5" t="n">
        <v>0</v>
      </c>
      <c r="C10" s="5" t="n">
        <v>-933</v>
      </c>
    </row>
    <row r="11" spans="1:3">
      <c r="A11" s="4" t="s">
        <v>967</v>
      </c>
    </row>
    <row r="12" spans="1:3">
      <c r="A12" s="3" t="s">
        <v>961</v>
      </c>
    </row>
    <row r="13" spans="1:3">
      <c r="A13" s="4" t="s">
        <v>965</v>
      </c>
      <c r="B13" s="5" t="n">
        <v>1736400</v>
      </c>
      <c r="C13" s="5" t="n">
        <v>1019900</v>
      </c>
    </row>
    <row r="14" spans="1:3">
      <c r="A14" s="4" t="s">
        <v>966</v>
      </c>
      <c r="B14" s="5" t="n">
        <v>9596</v>
      </c>
      <c r="C14" s="5" t="n">
        <v>1939</v>
      </c>
    </row>
    <row r="15" spans="1:3">
      <c r="A15" s="4" t="s">
        <v>962</v>
      </c>
      <c r="B15" s="5" t="n">
        <v>9596</v>
      </c>
      <c r="C15" s="5" t="n">
        <v>2076</v>
      </c>
    </row>
    <row r="16" spans="1:3">
      <c r="A16" s="4" t="s">
        <v>963</v>
      </c>
      <c r="B16" s="5" t="n">
        <v>0</v>
      </c>
      <c r="C16" s="5" t="n">
        <v>-137</v>
      </c>
    </row>
    <row r="17" spans="1:3">
      <c r="A17" s="4" t="s">
        <v>968</v>
      </c>
    </row>
    <row r="18" spans="1:3">
      <c r="A18" s="3" t="s">
        <v>961</v>
      </c>
    </row>
    <row r="19" spans="1:3">
      <c r="A19" s="4" t="s">
        <v>965</v>
      </c>
      <c r="B19" s="5" t="n">
        <v>10906081</v>
      </c>
      <c r="C19" s="5" t="n">
        <v>9463935</v>
      </c>
    </row>
    <row r="20" spans="1:3">
      <c r="A20" s="4" t="s">
        <v>966</v>
      </c>
      <c r="B20" s="5" t="n">
        <v>103721</v>
      </c>
      <c r="C20" s="5" t="n">
        <v>76269</v>
      </c>
    </row>
    <row r="21" spans="1:3">
      <c r="A21" s="4" t="s">
        <v>962</v>
      </c>
      <c r="B21" s="5" t="n">
        <v>135830</v>
      </c>
      <c r="C21" s="5" t="n">
        <v>76269</v>
      </c>
    </row>
    <row r="22" spans="1:3">
      <c r="A22" s="4" t="s">
        <v>963</v>
      </c>
      <c r="B22" s="5" t="n">
        <v>-32109</v>
      </c>
      <c r="C22" s="5" t="n">
        <v>0</v>
      </c>
    </row>
    <row r="23" spans="1:3">
      <c r="A23" s="4" t="s">
        <v>969</v>
      </c>
    </row>
    <row r="24" spans="1:3">
      <c r="A24" s="3" t="s">
        <v>961</v>
      </c>
    </row>
    <row r="25" spans="1:3">
      <c r="A25" s="4" t="s">
        <v>965</v>
      </c>
      <c r="B25" s="5" t="n">
        <v>10906081</v>
      </c>
      <c r="C25" s="5" t="n">
        <v>9463935</v>
      </c>
    </row>
    <row r="26" spans="1:3">
      <c r="A26" s="4" t="s">
        <v>966</v>
      </c>
      <c r="B26" s="5" t="n">
        <v>-103659</v>
      </c>
      <c r="C26" s="5" t="n">
        <v>-76281</v>
      </c>
    </row>
    <row r="27" spans="1:3">
      <c r="A27" s="4" t="s">
        <v>962</v>
      </c>
      <c r="B27" s="5" t="n">
        <v>32165</v>
      </c>
      <c r="C27" s="5" t="n">
        <v>0</v>
      </c>
    </row>
    <row r="28" spans="1:3">
      <c r="A28" s="4" t="s">
        <v>963</v>
      </c>
      <c r="B28" s="7" t="n">
        <v>-135824</v>
      </c>
      <c r="C28" s="5" t="n">
        <v>-76281</v>
      </c>
    </row>
    <row r="29" spans="1:3">
      <c r="A29" s="4" t="s">
        <v>970</v>
      </c>
    </row>
    <row r="30" spans="1:3">
      <c r="A30" s="3" t="s">
        <v>961</v>
      </c>
    </row>
    <row r="31" spans="1:3">
      <c r="A31" s="4" t="s">
        <v>965</v>
      </c>
      <c r="C31" s="5" t="n">
        <v>658471</v>
      </c>
    </row>
    <row r="32" spans="1:3">
      <c r="A32" s="4" t="s">
        <v>966</v>
      </c>
      <c r="C32" s="5" t="n">
        <v>-30618</v>
      </c>
    </row>
    <row r="33" spans="1:3">
      <c r="A33" s="4" t="s">
        <v>962</v>
      </c>
      <c r="C33" s="5" t="n">
        <v>0</v>
      </c>
    </row>
    <row r="34" spans="1:3">
      <c r="A34" s="4" t="s">
        <v>963</v>
      </c>
      <c r="C34" s="7" t="n">
        <v>-306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973</v>
      </c>
      <c r="B3" s="7" t="n">
        <v>16798000</v>
      </c>
    </row>
    <row r="4" spans="1:3">
      <c r="A4" s="4" t="s">
        <v>974</v>
      </c>
    </row>
    <row r="5" spans="1:3">
      <c r="A5" s="3" t="s">
        <v>972</v>
      </c>
    </row>
    <row r="6" spans="1:3">
      <c r="A6" s="4" t="s">
        <v>975</v>
      </c>
      <c r="B6" s="7" t="n">
        <v>0</v>
      </c>
      <c r="C6"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0</v>
      </c>
    </row>
    <row r="2" spans="1:3">
      <c r="A2" s="3" t="s">
        <v>977</v>
      </c>
    </row>
    <row r="3" spans="1:3">
      <c r="A3" s="4" t="s">
        <v>978</v>
      </c>
      <c r="B3" s="7" t="n">
        <v>223577</v>
      </c>
      <c r="C3" s="7" t="n">
        <v>123895</v>
      </c>
    </row>
    <row r="4" spans="1:3">
      <c r="A4" s="4" t="s">
        <v>962</v>
      </c>
      <c r="B4" s="5" t="n">
        <v>223577</v>
      </c>
      <c r="C4" s="5" t="n">
        <v>123895</v>
      </c>
    </row>
    <row r="5" spans="1:3">
      <c r="A5" s="4" t="s">
        <v>979</v>
      </c>
      <c r="B5" s="5" t="n">
        <v>223577</v>
      </c>
      <c r="C5" s="5" t="n">
        <v>123895</v>
      </c>
    </row>
    <row r="6" spans="1:3">
      <c r="A6" s="4" t="s">
        <v>980</v>
      </c>
      <c r="B6" s="5" t="n">
        <v>0</v>
      </c>
      <c r="C6" s="5" t="n">
        <v>0</v>
      </c>
    </row>
    <row r="7" spans="1:3">
      <c r="A7" s="4" t="s">
        <v>981</v>
      </c>
      <c r="B7" s="5" t="n">
        <v>-71984</v>
      </c>
      <c r="C7" s="5" t="n">
        <v>-22100</v>
      </c>
    </row>
    <row r="8" spans="1:3">
      <c r="A8" s="4" t="s">
        <v>982</v>
      </c>
      <c r="B8" s="5" t="n">
        <v>-71984</v>
      </c>
      <c r="C8" s="5" t="n">
        <v>-22100</v>
      </c>
    </row>
    <row r="9" spans="1:3">
      <c r="A9" s="4" t="s">
        <v>983</v>
      </c>
      <c r="B9" s="5" t="n">
        <v>151593</v>
      </c>
      <c r="C9" s="5" t="n">
        <v>101795</v>
      </c>
    </row>
    <row r="10" spans="1:3">
      <c r="A10" s="4" t="s">
        <v>984</v>
      </c>
      <c r="B10" s="5" t="n">
        <v>151593</v>
      </c>
      <c r="C10" s="5" t="n">
        <v>101795</v>
      </c>
    </row>
    <row r="11" spans="1:3">
      <c r="A11" s="3" t="s">
        <v>977</v>
      </c>
    </row>
    <row r="12" spans="1:3">
      <c r="A12" s="4" t="s">
        <v>985</v>
      </c>
      <c r="B12" s="5" t="n">
        <v>167933</v>
      </c>
      <c r="C12" s="5" t="n">
        <v>77351</v>
      </c>
    </row>
    <row r="13" spans="1:3">
      <c r="A13" s="4" t="s">
        <v>986</v>
      </c>
      <c r="B13" s="5" t="n">
        <v>0</v>
      </c>
      <c r="C13" s="5" t="n">
        <v>30618</v>
      </c>
    </row>
    <row r="14" spans="1:3">
      <c r="A14" s="4" t="s">
        <v>987</v>
      </c>
      <c r="B14" s="5" t="n">
        <v>167933</v>
      </c>
      <c r="C14" s="5" t="n">
        <v>107969</v>
      </c>
    </row>
    <row r="15" spans="1:3">
      <c r="A15" s="4" t="s">
        <v>988</v>
      </c>
      <c r="B15" s="5" t="n">
        <v>167933</v>
      </c>
      <c r="C15" s="5" t="n">
        <v>107969</v>
      </c>
    </row>
    <row r="16" spans="1:3">
      <c r="A16" s="4" t="s">
        <v>989</v>
      </c>
      <c r="B16" s="5" t="n">
        <v>-151741</v>
      </c>
      <c r="C16" s="5" t="n">
        <v>-77351</v>
      </c>
    </row>
    <row r="17" spans="1:3">
      <c r="A17" s="4" t="s">
        <v>990</v>
      </c>
      <c r="B17" s="5" t="n">
        <v>0</v>
      </c>
      <c r="C17" s="5" t="n">
        <v>0</v>
      </c>
    </row>
    <row r="18" spans="1:3">
      <c r="A18" s="4" t="s">
        <v>991</v>
      </c>
      <c r="B18" s="5" t="n">
        <v>-151741</v>
      </c>
      <c r="C18" s="5" t="n">
        <v>-77351</v>
      </c>
    </row>
    <row r="19" spans="1:3">
      <c r="A19" s="4" t="s">
        <v>992</v>
      </c>
      <c r="B19" s="5" t="n">
        <v>-151741</v>
      </c>
      <c r="C19" s="5" t="n">
        <v>-77351</v>
      </c>
    </row>
    <row r="20" spans="1:3">
      <c r="A20" s="4" t="s">
        <v>983</v>
      </c>
      <c r="B20" s="5" t="n">
        <v>16192</v>
      </c>
      <c r="C20" s="5" t="n">
        <v>0</v>
      </c>
    </row>
    <row r="21" spans="1:3">
      <c r="A21" s="4" t="s">
        <v>993</v>
      </c>
      <c r="B21" s="5" t="n">
        <v>0</v>
      </c>
      <c r="C21" s="5" t="n">
        <v>30618</v>
      </c>
    </row>
    <row r="22" spans="1:3">
      <c r="A22" s="4" t="s">
        <v>994</v>
      </c>
      <c r="B22" s="5" t="n">
        <v>16192</v>
      </c>
      <c r="C22" s="5" t="n">
        <v>30618</v>
      </c>
    </row>
    <row r="23" spans="1:3">
      <c r="A23" s="4" t="s">
        <v>995</v>
      </c>
      <c r="B23" s="5" t="n">
        <v>16192</v>
      </c>
      <c r="C23" s="5" t="n">
        <v>30618</v>
      </c>
    </row>
    <row r="24" spans="1:3">
      <c r="A24" s="4" t="s">
        <v>996</v>
      </c>
    </row>
    <row r="25" spans="1:3">
      <c r="A25" s="3" t="s">
        <v>977</v>
      </c>
    </row>
    <row r="26" spans="1:3">
      <c r="A26" s="4" t="s">
        <v>962</v>
      </c>
      <c r="B26" s="5" t="n">
        <v>135830</v>
      </c>
      <c r="C26" s="5" t="n">
        <v>76269</v>
      </c>
    </row>
    <row r="27" spans="1:3">
      <c r="A27" s="3" t="s">
        <v>977</v>
      </c>
    </row>
    <row r="28" spans="1:3">
      <c r="A28" s="4" t="s">
        <v>987</v>
      </c>
      <c r="B28" s="5" t="n">
        <v>32109</v>
      </c>
      <c r="C28" s="5" t="n">
        <v>0</v>
      </c>
    </row>
    <row r="29" spans="1:3">
      <c r="A29" s="4" t="s">
        <v>970</v>
      </c>
    </row>
    <row r="30" spans="1:3">
      <c r="A30" s="3" t="s">
        <v>977</v>
      </c>
    </row>
    <row r="31" spans="1:3">
      <c r="A31" s="4" t="s">
        <v>962</v>
      </c>
      <c r="C31" s="5" t="n">
        <v>0</v>
      </c>
    </row>
    <row r="32" spans="1:3">
      <c r="A32" s="3" t="s">
        <v>977</v>
      </c>
    </row>
    <row r="33" spans="1:3">
      <c r="A33" s="4" t="s">
        <v>986</v>
      </c>
      <c r="C33" s="5" t="n">
        <v>30618</v>
      </c>
    </row>
    <row r="34" spans="1:3">
      <c r="A34" s="4" t="s">
        <v>987</v>
      </c>
      <c r="C34" s="5" t="n">
        <v>30618</v>
      </c>
    </row>
    <row r="35" spans="1:3">
      <c r="A35" s="4" t="s">
        <v>990</v>
      </c>
      <c r="C35" s="5" t="n">
        <v>0</v>
      </c>
    </row>
    <row r="36" spans="1:3">
      <c r="A36" s="4" t="s">
        <v>993</v>
      </c>
      <c r="C36" s="5" t="n">
        <v>30618</v>
      </c>
    </row>
    <row r="37" spans="1:3">
      <c r="A37" s="4" t="s">
        <v>997</v>
      </c>
    </row>
    <row r="38" spans="1:3">
      <c r="A38" s="3" t="s">
        <v>977</v>
      </c>
    </row>
    <row r="39" spans="1:3">
      <c r="A39" s="4" t="s">
        <v>978</v>
      </c>
      <c r="B39" s="5" t="n">
        <v>8621</v>
      </c>
      <c r="C39" s="5" t="n">
        <v>5372</v>
      </c>
    </row>
    <row r="40" spans="1:3">
      <c r="A40" s="4" t="s">
        <v>981</v>
      </c>
      <c r="B40" s="5" t="n">
        <v>-3461</v>
      </c>
      <c r="C40" s="5" t="n">
        <v>0</v>
      </c>
    </row>
    <row r="41" spans="1:3">
      <c r="A41" s="4" t="s">
        <v>983</v>
      </c>
      <c r="B41" s="5" t="n">
        <v>5160</v>
      </c>
      <c r="C41" s="5" t="n">
        <v>5372</v>
      </c>
    </row>
    <row r="42" spans="1:3">
      <c r="A42" s="3" t="s">
        <v>977</v>
      </c>
    </row>
    <row r="43" spans="1:3">
      <c r="A43" s="4" t="s">
        <v>985</v>
      </c>
      <c r="C43" s="5" t="n">
        <v>546</v>
      </c>
    </row>
    <row r="44" spans="1:3">
      <c r="A44" s="4" t="s">
        <v>989</v>
      </c>
      <c r="C44" s="5" t="n">
        <v>-546</v>
      </c>
    </row>
    <row r="45" spans="1:3">
      <c r="A45" s="4" t="s">
        <v>983</v>
      </c>
      <c r="C45" s="5" t="n">
        <v>0</v>
      </c>
    </row>
    <row r="46" spans="1:3">
      <c r="A46" s="4" t="s">
        <v>998</v>
      </c>
    </row>
    <row r="47" spans="1:3">
      <c r="A47" s="3" t="s">
        <v>977</v>
      </c>
    </row>
    <row r="48" spans="1:3">
      <c r="A48" s="4" t="s">
        <v>978</v>
      </c>
      <c r="B48" s="5" t="n">
        <v>18201</v>
      </c>
      <c r="C48" s="5" t="n">
        <v>7593</v>
      </c>
    </row>
    <row r="49" spans="1:3">
      <c r="A49" s="4" t="s">
        <v>981</v>
      </c>
      <c r="B49" s="5" t="n">
        <v>-12240</v>
      </c>
      <c r="C49" s="5" t="n">
        <v>0</v>
      </c>
    </row>
    <row r="50" spans="1:3">
      <c r="A50" s="4" t="s">
        <v>983</v>
      </c>
      <c r="B50" s="5" t="n">
        <v>5961</v>
      </c>
      <c r="C50" s="5" t="n">
        <v>7593</v>
      </c>
    </row>
    <row r="51" spans="1:3">
      <c r="A51" s="4" t="s">
        <v>999</v>
      </c>
    </row>
    <row r="52" spans="1:3">
      <c r="A52" s="3" t="s">
        <v>977</v>
      </c>
    </row>
    <row r="53" spans="1:3">
      <c r="A53" s="4" t="s">
        <v>985</v>
      </c>
      <c r="B53" s="5" t="n">
        <v>18201</v>
      </c>
      <c r="C53" s="5" t="n">
        <v>7593</v>
      </c>
    </row>
    <row r="54" spans="1:3">
      <c r="A54" s="4" t="s">
        <v>989</v>
      </c>
      <c r="B54" s="5" t="n">
        <v>-18201</v>
      </c>
      <c r="C54" s="5" t="n">
        <v>-7593</v>
      </c>
    </row>
    <row r="55" spans="1:3">
      <c r="A55" s="4" t="s">
        <v>983</v>
      </c>
      <c r="B55" s="5" t="n">
        <v>0</v>
      </c>
      <c r="C55" s="5" t="n">
        <v>0</v>
      </c>
    </row>
    <row r="56" spans="1:3">
      <c r="A56" s="4" t="s">
        <v>1000</v>
      </c>
    </row>
    <row r="57" spans="1:3">
      <c r="A57" s="3" t="s">
        <v>977</v>
      </c>
    </row>
    <row r="58" spans="1:3">
      <c r="A58" s="4" t="s">
        <v>978</v>
      </c>
      <c r="B58" s="5" t="n">
        <v>46961</v>
      </c>
      <c r="C58" s="5" t="n">
        <v>42254</v>
      </c>
    </row>
    <row r="59" spans="1:3">
      <c r="A59" s="4" t="s">
        <v>981</v>
      </c>
      <c r="B59" s="5" t="n">
        <v>-448</v>
      </c>
      <c r="C59" s="5" t="n">
        <v>-22100</v>
      </c>
    </row>
    <row r="60" spans="1:3">
      <c r="A60" s="4" t="s">
        <v>983</v>
      </c>
      <c r="B60" s="5" t="n">
        <v>46513</v>
      </c>
      <c r="C60" s="5" t="n">
        <v>20154</v>
      </c>
    </row>
    <row r="61" spans="1:3">
      <c r="A61" s="3" t="s">
        <v>977</v>
      </c>
    </row>
    <row r="62" spans="1:3">
      <c r="A62" s="4" t="s">
        <v>985</v>
      </c>
      <c r="C62" s="5" t="n">
        <v>524</v>
      </c>
    </row>
    <row r="63" spans="1:3">
      <c r="A63" s="4" t="s">
        <v>989</v>
      </c>
      <c r="C63" s="5" t="n">
        <v>-524</v>
      </c>
    </row>
    <row r="64" spans="1:3">
      <c r="A64" s="4" t="s">
        <v>983</v>
      </c>
      <c r="C64" s="5" t="n">
        <v>0</v>
      </c>
    </row>
    <row r="65" spans="1:3">
      <c r="A65" s="4" t="s">
        <v>1001</v>
      </c>
    </row>
    <row r="66" spans="1:3">
      <c r="A66" s="3" t="s">
        <v>977</v>
      </c>
    </row>
    <row r="67" spans="1:3">
      <c r="A67" s="4" t="s">
        <v>978</v>
      </c>
      <c r="B67" s="5" t="n">
        <v>149794</v>
      </c>
      <c r="C67" s="5" t="n">
        <v>68676</v>
      </c>
    </row>
    <row r="68" spans="1:3">
      <c r="A68" s="4" t="s">
        <v>981</v>
      </c>
      <c r="B68" s="5" t="n">
        <v>-55835</v>
      </c>
      <c r="C68" s="5" t="n">
        <v>0</v>
      </c>
    </row>
    <row r="69" spans="1:3">
      <c r="A69" s="4" t="s">
        <v>983</v>
      </c>
      <c r="B69" s="5" t="n">
        <v>93959</v>
      </c>
      <c r="C69" s="5" t="n">
        <v>68676</v>
      </c>
    </row>
    <row r="70" spans="1:3">
      <c r="A70" s="4" t="s">
        <v>1002</v>
      </c>
    </row>
    <row r="71" spans="1:3">
      <c r="A71" s="3" t="s">
        <v>977</v>
      </c>
    </row>
    <row r="72" spans="1:3">
      <c r="A72" s="4" t="s">
        <v>985</v>
      </c>
      <c r="B72" s="5" t="n">
        <v>149732</v>
      </c>
      <c r="C72" s="5" t="n">
        <v>68688</v>
      </c>
    </row>
    <row r="73" spans="1:3">
      <c r="A73" s="4" t="s">
        <v>989</v>
      </c>
      <c r="B73" s="5" t="n">
        <v>-133540</v>
      </c>
      <c r="C73" s="5" t="n">
        <v>-68688</v>
      </c>
    </row>
    <row r="74" spans="1:3">
      <c r="A74" s="4" t="s">
        <v>983</v>
      </c>
      <c r="B74" s="7" t="n">
        <v>16192</v>
      </c>
      <c r="C74"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2:08Z</dcterms:created>
  <dcterms:modified xmlns:dcterms="http://purl.org/dc/terms/" xmlns:xsi="http://www.w3.org/2001/XMLSchema-instance" xsi:type="dcterms:W3CDTF">2018-02-28T16:42:08Z</dcterms:modified>
</cp:coreProperties>
</file>